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Real Estate 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Hurricane Michael" sheetId="17" state="visible" r:id="rId17"/>
    <sheet xmlns:r="http://schemas.openxmlformats.org/officeDocument/2006/relationships" name="Sale of Vacation Rental Managem"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Property and Equipment, Net" sheetId="21" state="visible" r:id="rId21"/>
    <sheet xmlns:r="http://schemas.openxmlformats.org/officeDocument/2006/relationships" name="Debt, Net" sheetId="22" state="visible" r:id="rId22"/>
    <sheet xmlns:r="http://schemas.openxmlformats.org/officeDocument/2006/relationships" name="Other Liabilit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Employee Benefit Plan" sheetId="28" state="visible" r:id="rId28"/>
    <sheet xmlns:r="http://schemas.openxmlformats.org/officeDocument/2006/relationships" name="RiverTown Impact Fees" sheetId="29" state="visible" r:id="rId29"/>
    <sheet xmlns:r="http://schemas.openxmlformats.org/officeDocument/2006/relationships" name="Other Income (Expense)"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Quarterly Financial Data (unaud" sheetId="33" state="visible" r:id="rId33"/>
    <sheet xmlns:r="http://schemas.openxmlformats.org/officeDocument/2006/relationships" name="Schedule III (Consolidated) - R" sheetId="34" state="visible" r:id="rId34"/>
    <sheet xmlns:r="http://schemas.openxmlformats.org/officeDocument/2006/relationships" name="Schedule IV (Consolidated) - Mo"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 in Real Estate (Tabl" sheetId="38" state="visible" r:id="rId38"/>
    <sheet xmlns:r="http://schemas.openxmlformats.org/officeDocument/2006/relationships" name="Real Estate Joint Ventures (Tab" sheetId="39" state="visible" r:id="rId39"/>
    <sheet xmlns:r="http://schemas.openxmlformats.org/officeDocument/2006/relationships" name="Investments (Tables)" sheetId="40" state="visible" r:id="rId40"/>
    <sheet xmlns:r="http://schemas.openxmlformats.org/officeDocument/2006/relationships" name="Financial Instruments and Fai_2" sheetId="41" state="visible" r:id="rId41"/>
    <sheet xmlns:r="http://schemas.openxmlformats.org/officeDocument/2006/relationships" name="Leases (Tables)" sheetId="42" state="visible" r:id="rId42"/>
    <sheet xmlns:r="http://schemas.openxmlformats.org/officeDocument/2006/relationships" name="Other Assets (Tables)" sheetId="43" state="visible" r:id="rId43"/>
    <sheet xmlns:r="http://schemas.openxmlformats.org/officeDocument/2006/relationships" name="Property and Equipment, Net (Ta" sheetId="44" state="visible" r:id="rId44"/>
    <sheet xmlns:r="http://schemas.openxmlformats.org/officeDocument/2006/relationships" name="Debt, Net (Tables)" sheetId="45" state="visible" r:id="rId45"/>
    <sheet xmlns:r="http://schemas.openxmlformats.org/officeDocument/2006/relationships" name="Other Liabilitie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Other Income (Expense) - (Table" sheetId="50" state="visible" r:id="rId50"/>
    <sheet xmlns:r="http://schemas.openxmlformats.org/officeDocument/2006/relationships" name="Segment Information (Tables)" sheetId="51" state="visible" r:id="rId51"/>
    <sheet xmlns:r="http://schemas.openxmlformats.org/officeDocument/2006/relationships" name="Quarterly Financial Data (una_2" sheetId="52" state="visible" r:id="rId52"/>
    <sheet xmlns:r="http://schemas.openxmlformats.org/officeDocument/2006/relationships" name="Nature of Operations - Real Est"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Investment in Real Estate - Rea" sheetId="63" state="visible" r:id="rId63"/>
    <sheet xmlns:r="http://schemas.openxmlformats.org/officeDocument/2006/relationships" name="Investment in Real Estate - Ope" sheetId="64" state="visible" r:id="rId64"/>
    <sheet xmlns:r="http://schemas.openxmlformats.org/officeDocument/2006/relationships" name="Investment in Real Estate - Dep" sheetId="65" state="visible" r:id="rId65"/>
    <sheet xmlns:r="http://schemas.openxmlformats.org/officeDocument/2006/relationships" name="Real Estate Joint Ventures - Co" sheetId="66" state="visible" r:id="rId66"/>
    <sheet xmlns:r="http://schemas.openxmlformats.org/officeDocument/2006/relationships" name="Real Estate Joint Ventures - In" sheetId="67" state="visible" r:id="rId67"/>
    <sheet xmlns:r="http://schemas.openxmlformats.org/officeDocument/2006/relationships" name="Real Estate Joint Ventures - Un" sheetId="68" state="visible" r:id="rId68"/>
    <sheet xmlns:r="http://schemas.openxmlformats.org/officeDocument/2006/relationships" name="Real Estate Joint Ventures - Eq" sheetId="69" state="visible" r:id="rId69"/>
    <sheet xmlns:r="http://schemas.openxmlformats.org/officeDocument/2006/relationships" name="Real Estate Joint Ventures - Su" sheetId="70" state="visible" r:id="rId70"/>
    <sheet xmlns:r="http://schemas.openxmlformats.org/officeDocument/2006/relationships" name="Investments - Schedule of inves" sheetId="71" state="visible" r:id="rId71"/>
    <sheet xmlns:r="http://schemas.openxmlformats.org/officeDocument/2006/relationships" name="Investments - Gains and proceed" sheetId="72" state="visible" r:id="rId72"/>
    <sheet xmlns:r="http://schemas.openxmlformats.org/officeDocument/2006/relationships" name="Investments - Unrealized Loss P" sheetId="73" state="visible" r:id="rId73"/>
    <sheet xmlns:r="http://schemas.openxmlformats.org/officeDocument/2006/relationships" name="Investments - Unrealized Losses" sheetId="74" state="visible" r:id="rId74"/>
    <sheet xmlns:r="http://schemas.openxmlformats.org/officeDocument/2006/relationships" name="Investments - Contractual Matur" sheetId="75" state="visible" r:id="rId75"/>
    <sheet xmlns:r="http://schemas.openxmlformats.org/officeDocument/2006/relationships" name="Investments - Equity Securities" sheetId="76" state="visible" r:id="rId76"/>
    <sheet xmlns:r="http://schemas.openxmlformats.org/officeDocument/2006/relationships" name="Investments - Investment Manage"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Financial Instruments and Fai_6" sheetId="81" state="visible" r:id="rId81"/>
    <sheet xmlns:r="http://schemas.openxmlformats.org/officeDocument/2006/relationships" name="Financial Instruments and Fai_7" sheetId="82" state="visible" r:id="rId82"/>
    <sheet xmlns:r="http://schemas.openxmlformats.org/officeDocument/2006/relationships" name="Financial Instruments and Fai_8" sheetId="83" state="visible" r:id="rId83"/>
    <sheet xmlns:r="http://schemas.openxmlformats.org/officeDocument/2006/relationships" name="Hurricane Michael (Details)" sheetId="84" state="visible" r:id="rId84"/>
    <sheet xmlns:r="http://schemas.openxmlformats.org/officeDocument/2006/relationships" name="Sale of Vacation Rental Manag_2" sheetId="85" state="visible" r:id="rId85"/>
    <sheet xmlns:r="http://schemas.openxmlformats.org/officeDocument/2006/relationships" name="Leases - Components of lease re" sheetId="86" state="visible" r:id="rId86"/>
    <sheet xmlns:r="http://schemas.openxmlformats.org/officeDocument/2006/relationships" name="Leases - Minimum future base re" sheetId="87" state="visible" r:id="rId87"/>
    <sheet xmlns:r="http://schemas.openxmlformats.org/officeDocument/2006/relationships" name="Leases - Lease cost (Details)" sheetId="88" state="visible" r:id="rId88"/>
    <sheet xmlns:r="http://schemas.openxmlformats.org/officeDocument/2006/relationships" name="Leases - Lease cost - Other inf" sheetId="89" state="visible" r:id="rId89"/>
    <sheet xmlns:r="http://schemas.openxmlformats.org/officeDocument/2006/relationships" name="Leases - Aggregate payments of " sheetId="90" state="visible" r:id="rId90"/>
    <sheet xmlns:r="http://schemas.openxmlformats.org/officeDocument/2006/relationships" name="Leases - Aggregate payments o_2" sheetId="91" state="visible" r:id="rId91"/>
    <sheet xmlns:r="http://schemas.openxmlformats.org/officeDocument/2006/relationships" name="Other Assets - Schedule of Othe" sheetId="92" state="visible" r:id="rId92"/>
    <sheet xmlns:r="http://schemas.openxmlformats.org/officeDocument/2006/relationships" name="Other Assets - Restricted Inves" sheetId="93" state="visible" r:id="rId93"/>
    <sheet xmlns:r="http://schemas.openxmlformats.org/officeDocument/2006/relationships" name="Other Assets - Accounts Receiva" sheetId="94" state="visible" r:id="rId94"/>
    <sheet xmlns:r="http://schemas.openxmlformats.org/officeDocument/2006/relationships" name="Other Assets - Homesite Sales R" sheetId="95" state="visible" r:id="rId95"/>
    <sheet xmlns:r="http://schemas.openxmlformats.org/officeDocument/2006/relationships" name="Other Assets - Claim Settlement" sheetId="96" state="visible" r:id="rId96"/>
    <sheet xmlns:r="http://schemas.openxmlformats.org/officeDocument/2006/relationships" name="Other Assets - Notes Receivable" sheetId="97" state="visible" r:id="rId97"/>
    <sheet xmlns:r="http://schemas.openxmlformats.org/officeDocument/2006/relationships" name="Other Assets - Retained Interes" sheetId="98" state="visible" r:id="rId98"/>
    <sheet xmlns:r="http://schemas.openxmlformats.org/officeDocument/2006/relationships" name="Property and Equipment, Net (De" sheetId="99" state="visible" r:id="rId99"/>
    <sheet xmlns:r="http://schemas.openxmlformats.org/officeDocument/2006/relationships" name="Debt, Net - Schedule of Debt (D" sheetId="100" state="visible" r:id="rId100"/>
    <sheet xmlns:r="http://schemas.openxmlformats.org/officeDocument/2006/relationships" name="Debt, Net - Debt Agreements (De" sheetId="101" state="visible" r:id="rId101"/>
    <sheet xmlns:r="http://schemas.openxmlformats.org/officeDocument/2006/relationships" name="Debt, Net - Maturities of Debt " sheetId="102" state="visible" r:id="rId102"/>
    <sheet xmlns:r="http://schemas.openxmlformats.org/officeDocument/2006/relationships" name="Other Liabilities - Schedule of" sheetId="103" state="visible" r:id="rId103"/>
    <sheet xmlns:r="http://schemas.openxmlformats.org/officeDocument/2006/relationships" name="Other Liabilities - Additional " sheetId="104" state="visible" r:id="rId104"/>
    <sheet xmlns:r="http://schemas.openxmlformats.org/officeDocument/2006/relationships" name="Other Liabilities - Changes in " sheetId="105" state="visible" r:id="rId105"/>
    <sheet xmlns:r="http://schemas.openxmlformats.org/officeDocument/2006/relationships" name="Income Taxes - Provision for In" sheetId="106" state="visible" r:id="rId106"/>
    <sheet xmlns:r="http://schemas.openxmlformats.org/officeDocument/2006/relationships" name="Income Taxes - Allocation of Ta" sheetId="107" state="visible" r:id="rId107"/>
    <sheet xmlns:r="http://schemas.openxmlformats.org/officeDocument/2006/relationships" name="Income Taxes - Expense (benefit" sheetId="108" state="visible" r:id="rId108"/>
    <sheet xmlns:r="http://schemas.openxmlformats.org/officeDocument/2006/relationships" name="Income Taxes - Deferred Tax Ass" sheetId="109" state="visible" r:id="rId109"/>
    <sheet xmlns:r="http://schemas.openxmlformats.org/officeDocument/2006/relationships" name="Income Taxes - Operating loss c" sheetId="110" state="visible" r:id="rId110"/>
    <sheet xmlns:r="http://schemas.openxmlformats.org/officeDocument/2006/relationships" name="Income Taxes - Tax credit carry" sheetId="111" state="visible" r:id="rId111"/>
    <sheet xmlns:r="http://schemas.openxmlformats.org/officeDocument/2006/relationships" name="Income Taxes - Tax rates (Detai" sheetId="112" state="visible" r:id="rId112"/>
    <sheet xmlns:r="http://schemas.openxmlformats.org/officeDocument/2006/relationships" name="Income Taxes - Valuation Allowa" sheetId="113" state="visible" r:id="rId113"/>
    <sheet xmlns:r="http://schemas.openxmlformats.org/officeDocument/2006/relationships" name="Income Taxes - Tax refund (Deta"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tockholders' Equity - Stock Re" sheetId="117" state="visible" r:id="rId117"/>
    <sheet xmlns:r="http://schemas.openxmlformats.org/officeDocument/2006/relationships" name="Stockholders' Equity - Issuance" sheetId="118" state="visible" r:id="rId118"/>
    <sheet xmlns:r="http://schemas.openxmlformats.org/officeDocument/2006/relationships" name="Stock Based Compensation - Plan" sheetId="119" state="visible" r:id="rId119"/>
    <sheet xmlns:r="http://schemas.openxmlformats.org/officeDocument/2006/relationships" name="Stock Based Compensation - Expe" sheetId="120" state="visible" r:id="rId120"/>
    <sheet xmlns:r="http://schemas.openxmlformats.org/officeDocument/2006/relationships" name="Stock Based Compensation - Rest" sheetId="121" state="visible" r:id="rId121"/>
    <sheet xmlns:r="http://schemas.openxmlformats.org/officeDocument/2006/relationships" name="Employee Benefit Plan (Details)" sheetId="122" state="visible" r:id="rId122"/>
    <sheet xmlns:r="http://schemas.openxmlformats.org/officeDocument/2006/relationships" name="RiverTown Impact Fees (Details)" sheetId="123" state="visible" r:id="rId123"/>
    <sheet xmlns:r="http://schemas.openxmlformats.org/officeDocument/2006/relationships" name="Other Income (Expense) - Compon" sheetId="124" state="visible" r:id="rId124"/>
    <sheet xmlns:r="http://schemas.openxmlformats.org/officeDocument/2006/relationships" name="Other Income (Expense) - Invest" sheetId="125" state="visible" r:id="rId125"/>
    <sheet xmlns:r="http://schemas.openxmlformats.org/officeDocument/2006/relationships" name="Other Income (Expense) - Sale o" sheetId="126" state="visible" r:id="rId126"/>
    <sheet xmlns:r="http://schemas.openxmlformats.org/officeDocument/2006/relationships" name="Other Income (Expense) - Other " sheetId="127" state="visible" r:id="rId127"/>
    <sheet xmlns:r="http://schemas.openxmlformats.org/officeDocument/2006/relationships" name="Segment Information - Reportabl" sheetId="128" state="visible" r:id="rId128"/>
    <sheet xmlns:r="http://schemas.openxmlformats.org/officeDocument/2006/relationships" name="Segment Information - Informati" sheetId="129" state="visible" r:id="rId129"/>
    <sheet xmlns:r="http://schemas.openxmlformats.org/officeDocument/2006/relationships" name="Commitments and Contingencies -" sheetId="130" state="visible" r:id="rId130"/>
    <sheet xmlns:r="http://schemas.openxmlformats.org/officeDocument/2006/relationships" name="Quarterly Financial Data (una_3" sheetId="131" state="visible" r:id="rId131"/>
    <sheet xmlns:r="http://schemas.openxmlformats.org/officeDocument/2006/relationships" name="Quarterly Financial Data (una_4" sheetId="132" state="visible" r:id="rId132"/>
    <sheet xmlns:r="http://schemas.openxmlformats.org/officeDocument/2006/relationships" name="Schedule III (Consolidated) -_2" sheetId="133" state="visible" r:id="rId133"/>
    <sheet xmlns:r="http://schemas.openxmlformats.org/officeDocument/2006/relationships" name="Schedule III (Consolidated) -_3" sheetId="134" state="visible" r:id="rId134"/>
    <sheet xmlns:r="http://schemas.openxmlformats.org/officeDocument/2006/relationships" name="Schedule III (Consolidated) -_4" sheetId="135" state="visible" r:id="rId135"/>
    <sheet xmlns:r="http://schemas.openxmlformats.org/officeDocument/2006/relationships" name="Schedule IV (Consolidated) - _2" sheetId="136" state="visible" r:id="rId136"/>
    <sheet xmlns:r="http://schemas.openxmlformats.org/officeDocument/2006/relationships" name="Schedule IV (Consolidated) - _3" sheetId="137" state="visible" r:id="rId137"/>
  </sheets>
  <definedNames/>
  <calcPr calcId="124519" fullCalcOnLoad="1"/>
</workbook>
</file>

<file path=xl/sharedStrings.xml><?xml version="1.0" encoding="utf-8"?>
<sst xmlns="http://schemas.openxmlformats.org/spreadsheetml/2006/main" uniqueCount="1182">
  <si>
    <t>Document and Entity Information - USD ($) $ in Millions</t>
  </si>
  <si>
    <t>12 Months Ended</t>
  </si>
  <si>
    <t>Dec. 31, 2019</t>
  </si>
  <si>
    <t>Feb. 24, 2020</t>
  </si>
  <si>
    <t>Jun. 30, 2019</t>
  </si>
  <si>
    <t>Document and Entity Information [Abstract]</t>
  </si>
  <si>
    <t>Document Type</t>
  </si>
  <si>
    <t>10-K</t>
  </si>
  <si>
    <t>Document Period End Date</t>
  </si>
  <si>
    <t>Dec. 31,
		2019</t>
  </si>
  <si>
    <t>Entity Registrant Name</t>
  </si>
  <si>
    <t>ST JOE CO</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0745308</t>
  </si>
  <si>
    <t>Current Fiscal Year End Date</t>
  </si>
  <si>
    <t>--12-31</t>
  </si>
  <si>
    <t>Document Fiscal Year Focus</t>
  </si>
  <si>
    <t>2019</t>
  </si>
  <si>
    <t>Document Fiscal Period Focus</t>
  </si>
  <si>
    <t>FY</t>
  </si>
  <si>
    <t>Amendment Flag</t>
  </si>
  <si>
    <t>CONDENSED CONSOLIDATED BALANCE SHEETS - USD ($) $ in Thousands</t>
  </si>
  <si>
    <t>Dec. 31, 2018</t>
  </si>
  <si>
    <t>ASSETS</t>
  </si>
  <si>
    <t>Investment in real estate, net</t>
  </si>
  <si>
    <t>Investment in unconsolidated joint ventures</t>
  </si>
  <si>
    <t>Cash and cash equivalents</t>
  </si>
  <si>
    <t>Investments - debt securities</t>
  </si>
  <si>
    <t>Investments - equity securities</t>
  </si>
  <si>
    <t>Other assets</t>
  </si>
  <si>
    <t>Property and equipment, net of accumulated depreciation of $63,223 and $60,271 at December 31, 2019 and December 31, 2018, respectively</t>
  </si>
  <si>
    <t>Investments held by special purpose entities</t>
  </si>
  <si>
    <t>Total assets</t>
  </si>
  <si>
    <t>Liabilities:</t>
  </si>
  <si>
    <t>Debt, net</t>
  </si>
  <si>
    <t>Other liabilities</t>
  </si>
  <si>
    <t>Deferred tax liabilities, net</t>
  </si>
  <si>
    <t>Senior Notes held by special purpose entity</t>
  </si>
  <si>
    <t>Total liabilities</t>
  </si>
  <si>
    <t>Commitments and contingencies (Note 22)</t>
  </si>
  <si>
    <t xml:space="preserve"> </t>
  </si>
  <si>
    <t>Equity:</t>
  </si>
  <si>
    <t>Common stock, no par value; 180,000,000 shares authorized; 59,414,583 and 60,672,034 issued and outstanding at December 31, 2019 and December 31, 2018, respectively</t>
  </si>
  <si>
    <t>Retained earnings</t>
  </si>
  <si>
    <t>Accumulated other comprehensive loss</t>
  </si>
  <si>
    <t>Total stockholders' equity</t>
  </si>
  <si>
    <t>Non-controlling interest</t>
  </si>
  <si>
    <t>Total equity</t>
  </si>
  <si>
    <t>Total liabilities and equity</t>
  </si>
  <si>
    <t>CONDENSED CONSOLIDATED BALANCE SHEETS (Parenthetical) - USD ($) $ in Thousands</t>
  </si>
  <si>
    <t>CONDENSED CONSOLIDATED BALANCE SHEETS</t>
  </si>
  <si>
    <t>Property and equipment, Accumulated depreciation</t>
  </si>
  <si>
    <t>Common stock, par value</t>
  </si>
  <si>
    <t>Common stock, shares authorized (in shares)</t>
  </si>
  <si>
    <t>Common stock, issued (in shares)</t>
  </si>
  <si>
    <t>Common stock, outstanding (in shares)</t>
  </si>
  <si>
    <t>CONDENSED CONSOLIDATED BALANCE SHEETS - VIEs - USD ($) $ in Thousands</t>
  </si>
  <si>
    <t>Investment in real estate</t>
  </si>
  <si>
    <t>LIABILITIES</t>
  </si>
  <si>
    <t>Variable Interest Entities</t>
  </si>
  <si>
    <t>CONDENSED CONSOLIDATED STATEMENTS OF INCOME - USD ($) $ in Thousands</t>
  </si>
  <si>
    <t>Dec. 31, 2017</t>
  </si>
  <si>
    <t>Revenue:</t>
  </si>
  <si>
    <t>Leasing revenue</t>
  </si>
  <si>
    <t>Total revenue</t>
  </si>
  <si>
    <t>Expenses:</t>
  </si>
  <si>
    <t>Cost of leasing revenue</t>
  </si>
  <si>
    <t>Other operating and corporate expenses</t>
  </si>
  <si>
    <t>Depreciation, depletion and amortization</t>
  </si>
  <si>
    <t>Total expenses</t>
  </si>
  <si>
    <t>Operating income</t>
  </si>
  <si>
    <t>Other income (expense):</t>
  </si>
  <si>
    <t>Investment income, net</t>
  </si>
  <si>
    <t>Interest expense</t>
  </si>
  <si>
    <t>Sale of vacation rental management, net</t>
  </si>
  <si>
    <t>Other income, net</t>
  </si>
  <si>
    <t>Total other income, net</t>
  </si>
  <si>
    <t>Income before equity in loss from unconsolidated affiliates and income taxes</t>
  </si>
  <si>
    <t>Equity in loss from unconsolidated affiliates</t>
  </si>
  <si>
    <t>Income tax (expense) benefit</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Real estate</t>
  </si>
  <si>
    <t>Revenue</t>
  </si>
  <si>
    <t>Cost of revenue</t>
  </si>
  <si>
    <t>Hospitality</t>
  </si>
  <si>
    <t>Timber</t>
  </si>
  <si>
    <t>CONDENSED CONSOLIDATED STATEMENTS OF COMPREHENSIVE INCOME - USD ($) $ in Thousands</t>
  </si>
  <si>
    <t>Net income:</t>
  </si>
  <si>
    <t>Other comprehensive income (loss):</t>
  </si>
  <si>
    <t>Interest rate swap</t>
  </si>
  <si>
    <t>Reclassification of net realized (gain) loss included in earnings</t>
  </si>
  <si>
    <t>Reclassification into retained earnings</t>
  </si>
  <si>
    <t>[1]</t>
  </si>
  <si>
    <t>Reclassification of other-than-temporary impairment loss included in earnings</t>
  </si>
  <si>
    <t>Total before income taxes</t>
  </si>
  <si>
    <t>Income (expense) tax benefit</t>
  </si>
  <si>
    <t>[2]</t>
  </si>
  <si>
    <t>Total other comprehensive (loss) income, net of tax</t>
  </si>
  <si>
    <t>Total comprehensive income, net of tax</t>
  </si>
  <si>
    <t>Unrestricted available-for-sale, Debt securities</t>
  </si>
  <si>
    <t>Net unrealized gain (loss) on investments</t>
  </si>
  <si>
    <t>Unrestricted available-for-sale, Debt and equity securities</t>
  </si>
  <si>
    <t>Restricted</t>
  </si>
  <si>
    <t>The reclassification into retained earnings for the year ended December 31, 2018 relates to the adoption of ASU 2016-01 Financial Instruments - Overall, as amended (“ASU 2016-01”). The new guidance was effective January 1, 2018, and required equity investments to be measured at fair value with changes in fair value recognized in results of operations rather than the consolidated statements of comprehensive income.</t>
  </si>
  <si>
    <t>Income tax expense for the year ended December 31, 2018 includes $0.3 million of income tax expense related to the adoption of ASU 2018-02 Income Statement - Reporting Comprehensive Income (“ASU 2018-02”). The new guidance was effective January 1, 2018, and allowed a reclassification from accumulated other comprehensive loss to retained earnings for stranded tax effects resulting from the Tax Act.</t>
  </si>
  <si>
    <t>CONDENSED CONSOLIDATED STATEMENTS OF COMPREHENSIVE INCOME (Parenthetical) $ in Thousands</t>
  </si>
  <si>
    <t>Dec. 31, 2018USD ($)</t>
  </si>
  <si>
    <t>Scenario, Adjustment | ASU 2018-02</t>
  </si>
  <si>
    <t>CONDENSED CONSOLIDATED STATEMENTS OF CHANGES IN STOCKHOLDERS' EQUITY - USD ($) $ in Thousands</t>
  </si>
  <si>
    <t>Common Stock</t>
  </si>
  <si>
    <t>Retained Earnings</t>
  </si>
  <si>
    <t>Accumulated Other Comprehensive (Loss) Income</t>
  </si>
  <si>
    <t>Treasury Stock</t>
  </si>
  <si>
    <t>Non-controlling Interest</t>
  </si>
  <si>
    <t>Total</t>
  </si>
  <si>
    <t>Beginning Balance (in shares) at Dec. 31, 2016</t>
  </si>
  <si>
    <t>Beginning Balance at Dec. 31, 2016</t>
  </si>
  <si>
    <t>Increase (Decrease) in Stockholders' Equity</t>
  </si>
  <si>
    <t>Capital contribution from non-controlling interest</t>
  </si>
  <si>
    <t>Capital distribution to non-controlling interest</t>
  </si>
  <si>
    <t>Stock based compensation expense</t>
  </si>
  <si>
    <t>Stock based compensation expense (in shares)</t>
  </si>
  <si>
    <t>Repurchase of common shares</t>
  </si>
  <si>
    <t>Repurchase of common shares (in shares)</t>
  </si>
  <si>
    <t>Retirement of treasury stock</t>
  </si>
  <si>
    <t>Other comprehensive income (loss)</t>
  </si>
  <si>
    <t>Ending Balance at Dec. 31, 2017</t>
  </si>
  <si>
    <t>Ending Balance (in shares) at Dec. 31, 2017</t>
  </si>
  <si>
    <t>Allocation of ownership interest</t>
  </si>
  <si>
    <t>Additional ownership interest</t>
  </si>
  <si>
    <t>Issuance of common stock for officer compensation, net of tax withholding</t>
  </si>
  <si>
    <t>Issuance of common stock for officer compensation, net of tax withholding (in shares)</t>
  </si>
  <si>
    <t>Adoption of ASU 2018-02 Income Statement - Reporting Comprehensive Income</t>
  </si>
  <si>
    <t>Other comprehensive (loss) income, net of tax, excluding adoption of ASUs</t>
  </si>
  <si>
    <t>Ending Balance at Dec. 31, 2018</t>
  </si>
  <si>
    <t>Ending Balance (in shares) at Dec. 31, 2018</t>
  </si>
  <si>
    <t>Adoption of ASU, net of tax | ASU 2014-09</t>
  </si>
  <si>
    <t>Adoption of ASU, net of tax | ASU 2016-01</t>
  </si>
  <si>
    <t>Ending Balance at Dec. 31, 2019</t>
  </si>
  <si>
    <t>Ending Balance (in shares) at Dec. 31, 2019</t>
  </si>
  <si>
    <t>CONDENSED CONSOLIDATED STATEMENTS OF CASH FLOWS - USD ($) $ in Thousands</t>
  </si>
  <si>
    <t>Cash flows from operating activities:</t>
  </si>
  <si>
    <t>Adjustments to reconcile net income to net cash provided by operating activities:</t>
  </si>
  <si>
    <t>Stock based compensation</t>
  </si>
  <si>
    <t>(Gain) loss on sale of investments</t>
  </si>
  <si>
    <t>Unrealized loss on investments, net</t>
  </si>
  <si>
    <t>Other-than-temporary impairment loss</t>
  </si>
  <si>
    <t>Deferred income tax expense (benefit)</t>
  </si>
  <si>
    <t>Impairment loss on investment in real estate</t>
  </si>
  <si>
    <t>Gain on sale of vacation rental management</t>
  </si>
  <si>
    <t>Cost of real estate sold</t>
  </si>
  <si>
    <t>Expenditures for and acquisition of real estate to be sold</t>
  </si>
  <si>
    <t>Accretion income and other</t>
  </si>
  <si>
    <t>Proceeds from insurance claim - business interruption</t>
  </si>
  <si>
    <t>(Gain) loss on disposal of property and equipment</t>
  </si>
  <si>
    <t>Gain on land contribution to equity method investment</t>
  </si>
  <si>
    <t>Gain on insurance for damage to property and equipment, net</t>
  </si>
  <si>
    <t>Changes in operating assets and liabilities:</t>
  </si>
  <si>
    <t>Income taxes receivable</t>
  </si>
  <si>
    <t>Net cash provided by operating activities</t>
  </si>
  <si>
    <t>Cash flows from investing activities:</t>
  </si>
  <si>
    <t>Expenditures for operating property</t>
  </si>
  <si>
    <t>Expenditures for property and equipment</t>
  </si>
  <si>
    <t>Proceeds from the disposition of assets</t>
  </si>
  <si>
    <t>Proceeds from insurance claims</t>
  </si>
  <si>
    <t>Purchases of investments - debt securities</t>
  </si>
  <si>
    <t>Purchases of investments - equity securities</t>
  </si>
  <si>
    <t>Purchases of restricted investments</t>
  </si>
  <si>
    <t>Maturities of investments - debt securities</t>
  </si>
  <si>
    <t>Sales of investments - debt securities</t>
  </si>
  <si>
    <t>Sales of investments - equity securities</t>
  </si>
  <si>
    <t>Sales of restricted investments</t>
  </si>
  <si>
    <t>Maturities of assets held by special purpose entities</t>
  </si>
  <si>
    <t>Net cash (used in) provided by investing activities</t>
  </si>
  <si>
    <t>Cash flows from financing activities:</t>
  </si>
  <si>
    <t>Capital contribution to unconsolidated affiliate</t>
  </si>
  <si>
    <t>Additional ownership interest in Windmark</t>
  </si>
  <si>
    <t>Borrowings on debt</t>
  </si>
  <si>
    <t>Principal payments for debt</t>
  </si>
  <si>
    <t>Principal payments under finance lease obligation</t>
  </si>
  <si>
    <t>Debt issuance costs</t>
  </si>
  <si>
    <t>Net cash used in financing activities</t>
  </si>
  <si>
    <t>Net (decrease) increase in cash, cash equivalents and restricted cash</t>
  </si>
  <si>
    <t>Cash, cash equivalents and restricted cash at beginning of the year</t>
  </si>
  <si>
    <t>Cash, cash equivalents and restricted cash at end of the year</t>
  </si>
  <si>
    <t>CONDENSED CONSOLIDATED STATEMENTS OF CASH FLOWS (Parenthetical) - USD ($) $ in Thousands</t>
  </si>
  <si>
    <t>Cash, cash equivalents and restricted cash:</t>
  </si>
  <si>
    <t>Restricted cash included in other assets</t>
  </si>
  <si>
    <t>Total cash, cash equivalents and restricted cash shown in the statement of cash flows</t>
  </si>
  <si>
    <t>Cash paid during the period for:</t>
  </si>
  <si>
    <t>Interest, net of amounts capitalized</t>
  </si>
  <si>
    <t>Income taxes</t>
  </si>
  <si>
    <t>Non-cash financing and investment activities:</t>
  </si>
  <si>
    <t>Increase in notes receivable - PCR Note</t>
  </si>
  <si>
    <t>Non-cash allocation of ownership interest in JV</t>
  </si>
  <si>
    <t>Non-cash contribution to equity method investment</t>
  </si>
  <si>
    <t>Increase (decrease) in Community Development District debt</t>
  </si>
  <si>
    <t>Increase (decrease) in expenditures for operating properties and property and equipment financed through accounts payable</t>
  </si>
  <si>
    <t>Nature of Operations</t>
  </si>
  <si>
    <t>1. Nature of Operations
The St. Joe Company, together with its consolidated subsidiaries, (“St. Joe” or the “Company”) is a Florida real estate development, asset management and operating company with real estate assets and operations in Northwest Florida. Approximately 90% of the Company’s real estate land holdings are located within fifteen miles of the Gulf of Mexico.
The Company conducts primarily all of its business in the following four reportable operating segments: 1) residential real estate, 2) hospitality, 3) commercial leasing and sales and 4) forestry. Commencing in the fourth quarter of 2018, the Company’s previously titled “resorts and leisure” segment was retitled “hospitality,” with no effect on the consolidated balance sheets, statements of income, statements of comprehensive income or statements of cash flows for the periods presented.</t>
  </si>
  <si>
    <t>Significant Accounting Policies</t>
  </si>
  <si>
    <t>2. Significant Accounting Policies
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See Note 4. Real Estate Joint Ventures .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
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a project will not be completed, any previously capitalized costs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
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and multi-family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multi-family or retail property, future occupancy and rental rates and the amount of proceeds to be realized upon eventual disposition of such property at a terminal capitalization rate; and,
·
for investments in club assets, retail, membership dues, future rounds and greens fees and other hospitality asset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
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
Investment in Unconsolidated Joint Ventures
The Company has entered into real estate JVs in which the Company is not the primary beneficiary and the Company’s investment in these JVs are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at is other-than-temporary. The amount of impairment recognized is the excess of the investment’s carrying value over its estimated fair value. Some of the Company’s unconsolidated JVs have entered into financing agreements, where the Company or its JV partners have provided guarantees . See Note 4. Real Estate Joint Ventures and Note 22. Commitments and Contingencies for additional information.
Cash and Cash Equivalents
Cash and cash equivalents include cash on hand, bank demand accounts, money market instruments, investment grade commercial paper and U.S. Treasury Bills having original maturities at acquisition date, of ninety days or less.
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in which case the decline in fair value is recognized entirely in earnings.
Beginning on January 1, 2018,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Prior to 2018, unrealized gains and losses related to these investments were recognized in other comprehensive income (loss).
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Comprehensive Income
The Company’s comprehensive income includes unrealized gains and losses on available-for-sale securities and restricted investments, which may be temporary, and fair value adjustments for cash flow hedges.
Receivables
The Company’s receivables primarily include receivables related to certain homesite sales, homebuilder notes, leasing receivables, membership initiation fees, hospitality receivables and other receivables.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9 and 2018 , allowance for doubtful accounts receivable was $0.3 million and $0.2 million, respectively.
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trucks and aircraft
5 -10
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
Concentration of Risks and Uncertainties
The Company’s real estate investments are concentrated in Northwest Florida. Uncertain economic conditions could have an adverse impact on the Company’s real estate value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December 31, 2019 these balances exceed the amount of FDIC insurance provided on such deposits by $22.4 million. In addition, as of December 31, 2019, the Company had $0.1 million invested in one issuer of corporate debt securities that is non-investment grade, $9.7 million invested in four issuers of preferred stock that are non-investment grade and one issuer of preferred stock that is investment grade, as well as investments of $138.2 million in short term commercial paper from twenty issuers and short term U.S. Treasury Bills of $7.0 million.
Earnings Per Share
Basic and diluted earnings per share are calculated by dividing net income attributable to the Company by the average number of common shares outstanding for the period. For the three years ended December 31, 2019, basic and diluted average shares outstanding were the same. There were no outstanding common stock equivalents as of December 31, 2019 or 2018. Non-vested restricted stock is included in outstanding shares at the time of grant.
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Topic 606, revenue is recognized to depict the transfer of promised goods or services to customers in an amount that reflects the consideration to which the entity expects to be entitled in exchange for those goods or services by applying the following steps; (1) identifying the contract(s)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adoption of Topic 606 as of January 1, 2018 impacted the Company’s residential real estate segment as detailed below and had a de minimis impact on the hospitality segment, but did not impact the commercial leasing and sales or forestry segments. Lease related revenue is excluded from Topic 606. The following summary details the Company’s revenue and the related timing of revenue recognition by segment.
Real Estate Revenue
Revenue from real estate sales, including homesites, commercial properties, operating properties and rural or timberland, is recognized at the point in time when a sale is closed and title and control has been transferred to the buyer. If a performance obligation is not yet complete when title transfers to the buyer, the revenue associated with the incomplete performance obligation is deferred until completed.
Residential real estate revenue includes the sale of developed homesites; the sale of parcels of entitled, undeveloped land; a homesite residual on homebuilder sales that provides the Company a percentage of the sale price of the completed home if the home price exceeds a negotiated threshold; the sale of tap and impact fee credits; marketing fees and other fees on certain transactions.
Effective January 1, 2018, with the adoption of Topic 606,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19 and 2018, real estate revenue includes $2.5 million and $1.0 million, respectively of estimated homesite residuals and $2.3 million and $1.1 million, respectively of certain estimated fees related to homebuilder homesite sales. Prior to 2018, these homesite residuals and fees were recognized in revenue when consideration was received by the Company in periods subsequent to the initial recognition of revenue for the sale of the homesite.
Hospitality Revenue
The Company’s hospitality segment generates revenue from membership sales, membership reservations, golf courses, the WaterColor Inn and WaterSound Inn, short-term vacation rentals, management of The Pearl Hotel, food and beverage operations, merchandise sales, marina operation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membership initiation fees and management fees.
Clubs – Club operations include the Company’s golf courses, beach club and facilities that generate revenue from membership sales, membership reservations, daily play at the golf courses, merchandise sales and food and beverage sales. Daily play at the golf courses, merchandise sales and food and beverages sales are recognized at the point of sale. Club membership revenue consists of monthly dues, which are recognized monthly at the point in time as access is provided for the period, membership reservations that are recognized at the point in time when certain performance obligations are met and non-refundable initiation fees that are deferred and recognized ratably over time, which is the estimated membership period .
Hotel Operations, Food and Beverage Operations, Short-Term Vacation Rentals and Other Management Services – Hotel operations, food and beverage operations, short-term vacation rentals and other management services generate revenue from (1) the WaterColor Inn, WaterSound Inn and operation of the WaterColor Beach Club, (2) management of The Pearl Hotel, (3) short-term vacation rentals and (4) food and beverage operations. The WaterColor Inn, WaterSound Inn and operation of the WaterColor Beach Club generate revenue from service and/or daily rental fees, recognized at the point in time services are provided . Revenue generated from the Company’s management services are recognized over time as time elapses and the Company’s performance obligations are met . As discussed further in Note 8. Sale of Vacation Rental Management , the Company sold its short term vacation rental management business in December 2017. Following the December 2017 sale, the Company no longer manages third party vacation rentals, but continues to manage rental properties the Company owns. The Company’s food and beverage operations generate revenue from food and beverage sales, which are recognized at the point of sale .
Retail – The Company owns and operates retail outlets near its hospitality facilities that include the WaterColor store and four additional retail outlets. The Company’s retail outlets generate revenue from merchandise sales, which are recognized at the point of sale.
Leasing Revenue
Leasing revenue is excluded from Topic 606 and consists of long term rental revenue from multi-family, retail, office and commercial property, cell towers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Leasing revenue includes properties located in the Company’s Beckrich Office Park, consolidated Pier Park North JV and Pier Park Crossings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See Note 9. Leases for additional information related to leases.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Year Ended December 31, 2019
Commercial
Residential
Leasing
Real Estate
Hospitality
and Sales
Forestry
Other
Total
Revenue by Major Good/Service:
Real estate revenue
$
41,055
$
—
$
7,799
$
11,678
$
956
$
61,488
Hospitality revenue
496
45,616
—
—
—
46,112
Leasing revenue
35
104
14,659
783
—
15,581
Timber revenue
—
—
—
3,904
—
3,904
Total revenue
$
41,586
$
45,720
$
22,458
$
16,365
$
956
$
127,085
Timing of Revenue Recognition:
Recognized at a point in time
$
41,551
$
42,864
$
7,799
$
15,582
$
956
$
108,752
Recognized over time
—
2,752
—
—
—
2,752
Over lease term
35
104
14,659
783
—
15,581
Total revenue
$
41,586
$
45,720
$
22,458
$
16,365
$
956
$
127,085
Year Ended December 31, 2018
Commercial
Residential
Leasing
Real Estate
Hospitality
and Sales
Forestry
Other
Total
Revenue by Major Good/Service:
Real estate revenue (a)
$
42,761
$
—
$
4,801
$
1,807
$
2,814
$
52,183
Hospitality revenue
397
38,339
—
—
—
38,736
Leasing revenue
—
1,237
11,684
806
—
13,727
Timber revenue
108
—
—
5,522
—
5,630
Total revenue
$
43,266
$
39,576
$
16,485
$
8,135
$
2,814
$
110,276
Timing of Revenue Recognition:
Recognized at a point in time
$
43,266
$
36,303
$
4,801
$
7,329
$
2,814
$
94,513
Recognized over time
—
2,036
—
—
—
2,036
Over lease term
—
1,237
11,684
806
—
13,727
Total revenue
$
43,266
$
39,576
$
16,485
$
8,135
$
2,814
$
110,276
(a)
Residential real estate revenue includes revenue of $23.1 million in 2018 for a one-time receipt of RiverTown impact fees related to the 2014 RiverTown transaction. See Note 19. RiverTown Impact Fees .
Recently Adopt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by this amendment. This amendment also required certain quantitative and qualitative disclosures about leasing arrangements. In January 2018, the FASB issued ASU 2018‑01, which provided an optional transition practical expedient to not evaluate under the new lease standard, existing or expired land easements that were not previously accounted for as leases. In July 2018, the FASB issued ASU 2018-10 that provided clarifications and improvements to ASU 2016-02. In July 2018, the FASB issued ASU 2018-11 that provided entities with an additional and optional transition method to apply the new standard at the adoption date and recognize a cumulative-effect adjustment to the beginning balance of retained earnings in the period of adoption. In December 2018, the FASB issued ASU 2018-20 that provided an accounting policy election for certain narrow-scope improvements for lessors. In March 2019, the FASB issued ASU 2019-01 that pr</t>
  </si>
  <si>
    <t>Investment in Real Estate</t>
  </si>
  <si>
    <t>3. Investment in Real Estate
Real estate by property type and segment includes the following:
December 31,
December 31,
2019
2018
Development property:
Residential real estate
$
115,384
$
105,323
Hospitality
12,229
3,726
Commercial leasing and sales
101,446
73,128
Forestry
1,880
2,144
Corporate
2,631
2,497
Total development property
233,570
186,818
Operating property:
Residential real estate
11,985
11,985
Hospitality
94,838
88,405
Commercial leasing and sales
143,400
111,471
Forestry
21,189
19,765
Other
50
50
Total operating property
271,462
231,676
Less: Accumulated depreciation
74,256
67,500
Total operating property, net
197,206
164,176
Investment in real estate, net
$
430,776
$
350,994
Development property consists of land the Company is developing or intends to develop for sale or future operations and includes direct costs associated with the land, development and construction costs and indirect costs. Residential real estate includes residential communities such as Watersound Origins, SouthWood, WindMark Beach, as well as other communities. Hospitality development property consists of land, construction costs, development costs and improvements primarily related to the Camp Creek Lifestyle Village amenity center, a new hotel in Pier Park and a new hotel near the Northwest Florida Beaches International Airport, as well as other properties. Commercial leasing and sales development property primarily consists of land, construction costs and development costs for commercial, multi-family, assisted living and industrial uses, including the Watercrest JV, Watersound Origins Crossings JV, Pier Park Crossings JV, Pier Park Crossings Phase II JV, Beckrich Office Park, land holdings near the
Operating property includes the following components:
December 31,
December 31,
2019
2018
Land and land improvements
$
83,995
$
75,663
Buildings and building improvements
174,712
144,730
Timber
12,755
11,283
271,462
231,676
Less: Accumulated depreciation
74,256
67,500
Total operating property, net
$
197,206
$
164,176
Operating property includes property that the Company uses for operations and activities. Residential real estate operating property consists primarily of residential utility assets and certain rental properties. The hospitality operating property includes the WaterColor Inn, WaterSound Inn, golf courses, a beach club, marinas and certain vacation rental properties. Commercial leasing and sales operating property includes property developed or purchased by the Company and used for retail, multi-family and commercial rental purposes, including property in the Pier Park North JV, VentureCrossings, Pier Park Crossings JV and Beckrich Office Park as well as other properties. Forestry operating property includes the Company’s timberlands. Operating property may be sold in the future as part of the Company’s principal real estate business.
Depreciation expense related to real estate investments was $6.8 million, $6.0 million and $6.2 million in 2019, 2018 and 2017, respectively. Depletion and amortization expense related to the Company’s timber operations was $0.3 million in 2019 and $0.5 million in each 2018 and 2017.</t>
  </si>
  <si>
    <t>Real Estate Joint Ventures</t>
  </si>
  <si>
    <t xml:space="preserve">4. Real Estate Joint Ventures
The Company enters into real estate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are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12. Debt, Net and Note 22. Commitments and Contingencies for additional information.
Consolidated Joint Ventures
Pier Park Crossings Phase II JV
Pier Park Crossings Phase II JV was created in October 2019, when the Company entered into a JV agreement to develop, manage and lease apartments in Panama City Beach, Florida. The JV parties are working together to develop and construct a 120 unit apartment community. The community is located on land in the Pier Park area that was contributed to the JV by the Company . As of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Phase II JV is a VIE and that the Company is the VIE’s primary beneficiary as of December 31, 2019.
Reliant Title JV
Reliant Title JV was created in October 2019, when the Company entered into a JV agreement to own, operate and manage a real estate title insurance agency business. As of December 31, 2019, the Company owned a 66.0% interest in the consolidated JV. A wholly owned subsidiary of the Company is the managing member of Reliant Title JV and is responsible for the day-to-day activities of the JV. As the manager of the JV, as well as the majority member, the Company has the power to direct all of the activities of the JV that most significantly impact economic performance . The Company determined Reliant Title JV is a VIE and that the Company is the VIE’s primary beneficiary as of December 31, 2019.
Watercrest JV
Watercrest JV was created in May 2019, when the Company entered into a JV agreement to develop and operate a new assisted living and memory care community in Santa Rosa Beach, Florida. The JV parties are working together to develop and construct a 107 unit community. The community will be located on land that was contributed to the JV by the Company. As of December 31, 2019, the Company owned an 87.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crest JV is a VIE and that the Company is the VIE’s primary beneficiary as of December 31, 2019.
Watersound Origins Crossings JV
Watersound Origins Crossings JV was created in January 2019, when the Company entered into a JV agreement to develop, manage and lease apartments in Watersound, Florida. The JV parties are working together to develop and construct a 217 unit apartment community. The community will be located on land near the entrance to the Watersound Origins community, which was contributed to the JV by the Company. As of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sound Origins Crossings JV is a VIE and that the Company is the VIE’s primary beneficiary as of December 31, 2019.
Pier Park Crossings JV
In April 2017, the Company entered into a JV agreement to develop, manage and lease apartments in Panama City Beach, Florida. The JV parties are working together to construct the remaining 24 units of the 240 unit apartment community. The community is located on land in the Pier Park area that was contributed to the JV by the Company. As of December 31, 2019 and 2018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December 31, 2019 and 2018.
Pier Park North JV
During 2012, the Company entered into a JV agreement with a partner to develop a retail center at Pier Park North. As of December 31, 2019 and 2018, the Company owned a 60.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the Pier Park North JV is a VIE and that the Company is the VIE’s primary beneficiary as of December 31, 2019 and 2018.
Windmark JV
As of December 31, 2018, the Company owned a 49.0% interest in Windmark JV. A wholly owned subsidiary of the Company was the managing member of Windmark JV and ran its day-to-day operations. Windmark JV owned and its members made major decisions related to the management and development of the WindMark Beach project. The Company determined Windmark JV was a VIE and that the Company was the VIE’s primary beneficiary as of December 31, 2018. During 2019, the Windmark JV distributed property to the two other JV members and a wholly owned subsidiary of the Company purchased the property from the two other members for a total consideration of $11.6 million and, as a result, the Company now owns 100.0% of the WindMark project.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December 31,
December 31,
2019
2018
Investment in unconsolidated joint ventures
Latitude Margaritaville Watersound JV (a)
$
791
$
—
Pier Park TPS JV
3,083
1,105
Busy Bee JV (b)
1,210
—
Total investment in unconsolidated joint ventures
$
5,084
$
1,105
Outstanding debt of unconsolidated JVs
Pier Park TPS JV
$
6,791
$
—
Busy Bee JV
1,451
—
Total outstanding debt of unconsolidated JVs (c)
$
8,242
$
—
(a)
JV was formed in June 2019.
(b)
JV was formed in July 2019.
(c)
See Note 22. Commitments and Contingencies for additional information.
The following table presents detail of the Company’s equity in loss from unconsolidated affiliates:
Year Ended December 31, 2019
Equity in loss from unconsolidated affiliates
Latitude Margaritaville Watersound JV
$
71
Pier Park TPS JV
6
Total equity in loss from unconsolidated affiliates
$
77
Latitude Margaritaville Watersound JV
LMWS, LLC (“Latitude Margaritaville Watersound JV”) was created in June 2019, when the Company entered into a JV agreement to develop a 55+ active adult residential community in Bay County, Florida. The JV parties are working together to develop the first phase of the community and the sales center is currently under construction . The community will be located on land that will be contributed to the JV by the Company. The first phase is estimated to include approximately 3,500 residential homes which will be developed in smaller increments of discrete neighborhoods. As of December 31, 2019, the Company owned a 50.0% voting interest in the JV. Each JV member initially contributed and will continue to contribute an equal amount of cash towards the development and construction of the main spine infrastructure and amenities. The Company’s unimproved land contribution will be returned at an average of $10,000 as each home is sold by the JV. Per the JV agreement, the Company will provide interest-bearing financing in the form of a promissory note to the Latitude Margaritaville Watersound JV to finance the development of the pod-level, non-spine infrastructure, which will be repaid by the JV as each home is sold by the JV. The day-to-day activities of the JV will be managed through a board of managers, with each JV partner having equal voting rights. The Company has determined that Latitude Margaritaville Watersound JV is a VIE, but that the Company is not the primary beneficiary since it does not have the power to direct the activities that most significantly impact the economic performance of the JV. The Company’s investment in the Latitude Margaritaville Watersound JV is accounted for using the equity method.
Summarized financial information for Latitude Margaritaville Watersound JV is as follows:
December 31,
2019
BALANCE SHEETS:
Investment in real estate
$
1,116
Cash and cash equivalents
525
Total assets
$
1,641
Other liabilities
$
58
Equity
1,583
Total liabilities and equity
$
1,641
Year Ended December 31, 2019
STATEMENT OF OPERATIONS:
Total expenses
$
142
Net loss
$
142
Pier Park TPS JV
Pier Park TPS, LLC was created in April 2018. The Company entered into a JV agreement to develop and operate a 124 room hotel in Panama City Beach, Florida. The hotel will be located on land in the Pier Park area that the Company contributed to the JV on January 14, 2019, with a fair value of $1.7 million. In addition, during 2019, the Company contributed cash of $0.2 million and mitigation bank credits of $0.1 million. As of December 31, 2018, the Company had an investment in the JV project of $1.1 million that was contributed to the JV during the first quarter of 2019. As of December 31, 2019 and 2018,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22. Commitments and Contingencies for additional information related to debt guaranteed by the Company.
Summarized financial information for Pier Park TPS JV is as follows:
December 31,
December 31,
2019
2018
BALANCE SHEETS:
Investment in real estate
$
14,775
$
285
Cash and cash equivalents
51
64
Other assets
12
—
Total assets
$
14,838
$
349
Debt, net
$
6,480
$
—
Other liabilities
2,193
3
Equity
6,165
346
Total liabilities and equity
$
14,838
$
349
Year Ended December 31,
2019
2018
STATEMENT OF OPERATIONS:
Total expenses
$
13
$
—
Net loss
$
13
$
—
Busy Bee JV
SJBB, LLC was created in July 2019, when the Company entered into a JV agreement to construct, own and manage a Busy Bee branded fuel station and convenience store in Panama City Beach, Florida. The fuel station and convenience store will be located on land that the Company contributed to the JV on July 5, 2019. The investment in the unconsolidated JV of $1.2 million as of December 31, 2019 includes $1.4 million for the fair value of land contributed by the Company, which was offset by a $0.2 million note receivable from the JV partner. The project is currently under construction with no income or loss impacting the consolidated statements of income for 2019. As of December 31, 2019,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22. Commitments and Contingencies for additional information related to debt guaranteed by the Company.
Summarized financial information for Busy Bee JV is as follows:
December 31,
2019
BALANCE SHEETS:
Investment in real estate
$
3,886
Cash and cash equivalents
36
Other assets
28
Total assets
$
3,950
Debt, net
$
1,349
Other liabilities
181
Equity
2,420
Total liabilities and equity
$
3,950
ALP
Through November 2018, the Company was a partner in ALP and beneficially owned 23.9% of ALP’s outstanding beneficial interest units, for which the Company had no basis. In November 2018, the Company received a final distribution of $2.2 million, which is recorded in other income, net on the consolidated statements of income. </t>
  </si>
  <si>
    <t>Investments</t>
  </si>
  <si>
    <t>5. Investments
Available-For-Sale Investments
Investments classified as available-for-sale securities were as follows:
December 31, 2019
Gross Unrealized
Gross Unrealized
Amortized Cost
Gains
(Losses)
Fair Value
Investments - debt securities:
Corporate debt securities
$
178
$
—
$
(125)
$
53
178
—
(125)
53
Restricted investments:
Short-term bond
2,239
11
—
2,250
Money market fund
114
—
—
114
2,353
11
—
2,364
$
2,531
$
11
$
(125)
$
2,417
December 31, 2018
Gross Unrealized
Gross Unrealized
Amortized Cost
Gains
(Losses)
Fair Value
Investments - debt securities:
U.S. Treasury Bills
$
6,936
$
1
$
—
$
6,937
Corporate debt securities
2,908
—
(887)
2,021
9,844
1
(887)
8,958
Restricted investments:
Short-term bond
3,274
—
(9)
3,265
Money market fund
167
—
—
167
3,441
—
(9)
3,432
$
13,285
$
1
$
(896)
$
12,390
During 2019, net realized gains from the sale of available-for-sale securities were $0.1 million, proceeds from the sale of available-for-sale securities were $4.0 million, proceeds from the maturity of available-for-sale securities were $7.0 million and purchases of available-for-sale securities were $0.1 million.
During 2018, net realized losses from the sale of available-for-sale securities were $1.0 million, proceeds from the sale of available-for-sale securities were $64.7 million, proceeds from the maturity of available-for-sale securities were $10.0 million and purchases of available-for-sale securities were $7.0 million.
The following table provides the available-for-sale investments unrealized loss position and related fair values:
December 31, 2019
Less Than 12 Months
12 Months or Greater
Unrealized
Unrealized
Fair Value
Losses
Fair Value
Losses
Investments - debt securities:
Corporate debt securities
$
—
$
—
$
53
$
125
December 31, 2018
Less Than 12 Months
12 Months or Greater
Unrealized
Unrealized
Fair Value
Losses
Fair Value
Losses
Investments - debt securities:
Corporate debt securities
$
—
$
—
$
1,843
$
887
Restricted investments:
Short-term bond
—
—
3,265
9
$
—
$
—
$
5,108
$
896
As of December 31, 2019, the Company had unrealized losses of $0.1 million related to corporate debt securities. The Company had unrealized losses of $0.9 million as of December 31, 2018 related to corporate debt securities and restricted investments. As of December 31, 2019 and 2018, the Company did not intend to sell the investments with a material unrealized loss and it is more likely than not that the Company will not be required to sell any of these securities prior to their anticipated recovery. During 2018, the Company determined that unrealized losses related to its corporate debt securities were other-than-temporary and recorded an impairment of $2.3 million for credit-related loss in investment income, net in the Company’s consolidated statements of income.
The amortized cost and estimated fair value of investments – debt securities and restricted investments classified as available-for-sale, by contractual maturity are shown in the following table. Actual maturities may differ from contractual maturities since certain borrowers have the right to call or prepay obligations.
December 31, 2019
Amortized Cost
Fair Value
Due in one year or less
$
178
$
53
Restricted investments
2,353
2,364
$
2,531
$
2,417
Investments – Equity Securities
As of December 31, 2019 and 2018, investments – equity securities included $9.7 million and $36.1 million, respectively, of preferred stock investments recorded at fair value. During 2019 and 2018, the Company had net unrealized losses on investments – equity securities of $5.3 million and $3.0 million respectively, which were included within investment income, net on the consolidated statements of income. Prior to 2018, unrealized gains and losses related to investments – equity securities were recognized in other comprehensive income (loss). As of January 1, 2018, the outstanding unrealized losses of $0.9 million were reclassified to retained earnings with the adoption of ASU 2016-01.
Investment Management Agreement
Mr. Bruce R. Berkowitz is the Chairman of the Company’s Board. He is the Manager of, and controls entities that own and control, Fairholme Holdings, LLC, which wholly owns FCM. Mr. Berkowitz is the Chief Investment Officer of FCM, which has provided investment advisory services to the Company since April 2013. FCM does not receive any compensation for services as the Company’s investment advisor. As of December 31, 2019, clients of FCM, including Mr. Berkowitz, beneficially owned approximately 44.30% of the Company’s common stock. FCM and its client, The Fairholme Fund, a series of the Fairholme Funds, Inc., may be deemed affiliates of the Company.
Pursuant to the terms of the Investment Management Agreement, as amended, with the Company, FCM agreed to supervise and direct the investment accounts established by the Company in accordance with the investment guidelines and restrictions approved by the Company.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the consent of at least two members of the Investment Committee, (iii) 25% of the investment account must be held in cash and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6. Financial Instruments and Fair Value Measurements
Fair Value Measurements
The financial instruments measured at fair value on a recurring basis are as follows:
December 31, 2019
Total Fair
Level 1
Level 2
Level 3
Value
Cash equivalents:
Money market funds
$
21,043
$
—
$
—
$
21,043
Commercial paper
138,220
—
—
138,220
U.S. Treasury Bills
6,990
—
—
6,990
166,253
—
—
166,253
Investments - debt securities:
Corporate debt securities
—
53
—
53
—
53
—
53
Investments - equity securities:
Preferred stock
—
9,746
—
9,746
—
9,746
—
9,746
Restricted investments:
Short-term bond
2,250
—
—
2,250
Money market fund
114
—
—
114
2,364
—
—
2,364
$
168,617
$
9,799
$
—
$
178,416
December 31, 2018
Total Fair
Level 1
Level 2
Level 3
Value
Cash equivalents:
Money market funds
$
43,346
$
—
$
—
$
43,346
Commercial paper
107,586
—
—
107,586
U.S. Treasury Bills
29,998
—
—
29,998
180,930
—
—
180,930
Investments - debt securities:
U.S. Treasury Bills
6,937
—
—
6,937
Corporate debt securities
—
2,021
—
2,021
6,937
2,021
—
8,958
Investments - equity securities:
Preferred stock
10,470
25,662
—
36,132
Restricted investments:
Short-term bond
3,265
—
—
3,265
Money market fund
167
—
—
167
3,432
—
—
3,432
$
201,769
$
27,683
$
—
$
229,452
Money market funds, commercial paper, U.S. Treasury Bills, certain preferred stock investments and short-term bonds are measured based on quoted market prices in an active market and categorized within Level 1 of the fair value hierarchy. Money market funds, commercial paper and short term U.S. Treasury Bills with a maturity date of 90 days or less from the date of purchase are classified as cash equivalents in the Company’s consolidated balance sheets.
The Company’s corporate debt securities and certain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certain preferred stock investments are categorized as Level 2 financial instruments since their fair values were determined from market inputs in an inactive market.
Restricted investments are included within other assets on the consolidated balance sheets and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solidated financial statements until they are allocated to participants. As of December 31, 2019 and 2018,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See Note 18. Employee Benefit Plan .
Liabilities measured at fair value on a recurring basis are as follows:
December 31, 2019
Location in
Total Fair
Balance Sheet
Level 1
Level 2
Level 3
Value
Derivative Liabilities:
Interest rate swap
Other liabilities
$
—
$
336
$
—
$
336
$
—
$
336
$
—
$
336
In June 2019 the Company entered into an interest rate swap agreement designated as a cash flow hedge to manage the interest rate risk associated with variable rate debt. The interest rate swap is effective June 1, 2021 and matures on June 1, 2024 and fixed the variable rate debt on the notional amount of related debt of $20.0 million. As of December 31, 2019, the interest rate swap was recorded at its estimated fair value, based on level 2 measurements, of $0.3 million and is included within other liabilities on the consolidated balance sheet. The gain or loss on the derivative instrument is reported as a component of other comprehensive income (loss) and reclassified into earnings in the period during which the hedged transaction affects earnings. The Company did not reclassify any amounts out of other comprehensive income into interest expense during December 31, 2019. See Note 12. Debt, Net for additional information.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at is other-than-temporary. The amount of impairment recognized is the excess of the investment’s carrying value over its estimated fair value. The fair value of the Company’s investment in unconsolidated JVs is determined primarily using a discounted cash flow model to value the underlying net assets of the respective JV. The fair value of investment in unconsolidated JVs required to be assessed for impairment is determined on a nonrecurring basis using Level 3 inputs in the fair value hierarchy. No impairment for unconsolidated JVs was recorded during 2019 and 2018. See Note 4. Real Estate Joint Ventures for additional information.
Long-lived Assets
The Company reviews its long lived assets for impairment whenever events or changes in circumstances indicate that the carrying amount of an asset may not be recoverable. The fair value of long-lived assets required to be assessed for impairment is determined on a nonrecurring basis using Level 3 inputs in the fair value hierarchy. During 2019 the Company did not record any impairment charges related to long-lived assets. During 2018 and 2017, the Company recorded impairment charges of $0.1 million and $0.7 million, respectively, included in cost of hospitality revenue, related to non-strategic hospitality assets.
Fair Value of Financial Instruments
The Company uses the following methods and assumptions in estimating fair value for financial instruments:
·
The fair value of the investments held by SPE - time deposit is based on the present value of future cash flows at the current market rate.
·
The fair value of the investments held by SPE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December 31, 2019
December 31, 2018
Carrying
Estimated
Carrying
Estimated
value
Fair value
Level
value
Fair value
Level
Assets
Investments held by SPEs:
Time deposit
$
200,000
$
200,000
3
$
200,000
$
200,000
3
U.S. Treasury Bills and cash
$
6,771
$
6,712
1
$
7,384
$
7,092
1
Liabilities
Debt
Fixed-rate debt
$
89,969
$
92,276
2
$
68,146
$
67,126
2
Variable-rate debt
4,538
4,538
2
2,830
2,830
2
Total debt
$
94,507
$
96,814
$
70,976
$
69,956
Senior Notes held by SPE
$
177,026
$
204,347
3
$
176,775
$
193,293
3
Investments and Senior Notes Held by Special Purpose Entities
In connection with a real estate sale in 2014, the Company received consideration including the $200.0 million fifteen-year installment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at an issue price of 98.5% of face value to third party investors. The investments held by Panama City Timber Finance Company, LLC as of December 31, 2019, consist of a $200.0 million time deposit that, subsequent to April 2, 2014, pays interest at 4.0% and matures in March 2029, U.S. Treasuries of $6.4 million and cash of $0.4 million. The Senior Notes held by Northwest Florida Timber Finance, LLC as of December 31, 2019 consist of $177.0 million, net of the $3.0 million discount and debt issuance costs. Panama City Timber Finance Company, LLC and Northwest Florida Timber Finance, LLC are VIEs, which the Company consolidates as the primary beneficiary of each entity.</t>
  </si>
  <si>
    <t>Hurricane Michael</t>
  </si>
  <si>
    <t>7. Hurricane Michael
On October 10, 2018, Hurricane Michael made landfall in the Florida Panhandle, which resulted in widespread damage to the area.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During 2019, $1.3 million of insurance proceeds were received related to business interruption insurance, included within cost of hospitality revenue on the consolidated statements of income. Costs incurred due to business interruption, primarily at the marinas, are continuing to be evaluated. The Company does not expect revenue at these locations until the properties have been rebuilt, but will incur costs for employee retention and property maintenance.
During 2018, the Company recorded a loss on disposal of assets of $7.3 million related to the net book value of the marinas, certain forestry assets, commercial and multi-family leasing assets. During 2019, the Company recognized $5.3 million of insurance proceeds. During 2018, the Company recognized $7.2 million of insurance proceeds, of which $6.7 million was included in accounts receivable, net and were received during 2019. The loss on disposal of assets and insurance proceeds were recorded in other income, net on the consolidated statements of income.
During 2018, the Company recorded timber loss expense of $0.3 million included in other income, net on the consolidated statements of income. The majority of the Company’s other timberlands had little or no damage.
During 2019 and 2018, the Company incurred costs of $2.7 million and $1.0 million, respectively for additional hurricane expense items such as repairs, clean-up costs, landscape repairs, demolition costs, professional fees, food spoilage, damaged inventory and temporary housing for employees included in other income, net on the consolidated statements of income.
The Company expects that its results of operations related to the marinas and timber assets will be impacted in the near term.</t>
  </si>
  <si>
    <t>Sale of Vacation Rental Management</t>
  </si>
  <si>
    <t>8. Sale of Vacation Rental Management
In December 2017, the Company entered into and consummated the PCR Purchase Agreement with PCR for the sale of the Company’s short term vacation rental management business. In December 2017, the Company completed the sale to PCR for approximately $9.9 million, which resulted in a net gain of $9.8 million.</t>
  </si>
  <si>
    <t>Leases</t>
  </si>
  <si>
    <t>9. Leases
Leasing revenue consists of rental revenue from multi-family, retail, office and commercial property, cell towers and other assets, which is recognized as earned, using the straight-line method over the life of each lease. The Company’s leases have remaining lease terms up to the year 2036, some of which include options to terminate or extend.
The components of leasing revenue are as follows :
Year Ended
December 31, 2019
Leasing revenue
Lease payments
$
11,637
Variable lease payments
3,944
Total leasing revenue
$
15,581
Minimum future base rental revenue on non-cancelable leases subsequent to December 31, 2019, for the years ending December 31 are:
2020
$
14,595
2021
10,864
2022
9,896
2023
7,836
2024
6,547
Thereafter
17,762
$
67,500
As of December 31, 2019, the Company leased certain office equipment under a finance lease and had operating leases for property and equipment used in corporate and hospitality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solidated balance sheets, which represent the Company’s right to use an underlying asset during a lease term for leases in excess of one year. Corresponding finance lease liability and operating lease liabilities are included within other liabilities on the consolidated balance sheets and are related to the Company’s obligation to make lease payments for leases in excess of one year. Prior to the adoption ASU 2016-02 on January 1, 2019 lease assets and liabilities for operating leases were not recognized. The Company uses its incremental borrowing rate to determine the present value of the lease payments since the rate implicit in each lease is not readily determinable.
The components of lease expense are as follows:
Year Ended
December 31, 2019
Lease cost
Finance lease cost:
Amortization of right-of-use assets
$
40
Interest on lease liability
9
Operating lease cost
238
Short-term lease cost
721
Total lease cost
$
1,008
Other information
Weighted-average remaining lease term - finance lease (in years)
4.2
Weighted-average remaining lease term - operating leases (in years)
3.1
Weighted-average discount rate - finance lease
Weighted-average discount rate - operating leases
The aggregate payments of finance lease liability subsequent to December 31, 2019, for the years ending December 31 are:
2020
$
54
2021
54
2022
54
2023
54
2024
10
Total
226
Less imputed interest
(22)
Total finance lease liability
$
204
The aggregate payments of operating lease liabilities subsequent to December 31, 2019, for the years ending December 31 are:
2020
$
246
2021
180
2022
102
2023
63
2024
12
Thereafter
293
Total
896
Less imputed interest
(205)
Total operating lease liabilities
$
691</t>
  </si>
  <si>
    <t>Other Assets</t>
  </si>
  <si>
    <t>10. Other Assets
Other assets consist of the following:
December 31,
December 31,
2019
2018
Restricted investments
$
2,364
$
3,432
Accounts receivable, net
6,957
14,061
Homesite sales receivable
5,211
2,977
Claim settlement receivable
—
2,679
Notes receivable
3,252
2,265
Income tax receivable
2,843
3,914
Prepaid expenses
6,592
6,751
Straight-line rent
3,292
3,581
Operating lease right-of-use assets
691
—
Other assets
5,715
5,069
Retained interest investments
12,214
11,536
Accrued interest receivable for Senior Notes held by SPE
2,938
2,938
Total other assets
$
52,069
$
59,203
Restricted Investments
The Company’s restricted investments are related to the Company’s deferred compensation plan.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solidated balance sheets until they are allocated to current or future 401(k) plan participants for up to the next two years. See Note 18. Employee Benefit Plan .
Accounts Receivable, Net
As of December 31, 2018, accounts receivable, net included $6.7 million of insurance proceeds receivable from the Company’s insurance carriers for property damage related to Hurricane Michael, which were received during 2019. See Note 7. Hurricane Michael for additional informat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See Note 2. Summary of Significant Accounting Policies for additional information . The following table presents the changes in homesite sales receivable:
Increases Due To
Decreases Due to
Balance
Revenue Recognized
Amounts
Balance
January 1, 2019
for Homesites Sold
Received/Transferred
December 31, 2019
Homesite sales receivable
$
2,977
$
4,755
$
(2,521)
$
5,211
Increases Due To
Decreases Due to
Balance
Revenue Recognized
Amounts
Balance
January 1, 2018
for Homesites Sold
Received/Transferred
December 31, 2018
Homesite sales receivable
$
2,585
$
2,085
$
(1,693)
$
2,977
Claim Settlement Receivable
The remaining settlement amount of $2.7 million as of December 31, 2018 was received in October 2019. Interest income for the years ended December 31, 2019 and 2018 was $0.1 million and for the year ended December 31, 2017 was $0.2 million.
Notes Receivable
Notes receivable consist of the following:
December 31,
December 31,
2019
2018
Interest bearing homebuilder note, secured by the real estate sold — 5.5% interest rate, due June 2021
$
1,514
$
—
Interest bearing homebuilder note, secured by the real estate sold — 5.5% interest rate, due December 2021
872
—
Interest bearing note with a JV partner, secured by the partner's membership interest in the JV - 8.0% interest rate, due May 2039
363
—
Interest bearing note with a JV partner, secured by the partner's membership interest in the JV - 8.0% interest rate, due July 2039
206
—
Interest bearing homebuilder note, secured by the real estate sold — 6.3% interest rate, due March 2020
128
150
Various mortgage notes, secured by certain real estate, bearing interest at various rates
85
141
Interest bearing homebuilder note, secured by the real estate sold — 5.5% interest rate, due June 2020
84
422
Interest bearing homebuilder note, secured by the real estate sold — 5.5% interest rate, paid in December 2019
—
749
Pier Park Community Development District notes, non-interest bearing, paid in August 2019
—
803
Total notes receivable
$
3,252
$
2,265
The Company may allow homebuilders to pay for homesites during the home construction period in the form of homebuilder notes. The Company evaluates the carrying value of all notes and the need for an allowance for doubtful notes receivable at each reporting date. As of December 31, 2019 and 2018, there was no allowance for doubtful notes receivable.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financial statements as of December 31, 2019 and 2018. The Company’s continuing involvement with the SPEs is the receipt of the net interest payments and the remaining principal of approximately $16.7 million to be received at the end of the installment notes’ fifteen year maturity period, in 2022 through 2024. The Company has a beneficial or retained interest investment related to these SPEs of $12.2 million and $11.5 million as of December 31, 2019 and 2018, respectively, recorded in other assets on the Company’s consolidated balance sheets.</t>
  </si>
  <si>
    <t>Property and Equipment, Net</t>
  </si>
  <si>
    <t>Property, Plant and Equipment, Net</t>
  </si>
  <si>
    <t>11. Property and Equipment, Net
Property and equipment, net consists of the following:
December 31,
December 31,
2019
2018
Railroad and equipment
$
33,626
$
33,626
Furniture and fixtures
24,062
22,438
Machinery and equipment
11,100
8,964
Office equipment
5,920
5,237
Autos, trucks and aircraft
6,274
988
80,982
71,253
Less: Accumulated depreciation
63,223
60,271
17,759
10,982
Construction in progress
1,259
1,049
Total property and equipment, net
$
19,018
$
12,031
Depreciation expense on property and equipment was $3.2 million, $2.4 million and $1.9 million in 2019, 2018 and 2017, respectively.</t>
  </si>
  <si>
    <t>Debt, Net</t>
  </si>
  <si>
    <t>Debt</t>
  </si>
  <si>
    <t>12. Debt, Net
Debt consists of the following:
December 31, 2019
December 31, 2018
Unamortized
Unamortized
Discount and
Discount and
Debt Issuance
Debt Issuance
Principal
Costs
Net
Principal
Costs
Net
PPN JV Loan, due November 2025, bearing interest at 4.1%
$
45,514
$
380
$
45,134
$
46,423
$
446
$
45,977
PPC JV Loan, insured by HUD, due June 2060, bearing interest at 4.0%
34,610
1,087
33,523
15,399
1,114
14,285
Community Development District debt, secured by certain real estate or other collateral, due May 2023 through May 2039, bearing interest at 3.6% to 6.0%
6,977
—
6,977
6,324
—
6,324
Watersound Origins Crossings JV Loan, due May 2024, bearing interest at 5.0%
2,868
454
2,414
—
—
—
Beach Homes Loan, due May 2029, bearing interest at LIBOR plus 1.7% (effective rate of 3.5% at December 31, 2019)
1,594
20
1,574
—
—
—
Pier Park Outparcel Construction Loan, due March 2027, bearing interest at LIBOR plus 1.7% (effective rate of 3.5% at December 31, 2019)
1,535
14
1,521
1,585
16
1,569
WaterColor Crossings Construction Loan, due February 2029, bearing interest at LIBOR plus 1.7% (effective rate of 3.5% at December 31, 2019)
1,409
23
1,386
1,245
26
1,219
Total debt
$
94,507
$
1,978
$
92,529
$
70,976
$
1,602
$
69,374
In October 2015, the Pier Park North JV entered into a $48.2 million loan, secured by a first lien on, and security interest in, a majority of the Pier Park North JV’s property. The PPN JV Loan provides for principal and interest payments with a final balloon payment at maturity.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8, the Pier Park Crossings JV entered into a $36.6 million loan, insured by HUD, to finance the construction of apartments in Panama City Beach, Florida. The PPC JV Loan provides for interest only payments during the first twenty-four months and monthly principal and interest payments thereafter through maturity in June 2060. The PPC JV Loan may not be prepaid prior to July 1, 2020. From July 1, 2020 through June 30, 2030, a prepayment premium is due to the lender of 1.0% - 10.0% of any prepaid principal. The PPC JV Loan is secured by the Pier Park Crossings JV’s real property and the assignment of rents and leases.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7.7 million and $19.9 million at December 31, 2019 and 2018, respectively. The Company pays interest on this total outstanding CDD debt.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principal and interest payments with a final balloon payment at maturity. The Pier Park Outparcel Construction Loan is secured by the real property, assignment of rents and the security interest in the rents and personal property.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y 2018, a wholly 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y 2019, the Watersound Origins Crossings JV entered into a $37.9 million loan to finance the construction of apartments in Watersound, Florida. The Watersound Origins Crossings JV Loan provides for interest only payments for the first thirty months and principal and interest payments thereafter through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will receive a fee related to the guarantee from its JV partner based on the JV partner’s ownership percentage.
In June 2019, the Watercrest JV entered into a $22.5 million loan to finance the construction of an assisted living commun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will receive a fee related to the guarantee from its JV partner based on the JV partner’s ownership percentage. The Company entered into an interest rate swap to hedge cash flows tied to changes in the underlying floating interest rate tied to LIBOR. The interest rate swap is effective June 1, 2021 and matures on June 1, 2024 and fixed the variable rate debt on the notional amount of related debt of $20.0 million to a rate of 4.37%. As of December 31, 2019, there was no principal balance and the JV incurred $0.3 million of loan costs related to the Watercrest JV Loan.
In August 2019, a wholly owned subsidiary of the Company entered into a $5.5 million loan to finance the construction of an office building in Panama City Beach, Florida. The Beckrich Building III Loan provides for interest only payments for the first twelve months and principal and interest payments thereafter through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As of December 31, 2019, there was no principal balance and the Company incurred $0.1 million of loan costs related to the Beckrich Building III Loan.
In October 2019, the Pier Park Crossings Phase II JV entered into a $17.5 million loan to finance the construction of apartments in Panama City Beach, Florida. The PPC II JV Loan provides for interest only payments for the first twenty-four months and principal and interest payments thereafter through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The Company is the sole guarantor and will receive a fee related to the guarantee from its JV partner based on the JV partner’s ownership percentage. As of December 31, 2019, there was no principal balance and the Company incurred $0.3 million of loan costs related to the PPC II JV Loan.
The Company’s financing agreements are subject to various customary debt covenants and as of December 31, 2019 the Company was in compliance with the financial
The aggregate maturities of debt subsequent to December 31, 2019 are:
December 31,
2019
2020
$
2,029
2021
2,242
2022
2,293
2023
2,319
2024
5,079
Thereafter
80,545
$
94,507</t>
  </si>
  <si>
    <t>Other Liabilities</t>
  </si>
  <si>
    <t>13. Other Liabilities
Other liabilities consist of the following:
December 31,
December 31,
2019
2018
Accounts payable
$
16,207
$
10,148
Finance lease liability
204
—
Operating lease liabilities
691
—
Accrued compensation
3,151
3,112
Other accrued liabilities
3,277
2,560
Deferred revenue
18,972
17,478
Club initiation fees
6,917
5,676
Club membership deposits
3,985
4,286
Advance deposits
946
1,277
Accrued interest expense for Senior Notes held by SPE
2,850
2,850
Total other liabilities
$
57,200
$
47,387
Deferred revenue as of December 31, 2019 and 2018 includes $12.5 million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Balance
Increases Due To
Decreases Due to
Balance
January 1, 2019
Cash Received
Revenue Recognized
December 31, 2019
Contract liabilities
Club initiation fees
$
5,676
$
3,083
$
(1,842)
$
6,917
Balance
Increases Due To
Decreases Due to
Balance
January 1, 2018
Cash Received
Revenue Recognized
December 31, 2018
Contract liabilities
Club initiation fees
$
5,199
$
1,886
$
(1,409)
$
5,676
Advance deposits consist of deposits received on hotel rooms. Advance deposits are recorded as other liabilities in the consolidated balance sheets without regard to whether they are refundable and are recognized as income at the time the service is provided for the related deposit.</t>
  </si>
  <si>
    <t>Income Taxes</t>
  </si>
  <si>
    <t>14. Income Taxes
Income tax expense (benefit) consist of the following:
Year Ended December 31,
2019
2018
2017
Current:
Federal
$
1,070
$
4,305
$
7,418
State
—
—
48
Total
1,070
4,305
7,466
Deferred:
Federal
5,903
488
(23,512)
State
2,474
(5,529)
(1,835)
Total
8,377
(5,041)
(25,347)
Income tax expense (benefit)
$
9,447
$
(736)
$
(17,881)
Total income tax expense (benefit) was allocated in the consolidated financial statements as follows:
Year Ended December 31,
2019
2018
2017
Income tax expense (benefit)
$
9,447
$
(736)
$
(17,881)
Income tax recorded in accumulated other comprehensive loss
Income tax expense (benefit)
116
685
(2,488)
Total income tax expense (benefit)
$
9,563
$
(51)
$
(20,369)
Income tax expense (benefit) attributable to income from operations differed from the amount computed by applying the statutory federal income tax rate of 21% as of December 31, 2019 and 2018 and 35% as of December 31, 2017 to pre-tax income or loss as a result of the following:
Year Ended December 31,
2019
2018
2017
Tax at the statutory federal rate
$
7,607
$
6,643
$
14,594
State income taxes (net of federal benefit)
1,477
1,392
1,340
Decrease in valuation allowance, net
—
(4,993)
(142)
Decrease in uncertain tax positions
—
(2,165)
—
Change in US and State tax rates
1,006
(1,035)
(33,542)
Benefit of Qualified Opportunity Zone investment
(561)
—
—
Dividend received deduction
(188)
(322)
(530)
Other permanent items
106
(256)
399
Total income tax expense (benefit)
$
9,447
$
(736)
$
(17,881)
The tax effects of temporary differences that give rise to significant portions of deferred tax assets and deferred tax liabilities are presented below:
December 31,
December 31,
2019
2018
Deferred tax assets:
State net operating loss carryforwards
$
14,316
$
15,709
Impairment losses
36,751
38,907
Prepaid income from land sales
3,180
2,597
Capitalized costs
2,468
2,107
Reserves and accruals
1,672
1,789
Unrealized losses on investments
2,282
1,008
Other
765
711
Total gross deferred tax assets
61,434
62,828
Deferred tax liabilities:
Investment in real estate and property and equipment basis differences
4,000
2,358
Deferred gain on land sales and involuntary conversions
24,956
19,236
Installment sales
83,275
83,268
Pension Plan assets transferred to the 401(k) plan
580
872
Other
1,431
1,409
Total gross deferred tax liabilities
114,242
107,143
Net deferred tax liabilities
$
(52,808)
$
(44,315)
As of December 31, 2019 and 2018, the Company had state net operating loss carryforwards of $341.4 million and $357.0 million, respectively and no federal net operating loss carryforwards. The majority of state net operating losses are available to offset future taxable income through 2036 and will begin expiring in 2029. As of December 31, 2017, the Company had a federal income tax receivable of $8.4 million related to the reclassification of a U.S. federal AMT credit carryforward following the enactment of the Tax Act in December 2017, which is refundable to the Company in the years 2018 through 2021. During the year ended December 31, 2018, the U.S. federal AMT credit receivable decreased $4.5 million to $3.9 million due to the utilization in 2018. During the year ended December 31, 2019 the U.S. federal AMT credit receivable decreased $1.1 million to $2.8 million due to the expected utilization in 2019.
The Tax Act was enacted on December 22, 2017, and changed many aspects of U.S. corporate income taxation including reducing the U.S. federal corporate tax rate from 35% to 21% for tax years beginning after December 31, 2017. The Company recognized the tax effects of the Tax Act during the year ended December 31, 2017, which included a $33.5 million income tax benefit from the reassessment of net deferred tax balances to reflect the newly enacted tax rate.
On September 12, 2019, the Florida Department of Revenue announced that the corporate income tax rate for tax years 2019, 2020, and 2021 was reduced from 5.5% to 4.458%. As a result, the Company has recorded $1.0 million of income tax expense during 2019 to adjust its deferred tax balances due to the impact on the Company’s existing Florida net operating loss carried forward in addition to other temporary differences.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In 2018, the Company reassessed its need for a valuation allowance by evaluating all available evidence, including but not limited to historical and projected pre-tax profits. Based on this assessment the Company determined it had the ability to fully realize the future benefit of its net operating loss carryforward and released the valuation allowance in full resulting in a $5.0 million tax benefit in 2018.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The Company has not identified any unrecognized tax benefits as of December 31, 2019 and 2018. The Company had approximately $2.1 million of total unrecognized tax benefits as of December 31, 2017. During 2018, the Company recognized a $2.1 million income tax benefit due to the expiration of the statute of limitations for the tax year covering the previously unrecognized tax benefits. There were no penalties required to be accrued as of December 31, 2019 and 2018. The Company records interest related to unrecognized tax benefits, if any, in interest expense and penalties in other income, net.
The Company is currently open to examination by taxing authorities for the years ended December 31, 2016 through 2018. The IRS has completed a limited scope review of the Company’s tax returns for 2016 without adjustment.</t>
  </si>
  <si>
    <t>Accumulated Other Comprehensive Loss</t>
  </si>
  <si>
    <t>15. Accumulated Other Comprehensive Loss
Following is a summary of the changes in the balances of accumulated other comprehensive loss, which is presented net of tax:
Unrealized (Loss) and
Unrealized Loss
Gain on Available-for-
Cash Flow
Sale Securities
Hedge
Total
Accumulated other comprehensive loss at December 31, 2017
$
(1,461)
$
—
$
(1,461)
Other comprehensive loss before reclassifications
(2,127)
—
(2,127)
Amounts reclassified from accumulated other comprehensive loss
2,914
—
2,914
Other comprehensive income
787
—
787
Accumulated other comprehensive loss at December 31, 2018
$
(674)
$
—
$
(674)
Other comprehensive income (loss) before reclassifications
642
(251)
391
Amounts reclassified from accumulated other comprehensive loss
(52)
—
(52)
Other comprehensive income (loss)
590
(251)
339
Accumulated other comprehensive loss at December 31, 2019
$
(84)
$
(251)
$
(335)
Following is a summary of the tax effects allocated to other comprehensive income (loss):
Year Ended December 31, 2019
Before-
Tax (Expense) or
Net-of-
Tax Amount
Benefit
Tax Amount
Unrealized gain on available-for-sale investments
$
842
$
(214)
$
628
Unrealized gain on restricted investments
18
(4)
14
Interest rate swap
(336)
85
(251)
Reclassification adjustment for net gain included in earnings
(69)
17
(52)
Net unrealized gain
455
(116)
339
Other comprehensive income
$
455
$
(116)
$
339
Year Ended December 31, 2018
Before-
Tax Benefit or
Net-of-
Tax Amount
(Expense)
Tax Amount
Unrealized loss on available-for-sale investments
$
(2,845)
$
723
$
(2,122)
Unrealized loss on restricted investments
(6)
2
(4)
Reclassification adjustment for net loss included in earnings
1,061
(269)
792
Reclassification adjustment for other-than-temporary impairment loss included in earnings
2,330
(592)
1,738
Reclassification into retained earnings for the adoption of ASU 2016-01 (1)
932
(236)
696
Reclassification into retained earnings for the adoption of ASU 2018-02 (2)
—
(313)
(313)
Net unrealized gain
1,472
(685)
787
Other comprehensive income
$
1,472
$
(685)
$
787
(1)
The reclassification into retained earnings relates to the adoption of ASU 2016-01. The new guidance was effective January 1, 2018, and required equity investments to be measured at fair value with changes in fair value recognized in results of operations rather than the consolidated statements of comprehensive income.
(2)
The reclassification into retained earnings relates to the adoption of ASU 2018-02. The new guidance was effective January 1, 2018, and allowed a reclassification from accumulated other comprehensive loss to retained earnings for stranded tax effects resulting from the Tax Act.</t>
  </si>
  <si>
    <t>Stockholders' Equity</t>
  </si>
  <si>
    <t>Stockholders’ Equity</t>
  </si>
  <si>
    <t>16. Stockholders’ Equity
Stock Repurchase Program
The Company’s Board has approved a Stock Repurchase Program pursuant to which the Company is authorized to repurchase shares of its common stock. The Stock Repurchase Program has no expiration date.
During the years ended December 31, 2019 and 2018, the Company repurchased 1,263,159 and 5,238,566 shares, respectively, of its common stock at an average purchase price of $16.59 and $17.82, per share, respectively, for an aggregate purchase price of $20.8 million and $93.4 million, respectively, pursuant to its Stock Repurchase Program. As of August 15, 2019, the Company had a total authority of $35.8 million available for purchase of shares of its common stock pursuant to its previously announced Stock Repurchase Program. On August 15, 2019, the Company’s Board authorized additional repurchase authority of up to $64.2 million of the Company’s shares of its common stock under the Stock Repurchase Program, bringing the total authorized repurchase authority to $100.0 million. As of December 31, 2019, the Company had a total authority of $86.2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is subject to the Company maintaining $100.0 million of cash and cash equivalents. Repurchases may be commenced or suspended at any time or from time to time without prior notice. The Stock Repurchase Program will continue until otherwise modified or terminated by the Company’s Board at any time in its sole discretion.
In December 2019, the Company retired 1,263,159 shares of treasury stock at a value of $20.8 million. In September 2018, the Company retired 5,238,566 shares of treasury stock at a value of $93.4 million.
Issuance of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will vest on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 2017 approval and the Company’s 2015 Plan. This restricted stock vested on May 23, 2018, the date of the Company’s 2018 Annual Meeting of Shareholders. Four non-employee directors elected to receive cash in lieu of the stock.
On May 17, 2016, the Board approved the issuance of 8,919 restricted stock awards to three members of the Board as part of their 2016 compensation package and pursuant to the 2015 Plan. These restricted stock awards vested 25% on the date of issue and 25% on August 17, 2016, November 17, 2016, and February 17, 2017.
For each of the years ended December 31, 2019, 2018 and 2017, the Company recorded expense of $0.1 million,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net of shares withheld for taxes, of restricted stock were granted to four of the Company’s NEOs. The restricted stock vested immediately.
For the year ended December 31, 2018, the Company recorded expense of $0.2 million related to restricted stock awards to the Company’s NEOs.</t>
  </si>
  <si>
    <t>Stock Based Compensation</t>
  </si>
  <si>
    <t>17. Stock Based Compensation
The Company’s 2015 Performance and Equity Incentive Plan offers a stock incentive plan whereby awards are granted to certain employees and non-employee directors of the Company in various forms including restricted shares of Company common stock and options to purchase Company common stock. Awards are discretionary and determined by the Compensation Committee of the Board. Stock based compensation cost is measured at the grant date based on the fair value of the award and is typically recognized as expense on a straight-line basis over the requisite service period, which is the vesting period. As of December 31, 2019, 1,463,543 shares were available for awards under the 2015 Plan.
Total stock-based compensation recorded in other operating and corporate expenses on the consolidated statements of income is as follows:
Year Ended December 31,
2019
2018
2017
Stock compensation expense before tax benefit
$
77
$
71
$
76
Income tax benefit
(19)
(19)
(22)
$
58
$
52
$
54
In 2019, 2018 and 2017, the Company granted 5,708, 2,778 and 5,334 shares, respectively, of restricted stock awards to certain of the Company’s directors as fees for services rendered under the 2015 Plan, of which 2,778, 5,334 and 2,229 vested during the years ended December 31, 2019, 2018 and 2017, respectively. As of December 31, 2019, the Company had 5,708 unvested restricted stock units outstanding, which will vest in May 2020. The weighted average grant date fair value of restricted stock units during 2019, 2018 and 2017 were $17.52, $18.00 and $18.75, respectively. The total fair values of restricted stock units that vested were $0.1 million during each 2019, 2018 and 2017.
In 2018, the Company granted 9,956 shares, net of shares withheld for taxes, of restricted stock awards to certain of the Company’s NEO’s as their discretionary cash incentive award for 2017 performance under the 2015 Plan, of which all vested during the year ended December 31, 2018. The weighted average grant date fair value of the restricted stock units granted to the Company’s NEO’s during 2018 was $19.32. The total fair value of restricted stock units related to restricted stock awards to the Company’s NEO’s that vested were $0.2 million during 2018.</t>
  </si>
  <si>
    <t>Employee Benefit Plan</t>
  </si>
  <si>
    <t>18. 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solidated financial statements until they are allocated to participants. As of December 31, 2019 and 2018, the fair value of these assets was recorded in other assets on the Company’s consolidated balance sheets and were $2.4 million and $3.4 million, respectively.
The Company expenses the fair value of the assets at the time the assets are allocated to participants, which is expected to be allocated up to the next two years. During both 2019 and 2018, the Company recorded an expense of $1.1 million and during 2017 the Company recorded an expense of $1.2 million, for the fair value of the assets, less expenses, that were allocated to participants. Any gain or loss on these assets is reflected in the Company’s consolidated statements of income and was less than a $0.1 million loss for the years ended December 31, 2019 and 2018 and less than a $0.1 million gain for the year ended December 31, 2017.</t>
  </si>
  <si>
    <t>RiverTown Impact Fees</t>
  </si>
  <si>
    <t>19. RiverTown Impact Fees
As part of the Company’s April 2014 RiverTown transaction, the buyer, an affiliate of Mattamy (Jacksonville) Partnership d/b/a Mattamy Homes (“Mattamy”), was obligated to pay certain impact fees to the Company prior to April 2, 2019 and, depending on circumstances, potentially thereafter. In June 2018, the Company received $23.1 million from Mattamy to pay the estimated impact fees based on Mattamy’s current development plans and the impact fee schedule in effect at the time of the payment. For the year ended December 31, 2018, the impact fees of $23.1 million were included in real estate revenue in the Company’s consolidated statements of income. Mattamy may be required to pay to the Company additional impact fees based on its future development plans. Any consideration the Company may receive for additional impact fees will be based on a variety of factors outside the Company’s control or ability to estimate, including impact fee increases or decreases by St. Johns County, home sizes and the number of homes built in the project. The Company received impact fees for a total of $1.3 million, $23.7 million and $0.9 million during 2019, 2018 and 2017, respectively.</t>
  </si>
  <si>
    <t>Other Income (Expense)</t>
  </si>
  <si>
    <t>20. Other Income (Expense)
Other income (expense) consists of the following:
Year Ended December 31,
2019
2018
2017
Investment income, net
Interest and dividend income
$
7,375
$
9,060
$
16,380
Accretion income
84
684
1,983
Net realized gain (loss) on the sale of investments
87
(973)
10,750
Other-than-temporary impairment loss
—
(2,330)
(2,288)
Unrealized loss on investments, net
(5,342)
(3,035)
—
Interest income from investments in SPEs
8,190
8,197
8,201
Interest accrued on notes receivable and other interest
320
547
384
Total investment income, net
10,714
12,150
35,410
Interest expense
Interest expense and amortization of discount and issuance costs for Senior Notes issued by SPE
(8,801)
(8,788)
(8,777)
Other interest expense
(3,501)
(3,052)
(3,368)
Total interest expense
(12,302)
(11,840)
(12,145)
Sale of vacation rental management, net
—
—
9,800
Other income (expense), net
Gain on land contribution to equity method investment
2,317
—
—
Accretion income from retained interest investments
1,325
1,232
1,100
Gain on insurance recovery
5,314
7,199
—
Loss from hurricane damage
(2,704)
(8,628)
—
Miscellaneous income, net
198
1,349
3,613
Other income, net
6,450
1,152
4,713
Total other income, net
$
4,862
$
1,462
$
37,778
Investment Income, Net
Interest and dividend income includes interest income accrued or received on the Company’s corporate debt securities, commercial paper and money market funds, and dividend income received from the Company’s investment in preferred stock. Accretion income includes the amortization of the premium or accretion of discount related to the Company’s available-for-sale securities, which is amortized based on an effective interest rate method over the term of the available-for-sale securities. Net realized gain (loss) on the sale of investments include the gains or losses recognized on the sale of available-for-sale and equity securities prior to maturity. Other-than-temporary impairment loss includes impairments related to the Company’s corporate debt securities for the year ended December 31, 2018 and impairments related to the Company’s corporate debt securities and preferred stock investments for the year ended December 31, 2017.
Unrealized loss on investments, net includes unrealized gains or losses on investments – equity securities. Prior to 2018, unrealized gains or losses related to these investments were recorded in accumulated other comprehensive los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CDD debt, Senior Notes issued by Northwest Florida Timber Finance, LLC, project financing and finance leases. Borrowing costs, including the discount and issuance costs for the Senior Notes issued by Northwest Florida Timber Finance, LLC, are amortized based on the effective interest method at an effective rate of 4.9%.
During 2019, 2018 and 2017 the Company capitalized $0.6 million, $0.2 million and less than $0.1 million, respectively, in interest related to projects under development. These amounts are included within investment in real estate, net on the Company’s consolidated balance sheets.
Sale of Vacation Rental Management, Net
Sale of vacation rental management, net includes a gain of $9.8 million from the PCR Rentals Sale in December 2017. See Note 8. Sale of Vacation Rental Management for further discussion.
Other Income, Net
Other income, net primarily includes gain on land contributions, income from the Company’s retained interest investments, gain on insurance recovery, loss from hurricane damage and other income and expense items.
Gain on land contribution to equity method investment for the year ended December 31, 2019 includes a gain of $0.8 million on land contributed to the Company’s unconsolidated Busy Bee JV and a gain of $1.5 million on land contributed to the Company’s unconsolidated Pier Park TPS JV. See Note 4. Real Estate Joint Ventures for additional information.
The Company records the accretion of investment income from its retained interest investment over the life of the retained interest using the effective yield method with rates ranging from 3.7% to 11.8%
During the year ended December 31, 2019 the company had a $5.3 million gain on insurance recovery and incurred $2.7 million of loss from hurricane damage related to Hurricane Michael. The year ended December 31, 2018 includes a $7.2 million gain on insurance recovery and $8.6 million of loss from hurricane damage, which includes $7.3 million for loss on disposal of assets related to damage and $1.3 million of expenses related to Hurricane Michael. See Note 7. Hurricane Michael for additional information .
Miscellaneous income, net for the year ended December 31, 2018 primarily consists of $2.2 million of income related to the final distribution from the Company’s unconsolidated JV ALP, offset by $0.6 million for a homeowners’ association settlement related to one of the Company’s residential communities. Miscellaneous income, net for the year ended December 31, 2017, includes an insurance settlement negotiated by the Company that resulted in proceeds of $3.5 million for reimbursement of certain attorney fees and related costs incurred by the Company.</t>
  </si>
  <si>
    <t>Segment Information</t>
  </si>
  <si>
    <t>21. Segment Information
The Company currently conducts primarily all of its business in the following four operating segments: 1) residential real estate, 2) hospitality, 3) commercial leasing and sales and 4) forestry.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affiliates, income taxes and non-controlling interest, cash flows and other measures for purposes of making decisions about allocating resources to each segment and assessing each segment’s performance, which the Company believes represents current performance measures.
The accounting policies of the segments are the same as those described herein. Total revenue represents sales to unaffiliated customers, as reported in the Company’s consolidated statements of income. All significant intercompany transactions have been eliminated in consolidation. The caption entitled “Other” consists of mitigation credit revenue, title fee revenue and corporate operating and general and administrative expenses, net of investment income.
Information by business segment is as follows:
Year Ended December 31,
2019
2018
2017
Operating revenue:
Residential real estate (a)
$
41,586
$
43,266
$
22,248
Hospitality
45,720
39,576
54,319
Commercial leasing and sales
22,458
16,485
14,510
Forestry revenue
16,365
8,135
8,443
Other (b)
956
2,814
518
Consolidated operating revenue
$
127,085
$
110,276
$
100,038
Cost of revenue:
Cost of residential real estate revenue
$
20,492
$
10,215
$
12,971
Cost of hospitality revenue
33,924
33,385
47,300
Cost of commercial leasing and sales revenue
8,549
6,397
5,979
Cost of forestry revenue
1,044
1,097
903
Cost of other revenue
77
223
41
Consolidated cost of revenue
$
64,086
$
51,317
$
67,194
Other operating and corporate expenses:
Residential real estate
$
4,873
$
4,717
$
4,329
Hospitality
838
533
462
Commercial leasing and sales
3,052
3,183
3,444
Forestry
427
384
396
Other
12,199
11,740
11,751
Consolidated other operating and corporate expenses
$
21,389
$
20,557
$
20,382
Depreciation, depletion and amortization:
Residential real estate
$
283
$
288
$
363
Hospitality
4,579
3,640
4,049
Commercial leasing and sales
4,939
4,411
3,729
Forestry
314
514
575
Other
172
145
169
Consolidated depreciation, depletion and amortization
$
10,287
$
8,998
$
8,885
Investment income, net:
Residential real estate and other
$
184
$
320
$
89
Corporate (c)
10,530
11,830
35,321
Consolidated investment income, net
$
10,714
$
12,150
$
35,410
Interest expense:
Residential real estate
$
717
$
867
$
1,164
Commercial leasing and sales
2,739
2,180
2,200
Corporate and other (d)
8,846
8,793
8,781
Consolidated interest expense
$
12,302
$
11,840
$
12,145
Sale of vacation rental management, net:
Hospitality (e)
$
—
$
—
$
9,800
Consolidated sale of vacation rental management, net
$
—
$
—
$
9,800
Income (loss) before equity in loss from unconsolidated affiliates and income taxes:
Residential real estate (a)
$
15,144
$
26,919
$
3,683
Hospitality
6,574
1,817
12,664
Commercial leasing and sales
6,632
(121)
(836)
Forestry
14,607
6,222
6,586
Other
(6,772)
(3,971)
19,258
Consolidated income before equity in loss from unconsolidated affiliates and income taxes
$
36,185
$
30,866
$
41,355
Equity in loss from unconsolidated affiliates
Residential real estate
$
(71)
$
—
$
—
Commercial leasing and sales
(6)
—
—
Consolidated equity in loss from unconsolidated affiliates
$
(77)
$
—
$
—
Capital expenditures:
Residential real estate
$
28,639
$
15,865
$
8,407
Hospitality
15,923
7,400
4,918
Commercial leasing and sales
67,254
20,483
25,248
Forestry
1,965
1,069
1,100
Other
505
379
207
Total capital expenditures
$
114,286
$
45,196
$
39,880
December 31,
December 31,
2019
2018
Total assets:
Residential real estate
$
139,349
$
127,999
Hospitality
89,570
68,389
Commercial leasing and sales
232,715
182,658
Forestry
21,221
20,189
Other
426,378
471,727
Total assets
$
909,233
$
870,962
(a)
Includes revenue of $23.1 million in 2018 for a one-time receipt of RiverTown impact fees related to the 2014 RiverTown transaction. See Note 19. RiverTown Impact Fees .
(b)
Includes revenue of $2.2 million in 2018 related to a specific sale of mitigation bank credits.
(c)
Includes interest income from investments in SPEs of $8.2 million in each 2019, 2018 and 2017.
(d)
Includes interest expense from Senior Notes issued by SPE of $8.8 million in each 2019, 2018 and 2017.
(e)
Includes a net gain of $9.8 million from the PCR Rentals sale in 2017. See Note 8. Sale of Vacation Rental Management.</t>
  </si>
  <si>
    <t>Commitments and Contingencies</t>
  </si>
  <si>
    <t>22.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that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5 million and $1.2 million as of December 31, 2019 and 2018, respectively. Significant judgment is required in both the determination of probability and the determination as to whether the amount of an exposure is reasonably estimable. Due to uncertainties related to these matters, accruals are based only on the information available at that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As of December 31, 2019 and 2018, the Company was required to provide surety bonds that guarantee completion of certain infrastructure in certain development projects and mitigation banks of $10.7 million and $9.4 million, respectively, which may potentially result in liability to the Company if certain obligations of the Company are not met.
As of December 31, 2019, the Company had a total of $98.8 million in construction and development related contractual obligations, of which a significant portion will be funded through committed financing arrangements.
In January 2019, the Company’s unconsolidated Pier Park TPS JV, entered into a $14.4 million loan, maturing in January 2026. The Pier Park TPS JV Loan is secured by the real property, assignment of rents and the security interest in the rents and personal property. In connection with the Pier Park TPS JV Loan, as guarantor the Company, a wholly owned subsidiary of the Company and the Company’s JV partner entered into a joint and several guarantee in favor of the lender, to guarantee the payment and performance of the borrower. As guarantor the Company’s liability under the Pier Park TPS JV Loan will be automatically reduced to 50.0%, or a further 25.0% of the outstanding principal balance upon reaching and maintaining certain debt service coverage. In addition, the guarantee can become full recourse in the case of the failure of guarantor to abide by or perform any of the covenants or warranties to be performed on the part of such guarantor; any sale, conveyance or transfer of the property; upon the filing or commencement of voluntary bankruptcy or insolvency proceedings; the entry of monetary judgement or assessment or the filing of any tax lien against either the borrower or guarantor; and the dissolution of the borrower or guarantor. As of December 31, 2019, $6.8 million was outstanding on the Pier Park TPS JV Loan.
In November 2019, the Company’s unconsolidated Busy Bee JV, entered into a $5.4 million construction loan maturing in November 2035 and a $1.2 million equipment loan maturing in November 2027. The loans are secured by the real and personal property, assignment of rents and leases and a security interest in the construction contract and management agreement. In connection with the Busy Bee JV Construction Loan and the Busy Bee JV Equipment Loan, as guarantor the Company, a wholly owned subsidiary of the Company and the Company’s JV partner entered into a joint and several guarantee in favor of the lender, to guarantee the payment and performance of the borrower through substantial completion. As guarantor, the Company’s liability under the loans upon substantial completion will be reduced to 50.0% for a twelve month period. Subsequent to that time, the Company’s guarantee will be released upon request. Upon release of the Company’s guarantee, the JV partner will be the sole guarantor and will receive a fee related to the guarantee from the Company based on the Company’s ownership percentage. As of December 31, 2019, $1.4 million was outstanding on the Busy Bee JV Construction Loan and less than $0.1 million was outstanding on the Busy Bee JV Equipment Loan.
The Company has assessed the need to record a liability for the guarantees related to the Company’s unconsolidated JVs and did not record an obligation as of December 31, 2019.
As part of certain sales of timberlands in 2007, 2008 and 2014, the Company generated significant tax gains. The installment notes structure allowed the Company to defer the resulting federal tax liability of $33.7 million until 2022 - 2023 and $37.8 million until 2029, respectively, the maturity dates for the installment notes. The Company has a deferred tax liability related to the gains in connection with these sales.</t>
  </si>
  <si>
    <t>Quarterly Financial Data (unaudited)</t>
  </si>
  <si>
    <t>Quarterly Financial Information Disclosure [Abstract]</t>
  </si>
  <si>
    <t>23. Quarterly Financial Data (unaudited)
Quarters Ended
December 31,
September 30,
June 30,
March 31,
2019
Operating revenue
$
42,660
$
32,856
$
35,546
$
16,023
Operating income (loss)
$
15,196
$
7,420
$
10,868
$
(2,161)
Net income attributable to the Company
$
8,688
$
5,717
$
10,373
$
1,997
Basic and diluted income per share attributable to the Company (1)
$
0.15
$
0.10
$
0.17
$
0.03
2018
Operating revenue (2)
$
16,301
$
23,676
$
50,434
$
19,865
Operating (loss) income (2)
$
(1,343)
$
1,944
$
29,344
$
(541)
Net (loss) income attributable to the Company
$
(66)
$
5,483
$
26,195
$
757
Basic and diluted income per share attributable to the Company (1)
$
—
$
0.09
$
0.41
$
0.01
(1)
Quarterly and year-to-date computations of per share amounts are made independently. Therefore, the sum of per share amounts for the quarters may not be consistent with the per share amounts for the year.
(2)
The quarter ended June 30, 2018 includes revenue of $23.1 million in 2018 for a one-time receipt of RiverTown impact fees related to the 2014 RiverTown transaction. See Note 19. RiverTown Impact Fees .</t>
  </si>
  <si>
    <t>Schedule III (Consolidated) - Real Estate and Accumulated Depreciation</t>
  </si>
  <si>
    <t>SEC Schedule III, Real Estate and Accumulated Depreciation Disclosure [Abstract]</t>
  </si>
  <si>
    <t>SCHEDULE III (CONSOLIDATED) - REAL ESTATE AND ACCUMULATED DEPRECIATION</t>
  </si>
  <si>
    <t>THE ST. JOE COMPANY
SCHEDULE III (CONSOLIDATED) - REAL ESTATE AND ACCUMULATED DEPRECIATION
DECEMBER 31, 2019
(in thousands)
Initial Cost to Company (2)
Gross Amount at December 31, 2019
Costs Capitalized
Subsequent to
Accumulated
Date of
Depreciation
Land &amp;
Buildings &amp;
Acquisition or
Land &amp; Land
Buildings and
Depreciation and
Construction or
Life
Description (1)
Encumbrances
Improvements
Improvements
Construction (3)
Improvements
Improvements
Total
Amortization
Acquisition
(In Years)
Residential developments
$
2,362
$
45,445
$
13,595
$
68,329
$
121,268
$
6,101
$
127,369
$
4,542
through 2019
5-25
Hospitality
WaterColor Inn
—
2,362
15,149
9,303
2,832
23,982
26,814
10,409
2002, 2013, 2018-2019
10 - 40
Pier Park Hospitality
2,637
—
—
7,139
7,139
—
7,139
—
2019
N/A
Clubs and golf courses
—
34,608
20,132
3,799
39,638
18,901
58,539
22,031
2001 - 2007, 2018-2019
10 - 25
Marinas
—
5,350
2,652
443
5,784
2,661
8,445
1,651
2006 - 2007, 2019
10 - 25
Other
1,574
—
5,470
660
572
5,558
6,130
2,131
2008 - 2009, 2019
10 - 30
Commercial leasing and sales
Leasing properties:
Pier Park North
45,134
13,711
35,243
3,115
13,711
38,358
52,069
9,364
2014 - 2017
15 - 39
Town centers
—
713
21,887
(2,136)
789
19,675
20,464
15,974
2001 - 2008
10 - 25
VentureCrossings
—
5,792
24,490
3,486
9,828
23,940
33,768
4,330
2012, 2017, 2019
10 - 39
Watersound Origins Crossings
2,414
21
—
7,584
7,605
—
7,605
—
2019
N/A
Pier Park Crossings
33,523
6,886
22,501
4,823
11,708
22,502
34,210
317
2018-2019
20-39
Pier Park Crossings Phase II
—
361
—
1,820
2,181
—
2,181
—
2019
N/A
Watercrest
—
894
—
8,724
9,618
—
9,618
—
2019
N/A
Other
2,907
3,540
11,057
14,343
17,712
11,228
28,940
1,355
through 2019
10 - 39
Commercial developments
1,978
34,816
—
21,175
55,991
—
55,991
73
through 2019
5
Timberlands
—
6,627
1,806
12,755
19,382
1,806
21,188
2,045
n/a
5 - 30
Unimproved land
—
85
—
4,477
4,562
—
4,562
34
n/a
15 - 20
Total
$
92,529
$
161,211
$
173,982
$
169,839
$
330,320
$
174,712
$
505,032
$
74,256
(1)
Substantially all real estate properties are located in Northwest Florida.
(2)
Includes initial costs to the Company to place the assets in service.
(3)
Includes cumulative impairments.
Notes:
(A)
The aggregate cost of real estate owned at December 31, 2019 for federal income tax purposes is approximately $503.8 million.
(B)
Reconciliation of real estate owned (in thousands of dollars):
December 31,
December 31,
December 31,
2019
2018
2017
Balance at beginning of the year
$
418,494
$
404,376
$
381,969
Amounts capitalized
109,699
43,306
39,261
Impairments
—
(99)
(714)
Cost of real estate sold
(23,608)
(18,928)
(14,274)
Amounts retired or adjusted
447
(10,161)
(1,866)
Balance at the end of the year
$
505,032
$
418,494
$
404,376
(C)
Reconciliation of accumulated depreciation (in thousands of dollars):
December 31,
December 31,
December 31,
2019
2018
2017
Balance at beginning of the year
$
67,500
$
71,752
$
67,349
Depreciation expense
6,756
6,018
6,245
Amounts retired or adjusted
—
(10,270)
(1,842)
Balance at the end of the year
$
74,256
$
67,500
$
71,752</t>
  </si>
  <si>
    <t>Schedule IV (Consolidated) - Mortgage Loans on Real Estate</t>
  </si>
  <si>
    <t>Mortgage Loans on Real Estate [Abstract]</t>
  </si>
  <si>
    <t>SCHEDULE IV (CONSOLIDATED) - MORTGAGE LOANS ON REAL ESTATE</t>
  </si>
  <si>
    <t>THE ST. JOE COMPANY
SCHEDULE IV (CONSOLIDATED) - MORTGAGE LOANS ON REAL ESTATE
DECEMBER 31, 2019
(in thousands)
Principal Amount of
Periodic
Face
Carrying
Loans Subject to
Payment
Amount of
Amount of
Delinquent Principal
Description (a)
Interest Rate
Final Maturity Date
Terms
Prior Liens
Mortgages
Mortgages
or Interest
Seller financing, residential homesites
5.5%
June 2021
P&amp;I (b)
—
$
1,514
$
1,514
$
—
Seller financing, residential homesites
5.5%
December 2021
P&amp;I (b)
—
872
872
—
Seller financing, residential homesites
5.5%
June 2020
P&amp;I (c)
—
84
84
—
Seller financing, residential homesites
6.3%
March 2020
P&amp;I (d)
—
128
128
128
Various other seller financing, rural land
6.4% to 6.5%
December 2022 through November 2023
P&amp;I (e)
—
85
85
—
Total (f)
$
2,683
$
2,683
$
128
(a)
All seller financed properties are located in Northwest Florida.
(b)
Interest is paid quarterly over a twenty year amortization schedule. On the maturity date, all outstanding principal, all accrued interest and any other customary charges shall be due and payable in full.
(c)
Annual principal payment of $0.1 million due and interest is paid quarterly over a twenty year amortization schedule. On the maturity date, all outstanding principal, all accrued interest and any other customary charges shall be due and payable in full.
(d)
Annual principal payment of $0.1 million due and interest is accrued over a twenty year amortization schedule. On the maturity date, all outstanding principal, all accrued interest and any other customary charges shall be due and payable in full.
(e)
Principal and interest is paid monthly.
(f)
The aggregate cost for federal income tax purposes approximates the amount of unpaid principal.
The summarized changes in the carrying amount of mortgage loans are as follows:
December 31,
December 31,
December 31,
2019
2018
2017
Balance at beginning of the year
$
1,462
$
2,995
$
242
Additions during the year - new mortgage loans
2,386
1,471
2,821
Deductions during the year:
Collections of principal
1,165
3,004
68
Foreclosures
—
—
—
Balance at the end of the year
$
2,683
$
1,462
$
2,995</t>
  </si>
  <si>
    <t>Significant Accounting Policies (Policies)</t>
  </si>
  <si>
    <t>Basis of Presentation and Principles of Consolidation</t>
  </si>
  <si>
    <t>Basis of Presentation and Principles of Consolidation
The consolidated financial statements include the accounts of the Company and all of its majority-owned and controlled subsidiaries and variable interest entities where the Company deems itself the primary beneficiary. Investments in JVs and limited partnerships in which the Company is not the primary beneficiary are accounted for by the equity method. All significant intercompany transactions and balances have been eliminated in consolidation. Certain prior year amounts in the accompanying consolidated financial statements have been reclassified to conform to the current year presentation. These reclassifications had no effect on the Company’s previously reported total assets and liabilities, stockholders’ equity or net income.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See Note 4. Real Estate Joint Ventures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On an ongoing basis, the Company evaluates its estimates and assumptions including investment in real estate, real estate impairment assessments, investments, other-than-temporary impairment assessments, retained interest investments, accruals and deferred income taxes. Actual results could differ from those estimates.</t>
  </si>
  <si>
    <t>Investment in Real Estate
The Company capitalizes costs directly associated with development and construction of identified real estate projects. The Company also capitalizes those indirect costs that relate to the projects under development or construction. These indirect costs include construction and development administration, legal fees, capitalized interest, and project administration to the extent that such costs are related to a specific project. Interest is capitalized (up to total interest expense) based on the amount of underlying borrowings and real estate taxes are capitalized on real estate projects under development.
Real estate development costs also include land and common development costs (such as roads, utilities and amenities), capitalized property taxes, capitalized interest and certain indirect costs. A portion of real estate development costs and estimates for costs to complete are allocated to each unit based on the relative sales value of each unit as compared to the estimated sales value of the total project. These estimates are reevaluated at least annually and more frequently if warranted by market conditions, changes in the project’s scope or other factors, with any adjustments being allocated prospectively to the remaining property or units.
The capitalization period relating to direct and indirect project costs is the period in which activities necessary to ready a property for its intended use are in progress. The period begins when such activities commence, typically when the Company begins site work for land already owned, and ends when the asset is substantially complete and ready for its intended use. Determination of when construction of a project is substantially complete and ready for its intended use requires judgment.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f the Company determines a project will not be completed, any previously capitalized costs are expensed in the period in which the determination is made and recovery is not deemed probable.
Investment in real estate is carried at cost, net of depreciation and timber depletion, unless circumstances indicate that the carrying value of the assets may not be recoverable. If the Company determines that an impairment exists due to the inability to recover an asset’s carrying value, an impairment charge is recorded to the extent that the carrying value exceeds estimated fair value. If such assets were held for sale, the provision for loss would be recorded to the extent that the carrying value exceeds estimated fair value less costs to sell.
Depreciation for operating property is computed on the straight-line method over the estimated economic lives of the assets, as follows:
Estimated Useful
Life (in years)
Land
N/A
Land improvements
15 - 20
Buildings
20-40
Building improvements
5-25
Timber
N/A
Building improvements are amortized on a straight-line basis over the shorter of the minimum lease term or the estimated economic life of the assets.</t>
  </si>
  <si>
    <t>Long-Lived Assets</t>
  </si>
  <si>
    <t>Long-Lived Assets
Long-lived assets include the Company’s investments in operating and development property and property and equipment. The Company reviews its long-lived assets for impairment quarterly to determine whether events or changes in circumstances indicate that the carrying value of an asset may not be recoverable. As part of the Company’s review for impairment of its long-lived assets, the Company reviews the long-lived asset’s carrying value, current period actual financial results as compared to prior period and forecasted results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 for an operating property;
·
an accumulation of costs in excess of the projected costs for development or operating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For projects under development, an estimate of undiscounted future cash flows is performed using estimated future expenditures necessary to develop and maintain the existing project and using management’s best estimates about future sales prices and holding periods. The projection of undiscounted cash flows requires that management develop various assumptions including:
·
the projected pace of sales of homesites based on estimated market conditions and the Company’s development plans;
·
estimated pricing and projected price appreciation over time;
·
the amount and trajectory of price appreciation over the estimated selling period;
·
the length of the estimated development and selling periods, which can differ depending on the size of the development and the number of phases to be developed;
·
the amount of remaining development costs, including the extent of infrastructure or amenities included in such development costs;
·
holding costs to be incurred over the selling period;
·
for bulk land sales of undeveloped and developed parcels future pricing is based upon estimated developed homesite pricing less estimated development costs and estimated developer profit;
·
for commercial and multi-family development property, future pricing is based on sales of comparable property in similar markets; and
·
whether liquidity is available to fund continued development.
For operating properties, an estimate of undiscounted cash flows also requires management to make assumptions about the use and disposition of such properties. These assumptions include:
·
for investments in hotels, other rental units and vacation rental homes, average occupancy and room rates, revenue from food and beverage and other amenity operations, operating expenses and capital expenditures, and eventual disposition of such properties as private residence vacation units or condominiums, based on current prices for similar units appreciated to the expected sale date;
·
for investments in commercial, multi-family or retail property, future occupancy and rental rates and the amount of proceeds to be realized upon eventual disposition of such property at a terminal capitalization rate; and,
·
for investments in club assets, retail, membership dues, future rounds and greens fees and other hospitality assets, operating expenses and capital expenditures, and the amount of proceeds to be realized upon eventual disposition of such properties at a multiple of terminal year cash flows.
Homesites substantially completed and ready for sale are measured at the lower of carrying value or fair value less costs to sell. Management identifies homesites as being substantially completed and ready for sale when the properties are being actively marketed with intent to sell such properties in the near term and under current market conditions. Other homesites, which management does not intend to sell in the near term under current market conditions, are evaluated for impairment based on management’s best estimate of the long-term use and eventual disposition of such property.
Other properties that management does not intend to sell in the near term under current market conditions and has the ability to hold are evaluated for impairment based on management’s best estimate of the long-term use and eventual disposition of the property. The results of impairment analyses for development and operating properties are particularly dependent on the estimated holding and selling period for each asset group.
If a property is considered impaired, the impairment charge is determined by the amount the property’s carrying value exceeds its fair value. The Company uses varying methods to determine fair value, such as (i) analyzing expected future cash flows, (ii) determining resale values in a given market (iii) applying a capitalization rate to net operating income using prevailing rates in a given market or (iv) applying a multiplier to revenue using prevailing rates in a given market. The fair value of a property may be derived either from discounting projected cash flows at an appropriate discount rate, through appraisals of the underlying property, or a combination thereof.
The Company classifies the assets and liabilities of a long-lived asset as held-for-sale when management approves and commits to a formal plan of sale and it is probable that a sale will be completed. The carrying value of the assets held-for-sale are then recorded at the lower of their carrying value or fair value less estimated costs to sell.</t>
  </si>
  <si>
    <t>Timber Inventory</t>
  </si>
  <si>
    <t>Timber Inventory
The Company estimates its standing timber inventory on an annual basis utilizing a process referred to as a “timber cruise.” Specifically, the Company conducts field measurements of the number of trees, tree height and tree diameter on a sample area equal to approximately 20% of the Company’s timber holdings each year. Inventory data is used to calculate volumes and products along with growth projections to maintain accurate data. Industry practices are used for modeling, including growth projections, volume and product classifications. A depletion rate is established annually by dividing merchantable inventory cost by standing merchantable inventory volume.</t>
  </si>
  <si>
    <t>Investment in Unconsolidated Joint Ventures</t>
  </si>
  <si>
    <t>Investment in Unconsolidated Joint Ventures
The Company has entered into real estate JVs in which the Company is not the primary beneficiary and the Company’s investment in these JVs are accounted for by the equity method. The Company evaluates its investment in unconsolidated JVs for impairment during each reporting period. A series of operating losses of an investee or other factors may indicate that a decrease in the value of the Company’s investment in the unconsolidated JV has occurred that is other-than-temporary. The amount of impairment recognized is the excess of the investment’s carrying value over its estimated fair value. Some of the Company’s unconsolidated JVs have entered into financing agreements, where the Company or its JV partners have provided guarantees . See Note 4. Real Estate Joint Ventures and Note 22. Commitments and Contingencies for additional information.</t>
  </si>
  <si>
    <t>Cash and Cash Equivalents</t>
  </si>
  <si>
    <t>Cash and Cash Equivalents
Cash and cash equivalents include cash on hand, bank demand accounts, money market instruments, investment grade commercial paper and U.S. Treasury Bills having original maturities at acquisition date, of ninety days or less.</t>
  </si>
  <si>
    <t>Investments
Investments – debt securities and restricted investments consist of available-for-sale securities recorded at fair value, which is established through external pricing services that use quoted market prices and pricing data from recently executed market transactions. Unrealized gains and temporary losses on investments, net of tax, are recorded in other comprehensive income (loss). Realized gains and losses on investment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The Company evaluates investments classified as available-for-sale with an unrealized loss to determine if they are other-than-temporarily impaired. This evaluation is based on various factors, including the financial condition, business prospects, industry and creditworthiness of the issuer, severity and length of time the securities were in a loss position, the Company’s ability and intent to hold investments until the unrealized loss is recovered or until maturity and the amount of the unrealized loss. If a decline in fair value is considered other-than-temporary, the decline is then bifurcated into its credit and non-credit related components. The amount of the credit-related component is recognized in earnings, and the amount of the non-credit related component is recognized in other comprehensive income (loss), unless the Company intends to sell the security or it is more likely than not that the Company will be required to sell the security prior to its anticipated recovery, in which case the decline in fair value is recognized entirely in earnings.
Beginning on January 1, 2018, investments - equity securities with a readily determinable fair value are recorded at fair value, which is established through external pricing services that use quoted market prices and pricing data from recently executed market transactions. Unrealized holding gains and losses are recognized in investment income, net in the consolidated statements of income. Prior to 2018, unrealized gains and losses related to these investments were recognized in other comprehensive income (loss).</t>
  </si>
  <si>
    <t>Fair Value Measurements</t>
  </si>
  <si>
    <t>Fair Value Measurements
Fair value is an exit price, representing the amount that would be received by selling an asset or paying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t>
  </si>
  <si>
    <t>Comprehensive Income</t>
  </si>
  <si>
    <t>Comprehensive Income
The Company’s comprehensive income includes unrealized gains and losses on available-for-sale securities and restricted investments, which may be temporary, and fair value adjustments for cash flow hedges.</t>
  </si>
  <si>
    <t>Receivables</t>
  </si>
  <si>
    <t>Receivables
The Company’s receivables primarily include receivables related to certain homesite sales, homebuilder notes, leasing receivables, membership initiation fees, hospitality receivables and other receivables. The Company evaluates the carrying value of receivables at each reporting date. Receivable balances are adjusted to net realizable value based upon a review of entity specific facts or when terms are modified. Judgments are made with respect to the collectability of accounts based on historical experience and current economic trends. Actual losses could differ from those estimates. As of December 31, 2019 and 2018 , allowance for doubtful accounts receivable was $0.3 million and $0.2 million, respectively.</t>
  </si>
  <si>
    <t>Property and Equipment, net</t>
  </si>
  <si>
    <t>Property and Equipment, net
Property and equipment is stated at cost, net of accumulated depreciation. Major improvements are capitalized while maintenance and repairs are expensed in the period the cost is incurred. Depreciation is computed using the straight-line method over the estimated economic lives of various assets, as follows:
Estimated Useful
Life (in years)
Railroad and equipment
15-30
Furniture and fixtures
5-10
Machinery and equipment
3-10
Office equipment
5-10
Autos, trucks and aircraft
5 -10</t>
  </si>
  <si>
    <t>Income Taxes
The Company’s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the Company has taken or expects to take in a tax return, the Company applies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The Company records interest related to unrecognized tax benefits, if any, in interest expense and penalties in other income, net. The Company applies the aggregate portfolio method to account for income tax effects in accumulated other comprehensive loss with respect to available-for-sale debt securities.</t>
  </si>
  <si>
    <t>Concentration of Risks and Uncertainties</t>
  </si>
  <si>
    <t>Concentration of Risks and Uncertainties
The Company’s real estate investments are concentrated in Northwest Florida. Uncertain economic conditions could have an adverse impact on the Company’s real estate value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December 31, 2019 these balances exceed the amount of FDIC insurance provided on such deposits by $22.4 million. In addition, as of December 31, 2019, the Company had $0.1 million invested in one issuer of corporate debt securities that is non-investment grade, $9.7 million invested in four issuers of preferred stock that are non-investment grade and one issuer of preferred stock that is investment grade, as well as investments of $138.2 million in short term commercial paper from twenty issuers and short term U.S. Treasury Bills of $7.0 million.</t>
  </si>
  <si>
    <t>Earnings Per Share</t>
  </si>
  <si>
    <t>Earnings Per Share
Basic and diluted earnings per share are calculated by dividing net income attributable to the Company by the average number of common shares outstanding for the period. For the three years ended December 31, 2019, basic and diluted average shares outstanding were the same. There were no outstanding common stock equivalents as of December 31, 2019 or 2018. Non-vested restricted stock is included in outstanding shares at the time of grant.</t>
  </si>
  <si>
    <t>Revenue and Revenue Recognition</t>
  </si>
  <si>
    <t>Revenue and Revenue Recognition
Revenue consists primarily of real estate sales, hospitality operations, leasing operations, and timber sales. Taxes collected from customers and remitted to governmental authorities (e.g., sales tax) are excluded from revenue, costs and expenses.
In accordance with Topic 606, revenue is recognized to depict the transfer of promised goods or services to customers in an amount that reflects the consideration to which the entity expects to be entitled in exchange for those goods or services by applying the following steps; (1) identifying the contract(s) with a customer, (2) identifying the performance obligations in the contract, (3) determining the transaction price, (4) allocating the transaction price to the performance obligations in the contract and (5) recognizing revenue when (or as) the Company satisfies a performance obligation. The adoption of Topic 606 as of January 1, 2018 impacted the Company’s residential real estate segment as detailed below and had a de minimis impact on the hospitality segment, but did not impact the commercial leasing and sales or forestry segments. Lease related revenue is excluded from Topic 606. The following summary details the Company’s revenue and the related timing of revenue recognition by segment.
Real Estate Revenue
Revenue from real estate sales, including homesites, commercial properties, operating properties and rural or timberland, is recognized at the point in time when a sale is closed and title and control has been transferred to the buyer. If a performance obligation is not yet complete when title transfers to the buyer, the revenue associated with the incomplete performance obligation is deferred until completed.
Residential real estate revenue includes the sale of developed homesites; the sale of parcels of entitled, undeveloped land; a homesite residual on homebuilder sales that provides the Company a percentage of the sale price of the completed home if the home price exceeds a negotiated threshold; the sale of tap and impact fee credits; marketing fees and other fees on certain transactions.
Effective January 1, 2018, with the adoption of Topic 606, estimated homesite residuals and certain estimated fees are recognized as revenue at the point in time of sale to homebuilders, subject to constraints, and any change in material circumstances from the estimated amounts are updated at each reporting period. The variable consideration for homesite residuals and certain estimated fees are based on historical experience and are recognized as revenue when it can be reasonably estimated and only to the extent it is probable that a significant reversal in the estimated amount of cumulative revenue will not occur when uncertainties are resolved. For the years ended December 31, 2019 and 2018, real estate revenue includes $2.5 million and $1.0 million, respectively of estimated homesite residuals and $2.3 million and $1.1 million, respectively of certain estimated fees related to homebuilder homesite sales. Prior to 2018, these homesite residuals and fees were recognized in revenue when consideration was received by the Company in periods subsequent to the initial recognition of revenue for the sale of the homesite.
Hospitality Revenue
The Company’s hospitality segment generates revenue from membership sales, membership reservations, golf courses, the WaterColor Inn and WaterSound Inn, short-term vacation rentals, management of The Pearl Hotel, food and beverage operations, merchandise sales, marina operations, other resort and entertainment activities and beach clubs, which includes operation of the WaterColor Beach Club. Hospitality revenue is generally recognized at the point in time services are provided and represent a single performance obligation with a fixed transaction price. Hospitality revenue recognized over time includes non-refundable membership initiation fees and management fees.
Clubs – Club operations include the Company’s golf courses, beach club and facilities that generate revenue from membership sales, membership reservations, daily play at the golf courses, merchandise sales and food and beverage sales. Daily play at the golf courses, merchandise sales and food and beverages sales are recognized at the point of sale. Club membership revenue consists of monthly dues, which are recognized monthly at the point in time as access is provided for the period, membership reservations that are recognized at the point in time when certain performance obligations are met and non-refundable initiation fees that are deferred and recognized ratably over time, which is the estimated membership period .
Hotel Operations, Food and Beverage Operations, Short-Term Vacation Rentals and Other Management Services – Hotel operations, food and beverage operations, short-term vacation rentals and other management services generate revenue from (1) the WaterColor Inn, WaterSound Inn and operation of the WaterColor Beach Club, (2) management of The Pearl Hotel, (3) short-term vacation rentals and (4) food and beverage operations. The WaterColor Inn, WaterSound Inn and operation of the WaterColor Beach Club generate revenue from service and/or daily rental fees, recognized at the point in time services are provided . Revenue generated from the Company’s management services are recognized over time as time elapses and the Company’s performance obligations are met . As discussed further in Note 8. Sale of Vacation Rental Management , the Company sold its short term vacation rental management business in December 2017. Following the December 2017 sale, the Company no longer manages third party vacation rentals, but continues to manage rental properties the Company owns. The Company’s food and beverage operations generate revenue from food and beverage sales, which are recognized at the point of sale .
Retail – The Company owns and operates retail outlets near its hospitality facilities that include the WaterColor store and four additional retail outlets. The Company’s retail outlets generate revenue from merchandise sales, which are recognized at the point of sale.
Leasing Revenue
Leasing revenue is excluded from Topic 606 and consists of long term rental revenue from multi-family, retail, office and commercial property, cell towers and other assets,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Leasing revenue includes properties located in the Company’s Beckrich Office Park, consolidated Pier Park North JV and Pier Park Crossings JV, as well as the Company’s industrial park, VentureCrossings and other properties.
Leasing revenue within the forestry segment consists primarily of hunting leases, which is recognized as income over the term of each lease. The Company’s marinas generate revenue from boat slip rentals recognized over the term of the lease. See Note 9. Leases for additional information related to leases.
Forestry Product Revenue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to the specified timber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t that point in time accordingly. The buyer pays the full purchase price when the contract is signed and the Company does not have any additional performance obligations.
The following represents revenue disaggregated by segment, good or service and timing:
Year Ended December 31, 2019
Commercial
Residential
Leasing
Real Estate
Hospitality
and Sales
Forestry
Other
Total
Revenue by Major Good/Service:
Real estate revenue
$
41,055
$
—
$
7,799
$
11,678
$
956
$
61,488
Hospitality revenue
496
45,616
—
—
—
46,112
Leasing revenue
35
104
14,659
783
—
15,581
Timber revenue
—
—
—
3,904
—
3,904
Total revenue
$
41,586
$
45,720
$
22,458
$
16,365
$
956
$
127,085
Timing of Revenue Recognition:
Recognized at a point in time
$
41,551
$
42,864
$
7,799
$
15,582
$
956
$
108,752
Recognized over time
—
2,752
—
—
—
2,752
Over lease term
35
104
14,659
783
—
15,581
Total revenue
$
41,586
$
45,720
$
22,458
$
16,365
$
956
$
127,085
Year Ended December 31, 2018
Commercial
Residential
Leasing
Real Estate
Hospitality
and Sales
Forestry
Other
Total
Revenue by Major Good/Service:
Real estate revenue (a)
$
42,761
$
—
$
4,801
$
1,807
$
2,814
$
52,183
Hospitality revenue
397
38,339
—
—
—
38,736
Leasing revenue
—
1,237
11,684
806
—
13,727
Timber revenue
108
—
—
5,522
—
5,630
Total revenue
$
43,266
$
39,576
$
16,485
$
8,135
$
2,814
$
110,276
Timing of Revenue Recognition:
Recognized at a point in time
$
43,266
$
36,303
$
4,801
$
7,329
$
2,814
$
94,513
Recognized over time
—
2,036
—
—
—
2,036
Over lease term
—
1,237
11,684
806
—
13,727
Total revenue
$
43,266
$
39,576
$
16,485
$
8,135
$
2,814
$
110,276
(a)
Residential real estate revenue includes revenue of $23.1 million in 2018 for a one-time receipt of RiverTown impact fees related to the 2014 RiverTown transaction. See Note 19. RiverTown Impact Fees .</t>
  </si>
  <si>
    <t>Recently Adopted Accounting Pronouncements and Recently Issued Accounting Pronouncements</t>
  </si>
  <si>
    <t>Recently Adopt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by this amendment. This amendment also required certain quantitative and qualitative disclosures about leasing arrangements. In January 2018, the FASB issued ASU 2018‑01, which provided an optional transition practical expedient to not evaluate under the new lease standard, existing or expired land easements that were not previously accounted for as leases. In July 2018, the FASB issued ASU 2018-10 that provided clarifications and improvements to ASU 2016-02. In July 2018, the FASB issued ASU 2018-11 that provided entities with an additional and optional transition method to apply the new standard at the adoption date and recognize a cumulative-effect adjustment to the beginning balance of retained earnings in the period of adoption. In December 2018, the FASB issued ASU 2018-20 that provided an accounting policy election for certain narrow-scope improvements for lessors. In March 2019, the FASB issued ASU 2019-01 that provided clarifications and improvements to ASU 2016-02. During the Company’s evaluation of ASU 2016-02, as amended, the following practical expedients and accounting policies with respect to Topic 842 have been elected and/or adopted effective January 1, 2019:
·
The Company, as lessee and as lessor, did not reassess (i) whether any expired or existing contracts are or contain leases, (ii) lease classification for any expired or existing leases or (iii) initial direct costs for any expired or existing leases.
·
The Company, as lessee, did not apply the recognition requirements of Topic 842 to short-term (twelve months or less) leases. Instead, the Company, as lessee, recognizes the lease payments in profit or loss on a straight-line basis over the lease term and variable lease payments in the period in which the obligation for those payments is incurred.
·
The Company, as lessor, did not separate nonlease components from lease components and, instead, are accounting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
The Company adopted the new guidance, including amendments, as of January 1, 2019 and has elected to implement ASC 842 retrospectively using the cumulative-effect adjustment transition method as of the date of adoption. As a result, prior periods have not been restated. As of the date of adoption, a cumulative-effect adjustment was not necessary and the Company recognized an operating lease right-of use assets of $0.4 million and corresponding operating lease liabilities of $0.4 million based on the present value of minimum rental payments related to leases for which the Company is the lessee. The operating lease right-of-use assets and corresponding operating lease liabilities are included within other assets and other liabilities, respectively, on the consolidated balance sheets. There were no adjustments related to the leases for which the Company is the lessor. The adoption of this guidance did not materially impact results of operations or cash flows.
Codification Update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 that aligns SEC paragraphs in the codification with changes made in the above-referenced SEC rules to simplify disclosures, modernize the reporting and disclosure of information by registered investment companies and other items. This new guidance was effective upon issuance and did not have a material impact on the Company’s financial condition, results of operations and cash flows.
Recently Issued Accounting Pronouncement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In November 2018, the FASB issued ASU 2018-19, which clarifies that impairment of receivables from operating leases should be accounted for using lease guidance. In April 2019, the FASB issued ASU 2019-04, which clarifies and improves ASU 2016-13. In May 2019, the FASB issued ASU 2019-05, which provides an option to irrevocably elect the fair value option for certain financial assets previously measured at amortized cost basis. In November 2019, the FASB issued ASU 2019-11, which provides codification improvements to ASU 2016-13. This new guidance will be effective for the Company January 1, 2020 and implemented using a cumulative-effect adjustment to retained earnings as of the date of adoption. The Company has evaluated the impact of the adoption of this guidance, and as a result of this evaluation, determined it will not have a material impact on its financial condition, results of operations and cash flows .
Income Taxes
In December 2019, the FASB issued ASU 2019-12, which simplifies the accounting for income taxes by removing certain exceptions to the general principles in Topic 740. The amendment also improves consistent application of and simplify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s the interaction between the accounting standard on recognition and measurement of financial instruments in Topic 321, Investments – Equity Securities and Topic 323, Investments - Equity Method and Joint Ventures . The new guidance will be effective for annual and interim periods beginning after December 15, 2020, with early adoption permitted. The Company is currently evaluating the impact that the adoption of this guidance will have on its financial condition, results of operations and cash flows.</t>
  </si>
  <si>
    <t>Significant Accounting Policies (Tables)</t>
  </si>
  <si>
    <t>Schedule of revenue disaggregated by segment, good or service and timing</t>
  </si>
  <si>
    <t>The following represents revenue disaggregated by segment, good or service and timing:
Year Ended December 31, 2019
Commercial
Residential
Leasing
Real Estate
Hospitality
and Sales
Forestry
Other
Total
Revenue by Major Good/Service:
Real estate revenue
$
41,055
$
—
$
7,799
$
11,678
$
956
$
61,488
Hospitality revenue
496
45,616
—
—
—
46,112
Leasing revenue
35
104
14,659
783
—
15,581
Timber revenue
—
—
—
3,904
—
3,904
Total revenue
$
41,586
$
45,720
$
22,458
$
16,365
$
956
$
127,085
Timing of Revenue Recognition:
Recognized at a point in time
$
41,551
$
42,864
$
7,799
$
15,582
$
956
$
108,752
Recognized over time
—
2,752
—
—
—
2,752
Over lease term
35
104
14,659
783
—
15,581
Total revenue
$
41,586
$
45,720
$
22,458
$
16,365
$
956
$
127,085
Year Ended December 31, 2018
Commercial
Residential
Leasing
Real Estate
Hospitality
and Sales
Forestry
Other
Total
Revenue by Major Good/Service:
Real estate revenue (a)
$
42,761
$
—
$
4,801
$
1,807
$
2,814
$
52,183
Hospitality revenue
397
38,339
—
—
—
38,736
Leasing revenue
—
1,237
11,684
806
—
13,727
Timber revenue
108
—
—
5,522
—
5,630
Total revenue
$
43,266
$
39,576
$
16,485
$
8,135
$
2,814
$
110,276
Timing of Revenue Recognition:
Recognized at a point in time
$
43,266
$
36,303
$
4,801
$
7,329
$
2,814
$
94,513
Recognized over time
—
2,036
—
—
—
2,036
Over lease term
—
1,237
11,684
806
—
13,727
Total revenue
$
43,266
$
39,576
$
16,485
$
8,135
$
2,814
$
110,276
(a)
Residential real estate revenue includes revenue of $23.1 million in 2018 for a one-time receipt of RiverTown impact fees related to the 2014 RiverTown transaction. See Note 19. RiverTown Impact Fees .</t>
  </si>
  <si>
    <t>Schedule of estimated economic lives</t>
  </si>
  <si>
    <t>Estimated Useful
Life (in years)
Land
N/A
Land improvements
15 - 20
Buildings
20-40
Building improvements
5-25
Timber
N/A</t>
  </si>
  <si>
    <t>Property and equipment, net</t>
  </si>
  <si>
    <t>Estimated Useful
Life (in years)
Railroad and equipment
15-30
Furniture and fixtures
5-10
Machinery and equipment
3-10
Office equipment
5-10
Autos, trucks and aircraft
5 -10</t>
  </si>
  <si>
    <t>Investment in Real Estate (Table) - Investment in real estate, net</t>
  </si>
  <si>
    <t>Real estate properties</t>
  </si>
  <si>
    <t>Schedule of real estate by property type and segment</t>
  </si>
  <si>
    <t>December 31,
December 31,
2019
2018
Development property:
Residential real estate
$
115,384
$
105,323
Hospitality
12,229
3,726
Commercial leasing and sales
101,446
73,128
Forestry
1,880
2,144
Corporate
2,631
2,497
Total development property
233,570
186,818
Operating property:
Residential real estate
11,985
11,985
Hospitality
94,838
88,405
Commercial leasing and sales
143,400
111,471
Forestry
21,189
19,765
Other
50
50
Total operating property
271,462
231,676
Less: Accumulated depreciation
74,256
67,500
Total operating property, net
197,206
164,176
Investment in real estate, net
$
430,776
$
350,994</t>
  </si>
  <si>
    <t>Operating property</t>
  </si>
  <si>
    <t>Schedule of property</t>
  </si>
  <si>
    <t>December 31,
December 31,
2019
2018
Land and land improvements
$
83,995
$
75,663
Buildings and building improvements
174,712
144,730
Timber
12,755
11,283
271,462
231,676
Less: Accumulated depreciation
74,256
67,500
Total operating property, net
$
197,206
$
164,176</t>
  </si>
  <si>
    <t>Real Estate Joint Ventures (Tables)</t>
  </si>
  <si>
    <t>Schedule of financial information of unconsolidated joint venture</t>
  </si>
  <si>
    <t>December 31,
December 31,
2019
2018
Investment in unconsolidated joint ventures
Latitude Margaritaville Watersound JV (a)
$
791
$
—
Pier Park TPS JV
3,083
1,105
Busy Bee JV (b)
1,210
—
Total investment in unconsolidated joint ventures
$
5,084
$
1,105
Outstanding debt of unconsolidated JVs
Pier Park TPS JV
$
6,791
$
—
Busy Bee JV
1,451
—
Total outstanding debt of unconsolidated JVs (c)
$
8,242
$
—
(a)
JV was formed in June 2019.
(b)
JV was formed in July 2019.
(c)
See Note 22. Commitments and Contingencies for additional information.
The following table presents detail of the Company’s equity in loss from unconsolidated affiliates:
Year Ended December 31, 2019
Equity in loss from unconsolidated affiliates
Latitude Margaritaville Watersound JV
$
71
Pier Park TPS JV
6
Total equity in loss from unconsolidated affiliates
$
77</t>
  </si>
  <si>
    <t>Latitude Margaritaville Watersound JV</t>
  </si>
  <si>
    <t>December 31,
2019
BALANCE SHEETS:
Investment in real estate
$
1,116
Cash and cash equivalents
525
Total assets
$
1,641
Other liabilities
$
58
Equity
1,583
Total liabilities and equity
$
1,641
Year Ended December 31, 2019
STATEMENT OF OPERATIONS:
Total expenses
$
142
Net loss
$
142</t>
  </si>
  <si>
    <t>Pier Park TPS JV</t>
  </si>
  <si>
    <t>December 31,
December 31,
2019
2018
BALANCE SHEETS:
Investment in real estate
$
14,775
$
285
Cash and cash equivalents
51
64
Other assets
12
—
Total assets
$
14,838
$
349
Debt, net
$
6,480
$
—
Other liabilities
2,193
3
Equity
6,165
346
Total liabilities and equity
$
14,838
$
349
Year Ended December 31,
2019
2018
STATEMENT OF OPERATIONS:
Total expenses
$
13
$
—
Net loss
$
13
$
—</t>
  </si>
  <si>
    <t>Busy Bee JV (SJBB, LLC)</t>
  </si>
  <si>
    <t>December 31,
2019
BALANCE SHEETS:
Investment in real estate
$
3,886
Cash and cash equivalents
36
Other assets
28
Total assets
$
3,950
Debt, net
$
1,349
Other liabilities
181
Equity
2,420
Total liabilities and equity
$
3,950</t>
  </si>
  <si>
    <t>Investments (Tables)</t>
  </si>
  <si>
    <t>Schedule of Investments</t>
  </si>
  <si>
    <t>Investments classified as available-for-sale securities were as follows:
December 31, 2019
Gross Unrealized
Gross Unrealized
Amortized Cost
Gains
(Losses)
Fair Value
Investments - debt securities:
Corporate debt securities
$
178
$
—
$
(125)
$
53
178
—
(125)
53
Restricted investments:
Short-term bond
2,239
11
—
2,250
Money market fund
114
—
—
114
2,353
11
—
2,364
$
2,531
$
11
$
(125)
$
2,417
December 31, 2018
Gross Unrealized
Gross Unrealized
Amortized Cost
Gains
(Losses)
Fair Value
Investments - debt securities:
U.S. Treasury Bills
$
6,936
$
1
$
—
$
6,937
Corporate debt securities
2,908
—
(887)
2,021
9,844
1
(887)
8,958
Restricted investments:
Short-term bond
3,274
—
(9)
3,265
Money market fund
167
—
—
167
3,441
—
(9)
3,432
$
13,285
$
1
$
(896)
$
12,390</t>
  </si>
  <si>
    <t>Schedule of Unrealized Loss Position and Related Fair Value of Investments</t>
  </si>
  <si>
    <t>The following table provides the available-for-sale investments unrealized loss position and related fair values:
December 31, 2019
Less Than 12 Months
12 Months or Greater
Unrealized
Unrealized
Fair Value
Losses
Fair Value
Losses
Investments - debt securities:
Corporate debt securities
$
—
$
—
$
53
$
125
December 31, 2018
Less Than 12 Months
12 Months or Greater
Unrealized
Unrealized
Fair Value
Losses
Fair Value
Losses
Investments - debt securities:
Corporate debt securities
$
—
$
—
$
1,843
$
887
Restricted investments:
Short-term bond
—
—
3,265
9
$
—
$
—
$
5,108
$
896</t>
  </si>
  <si>
    <t>Schedule of Contractual Maturities of Investments</t>
  </si>
  <si>
    <t>December 31, 2019
Amortized Cost
Fair Value
Due in one year or less
$
178
$
53
Restricted investments
2,353
2,364
$
2,531
$
2,417</t>
  </si>
  <si>
    <t>Financial Instruments and Fair Value Measurements (Tables)</t>
  </si>
  <si>
    <t>Schedule of Financial Instruments Measured at Fair Value on Recurring Basis</t>
  </si>
  <si>
    <t>The financial instruments measured at fair value on a recurring basis are as follows:
December 31, 2019
Total Fair
Level 1
Level 2
Level 3
Value
Cash equivalents:
Money market funds
$
21,043
$
—
$
—
$
21,043
Commercial paper
138,220
—
—
138,220
U.S. Treasury Bills
6,990
—
—
6,990
166,253
—
—
166,253
Investments - debt securities:
Corporate debt securities
—
53
—
53
—
53
—
53
Investments - equity securities:
Preferred stock
—
9,746
—
9,746
—
9,746
—
9,746
Restricted investments:
Short-term bond
2,250
—
—
2,250
Money market fund
114
—
—
114
2,364
—
—
2,364
$
168,617
$
9,799
$
—
$
178,416
December 31, 2018
Total Fair
Level 1
Level 2
Level 3
Value
Cash equivalents:
Money market funds
$
43,346
$
—
$
—
$
43,346
Commercial paper
107,586
—
—
107,586
U.S. Treasury Bills
29,998
—
—
29,998
180,930
—
—
180,930
Investments - debt securities:
U.S. Treasury Bills
6,937
—
—
6,937
Corporate debt securities
—
2,021
—
2,021
6,937
2,021
—
8,958
Investments - equity securities:
Preferred stock
10,470
25,662
—
36,132
Restricted investments:
Short-term bond
3,265
—
—
3,265
Money market fund
167
—
—
167
3,432
—
—
3,432
$
201,769
$
27,683
$
—
$
229,452</t>
  </si>
  <si>
    <t>Schedule of Liabilities Measured at Fair Value on Recurring Basis</t>
  </si>
  <si>
    <t>December 31, 2019
Location in
Total Fair
Balance Sheet
Level 1
Level 2
Level 3
Value
Derivative Liabilities:
Interest rate swap
Other liabilities
$
—
$
336
$
—
$
336
$
—
$
336
$
—
$
336</t>
  </si>
  <si>
    <t>Schedule of Carrying Amount and Fair Value Measured on Nonrecurring Basis of Financial Instruments</t>
  </si>
  <si>
    <t>December 31, 2019
December 31, 2018
Carrying
Estimated
Carrying
Estimated
value
Fair value
Level
value
Fair value
Level
Assets
Investments held by SPEs:
Time deposit
$
200,000
$
200,000
3
$
200,000
$
200,000
3
U.S. Treasury Bills and cash
$
6,771
$
6,712
1
$
7,384
$
7,092
1
Liabilities
Debt
Fixed-rate debt
$
89,969
$
92,276
2
$
68,146
$
67,126
2
Variable-rate debt
4,538
4,538
2
2,830
2,830
2
Total debt
$
94,507
$
96,814
$
70,976
$
69,956
Senior Notes held by SPE
$
177,026
$
204,347
3
$
176,775
$
193,293
3</t>
  </si>
  <si>
    <t>Leases (Tables)</t>
  </si>
  <si>
    <t>Schedule of components of leasing revenue</t>
  </si>
  <si>
    <t>Year Ended
December 31, 2019
Leasing revenue
Lease payments
$
11,637
Variable lease payments
3,944
Total leasing revenue
$
15,581</t>
  </si>
  <si>
    <t>Schedule of minimum future base rental revenue</t>
  </si>
  <si>
    <t>2020
$
14,595
2021
10,864
2022
9,896
2023
7,836
2024
6,547
Thereafter
17,762
$
67,500</t>
  </si>
  <si>
    <t>Schedule of lease cost</t>
  </si>
  <si>
    <t>Year Ended
December 31, 2019
Lease cost
Finance lease cost:
Amortization of right-of-use assets
$
40
Interest on lease liability
9
Operating lease cost
238
Short-term lease cost
721
Total lease cost
$
1,008
Other information
Weighted-average remaining lease term - finance lease (in years)
4.2
Weighted-average remaining lease term - operating leases (in years)
3.1
Weighted-average discount rate - finance lease
Weighted-average discount rate - operating leases</t>
  </si>
  <si>
    <t>Schedule of aggregate payments of finance lease liability</t>
  </si>
  <si>
    <t>The aggregate payments of finance lease liability subsequent to December 31, 2019, for the years ending December 31 are:
2020
$
54
2021
54
2022
54
2023
54
2024
10
Total
226
Less imputed interest
(22)
Total finance lease liability
$
204</t>
  </si>
  <si>
    <t>Schedule of aggregate payments of operating lease liabilities</t>
  </si>
  <si>
    <t>The aggregate payments of operating lease liabilities subsequent to December 31, 2019, for the years ending December 31 are:
2020
$
246
2021
180
2022
102
2023
63
2024
12
Thereafter
293
Total
896
Less imputed interest
(205)
Total operating lease liabilities
$
691</t>
  </si>
  <si>
    <t>Other Assets (Tables)</t>
  </si>
  <si>
    <t>Schedule of Other Assets</t>
  </si>
  <si>
    <t>December 31,
December 31,
2019
2018
Restricted investments
$
2,364
$
3,432
Accounts receivable, net
6,957
14,061
Homesite sales receivable
5,211
2,977
Claim settlement receivable
—
2,679
Notes receivable
3,252
2,265
Income tax receivable
2,843
3,914
Prepaid expenses
6,592
6,751
Straight-line rent
3,292
3,581
Operating lease right-of-use assets
691
—
Other assets
5,715
5,069
Retained interest investments
12,214
11,536
Accrued interest receivable for Senior Notes held by SPE
2,938
2,938
Total other assets
$
52,069
$
59,203</t>
  </si>
  <si>
    <t>Schedule of Lot Sales Receivable</t>
  </si>
  <si>
    <t>The following table presents the changes in homesite sales receivable:
Increases Due To
Decreases Due to
Balance
Revenue Recognized
Amounts
Balance
January 1, 2019
for Homesites Sold
Received/Transferred
December 31, 2019
Homesite sales receivable
$
2,977
$
4,755
$
(2,521)
$
5,211
Increases Due To
Decreases Due to
Balance
Revenue Recognized
Amounts
Balance
January 1, 2018
for Homesites Sold
Received/Transferred
December 31, 2018
Homesite sales receivable
$
2,585
$
2,085
$
(1,693)
$
2,977</t>
  </si>
  <si>
    <t>Schedule of Notes Receivable</t>
  </si>
  <si>
    <t>December 31,
December 31,
2019
2018
Interest bearing homebuilder note, secured by the real estate sold — 5.5% interest rate, due June 2021
$
1,514
$
—
Interest bearing homebuilder note, secured by the real estate sold — 5.5% interest rate, due December 2021
872
—
Interest bearing note with a JV partner, secured by the partner's membership interest in the JV - 8.0% interest rate, due May 2039
363
—
Interest bearing note with a JV partner, secured by the partner's membership interest in the JV - 8.0% interest rate, due July 2039
206
—
Interest bearing homebuilder note, secured by the real estate sold — 6.3% interest rate, due March 2020
128
150
Various mortgage notes, secured by certain real estate, bearing interest at various rates
85
141
Interest bearing homebuilder note, secured by the real estate sold — 5.5% interest rate, due June 2020
84
422
Interest bearing homebuilder note, secured by the real estate sold — 5.5% interest rate, paid in December 2019
—
749
Pier Park Community Development District notes, non-interest bearing, paid in August 2019
—
803
Total notes receivable
$
3,252
$
2,265</t>
  </si>
  <si>
    <t>Property and Equipment, Net (Tables)</t>
  </si>
  <si>
    <t>Property, plant and equipment</t>
  </si>
  <si>
    <t>Schedule of property and equipment, net</t>
  </si>
  <si>
    <t>December 31,
December 31,
2019
2018
Railroad and equipment
$
33,626
$
33,626
Furniture and fixtures
24,062
22,438
Machinery and equipment
11,100
8,964
Office equipment
5,920
5,237
Autos, trucks and aircraft
6,274
988
80,982
71,253
Less: Accumulated depreciation
63,223
60,271
17,759
10,982
Construction in progress
1,259
1,049
Total property and equipment, net
$
19,018
$
12,031</t>
  </si>
  <si>
    <t>Debt, Net (Tables)</t>
  </si>
  <si>
    <t>Schedule of Debt</t>
  </si>
  <si>
    <t>Debt consists of the following:
December 31, 2019
December 31, 2018
Unamortized
Unamortized
Discount and
Discount and
Debt Issuance
Debt Issuance
Principal
Costs
Net
Principal
Costs
Net
PPN JV Loan, due November 2025, bearing interest at 4.1%
$
45,514
$
380
$
45,134
$
46,423
$
446
$
45,977
PPC JV Loan, insured by HUD, due June 2060, bearing interest at 4.0%
34,610
1,087
33,523
15,399
1,114
14,285
Community Development District debt, secured by certain real estate or other collateral, due May 2023 through May 2039, bearing interest at 3.6% to 6.0%
6,977
—
6,977
6,324
—
6,324
Watersound Origins Crossings JV Loan, due May 2024, bearing interest at 5.0%
2,868
454
2,414
—
—
—
Beach Homes Loan, due May 2029, bearing interest at LIBOR plus 1.7% (effective rate of 3.5% at December 31, 2019)
1,594
20
1,574
—
—
—
Pier Park Outparcel Construction Loan, due March 2027, bearing interest at LIBOR plus 1.7% (effective rate of 3.5% at December 31, 2019)
1,535
14
1,521
1,585
16
1,569
WaterColor Crossings Construction Loan, due February 2029, bearing interest at LIBOR plus 1.7% (effective rate of 3.5% at December 31, 2019)
1,409
23
1,386
1,245
26
1,219
Total debt
$
94,507
$
1,978
$
92,529
$
70,976
$
1,602
$
69,374</t>
  </si>
  <si>
    <t>Schedule of Aggregate Maturities of Debt</t>
  </si>
  <si>
    <t>December 31,
2019
2020
$
2,029
2021
2,242
2022
2,293
2023
2,319
2024
5,079
Thereafter
80,545
$
94,507</t>
  </si>
  <si>
    <t>Other Liabilities (Tables)</t>
  </si>
  <si>
    <t>Schedule of Other Liabilities</t>
  </si>
  <si>
    <t>December 31,
December 31,
2019
2018
Accounts payable
$
16,207
$
10,148
Finance lease liability
204
—
Operating lease liabilities
691
—
Accrued compensation
3,151
3,112
Other accrued liabilities
3,277
2,560
Deferred revenue
18,972
17,478
Club initiation fees
6,917
5,676
Club membership deposits
3,985
4,286
Advance deposits
946
1,277
Accrued interest expense for Senior Notes held by SPE
2,850
2,850
Total other liabilities
$
57,200
$
47,387</t>
  </si>
  <si>
    <t>Schedule of changes in club initiation fees related to contracts with customers</t>
  </si>
  <si>
    <t>Balance
Increases Due To
Decreases Due to
Balance
January 1, 2019
Cash Received
Revenue Recognized
December 31, 2019
Contract liabilities
Club initiation fees
$
5,676
$
3,083
$
(1,842)
$
6,917
Balance
Increases Due To
Decreases Due to
Balance
January 1, 2018
Cash Received
Revenue Recognized
December 31, 2018
Contract liabilities
Club initiation fees
$
5,199
$
1,886
$
(1,409)
$
5,676</t>
  </si>
  <si>
    <t>Income Taxes (Tables)</t>
  </si>
  <si>
    <t>Schedule of current and deferred income tax expense (benefit)</t>
  </si>
  <si>
    <t>Year Ended December 31,
2019
2018
2017
Current:
Federal
$
1,070
$
4,305
$
7,418
State
—
—
48
Total
1,070
4,305
7,466
Deferred:
Federal
5,903
488
(23,512)
State
2,474
(5,529)
(1,835)
Total
8,377
(5,041)
(25,347)
Income tax expense (benefit)
$
9,447
$
(736)
$
(17,881)</t>
  </si>
  <si>
    <t>Summary of income tax expense (benefit) allocated in consolidated financial statements</t>
  </si>
  <si>
    <t>Year Ended December 31,
2019
2018
2017
Income tax expense (benefit)
$
9,447
$
(736)
$
(17,881)
Income tax recorded in accumulated other comprehensive loss
Income tax expense (benefit)
116
685
(2,488)
Total income tax expense (benefit)
$
9,563
$
(51)
$
(20,369)</t>
  </si>
  <si>
    <t>Schedule of effective income tax rate reconciliation</t>
  </si>
  <si>
    <t>Year Ended December 31,
2019
2018
2017
Tax at the statutory federal rate
$
7,607
$
6,643
$
14,594
State income taxes (net of federal benefit)
1,477
1,392
1,340
Decrease in valuation allowance, net
—
(4,993)
(142)
Decrease in uncertain tax positions
—
(2,165)
—
Change in US and State tax rates
1,006
(1,035)
(33,542)
Benefit of Qualified Opportunity Zone investment
(561)
—
—
Dividend received deduction
(188)
(322)
(530)
Other permanent items
106
(256)
399
Total income tax expense (benefit)
$
9,447
$
(736)
$
(17,881)</t>
  </si>
  <si>
    <t>Schedule of deferred tax assets and liabilities</t>
  </si>
  <si>
    <t>December 31,
December 31,
2019
2018
Deferred tax assets:
State net operating loss carryforwards
$
14,316
$
15,709
Impairment losses
36,751
38,907
Prepaid income from land sales
3,180
2,597
Capitalized costs
2,468
2,107
Reserves and accruals
1,672
1,789
Unrealized losses on investments
2,282
1,008
Other
765
711
Total gross deferred tax assets
61,434
62,828
Deferred tax liabilities:
Investment in real estate and property and equipment basis differences
4,000
2,358
Deferred gain on land sales and involuntary conversions
24,956
19,236
Installment sales
83,275
83,268
Pension Plan assets transferred to the 401(k) plan
580
872
Other
1,431
1,409
Total gross deferred tax liabilities
114,242
107,143
Net deferred tax liabilities
$
(52,808)
$
(44,315)</t>
  </si>
  <si>
    <t>Accumulated Other Comprehensive Loss (Tables)</t>
  </si>
  <si>
    <t>Summary of Changes in Accumulated Other Comprehensive Loss</t>
  </si>
  <si>
    <t>Unrealized (Loss) and
Unrealized Loss
Gain on Available-for-
Cash Flow
Sale Securities
Hedge
Total
Accumulated other comprehensive loss at December 31, 2017
$
(1,461)
$
—
$
(1,461)
Other comprehensive loss before reclassifications
(2,127)
—
(2,127)
Amounts reclassified from accumulated other comprehensive loss
2,914
—
2,914
Other comprehensive income
787
—
787
Accumulated other comprehensive loss at December 31, 2018
$
(674)
$
—
$
(674)
Other comprehensive income (loss) before reclassifications
642
(251)
391
Amounts reclassified from accumulated other comprehensive loss
(52)
—
(52)
Other comprehensive income (loss)
590
(251)
339
Accumulated other comprehensive loss at December 31, 2019
$
(84)
$
(251)
$
(335)</t>
  </si>
  <si>
    <t>Summary of Tax Effects Allocated to Other Comprehensive Income</t>
  </si>
  <si>
    <t>Year Ended December 31, 2019
Before-
Tax (Expense) or
Net-of-
Tax Amount
Benefit
Tax Amount
Unrealized gain on available-for-sale investments
$
842
$
(214)
$
628
Unrealized gain on restricted investments
18
(4)
14
Interest rate swap
(336)
85
(251)
Reclassification adjustment for net gain included in earnings
(69)
17
(52)
Net unrealized gain
455
(116)
339
Other comprehensive income
$
455
$
(116)
$
339
Year Ended December 31, 2018
Before-
Tax Benefit or
Net-of-
Tax Amount
(Expense)
Tax Amount
Unrealized loss on available-for-sale investments
$
(2,845)
$
723
$
(2,122)
Unrealized loss on restricted investments
(6)
2
(4)
Reclassification adjustment for net loss included in earnings
1,061
(269)
792
Reclassification adjustment for other-than-temporary impairment loss included in earnings
2,330
(592)
1,738
Reclassification into retained earnings for the adoption of ASU 2016-01 (1)
932
(236)
696
Reclassification into retained earnings for the adoption of ASU 2018-02 (2)
—
(313)
(313)
Net unrealized gain
1,472
(685)
787
Other comprehensive income
$
1,472
$
(685)
$
787
(1)
The reclassification into retained earnings relates to the adoption of ASU 2016-01. The new guidance was effective January 1, 2018, and required equity investments to be measured at fair value with changes in fair value recognized in results of operations rather than the consolidated statements of comprehensive income.
(2)
The reclassification into retained earnings relates to the adoption of ASU 2018-02. The new guidance was effective January 1, 2018, and allowed a reclassification from accumulated other comprehensive loss to retained earnings for stranded tax effects resulting from the Tax Act.</t>
  </si>
  <si>
    <t>Stock Based Compensation (Tables)</t>
  </si>
  <si>
    <t>Stock-Based Compensation Recognized as Expense</t>
  </si>
  <si>
    <t>Year Ended December 31,
2019
2018
2017
Stock compensation expense before tax benefit
$
77
$
71
$
76
Income tax benefit
(19)
(19)
(22)
$
58
$
52
$
54</t>
  </si>
  <si>
    <t>Other Income (Expense) - (Tables)</t>
  </si>
  <si>
    <t>Schedule of Other Income (Expense)</t>
  </si>
  <si>
    <t>Year Ended December 31,
2019
2018
2017
Investment income, net
Interest and dividend income
$
7,375
$
9,060
$
16,380
Accretion income
84
684
1,983
Net realized gain (loss) on the sale of investments
87
(973)
10,750
Other-than-temporary impairment loss
—
(2,330)
(2,288)
Unrealized loss on investments, net
(5,342)
(3,035)
—
Interest income from investments in SPEs
8,190
8,197
8,201
Interest accrued on notes receivable and other interest
320
547
384
Total investment income, net
10,714
12,150
35,410
Interest expense
Interest expense and amortization of discount and issuance costs for Senior Notes issued by SPE
(8,801)
(8,788)
(8,777)
Other interest expense
(3,501)
(3,052)
(3,368)
Total interest expense
(12,302)
(11,840)
(12,145)
Sale of vacation rental management, net
—
—
9,800
Other income (expense), net
Gain on land contribution to equity method investment
2,317
—
—
Accretion income from retained interest investments
1,325
1,232
1,100
Gain on insurance recovery
5,314
7,199
—
Loss from hurricane damage
(2,704)
(8,628)
—
Miscellaneous income, net
198
1,349
3,613
Other income, net
6,450
1,152
4,713
Total other income, net
$
4,862
$
1,462
$
37,778</t>
  </si>
  <si>
    <t>Segment Information (Tables)</t>
  </si>
  <si>
    <t>Schedule of Information by Business Segment</t>
  </si>
  <si>
    <t>Year Ended December 31,
2019
2018
2017
Operating revenue:
Residential real estate (a)
$
41,586
$
43,266
$
22,248
Hospitality
45,720
39,576
54,319
Commercial leasing and sales
22,458
16,485
14,510
Forestry revenue
16,365
8,135
8,443
Other (b)
956
2,814
518
Consolidated operating revenue
$
127,085
$
110,276
$
100,038
Cost of revenue:
Cost of residential real estate revenue
$
20,492
$
10,215
$
12,971
Cost of hospitality revenue
33,924
33,385
47,300
Cost of commercial leasing and sales revenue
8,549
6,397
5,979
Cost of forestry revenue
1,044
1,097
903
Cost of other revenue
77
223
41
Consolidated cost of revenue
$
64,086
$
51,317
$
67,194
Other operating and corporate expenses:
Residential real estate
$
4,873
$
4,717
$
4,329
Hospitality
838
533
462
Commercial leasing and sales
3,052
3,183
3,444
Forestry
427
384
396
Other
12,199
11,740
11,751
Consolidated other operating and corporate expenses
$
21,389
$
20,557
$
20,382
Depreciation, depletion and amortization:
Residential real estate
$
283
$
288
$
363
Hospitality
4,579
3,640
4,049
Commercial leasing and sales
4,939
4,411
3,729
Forestry
314
514
575
Other
172
145
169
Consolidated depreciation, depletion and amortization
$
10,287
$
8,998
$
8,885
Investment income, net:
Residential real estate and other
$
184
$
320
$
89
Corporate (c)
10,530
11,830
35,321
Consolidated investment income, net
$
10,714
$
12,150
$
35,410
Interest expense:
Residential real estate
$
717
$
867
$
1,164
Commercial leasing and sales
2,739
2,180
2,200
Corporate and other (d)
8,846
8,793
8,781
Consolidated interest expense
$
12,302
$
11,840
$
12,145
Sale of vacation rental management, net:
Hospitality (e)
$
—
$
—
$
9,800
Consolidated sale of vacation rental management, net
$
—
$
—
$
9,800
Income (loss) before equity in loss from unconsolidated affiliates and income taxes:
Residential real estate (a)
$
15,144
$
26,919
$
3,683
Hospitality
6,574
1,817
12,664
Commercial leasing and sales
6,632
(121)
(836)
Forestry
14,607
6,222
6,586
Other
(6,772)
(3,971)
19,258
Consolidated income before equity in loss from unconsolidated affiliates and income taxes
$
36,185
$
30,866
$
41,355
Equity in loss from unconsolidated affiliates
Residential real estate
$
(71)
$
—
$
—
Commercial leasing and sales
(6)
—
—
Consolidated equity in loss from unconsolidated affiliates
$
(77)
$
—
$
—
Capital expenditures:
Residential real estate
$
28,639
$
15,865
$
8,407
Hospitality
15,923
7,400
4,918
Commercial leasing and sales
67,254
20,483
25,248
Forestry
1,965
1,069
1,100
Other
505
379
207
Total capital expenditures
$
114,286
$
45,196
$
39,880
December 31,
December 31,
2019
2018
Total assets:
Residential real estate
$
139,349
$
127,999
Hospitality
89,570
68,389
Commercial leasing and sales
232,715
182,658
Forestry
21,221
20,189
Other
426,378
471,727
Total assets
$
909,233
$
870,962
(a)
Includes revenue of $23.1 million in 2018 for a one-time receipt of RiverTown impact fees related to the 2014 RiverTown transaction. See Note 19. RiverTown Impact Fees .
(b)
Includes revenue of $2.2 million in 2018 related to a specific sale of mitigation bank credits.
(c)
Includes interest income from investments in SPEs of $8.2 million in each 2019, 2018 and 2017.
(d)
Includes interest expense from Senior Notes issued by SPE of $8.8 million in each 2019, 2018 and 2017.
(e)
Includes a net gain of $9.8 million from the PCR Rentals sale in 2017. See Note 8. Sale of Vacation Rental Management.</t>
  </si>
  <si>
    <t>Quarterly Financial Data (unaudited) (Tables)</t>
  </si>
  <si>
    <t>Quarterly Financial Data</t>
  </si>
  <si>
    <t>Quarters Ended
December 31,
September 30,
June 30,
March 31,
2019
Operating revenue
$
42,660
$
32,856
$
35,546
$
16,023
Operating income (loss)
$
15,196
$
7,420
$
10,868
$
(2,161)
Net income attributable to the Company
$
8,688
$
5,717
$
10,373
$
1,997
Basic and diluted income per share attributable to the Company (1)
$
0.15
$
0.10
$
0.17
$
0.03
2018
Operating revenue (2)
$
16,301
$
23,676
$
50,434
$
19,865
Operating (loss) income (2)
$
(1,343)
$
1,944
$
29,344
$
(541)
Net (loss) income attributable to the Company
$
(66)
$
5,483
$
26,195
$
757
Basic and diluted income per share attributable to the Company (1)
$
—
$
0.09
$
0.41
$
0.01
(1)
Quarterly and year-to-date computations of per share amounts are made independently. Therefore, the sum of per share amounts for the quarters may not be consistent with the per share amounts for the year.
(2)
The quarter ended June 30, 2018 includes revenue of $23.1 million in 2018 for a one-time receipt of RiverTown impact fees related to the 2014 RiverTown transaction. See Note 19. RiverTown Impact Fees .</t>
  </si>
  <si>
    <t>Nature of Operations - Real Estate Assets (Details)</t>
  </si>
  <si>
    <t>Dec. 31, 2019segment</t>
  </si>
  <si>
    <t>Percentage of real estate land holdings located within fifteen miles of Gulf of Mexico</t>
  </si>
  <si>
    <t>90.00%</t>
  </si>
  <si>
    <t>Number of reportable operating segments</t>
  </si>
  <si>
    <t>Significant Accounting Policies - Investment in Real Estate (Details)</t>
  </si>
  <si>
    <t>Land improvements | Minimum</t>
  </si>
  <si>
    <t>Estimated useful life (in years)</t>
  </si>
  <si>
    <t>15 years</t>
  </si>
  <si>
    <t>Land improvements | Maximum</t>
  </si>
  <si>
    <t>20 years</t>
  </si>
  <si>
    <t>Buildings | Minimum</t>
  </si>
  <si>
    <t>Buildings | Maximum</t>
  </si>
  <si>
    <t>40 years</t>
  </si>
  <si>
    <t>Building improvements | Minimum</t>
  </si>
  <si>
    <t>5 years</t>
  </si>
  <si>
    <t>Building improvements | Maximum</t>
  </si>
  <si>
    <t>25 years</t>
  </si>
  <si>
    <t>Significant Accounting Policies - Timber Inventory (Details)</t>
  </si>
  <si>
    <t>Timber holdings valuation sample (as a percent)</t>
  </si>
  <si>
    <t>20.00%</t>
  </si>
  <si>
    <t>Significant Accounting Policies - Receivables (Details) - USD ($) $ in Millions</t>
  </si>
  <si>
    <t>Allowance for doubtful accounts receivable</t>
  </si>
  <si>
    <t>Significant Accounting Policies - Property and Equipment, Net (Details)</t>
  </si>
  <si>
    <t>Railroad and equipment | Minimum</t>
  </si>
  <si>
    <t>Railroad and equipment | Maximum</t>
  </si>
  <si>
    <t>30 years</t>
  </si>
  <si>
    <t>Furniture and fixtures | Minimum</t>
  </si>
  <si>
    <t>Furniture and fixtures | Maximum</t>
  </si>
  <si>
    <t>10 years</t>
  </si>
  <si>
    <t>Machinery and equipment | Minimum</t>
  </si>
  <si>
    <t>3 years</t>
  </si>
  <si>
    <t>Machinery and equipment | Maximum</t>
  </si>
  <si>
    <t>Office equipment | Minimum</t>
  </si>
  <si>
    <t>Office equipment | Maximum</t>
  </si>
  <si>
    <t>Autos, trucks and aircraft | Minimum</t>
  </si>
  <si>
    <t>Autos, trucks and aircraft | Maximum</t>
  </si>
  <si>
    <t>Significant Accounting Policies - Concentrations (Details) $ in Thousands</t>
  </si>
  <si>
    <t>Dec. 31, 2019USD ($)issuer</t>
  </si>
  <si>
    <t>Dec. 31, 2017USD ($)</t>
  </si>
  <si>
    <t>Concentration risk</t>
  </si>
  <si>
    <t>Credit concentration risk | Assets</t>
  </si>
  <si>
    <t>Cash amount not insured by FDIC</t>
  </si>
  <si>
    <t>Credit concentration risk | Assets | U.S. Treasury Bills</t>
  </si>
  <si>
    <t>Credit concentration risk | Assets | Corporate debt securities | Non-investment grade</t>
  </si>
  <si>
    <t>Number of issuers | issuer</t>
  </si>
  <si>
    <t>Credit concentration risk | Assets | Preferred stock | Non-investment grade</t>
  </si>
  <si>
    <t>Credit concentration risk | Assets | Preferred stock | Investment grade</t>
  </si>
  <si>
    <t>Credit concentration risk | Assets | Commercial paper</t>
  </si>
  <si>
    <t>Significant Accounting Policies - EPS (Details) - shares</t>
  </si>
  <si>
    <t>Common stock equivalents (in shares)</t>
  </si>
  <si>
    <t>Significant Accounting Policies - Revenue (Details) $ in Thousands</t>
  </si>
  <si>
    <t>Dec. 31, 2019USD ($)store</t>
  </si>
  <si>
    <t>Disaggregation of revenue</t>
  </si>
  <si>
    <t>Number of additional retail outlets | store</t>
  </si>
  <si>
    <t>Homebuilder homesite sales, Lot residuals</t>
  </si>
  <si>
    <t>Homebuilder homesite sales, Certain products and services</t>
  </si>
  <si>
    <t>Significant Accounting Policies - Disaggregation of revenue (Detail) - USD ($) $ in Thousands</t>
  </si>
  <si>
    <t>3 Months Ended</t>
  </si>
  <si>
    <t>Sep. 30, 2019</t>
  </si>
  <si>
    <t>Mar. 31, 2019</t>
  </si>
  <si>
    <t>Sep. 30, 2018</t>
  </si>
  <si>
    <t>Jun. 30, 2018</t>
  </si>
  <si>
    <t>Mar. 31, 2018</t>
  </si>
  <si>
    <t>Mattamy - RiverTown sale</t>
  </si>
  <si>
    <t>Recognized at a point in time</t>
  </si>
  <si>
    <t>Recognized over time</t>
  </si>
  <si>
    <t>Operating Segments | Residential real estate</t>
  </si>
  <si>
    <t>Operating Segments | Residential real estate | Recognized at a point in time</t>
  </si>
  <si>
    <t>Operating Segments | Residential real estate | Real estate</t>
  </si>
  <si>
    <t>Operating Segments | Residential real estate | Real estate | Mattamy - RiverTown sale</t>
  </si>
  <si>
    <t>Operating Segments | Residential real estate | Hospitality</t>
  </si>
  <si>
    <t>Operating Segments | Residential real estate | Timber</t>
  </si>
  <si>
    <t>Operating Segments | Hospitality</t>
  </si>
  <si>
    <t>Operating Segments | Hospitality | Recognized at a point in time</t>
  </si>
  <si>
    <t>Operating Segments | Hospitality | Recognized over time</t>
  </si>
  <si>
    <t>Operating Segments | Hospitality | Hospitality</t>
  </si>
  <si>
    <t>Operating Segments | Commercial leasing and sales</t>
  </si>
  <si>
    <t>Operating Segments | Commercial leasing and sales | Recognized at a point in time</t>
  </si>
  <si>
    <t>Operating Segments | Commercial leasing and sales | Real estate</t>
  </si>
  <si>
    <t>Operating Segments | Forestry</t>
  </si>
  <si>
    <t>Operating Segments | Forestry | Recognized at a point in time</t>
  </si>
  <si>
    <t>Operating Segments | Forestry | Real estate</t>
  </si>
  <si>
    <t>Operating Segments | Forestry | Timber</t>
  </si>
  <si>
    <t>Other</t>
  </si>
  <si>
    <t>Other | Recognized at a point in time</t>
  </si>
  <si>
    <t>Other | Real estate</t>
  </si>
  <si>
    <t>Significant Accounting Policies - Recently Issued Accounting Pronouncements (Details) - USD ($) $ in Thousands</t>
  </si>
  <si>
    <t>Jan. 01, 2019</t>
  </si>
  <si>
    <t>New accounting pronouncements or change in accounting principle</t>
  </si>
  <si>
    <t>Lease, Practical Expedients, Package</t>
  </si>
  <si>
    <t>true</t>
  </si>
  <si>
    <t>Lease, Practical Expedient, Lessor Single Lease Component</t>
  </si>
  <si>
    <t>Operating lease, right-of use assets</t>
  </si>
  <si>
    <t>Operating Lease, Right-of-Use Asset, Statement of Financial Position [Extensible List]</t>
  </si>
  <si>
    <t>us-gaap:OtherAssetsMember</t>
  </si>
  <si>
    <t>Operating lease liabilities</t>
  </si>
  <si>
    <t>Operating Lease, Liability, Statement of Financial Position [Extensible List]</t>
  </si>
  <si>
    <t>Other Liabilities.</t>
  </si>
  <si>
    <t>ASU 2016-02</t>
  </si>
  <si>
    <t>Change in Accounting Principle, Accounting Standards Update, Adopted</t>
  </si>
  <si>
    <t>ASU 2016-02 | Adjustment</t>
  </si>
  <si>
    <t>Investment in Real Estate - Real Estate by Property Type and Segment (Details) - USD ($) $ in Thousands</t>
  </si>
  <si>
    <t>Less: Accumulated depreciation</t>
  </si>
  <si>
    <t>Development property</t>
  </si>
  <si>
    <t>Development property | Corporate</t>
  </si>
  <si>
    <t>Development property | Residential real estate | Operating Segments</t>
  </si>
  <si>
    <t>Development property | Hospitality | Operating Segments</t>
  </si>
  <si>
    <t>Development property | Commercial leasing and sales | Operating Segments</t>
  </si>
  <si>
    <t>Development property | Forestry | Operating Segments</t>
  </si>
  <si>
    <t>Operating property | Corporate</t>
  </si>
  <si>
    <t>Operating property | Residential real estate | Operating Segments</t>
  </si>
  <si>
    <t>Operating property | Hospitality | Operating Segments</t>
  </si>
  <si>
    <t>Operating property | Commercial leasing and sales | Operating Segments</t>
  </si>
  <si>
    <t>Operating property | Forestry | Operating Segments</t>
  </si>
  <si>
    <t>Investment in Real Estate - Operating Property (Details) - USD ($) $ in Thousands</t>
  </si>
  <si>
    <t>Operating property | Land and land improvements</t>
  </si>
  <si>
    <t>Operating property | Building and Building improvements</t>
  </si>
  <si>
    <t>Operating property | Timberlands</t>
  </si>
  <si>
    <t>Investment in Real Estate - Depreciation, depletion and amortization (Details) - USD ($) $ in Millions</t>
  </si>
  <si>
    <t>Depreciation expense related to real estate investments</t>
  </si>
  <si>
    <t>Depletion and amortization</t>
  </si>
  <si>
    <t>Real Estate Joint Ventures - Consolidated Joint Ventures (Details) $ in Millions</t>
  </si>
  <si>
    <t>Dec. 31, 2019USD ($)item</t>
  </si>
  <si>
    <t>Pier Park Crossings Phase II JV</t>
  </si>
  <si>
    <t>Variable interest entity</t>
  </si>
  <si>
    <t>Number of units to be developed and constructed</t>
  </si>
  <si>
    <t>Variable interest entity, ownership percentage</t>
  </si>
  <si>
    <t>75.00%</t>
  </si>
  <si>
    <t>Reliant Title JV</t>
  </si>
  <si>
    <t>66.00%</t>
  </si>
  <si>
    <t>Watercrest JV</t>
  </si>
  <si>
    <t>87.00%</t>
  </si>
  <si>
    <t>Watersound Origins Crossings JV</t>
  </si>
  <si>
    <t>Pier Park Crossings JV</t>
  </si>
  <si>
    <t>Number of units remaining to be constructed</t>
  </si>
  <si>
    <t>Pier Park North JV</t>
  </si>
  <si>
    <t>60.00%</t>
  </si>
  <si>
    <t>Windmark JV</t>
  </si>
  <si>
    <t>100.00%</t>
  </si>
  <si>
    <t>49.00%</t>
  </si>
  <si>
    <t>Number of members property was distributed to and purchased from</t>
  </si>
  <si>
    <t>Total consideration | $</t>
  </si>
  <si>
    <t>Real Estate Joint Ventures - Investment in unconsolidated JVs (Details) - USD ($) $ in Thousands</t>
  </si>
  <si>
    <t>Real Estate Joint Ventures - Unconsolidated JV debt (Details) - USD ($) $ in Thousands</t>
  </si>
  <si>
    <t>Outstanding debt</t>
  </si>
  <si>
    <t>Unconsolidated joint ventures</t>
  </si>
  <si>
    <t>Real Estate Joint Ventures - Equity in loss of unconsolidated JV debt (Details) $ in Thousands</t>
  </si>
  <si>
    <t>Dec. 31, 2019USD ($)</t>
  </si>
  <si>
    <t>Real Estate Joint Ventures - Summarized financial information by unconsolidated JV (Details) $ in Thousands</t>
  </si>
  <si>
    <t>Jan. 14, 2019USD ($)</t>
  </si>
  <si>
    <t>Nov. 30, 2018USD ($)</t>
  </si>
  <si>
    <t>Nov. 30, 2018</t>
  </si>
  <si>
    <t>Dec. 31, 2019USD ($)home</t>
  </si>
  <si>
    <t>Apr. 30, 2018item</t>
  </si>
  <si>
    <t>Notes receivable</t>
  </si>
  <si>
    <t>Number of units to be developed and constructed | home</t>
  </si>
  <si>
    <t>50.00%</t>
  </si>
  <si>
    <t>Average amount of land contribution returned upon each home sale</t>
  </si>
  <si>
    <t>Summarized financial information - Balance Sheets:</t>
  </si>
  <si>
    <t>Equity</t>
  </si>
  <si>
    <t>Summarized financial information - Statement of Operations:</t>
  </si>
  <si>
    <t>Net loss</t>
  </si>
  <si>
    <t>Number of units to be developed and constructed | item</t>
  </si>
  <si>
    <t>Value of land contributed</t>
  </si>
  <si>
    <t>Cash contributed</t>
  </si>
  <si>
    <t>Mitigation bank credits contributed</t>
  </si>
  <si>
    <t>Investment in unconsolidated joint venture</t>
  </si>
  <si>
    <t>Ownership percentage</t>
  </si>
  <si>
    <t>ALP</t>
  </si>
  <si>
    <t>23.90%</t>
  </si>
  <si>
    <t>Distributions from termination of unconsolidated joint venture</t>
  </si>
  <si>
    <t>Investments - Schedule of investments (Details) - USD ($) $ in Thousands</t>
  </si>
  <si>
    <t>Debt securities and restricted investments</t>
  </si>
  <si>
    <t>Amortized Cost</t>
  </si>
  <si>
    <t>Gross Unrealized Gains</t>
  </si>
  <si>
    <t>Gross Unrealized (Losses)</t>
  </si>
  <si>
    <t>Fair Value</t>
  </si>
  <si>
    <t>Unrestricted available-for-sale, Debt securities | U.S. Treasury Bills</t>
  </si>
  <si>
    <t>Unrestricted available-for-sale, Debt securities | Corporate debt securities</t>
  </si>
  <si>
    <t>Restricted | Short-term bond</t>
  </si>
  <si>
    <t>Restricted | Money market fund</t>
  </si>
  <si>
    <t>Investments - Gains and proceeds (Details) - USD ($) $ in Thousands</t>
  </si>
  <si>
    <t>Realized loss (gain) on sale of investments</t>
  </si>
  <si>
    <t>Proceeds from sale of available-for-sale debt securities</t>
  </si>
  <si>
    <t>Purchases of available-for-sale securities</t>
  </si>
  <si>
    <t>Investments - Unrealized Loss Position (Details) - USD ($) $ in Thousands</t>
  </si>
  <si>
    <t>12 Months or Greater, Fair Value</t>
  </si>
  <si>
    <t>12 Months or Greater, Unrealized Losses</t>
  </si>
  <si>
    <t>Investments - Unrealized Losses (Details) - USD ($) $ in Thousands</t>
  </si>
  <si>
    <t>Unrealized losses, debt securities</t>
  </si>
  <si>
    <t>Investments - Contractual Maturities of Investments (Details) - USD ($) $ in Thousands</t>
  </si>
  <si>
    <t>Amortized Cost, Due in one year or less</t>
  </si>
  <si>
    <t>Fair Value, Due in one year or less</t>
  </si>
  <si>
    <t>Investments - Equity Securities (Details) - USD ($) $ in Thousands</t>
  </si>
  <si>
    <t>Equity Securities</t>
  </si>
  <si>
    <t>Unrealized (loss) gain on investments, net</t>
  </si>
  <si>
    <t>Investments - Investment Management Agreement (Details) $ in Millions</t>
  </si>
  <si>
    <t>Securities of any one issuer (excluding the U.S. Government)</t>
  </si>
  <si>
    <t>Number of Investment Committee members required to authorize investment | item</t>
  </si>
  <si>
    <t>Minimum | Securities of any one issuer (excluding the U.S. Government)</t>
  </si>
  <si>
    <t>Investments, portfolio allocations requiring additional consent</t>
  </si>
  <si>
    <t>10.00%</t>
  </si>
  <si>
    <t>Minimum | Cash investment grade cash equivalents or U . S . treasury securities</t>
  </si>
  <si>
    <t>Investments, target portfolio allocations percent</t>
  </si>
  <si>
    <t>25.00%</t>
  </si>
  <si>
    <t>Maximum | Securities of any one issuer (excluding the U.S. Government)</t>
  </si>
  <si>
    <t>15.00%</t>
  </si>
  <si>
    <t>Maximum | Single issuer of exchange-traded common equities</t>
  </si>
  <si>
    <t>5.00%</t>
  </si>
  <si>
    <t>Maximum | Common Stock</t>
  </si>
  <si>
    <t>Investments, target portfolio allocations, amount | $</t>
  </si>
  <si>
    <t>Maximum | Common, preferred or other equity investments</t>
  </si>
  <si>
    <t>Investor | Clients of FCM, including Mr. Berkowitz</t>
  </si>
  <si>
    <t>Common stock ownership percentage</t>
  </si>
  <si>
    <t>44.30%</t>
  </si>
  <si>
    <t>Financial Instruments and Fair Value Measurements - Measurements on Recurring Basis (Details) - Recurring basis - USD ($) $ in Thousands</t>
  </si>
  <si>
    <t>Financial instruments and fair value measurements</t>
  </si>
  <si>
    <t>Cash equivalents</t>
  </si>
  <si>
    <t>Level 1</t>
  </si>
  <si>
    <t>Level 2</t>
  </si>
  <si>
    <t>Unrestricted available-for-sale, Debt securities | Level 1</t>
  </si>
  <si>
    <t>Unrestricted available-for-sale, Debt securities | Level 2</t>
  </si>
  <si>
    <t>Equity securities</t>
  </si>
  <si>
    <t>Equity securities | Level 2</t>
  </si>
  <si>
    <t>Restricted | Level 1</t>
  </si>
  <si>
    <t>Money market fund</t>
  </si>
  <si>
    <t>Money market fund | Level 1</t>
  </si>
  <si>
    <t>Money market fund | Restricted</t>
  </si>
  <si>
    <t>Money market fund | Restricted | Level 1</t>
  </si>
  <si>
    <t>Commercial paper</t>
  </si>
  <si>
    <t>Commercial paper | Level 1</t>
  </si>
  <si>
    <t>U.S. Treasury Bills</t>
  </si>
  <si>
    <t>U.S. Treasury Bills | Level 1</t>
  </si>
  <si>
    <t>U.S. Treasury Bills | Unrestricted available-for-sale, Debt securities</t>
  </si>
  <si>
    <t>U.S. Treasury Bills | Unrestricted available-for-sale, Debt securities | Level 1</t>
  </si>
  <si>
    <t>Corporate debt securities | Unrestricted available-for-sale, Debt securities</t>
  </si>
  <si>
    <t>Corporate debt securities | Unrestricted available-for-sale, Debt securities | Level 2</t>
  </si>
  <si>
    <t>Preferred stock | Equity securities</t>
  </si>
  <si>
    <t>Preferred stock | Equity securities | Level 1</t>
  </si>
  <si>
    <t>Preferred stock | Equity securities | Level 2</t>
  </si>
  <si>
    <t>Short-term bond | Restricted</t>
  </si>
  <si>
    <t>Short-term bond | Restricted | Level 1</t>
  </si>
  <si>
    <t>Financial Instruments and Fair Value Measurements - Expected Maturity (Details) - Y</t>
  </si>
  <si>
    <t>Debt Securities, Available-for-sale, Measurement Input [Extensible List]</t>
  </si>
  <si>
    <t>us-gaap:MeasurementInputExpectedTermMember</t>
  </si>
  <si>
    <t>Restricted | Short-term bond | Minimum</t>
  </si>
  <si>
    <t>Measurement input (in years)</t>
  </si>
  <si>
    <t>Restricted | Short-term bond | Maximum</t>
  </si>
  <si>
    <t>Financial Instruments and Fair Value Measurements - Liabilities measured at FV (Details) - USD ($) $ in Thousands</t>
  </si>
  <si>
    <t>Notional amount</t>
  </si>
  <si>
    <t>Recurring basis</t>
  </si>
  <si>
    <t>Liabilities</t>
  </si>
  <si>
    <t>Recurring basis | Interest rate swap</t>
  </si>
  <si>
    <t>Derivative liabilities</t>
  </si>
  <si>
    <t>Recurring basis | Level 2</t>
  </si>
  <si>
    <t>Recurring basis | Level 2 | Interest rate swap</t>
  </si>
  <si>
    <t>Recurring basis | Level 2 | Interest rate swap | Other liabilities</t>
  </si>
  <si>
    <t>Financial Instruments and Fair Value Measurements - Investment in unconsolidated JVs and Long-lived assets (Details) - USD ($) $ in Thousands</t>
  </si>
  <si>
    <t>Impairment loss on investment in unconsolidated joint ventures</t>
  </si>
  <si>
    <t>Financial Instruments and Fair Value Measurements - Carrying Amount and Fair Value (Details) - Nonrecurring - USD ($) $ in Thousands</t>
  </si>
  <si>
    <t>Carrying Value</t>
  </si>
  <si>
    <t>Level 1 | Carrying Value | U. S Treasury Bills and cash</t>
  </si>
  <si>
    <t>Investments held by SPEs</t>
  </si>
  <si>
    <t>Level 1 | Fair Value | U. S Treasury Bills and cash</t>
  </si>
  <si>
    <t>Level 2 | Carrying Value | Fixed-rate debt</t>
  </si>
  <si>
    <t>Level 2 | Carrying Value | Variable rate debt</t>
  </si>
  <si>
    <t>Level 2 | Fair Value | Fixed-rate debt</t>
  </si>
  <si>
    <t>Level 2 | Fair Value | Variable rate debt</t>
  </si>
  <si>
    <t>Level 3 | Carrying Value</t>
  </si>
  <si>
    <t>Senior Notes held by SPE</t>
  </si>
  <si>
    <t>Level 3 | Carrying Value | Time deposit</t>
  </si>
  <si>
    <t>Level 3 | Fair Value</t>
  </si>
  <si>
    <t>Level 3 | Fair Value | Time deposit</t>
  </si>
  <si>
    <t>Financial Instruments and Fair Value Measurements - Held by Special Purpose Entities (Details) - USD ($) $ in Thousands</t>
  </si>
  <si>
    <t>Dec. 31, 2014</t>
  </si>
  <si>
    <t>Panama City Timber Finance Company, LLC | 2014 real estate sale</t>
  </si>
  <si>
    <t>Notes received as consideration in sale of real estate</t>
  </si>
  <si>
    <t>Promissory notes maturity period</t>
  </si>
  <si>
    <t>Panama City Timber Finance Company, LLC | Time deposit</t>
  </si>
  <si>
    <t>Investment interest rate (as a percent)</t>
  </si>
  <si>
    <t>0.04%</t>
  </si>
  <si>
    <t>Panama City Timber Finance Company, LLC | U.S. Treasury Bills</t>
  </si>
  <si>
    <t>Panama City Timber Finance Company, LLC | Cash</t>
  </si>
  <si>
    <t>Northwest Florida Timber Finance, LLC</t>
  </si>
  <si>
    <t>Loan amount</t>
  </si>
  <si>
    <t>Debt interest rate (as a percent)</t>
  </si>
  <si>
    <t>4.80%</t>
  </si>
  <si>
    <t>Issue price of senior secured notes (as a percent)</t>
  </si>
  <si>
    <t>98.50%</t>
  </si>
  <si>
    <t>Unamortized discount and debt issuance costs</t>
  </si>
  <si>
    <t>Hurricane Michael (Details) - USD ($) $ in Thousands</t>
  </si>
  <si>
    <t>Loss contingency</t>
  </si>
  <si>
    <t>Loss on disposal of assets</t>
  </si>
  <si>
    <t>Insurance proceeds</t>
  </si>
  <si>
    <t>Loss from hurricane damage</t>
  </si>
  <si>
    <t>Proceeds from settlement received</t>
  </si>
  <si>
    <t>Hurricane Michael.</t>
  </si>
  <si>
    <t>Proceeds from business interruption insurance</t>
  </si>
  <si>
    <t>Insurance settlements receivable</t>
  </si>
  <si>
    <t>Timber loss expense</t>
  </si>
  <si>
    <t>Hurricane expense, excluding timber loss</t>
  </si>
  <si>
    <t>Sale of Vacation Rental Management (Details) $ in Thousands</t>
  </si>
  <si>
    <t>1 Months Ended</t>
  </si>
  <si>
    <t>Sale of business</t>
  </si>
  <si>
    <t>Gain on sale of assets</t>
  </si>
  <si>
    <t>PCR Rentals Sale | Disposed of by Sale</t>
  </si>
  <si>
    <t>Consideration received from sale of assets</t>
  </si>
  <si>
    <t>Leases - Components of lease revenue (Details) $ in Thousands</t>
  </si>
  <si>
    <t>Lease payments</t>
  </si>
  <si>
    <t>Variable lease payments</t>
  </si>
  <si>
    <t>Total leasing revenue</t>
  </si>
  <si>
    <t>Leases - Minimum future base rental revenue (Details) $ in Thousands</t>
  </si>
  <si>
    <t>Minimum future base rental revenue:</t>
  </si>
  <si>
    <t>2020</t>
  </si>
  <si>
    <t>2021</t>
  </si>
  <si>
    <t>2022</t>
  </si>
  <si>
    <t>2023</t>
  </si>
  <si>
    <t>2024</t>
  </si>
  <si>
    <t>Thereafter</t>
  </si>
  <si>
    <t>Leases - Lease cost (Details) $ in Thousands</t>
  </si>
  <si>
    <t>Lease cost</t>
  </si>
  <si>
    <t>Amortization of right-of-use assets</t>
  </si>
  <si>
    <t>Interest on lease liability</t>
  </si>
  <si>
    <t>Operating lease cost</t>
  </si>
  <si>
    <t>Short-term lease cost</t>
  </si>
  <si>
    <t>Total lease cost</t>
  </si>
  <si>
    <t>Leases - Lease cost - Other information (Details)</t>
  </si>
  <si>
    <t>Weighted-average remaining lease term - finance lease (in years)</t>
  </si>
  <si>
    <t>4 years 2 months 12 days</t>
  </si>
  <si>
    <t>Weighted-average remaining lease term - operating leases (in years)</t>
  </si>
  <si>
    <t>3 years 1 month 6 days</t>
  </si>
  <si>
    <t>Weighted-average discount rate - finance lease (as a percent)</t>
  </si>
  <si>
    <t>Weighted-average discount rate - operating leases (as a percent)</t>
  </si>
  <si>
    <t>Leases - Aggregate payments of finance lease liability (Details) $ in Thousands</t>
  </si>
  <si>
    <t>Aggregate payments of finance lease liability:</t>
  </si>
  <si>
    <t>Less imputed interest</t>
  </si>
  <si>
    <t>Total finance lease liability</t>
  </si>
  <si>
    <t>Leases - Aggregate payments of operating lease liabilities (Details) $ in Thousands</t>
  </si>
  <si>
    <t>Aggregate payments of operating lease liabilities:</t>
  </si>
  <si>
    <t>Total operating lease liabilities</t>
  </si>
  <si>
    <t>Other Assets - Schedule of Other Assets (Details) - USD ($) $ in Thousands</t>
  </si>
  <si>
    <t>Restricted investments</t>
  </si>
  <si>
    <t>Accounts receivable, net</t>
  </si>
  <si>
    <t>Homesite sales receivable</t>
  </si>
  <si>
    <t>Claim settlement receivable</t>
  </si>
  <si>
    <t>Income tax receivable</t>
  </si>
  <si>
    <t>Prepaid expenses</t>
  </si>
  <si>
    <t>Straight line rent</t>
  </si>
  <si>
    <t>Retained interest investments</t>
  </si>
  <si>
    <t>Accrued interest receivable for Senior Notes held by SPE</t>
  </si>
  <si>
    <t>Total other assets</t>
  </si>
  <si>
    <t>Other Assets - Restricted Investments (Details)</t>
  </si>
  <si>
    <t>401(k) Plan distribution period (in years)</t>
  </si>
  <si>
    <t>2 years</t>
  </si>
  <si>
    <t>Other Assets - Accounts Receivable, Net (Details) $ in Millions</t>
  </si>
  <si>
    <t>Other Assets - Homesite Sales Receivable (Details) - USD ($) $ in Thousands</t>
  </si>
  <si>
    <t>Changes in lot sales receivable</t>
  </si>
  <si>
    <t>Homesite Sales Receivable, Beginning Balance</t>
  </si>
  <si>
    <t>Increases Due To Revenue Recognized for Lots Sold</t>
  </si>
  <si>
    <t>Decreases Due to Amounts Received/Transferred</t>
  </si>
  <si>
    <t>Homesite Sales Receivable, Ending Balance</t>
  </si>
  <si>
    <t>Other Assets - Claim Settlement Receivable (Details) - BP Exploration &amp; Production Inc. - USD ($) $ in Millions</t>
  </si>
  <si>
    <t>Oct. 31, 2019</t>
  </si>
  <si>
    <t>Litigation settlement amount received</t>
  </si>
  <si>
    <t>Interest income</t>
  </si>
  <si>
    <t>Other Assets - Notes Receivable (Details) - USD ($) $ in Thousands</t>
  </si>
  <si>
    <t>Proceeds from collection of principal</t>
  </si>
  <si>
    <t>Allowance for notes receivable</t>
  </si>
  <si>
    <t>Interest bearing homebuilder note - 5.5% interest rate, due June 2021</t>
  </si>
  <si>
    <t>Interest rate (as a percent)</t>
  </si>
  <si>
    <t>5.50%</t>
  </si>
  <si>
    <t>Interest bearing homebuilder note - 5.5% interest rate, due December 2021</t>
  </si>
  <si>
    <t>Interest bearing note with a JV partner, secured by the partner's membership interest in the JV - 8.0% interest rate, due May 2039</t>
  </si>
  <si>
    <t>Interest rate, note (as a percent)</t>
  </si>
  <si>
    <t>8.00%</t>
  </si>
  <si>
    <t>Interest bearing note with a JV partner, secured by the partner's membership interest in the JV - 8.0% interest rate, due July 2039</t>
  </si>
  <si>
    <t>Interest bearing homebuilder note - 6.3% interest rate, due March 2020</t>
  </si>
  <si>
    <t>6.30%</t>
  </si>
  <si>
    <t>Various mortgage notes, secured by certain real estate, bearing interest at various rates</t>
  </si>
  <si>
    <t>Interest gearing homebuilder note - 5.5% interest rate, due June 2020</t>
  </si>
  <si>
    <t>Interest bearing homebuilder note - 5.5% interest rate, paid in December 2019</t>
  </si>
  <si>
    <t>Pier Park Community Development District notes, non-interest bearing, paid in full August 2019</t>
  </si>
  <si>
    <t>Other Assets - Retained Interest Investments (Details) - USD ($) $ in Thousands</t>
  </si>
  <si>
    <t>Expected amount to receive upon maturity of note after payment of note and any other liabilities</t>
  </si>
  <si>
    <t>Minimum | Retained interest investments</t>
  </si>
  <si>
    <t>Notes maturity year</t>
  </si>
  <si>
    <t>Maximum | Retained interest investments</t>
  </si>
  <si>
    <t>Property and Equipment, Net (Details) - USD ($) $ in Thousands</t>
  </si>
  <si>
    <t>Property and equipment, gross</t>
  </si>
  <si>
    <t>Property, plant and equipment, excluding construction in progress, net</t>
  </si>
  <si>
    <t>Construction in progress</t>
  </si>
  <si>
    <t>Depreciation expense</t>
  </si>
  <si>
    <t>Railroad and equipment</t>
  </si>
  <si>
    <t>Furniture and fixtures</t>
  </si>
  <si>
    <t>Machinery and equipment</t>
  </si>
  <si>
    <t>Office equipment</t>
  </si>
  <si>
    <t>Autos and trucks</t>
  </si>
  <si>
    <t>Debt, Net - Schedule of Debt (Details) - USD ($) $ in Thousands</t>
  </si>
  <si>
    <t>Debt instruments</t>
  </si>
  <si>
    <t>Unamortized Discount and Debt Issuance Costs</t>
  </si>
  <si>
    <t>Effective interest rate (as a percent)</t>
  </si>
  <si>
    <t>4.90%</t>
  </si>
  <si>
    <t>PPN JV Loan, due November 2025, bearing interest at 4.1%</t>
  </si>
  <si>
    <t>4.10%</t>
  </si>
  <si>
    <t>PPC JV Loan, due June 2060, bearing interest at 4.0%</t>
  </si>
  <si>
    <t>4.00%</t>
  </si>
  <si>
    <t>Community Development District debt, secured by certain real estate or other collateral, due May 2023 through May 2039, bearing interest at 3.6% to 6.0%</t>
  </si>
  <si>
    <t>Community Development District debt, secured by certain real estate or other collateral, due May 2023 through May 2039, bearing interest at 3.6% to 6.0% | Minimum</t>
  </si>
  <si>
    <t>3.60%</t>
  </si>
  <si>
    <t>Community Development District debt, secured by certain real estate or other collateral, due May 2023 through May 2039, bearing interest at 3.6% to 6.0% | Maximum</t>
  </si>
  <si>
    <t>6.00%</t>
  </si>
  <si>
    <t>Watersound Origins Crossings JV Loan, due May 2024, bearing interest at 5.0%</t>
  </si>
  <si>
    <t>Beach Homes Loan, due May 2029, bearing interest at LIBOR plus 1.7%.</t>
  </si>
  <si>
    <t>3.50%</t>
  </si>
  <si>
    <t>Beach Homes Loan, due May 2029, bearing interest at LIBOR plus 1.7%. | LIBOR</t>
  </si>
  <si>
    <t>Basis spread on variable rate</t>
  </si>
  <si>
    <t>1.70%</t>
  </si>
  <si>
    <t>Pier Park Outparcel Construction Loan, due March 2027, bearing interest at LIBOR plus 1.7%</t>
  </si>
  <si>
    <t>Pier Park Outparcel Construction Loan, due March 2027, bearing interest at LIBOR plus 1.7% | LIBOR</t>
  </si>
  <si>
    <t>WaterColor Crossings Construction Loan, due February 2029, bearing interest at LIBOR plus 1.7%</t>
  </si>
  <si>
    <t>WaterColor Crossings Construction Loan, due February 2029, bearing interest at LIBOR plus 1.7% | LIBOR</t>
  </si>
  <si>
    <t>Debt, Net - Debt Agreements (Details) $ in Thousands</t>
  </si>
  <si>
    <t>120 Months Ended</t>
  </si>
  <si>
    <t>Oct. 31, 2019USD ($)</t>
  </si>
  <si>
    <t>Aug. 31, 2019USD ($)</t>
  </si>
  <si>
    <t>Jun. 30, 2019USD ($)</t>
  </si>
  <si>
    <t>May 31, 2019USD ($)</t>
  </si>
  <si>
    <t>May 31, 2018USD ($)item</t>
  </si>
  <si>
    <t>Jun. 30, 2030</t>
  </si>
  <si>
    <t>Feb. 28, 2018USD ($)</t>
  </si>
  <si>
    <t>Mar. 31, 2017USD ($)</t>
  </si>
  <si>
    <t>Oct. 31, 2015USD ($)</t>
  </si>
  <si>
    <t>Total Community Development District debt</t>
  </si>
  <si>
    <t>Principal balance</t>
  </si>
  <si>
    <t>Debt instrument, period subject to interest payments only</t>
  </si>
  <si>
    <t>24 months</t>
  </si>
  <si>
    <t>PPC JV Loan, due June 2060, bearing interest at 4.0% | Minimum | Forecast</t>
  </si>
  <si>
    <t>Prepayment premium, as a percent of principal repaid</t>
  </si>
  <si>
    <t>1.00%</t>
  </si>
  <si>
    <t>PPC JV Loan, due June 2060, bearing interest at 4.0% | Maximum | Forecast</t>
  </si>
  <si>
    <t>Number of homes financed | item</t>
  </si>
  <si>
    <t>Origins Crossings JV Loan, due May 2024</t>
  </si>
  <si>
    <t>30 months</t>
  </si>
  <si>
    <t>Watercrest JV Loan, due June 2047</t>
  </si>
  <si>
    <t>36 months</t>
  </si>
  <si>
    <t>Fixed interest rate (as a percent)</t>
  </si>
  <si>
    <t>4.37%</t>
  </si>
  <si>
    <t>Loan costs</t>
  </si>
  <si>
    <t>Beckrich Building III Loan, due August 2029</t>
  </si>
  <si>
    <t>12 months</t>
  </si>
  <si>
    <t>PPC II JV Loan, due October 2024</t>
  </si>
  <si>
    <t>Debt, Net - Maturities of Debt (Details) - USD ($) $ in Thousands</t>
  </si>
  <si>
    <t>Long term debt</t>
  </si>
  <si>
    <t>Other Liabilities - Schedule of Other Liabilities (Details) - USD ($) $ in Thousands</t>
  </si>
  <si>
    <t>Accounts payable</t>
  </si>
  <si>
    <t>Finance lease liability</t>
  </si>
  <si>
    <t>Accrued compensation</t>
  </si>
  <si>
    <t>Other accrued liabilities</t>
  </si>
  <si>
    <t>Deferred revenue</t>
  </si>
  <si>
    <t>Club initiation fees</t>
  </si>
  <si>
    <t>Club membership deposits</t>
  </si>
  <si>
    <t>Advance deposits</t>
  </si>
  <si>
    <t>Accrued interest expense for Senior Notes held by SPE</t>
  </si>
  <si>
    <t>Total other liabilities</t>
  </si>
  <si>
    <t>Finance Lease, Liability, Statement of Financial Position [Extensible List]</t>
  </si>
  <si>
    <t>Other Liabilities - Additional information (Details) - USD ($) $ in Thousands</t>
  </si>
  <si>
    <t>Florida Department of Transportation</t>
  </si>
  <si>
    <t>Other Liabilities - Changes in contract liabilities (Details) - USD ($) $ in Thousands</t>
  </si>
  <si>
    <t>Changes in contract liabilities</t>
  </si>
  <si>
    <t>Contract liabilities - Club initiation fees (Balance at beginning of period)</t>
  </si>
  <si>
    <t>Increases Due To Cash Received</t>
  </si>
  <si>
    <t>Decreases Due to Revenue Recognized</t>
  </si>
  <si>
    <t>Contract liabilities - Club initiation fees (Balance at end of period)</t>
  </si>
  <si>
    <t>Income Taxes - Provision for Income Tax (Benefit) Expense (Details) - USD ($) $ in Thousands</t>
  </si>
  <si>
    <t>Current:</t>
  </si>
  <si>
    <t>Federal</t>
  </si>
  <si>
    <t>State</t>
  </si>
  <si>
    <t>Deferred:</t>
  </si>
  <si>
    <t>Total income tax expense (benefit)</t>
  </si>
  <si>
    <t>Income Taxes - Allocation of Tax Expense (Benefit) (Details) - USD ($) $ in Thousands</t>
  </si>
  <si>
    <t>Income tax expense (benefit)</t>
  </si>
  <si>
    <t>Income tax recorded in accumulated other comprehensive loss</t>
  </si>
  <si>
    <t>Income Taxes - Expense (benefit) reconciliation (Details) - USD ($) $ in Thousands</t>
  </si>
  <si>
    <t>Statutory federal income tax rate (as a percent)</t>
  </si>
  <si>
    <t>21.00%</t>
  </si>
  <si>
    <t>35.00%</t>
  </si>
  <si>
    <t>Tax at the federal statutory rate</t>
  </si>
  <si>
    <t>State income taxes (net of federal benefit)</t>
  </si>
  <si>
    <t>Decrease in valuation allowance</t>
  </si>
  <si>
    <t>Decrease in uncertain tax positions</t>
  </si>
  <si>
    <t>Change in US and State tax rates</t>
  </si>
  <si>
    <t>Benefit of Qualified Opportunity Zone investment</t>
  </si>
  <si>
    <t>Dividend received deduction</t>
  </si>
  <si>
    <t>Other permanent items</t>
  </si>
  <si>
    <t>Income Taxes - Deferred Tax Assets and Liabilities (Details) - USD ($) $ in Thousands</t>
  </si>
  <si>
    <t>Deferred tax assets:</t>
  </si>
  <si>
    <t>State net operating loss carryforwards</t>
  </si>
  <si>
    <t>Impairment losses</t>
  </si>
  <si>
    <t>Prepaid income from land sales</t>
  </si>
  <si>
    <t>Capitalized costs</t>
  </si>
  <si>
    <t>Reserves and accruals</t>
  </si>
  <si>
    <t>Unrealized losses on investments</t>
  </si>
  <si>
    <t>Total gross deferred tax assets</t>
  </si>
  <si>
    <t>Deferred tax liabilities:</t>
  </si>
  <si>
    <t>Investment in real estate and property and equipment basis differences</t>
  </si>
  <si>
    <t>Deferred gain on land sales and involuntary conversions</t>
  </si>
  <si>
    <t>Installment sales</t>
  </si>
  <si>
    <t>Pension Plan assets transferred to the 401(k) Plan</t>
  </si>
  <si>
    <t>Total gross deferred tax liabilities</t>
  </si>
  <si>
    <t>Net deferred tax liabilities</t>
  </si>
  <si>
    <t>Income Taxes - Operating loss carryforwards (Details) - USD ($) $ in Millions</t>
  </si>
  <si>
    <t>Operating loss carryforwards</t>
  </si>
  <si>
    <t>Income Taxes - Tax credit carryforward (Details) - USD ($) $ in Thousands</t>
  </si>
  <si>
    <t>Tax credit carryforward</t>
  </si>
  <si>
    <t>Decrease in alternative minimum tax credit credit carryforward</t>
  </si>
  <si>
    <t>Alternative minimum tax credit carryforward</t>
  </si>
  <si>
    <t>ATM credit carryforward | Federal</t>
  </si>
  <si>
    <t>Income Taxes - Tax rates (Details) - USD ($) $ in Thousands</t>
  </si>
  <si>
    <t>Dec. 31, 2021</t>
  </si>
  <si>
    <t>Dec. 31, 2020</t>
  </si>
  <si>
    <t>Income Tax [Line Items]</t>
  </si>
  <si>
    <t>Income tax benefit from the reassessment of net deferred tax balances</t>
  </si>
  <si>
    <t>Impact of change in tax rate</t>
  </si>
  <si>
    <t>Florida Department of Revenue</t>
  </si>
  <si>
    <t>Tax at the state statutory rate (as a percent)</t>
  </si>
  <si>
    <t>4.458%</t>
  </si>
  <si>
    <t>Florida Department of Revenue | Forecast</t>
  </si>
  <si>
    <t>Income Taxes - Valuation Allowances and Unrecognized Tax Benefits (Details) - USD ($) $ in Millions</t>
  </si>
  <si>
    <t>Amount of decrease in valuation allowance</t>
  </si>
  <si>
    <t>Unrecognized tax benefits</t>
  </si>
  <si>
    <t>Decrease in unrecognized tax benefits, expiration of statute of limitations</t>
  </si>
  <si>
    <t>Income Taxes - Tax refund (Details) - USD ($) $ in Millions</t>
  </si>
  <si>
    <t>Unrecognized tax benefits, income tax penalties accrued</t>
  </si>
  <si>
    <t>Accumulated Other Comprehensive Loss - Summary of Changes in Accumulated Other Comprehensive Income (Loss) (Details) - USD ($) $ in Thousands</t>
  </si>
  <si>
    <t>Summary of changes in accumulated other comprehensive loss</t>
  </si>
  <si>
    <t>Beginning Balance</t>
  </si>
  <si>
    <t>Ending Balance</t>
  </si>
  <si>
    <t>Other comprehensive income (loss) before reclassifications</t>
  </si>
  <si>
    <t>Amounts reclassified from accumulated other comprehensive loss</t>
  </si>
  <si>
    <t>Unrealized (loss) and gain on available for sale securities</t>
  </si>
  <si>
    <t>Unrealized loss Cash flow hedge, Interest rate swap</t>
  </si>
  <si>
    <t>Accumulated Other Comprehensive Loss - Summary of the Tax Effects Allocated to Other Comprehensive Income (Loss) (Details) - USD ($) $ in Thousands</t>
  </si>
  <si>
    <t>Reclassification adjustment for net gain included in earnings, Before-tax-amount</t>
  </si>
  <si>
    <t>Reclassification adjustment for net gain included in earnings, Tax (expense) or benefit</t>
  </si>
  <si>
    <t>Reclassification adjustment for net gain included in earnings, Net-of-tax amount</t>
  </si>
  <si>
    <t>Reclassification of other-than-temporary impairment loss included in earnings, Before-tax-amount</t>
  </si>
  <si>
    <t>Reclassification into retained earnings for the adoption of ASU, Before-tax-amount</t>
  </si>
  <si>
    <t>Other comprehensive loss, Tax (expense) or benefit</t>
  </si>
  <si>
    <t>Unrealized gain (loss) on investments, Net-of-tax amount</t>
  </si>
  <si>
    <t>Reclassification adjustment for other-than-temporary impairment loss included in earnings, Tax (expense) or benefit</t>
  </si>
  <si>
    <t>Reclassification adjustment for other-than-temporary impairment loss included in earnings, Net-of-tax amount</t>
  </si>
  <si>
    <t>Unrealized (loss) and gain on available for sale securities | ASU 2016-01</t>
  </si>
  <si>
    <t>Reclassification into retained earnings for the adoption of ASU, Tax (expense) or benefit</t>
  </si>
  <si>
    <t>Reclassification into retained earnings for the adoption of ASU, Net-of-tax amount</t>
  </si>
  <si>
    <t>Unrealized (loss) and gain on available for sale securities | ASU 2018-02</t>
  </si>
  <si>
    <t>Unrealized gain (loss) on investments, Before-tax amount</t>
  </si>
  <si>
    <t>Unrealized gain (loss) on investments, Tax (expense) or benefit</t>
  </si>
  <si>
    <t>Unrestricted available-for-sale, Debt securities | Unrealized (loss) and gain on available for sale securities</t>
  </si>
  <si>
    <t>Restricted | Unrealized (loss) and gain on available for sale securities</t>
  </si>
  <si>
    <t>Stockholders' Equity - Stock Repurchase Program (Details) - USD ($) $ / shares in Units, $ in Thousands</t>
  </si>
  <si>
    <t>Aug. 15, 2019</t>
  </si>
  <si>
    <t>Aug. 14, 2019</t>
  </si>
  <si>
    <t>Average purchase price per share for share repurchase (in dollars per share)</t>
  </si>
  <si>
    <t>Aggregate cost</t>
  </si>
  <si>
    <t>Additional authorized repurchase amount</t>
  </si>
  <si>
    <t>Remaining authorized repurchase amount</t>
  </si>
  <si>
    <t>Cash and cash equivalent balance to be maintained</t>
  </si>
  <si>
    <t>Shares repurchased during the period (in shares)</t>
  </si>
  <si>
    <t>Treasury stock, shares, retired (in shares)</t>
  </si>
  <si>
    <t>Stockholders' Equity - Issuance of Common Stock (Details) $ in Thousands</t>
  </si>
  <si>
    <t>Jul. 01, 2019directorshares</t>
  </si>
  <si>
    <t>Jul. 02, 2018directorshares</t>
  </si>
  <si>
    <t>Mar. 15, 2018employeeshares</t>
  </si>
  <si>
    <t>Jul. 03, 2017directorshares</t>
  </si>
  <si>
    <t>May 17, 2016directorshares</t>
  </si>
  <si>
    <t>Dec. 31, 2019USD ($)shares</t>
  </si>
  <si>
    <t>Dec. 31, 2018USD ($)employeeshares</t>
  </si>
  <si>
    <t>Dec. 31, 2017USD ($)shares</t>
  </si>
  <si>
    <t>May 20, 2019USD ($)</t>
  </si>
  <si>
    <t>May 23, 2018USD ($)</t>
  </si>
  <si>
    <t>May 25, 2017USD ($)</t>
  </si>
  <si>
    <t>Share-based compensation</t>
  </si>
  <si>
    <t>Stock compensation expense</t>
  </si>
  <si>
    <t>Date of issue | Restricted Stock</t>
  </si>
  <si>
    <t>Vesting percentage</t>
  </si>
  <si>
    <t>August 17, 2016 | Restricted Stock</t>
  </si>
  <si>
    <t>November 17, 2016 | Restricted Stock</t>
  </si>
  <si>
    <t>February 17, 2017 | Restricted Stock</t>
  </si>
  <si>
    <t>Directors | Restricted Stock</t>
  </si>
  <si>
    <t>Fair value of equity grant award approved for each director</t>
  </si>
  <si>
    <t>Number of restricted stock awards granted | shares</t>
  </si>
  <si>
    <t>Number of directors granted restricted stock awards | director</t>
  </si>
  <si>
    <t>Number of directors who elected to receive cash in lieu of the stock | director</t>
  </si>
  <si>
    <t>Officers | Restricted Stock</t>
  </si>
  <si>
    <t>Issuance of common stock for officer compensation, net of tax withholding (in shares) | shares</t>
  </si>
  <si>
    <t>Number of directors granted restricted stock awards | employee</t>
  </si>
  <si>
    <t>Percentage of total discretionary cash incentive award elected to be received in shares of Company stock</t>
  </si>
  <si>
    <t>Number of grantees who elected to receive a portion of total discretionary cash incentive award in shares of company stock | employee</t>
  </si>
  <si>
    <t>Stock Based Compensation - Plans (Details)</t>
  </si>
  <si>
    <t>Dec. 31, 2019shares</t>
  </si>
  <si>
    <t>Shares available for future issuance</t>
  </si>
  <si>
    <t>Stock Based Compensation - Expense (Details) - USD ($) $ in Thousands</t>
  </si>
  <si>
    <t>Income tax benefit</t>
  </si>
  <si>
    <t>Stock compensation expense after tax benefit</t>
  </si>
  <si>
    <t>Stock Based Compensation - Restricted stock (Details) - Restricted Stock - USD ($) $ / shares in Units, $ in Millions</t>
  </si>
  <si>
    <t>Jul. 01, 2019</t>
  </si>
  <si>
    <t>Jul. 02, 2018</t>
  </si>
  <si>
    <t>Mar. 15, 2018</t>
  </si>
  <si>
    <t>Jul. 03, 2017</t>
  </si>
  <si>
    <t>May 17, 2016</t>
  </si>
  <si>
    <t>Number of Units</t>
  </si>
  <si>
    <t>Unvested restricted stock units outstanding</t>
  </si>
  <si>
    <t>Weighted Average Grant Date Fair Value</t>
  </si>
  <si>
    <t>Fair values of vested restricted stock and stock options</t>
  </si>
  <si>
    <t>Directors</t>
  </si>
  <si>
    <t>Number of restricted stock awards granted</t>
  </si>
  <si>
    <t>Number of units, vested</t>
  </si>
  <si>
    <t>Weighted average grant date fair value, granted (in dollars per share)</t>
  </si>
  <si>
    <t>Officers</t>
  </si>
  <si>
    <t>Employee Benefit Plan (Details) - USD ($) $ in Millions</t>
  </si>
  <si>
    <t>Investment</t>
  </si>
  <si>
    <t>Assets contributed to 401(k) Plan</t>
  </si>
  <si>
    <t>Compensation expense for assets allocated to participants</t>
  </si>
  <si>
    <t>Maximum</t>
  </si>
  <si>
    <t>Realized gain (loss)</t>
  </si>
  <si>
    <t>RiverTown Impact Fees (Details) - USD ($) $ in Thousands</t>
  </si>
  <si>
    <t>Real estate sale</t>
  </si>
  <si>
    <t>Revenues</t>
  </si>
  <si>
    <t>Impact fees received</t>
  </si>
  <si>
    <t>Residential real estate | Operating Segments</t>
  </si>
  <si>
    <t>Residential real estate | Operating Segments | Real estate - Impact fees | Mattamy - RiverTown sale</t>
  </si>
  <si>
    <t>Other Income (Expense) - Components (Details) - USD ($) $ in Thousands</t>
  </si>
  <si>
    <t>Interest and dividend income</t>
  </si>
  <si>
    <t>Accretion income</t>
  </si>
  <si>
    <t>Net realized gain (loss) on the sale of investment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Other income (expense), net</t>
  </si>
  <si>
    <t>Accretion income from retained interest investments</t>
  </si>
  <si>
    <t>Gain on insurance recovery</t>
  </si>
  <si>
    <t>Miscellaneous income (expense), net</t>
  </si>
  <si>
    <t>Other Income (Expense) - Investment Income, Net and Interest Expense (Details) - USD ($) $ in Millions</t>
  </si>
  <si>
    <t>Capitalized interest cost</t>
  </si>
  <si>
    <t>Other Income (Expense) - Sale of Vacation Rental Management, Net (Details) - USD ($) $ in Thousands</t>
  </si>
  <si>
    <t>Other income (expense)</t>
  </si>
  <si>
    <t>Other Income (Expense) - Other Income, Net (Details) - USD ($) $ in Thousands</t>
  </si>
  <si>
    <t>Home owners' association settlement</t>
  </si>
  <si>
    <t>Insurance settlement for reimbursement of attorney fees and related costs</t>
  </si>
  <si>
    <t>Minimum</t>
  </si>
  <si>
    <t>Retained interest, effective interest rate (as a percent)</t>
  </si>
  <si>
    <t>3.70%</t>
  </si>
  <si>
    <t>11.80%</t>
  </si>
  <si>
    <t>Additional hurricane expense</t>
  </si>
  <si>
    <t>Segment Information - Reportable Segments (Details)</t>
  </si>
  <si>
    <t>Segment Information - Information by Business Segment (Details) - USD ($) $ in Thousands</t>
  </si>
  <si>
    <t>Segments</t>
  </si>
  <si>
    <t>Capital expenditures</t>
  </si>
  <si>
    <t>Interest expense from Senior Notes issued by SPE</t>
  </si>
  <si>
    <t>Residential real estate</t>
  </si>
  <si>
    <t>Hospitality | PCR Rentals Sale | Disposed of by Sale</t>
  </si>
  <si>
    <t>Commercial leasing and sales</t>
  </si>
  <si>
    <t>Operating Segments | Residential real estate | Mattamy - RiverTown sale | Real estate - Impact fees</t>
  </si>
  <si>
    <t>Operating Segments | Residential real estate and other</t>
  </si>
  <si>
    <t>Other | Mitigation bank credit</t>
  </si>
  <si>
    <t>Corporate</t>
  </si>
  <si>
    <t>Commitments and Contingencies - (Details) - USD ($) $ in Thousands</t>
  </si>
  <si>
    <t>Nov. 30, 2019</t>
  </si>
  <si>
    <t>Jan. 31, 2019</t>
  </si>
  <si>
    <t>Oct. 31, 2015</t>
  </si>
  <si>
    <t>Obligations</t>
  </si>
  <si>
    <t>Accrued liabilities for other litigation, claims, other disputes and governmental proceedings</t>
  </si>
  <si>
    <t>Purchase obligations, total</t>
  </si>
  <si>
    <t>Deferred tax liabilities</t>
  </si>
  <si>
    <t>Tax Year 2022 To 2023</t>
  </si>
  <si>
    <t>Tax Year 2029</t>
  </si>
  <si>
    <t>Pier Park TPS JV Loan</t>
  </si>
  <si>
    <t>Guarantor liability, Scenario 1 (as a percent)</t>
  </si>
  <si>
    <t>Guarantor liability, Scenario 2 (as a percent)</t>
  </si>
  <si>
    <t>Busy Bee JV Construction and Equipment Loans</t>
  </si>
  <si>
    <t>Guarantor liability upon substantial completion (as a percent)</t>
  </si>
  <si>
    <t>Period of financial reporting and financial covenant obligations upon completion at specified rate</t>
  </si>
  <si>
    <t>Busy Bee JV Construction Loan, due November 2035</t>
  </si>
  <si>
    <t>Busy Bee JV Equipment Loan, due November 2027</t>
  </si>
  <si>
    <t>Surety bonds</t>
  </si>
  <si>
    <t>Commitment obligations</t>
  </si>
  <si>
    <t>Pier Park TPS JV | Pier Park TPS JV Loan</t>
  </si>
  <si>
    <t>Busy Bee JV (SJBB, LLC) | Busy Bee JV Construction Loan, due November 2035</t>
  </si>
  <si>
    <t>Busy Bee JV (SJBB, LLC) | Busy Bee JV Equipment Loan, due November 2027</t>
  </si>
  <si>
    <t>Quarterly Financial Data (unaudited) (Details) - USD ($) $ / shares in Units, $ in Thousands</t>
  </si>
  <si>
    <t>Operating revenue</t>
  </si>
  <si>
    <t>Operating income (loss)</t>
  </si>
  <si>
    <t>Net (loss) income attributable to the Company</t>
  </si>
  <si>
    <t>Basic and diluted income per share attributable to the Company (in dollars per share)</t>
  </si>
  <si>
    <t>Quarterly Financial Data (unaudited) - Notes (Details) - USD ($) $ in Thousands</t>
  </si>
  <si>
    <t>Schedule III (Consolidated) - Real Estate and Accumulated Depreciation (Details) - USD ($) $ in Thousands</t>
  </si>
  <si>
    <t>Dec. 31, 2016</t>
  </si>
  <si>
    <t>Schedule III, Real Estate</t>
  </si>
  <si>
    <t>Encumbrances</t>
  </si>
  <si>
    <t>Initial Cost to Company, Land &amp; Improvements</t>
  </si>
  <si>
    <t>Initial Cost to Company, Buildings &amp; Improvements</t>
  </si>
  <si>
    <t>Costs Capitalized Subsequent to Acquisition or Construction</t>
  </si>
  <si>
    <t>Land &amp; Land Improvements</t>
  </si>
  <si>
    <t>Buildings and Improvements</t>
  </si>
  <si>
    <t>Accumulated Depreciation</t>
  </si>
  <si>
    <t>Aggregate cost of real estate owned for federal income tax purposes</t>
  </si>
  <si>
    <t>Residential developments</t>
  </si>
  <si>
    <t>Depreciation Life (in years)</t>
  </si>
  <si>
    <t>Residential developments | Minimum</t>
  </si>
  <si>
    <t>WaterColor Inn</t>
  </si>
  <si>
    <t>WaterColor Inn | Minimum</t>
  </si>
  <si>
    <t>WaterColor Inn | Maximum</t>
  </si>
  <si>
    <t>Pier Park Hospitality</t>
  </si>
  <si>
    <t>Clubs and golf courses</t>
  </si>
  <si>
    <t>Clubs and golf courses | Minimum</t>
  </si>
  <si>
    <t>Clubs and golf courses | Maximum</t>
  </si>
  <si>
    <t>Marinas</t>
  </si>
  <si>
    <t>Marinas | Minimum</t>
  </si>
  <si>
    <t>Marinas | Maximum</t>
  </si>
  <si>
    <t>Other Hospitality</t>
  </si>
  <si>
    <t>Other Hospitality | Minimum</t>
  </si>
  <si>
    <t>Other Hospitality | Maximum</t>
  </si>
  <si>
    <t>Pier Park North JV | Minimum</t>
  </si>
  <si>
    <t>Pier Park North JV | Maximum</t>
  </si>
  <si>
    <t>39 years</t>
  </si>
  <si>
    <t>Town centers</t>
  </si>
  <si>
    <t>Town centers | Minimum</t>
  </si>
  <si>
    <t>Town centers | Maximum</t>
  </si>
  <si>
    <t>VentureCrossings</t>
  </si>
  <si>
    <t>VentureCrossings | Minimum</t>
  </si>
  <si>
    <t>VentureCrossings | Maximum</t>
  </si>
  <si>
    <t>Watersound Origins Crossings</t>
  </si>
  <si>
    <t>Pier Park Crossings</t>
  </si>
  <si>
    <t>Pier Park Crossings | Minimum</t>
  </si>
  <si>
    <t>Pier Park Crossings Phase II</t>
  </si>
  <si>
    <t>Watercrest</t>
  </si>
  <si>
    <t>Other Commercial leasing and sales</t>
  </si>
  <si>
    <t>Other Commercial leasing and sales | Minimum</t>
  </si>
  <si>
    <t>Other Commercial leasing and sales | Maximum</t>
  </si>
  <si>
    <t>Commercial developments</t>
  </si>
  <si>
    <t>Timberlands</t>
  </si>
  <si>
    <t>Timberlands | Minimum</t>
  </si>
  <si>
    <t>Timberlands | Maximum</t>
  </si>
  <si>
    <t>Unimproved land</t>
  </si>
  <si>
    <t>Unimproved land | Minimum</t>
  </si>
  <si>
    <t>Unimproved land | Maximum</t>
  </si>
  <si>
    <t>Schedule III (Consolidated) - Real Estate and Accumulated Depreciation - Reconciliation of Real Estate Owned (Details) - USD ($) $ in Thousands</t>
  </si>
  <si>
    <t>SEC Schedule III, Reconciliation of real estate owned</t>
  </si>
  <si>
    <t>Balance at beginning of the year</t>
  </si>
  <si>
    <t>Amounts capitalized</t>
  </si>
  <si>
    <t>Impairments</t>
  </si>
  <si>
    <t>Amounts retired or adjusted</t>
  </si>
  <si>
    <t>Balance at the end of the year</t>
  </si>
  <si>
    <t>Schedule III (Consolidated) - Real Estate and Accumulated Depreciation - Reconciliation of Accumulated Depreciation (Details) - USD ($) $ in Thousands</t>
  </si>
  <si>
    <t>SEC Schedule III, Reconciliation of accumulated depreciation</t>
  </si>
  <si>
    <t>Schedule IV (Consolidated) - Mortgage Loans on Real Estate (Details) - USD ($) $ in Thousands</t>
  </si>
  <si>
    <t>Mortgage Loans on Real Estate</t>
  </si>
  <si>
    <t>Face amount of mortgages</t>
  </si>
  <si>
    <t>Carrying amount of mortgages</t>
  </si>
  <si>
    <t>Principal Amount of Loans Subject to Delinquent Principal or Interest</t>
  </si>
  <si>
    <t>Seller financing | Interest bearing homebuilder note - 5.5% interest rate, due December 2021</t>
  </si>
  <si>
    <t>Amortization period</t>
  </si>
  <si>
    <t>Seller financing | Interest gearing homebuilder note - 5.5% interest rate, due June 2020</t>
  </si>
  <si>
    <t>Annual principal payment</t>
  </si>
  <si>
    <t>Seller financing | Interest bearing homebuilder note - 6.3% interest rate, due March 2020</t>
  </si>
  <si>
    <t>Various other seller financing | Interest bearing homebuilder note - 5.5% interest rate, due June 2021</t>
  </si>
  <si>
    <t>Various other seller financing | Interest bearing homebuilder note - 5.5% interest rate, due December 2021</t>
  </si>
  <si>
    <t>Various other seller financing | Various mortgage notes, secured by certain real estate, bearing interest at various rates</t>
  </si>
  <si>
    <t>Various other seller financing | Various mortgage notes, secured by certain real estate, bearing interest at various rates | Minimum</t>
  </si>
  <si>
    <t>6.40%</t>
  </si>
  <si>
    <t>Various other seller financing | Various mortgage notes, secured by certain real estate, bearing interest at various rates | Maximum</t>
  </si>
  <si>
    <t>6.50%</t>
  </si>
  <si>
    <t>Schedule IV (Consolidated) - Mortgage Loans on Real Estate - Carrying Amount of Mortgage Loans (Details) - USD ($) $ in Thousands</t>
  </si>
  <si>
    <t>Changes in carrying amount of mortgage loans</t>
  </si>
  <si>
    <t>Additions during the year - new mortgage loans</t>
  </si>
  <si>
    <t>Collections of principal</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349.7</v>
      </c>
    </row>
    <row r="16" spans="1:4">
      <c r="A16" s="4" t="s">
        <v>25</v>
      </c>
      <c r="C16" s="6" t="n">
        <v>59414583</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6</v>
      </c>
      <c r="D2" s="2" t="s">
        <v>75</v>
      </c>
    </row>
    <row r="3" spans="1:4">
      <c r="A3" s="3" t="s">
        <v>205</v>
      </c>
    </row>
    <row r="4" spans="1:4">
      <c r="A4" s="4" t="s">
        <v>40</v>
      </c>
      <c r="B4" s="7" t="n">
        <v>185716</v>
      </c>
      <c r="C4" s="7" t="n">
        <v>195155</v>
      </c>
      <c r="D4" s="7" t="n">
        <v>192083</v>
      </c>
    </row>
    <row r="5" spans="1:4">
      <c r="A5" s="4" t="s">
        <v>206</v>
      </c>
      <c r="B5" s="6" t="n">
        <v>2961</v>
      </c>
      <c r="C5" s="6" t="n">
        <v>2918</v>
      </c>
      <c r="D5" s="6" t="n">
        <v>368</v>
      </c>
    </row>
    <row r="6" spans="1:4">
      <c r="A6" s="4" t="s">
        <v>207</v>
      </c>
      <c r="B6" s="6" t="n">
        <v>188677</v>
      </c>
      <c r="C6" s="6" t="n">
        <v>198073</v>
      </c>
      <c r="D6" s="6" t="n">
        <v>192451</v>
      </c>
    </row>
    <row r="7" spans="1:4">
      <c r="A7" s="3" t="s">
        <v>208</v>
      </c>
    </row>
    <row r="8" spans="1:4">
      <c r="A8" s="4" t="s">
        <v>209</v>
      </c>
      <c r="B8" s="6" t="n">
        <v>11886</v>
      </c>
      <c r="C8" s="6" t="n">
        <v>11617</v>
      </c>
      <c r="D8" s="6" t="n">
        <v>11817</v>
      </c>
    </row>
    <row r="9" spans="1:4">
      <c r="A9" s="4" t="s">
        <v>210</v>
      </c>
      <c r="C9" s="6" t="n">
        <v>2005</v>
      </c>
      <c r="D9" s="6" t="n">
        <v>5430</v>
      </c>
    </row>
    <row r="10" spans="1:4">
      <c r="A10" s="3" t="s">
        <v>211</v>
      </c>
    </row>
    <row r="11" spans="1:4">
      <c r="A11" s="4" t="s">
        <v>212</v>
      </c>
      <c r="D11" s="6" t="n">
        <v>-5000</v>
      </c>
    </row>
    <row r="12" spans="1:4">
      <c r="A12" s="4" t="s">
        <v>213</v>
      </c>
      <c r="B12" s="6" t="n">
        <v>1209</v>
      </c>
      <c r="C12" s="6" t="n">
        <v>490</v>
      </c>
    </row>
    <row r="13" spans="1:4">
      <c r="A13" s="4" t="s">
        <v>214</v>
      </c>
      <c r="B13" s="6" t="n">
        <v>-2940</v>
      </c>
    </row>
    <row r="14" spans="1:4">
      <c r="A14" s="4" t="s">
        <v>215</v>
      </c>
      <c r="B14" s="6" t="n">
        <v>1203</v>
      </c>
      <c r="C14" s="6" t="n">
        <v>-467</v>
      </c>
      <c r="D14" s="6" t="n">
        <v>174</v>
      </c>
    </row>
    <row r="15" spans="1:4">
      <c r="A15" s="4" t="s">
        <v>216</v>
      </c>
      <c r="B15" s="7" t="n">
        <v>3158</v>
      </c>
      <c r="C15" s="7" t="n">
        <v>-1273</v>
      </c>
      <c r="D15" s="7" t="n">
        <v>25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6</v>
      </c>
    </row>
    <row r="3" spans="1:3">
      <c r="A3" s="3" t="s">
        <v>801</v>
      </c>
    </row>
    <row r="4" spans="1:3">
      <c r="A4" s="4" t="s">
        <v>547</v>
      </c>
      <c r="B4" s="7" t="n">
        <v>94507</v>
      </c>
      <c r="C4" s="7" t="n">
        <v>70976</v>
      </c>
    </row>
    <row r="5" spans="1:3">
      <c r="A5" s="4" t="s">
        <v>802</v>
      </c>
      <c r="B5" s="6" t="n">
        <v>1978</v>
      </c>
      <c r="C5" s="6" t="n">
        <v>1602</v>
      </c>
    </row>
    <row r="6" spans="1:3">
      <c r="A6" s="4" t="s">
        <v>240</v>
      </c>
      <c r="B6" s="7" t="n">
        <v>92529</v>
      </c>
      <c r="C6" s="6" t="n">
        <v>69374</v>
      </c>
    </row>
    <row r="7" spans="1:3">
      <c r="A7" s="4" t="s">
        <v>803</v>
      </c>
      <c r="B7" s="4" t="s">
        <v>804</v>
      </c>
    </row>
    <row r="8" spans="1:3">
      <c r="A8" s="4" t="s">
        <v>805</v>
      </c>
    </row>
    <row r="9" spans="1:3">
      <c r="A9" s="3" t="s">
        <v>801</v>
      </c>
    </row>
    <row r="10" spans="1:3">
      <c r="A10" s="4" t="s">
        <v>547</v>
      </c>
      <c r="B10" s="7" t="n">
        <v>45514</v>
      </c>
      <c r="C10" s="6" t="n">
        <v>46423</v>
      </c>
    </row>
    <row r="11" spans="1:3">
      <c r="A11" s="4" t="s">
        <v>802</v>
      </c>
      <c r="B11" s="6" t="n">
        <v>380</v>
      </c>
      <c r="C11" s="6" t="n">
        <v>446</v>
      </c>
    </row>
    <row r="12" spans="1:3">
      <c r="A12" s="4" t="s">
        <v>240</v>
      </c>
      <c r="B12" s="7" t="n">
        <v>45134</v>
      </c>
      <c r="C12" s="7" t="n">
        <v>45977</v>
      </c>
    </row>
    <row r="13" spans="1:3">
      <c r="A13" s="4" t="s">
        <v>688</v>
      </c>
      <c r="B13" s="4" t="s">
        <v>806</v>
      </c>
      <c r="C13" s="4" t="s">
        <v>806</v>
      </c>
    </row>
    <row r="14" spans="1:3">
      <c r="A14" s="4" t="s">
        <v>807</v>
      </c>
    </row>
    <row r="15" spans="1:3">
      <c r="A15" s="3" t="s">
        <v>801</v>
      </c>
    </row>
    <row r="16" spans="1:3">
      <c r="A16" s="4" t="s">
        <v>547</v>
      </c>
      <c r="B16" s="7" t="n">
        <v>34610</v>
      </c>
      <c r="C16" s="7" t="n">
        <v>15399</v>
      </c>
    </row>
    <row r="17" spans="1:3">
      <c r="A17" s="4" t="s">
        <v>802</v>
      </c>
      <c r="B17" s="6" t="n">
        <v>1087</v>
      </c>
      <c r="C17" s="6" t="n">
        <v>1114</v>
      </c>
    </row>
    <row r="18" spans="1:3">
      <c r="A18" s="4" t="s">
        <v>240</v>
      </c>
      <c r="B18" s="7" t="n">
        <v>33523</v>
      </c>
      <c r="C18" s="7" t="n">
        <v>14285</v>
      </c>
    </row>
    <row r="19" spans="1:3">
      <c r="A19" s="4" t="s">
        <v>688</v>
      </c>
      <c r="B19" s="4" t="s">
        <v>808</v>
      </c>
      <c r="C19" s="4" t="s">
        <v>808</v>
      </c>
    </row>
    <row r="20" spans="1:3">
      <c r="A20" s="4" t="s">
        <v>809</v>
      </c>
    </row>
    <row r="21" spans="1:3">
      <c r="A21" s="3" t="s">
        <v>801</v>
      </c>
    </row>
    <row r="22" spans="1:3">
      <c r="A22" s="4" t="s">
        <v>547</v>
      </c>
      <c r="B22" s="7" t="n">
        <v>6977</v>
      </c>
      <c r="C22" s="7" t="n">
        <v>6324</v>
      </c>
    </row>
    <row r="23" spans="1:3">
      <c r="A23" s="4" t="s">
        <v>240</v>
      </c>
      <c r="B23" s="7" t="n">
        <v>6977</v>
      </c>
      <c r="C23" s="7" t="n">
        <v>6324</v>
      </c>
    </row>
    <row r="24" spans="1:3">
      <c r="A24" s="4" t="s">
        <v>810</v>
      </c>
    </row>
    <row r="25" spans="1:3">
      <c r="A25" s="3" t="s">
        <v>801</v>
      </c>
    </row>
    <row r="26" spans="1:3">
      <c r="A26" s="4" t="s">
        <v>688</v>
      </c>
      <c r="B26" s="4" t="s">
        <v>811</v>
      </c>
      <c r="C26" s="4" t="s">
        <v>811</v>
      </c>
    </row>
    <row r="27" spans="1:3">
      <c r="A27" s="4" t="s">
        <v>812</v>
      </c>
    </row>
    <row r="28" spans="1:3">
      <c r="A28" s="3" t="s">
        <v>801</v>
      </c>
    </row>
    <row r="29" spans="1:3">
      <c r="A29" s="4" t="s">
        <v>688</v>
      </c>
      <c r="B29" s="4" t="s">
        <v>813</v>
      </c>
      <c r="C29" s="4" t="s">
        <v>813</v>
      </c>
    </row>
    <row r="30" spans="1:3">
      <c r="A30" s="4" t="s">
        <v>814</v>
      </c>
    </row>
    <row r="31" spans="1:3">
      <c r="A31" s="3" t="s">
        <v>801</v>
      </c>
    </row>
    <row r="32" spans="1:3">
      <c r="A32" s="4" t="s">
        <v>547</v>
      </c>
      <c r="B32" s="7" t="n">
        <v>2868</v>
      </c>
    </row>
    <row r="33" spans="1:3">
      <c r="A33" s="4" t="s">
        <v>802</v>
      </c>
      <c r="B33" s="6" t="n">
        <v>454</v>
      </c>
    </row>
    <row r="34" spans="1:3">
      <c r="A34" s="4" t="s">
        <v>240</v>
      </c>
      <c r="B34" s="7" t="n">
        <v>2414</v>
      </c>
    </row>
    <row r="35" spans="1:3">
      <c r="A35" s="4" t="s">
        <v>688</v>
      </c>
      <c r="B35" s="4" t="s">
        <v>611</v>
      </c>
      <c r="C35" s="4" t="s">
        <v>611</v>
      </c>
    </row>
    <row r="36" spans="1:3">
      <c r="A36" s="4" t="s">
        <v>815</v>
      </c>
    </row>
    <row r="37" spans="1:3">
      <c r="A37" s="3" t="s">
        <v>801</v>
      </c>
    </row>
    <row r="38" spans="1:3">
      <c r="A38" s="4" t="s">
        <v>547</v>
      </c>
      <c r="B38" s="7" t="n">
        <v>1594</v>
      </c>
    </row>
    <row r="39" spans="1:3">
      <c r="A39" s="4" t="s">
        <v>802</v>
      </c>
      <c r="B39" s="6" t="n">
        <v>20</v>
      </c>
    </row>
    <row r="40" spans="1:3">
      <c r="A40" s="4" t="s">
        <v>240</v>
      </c>
      <c r="B40" s="7" t="n">
        <v>1574</v>
      </c>
    </row>
    <row r="41" spans="1:3">
      <c r="A41" s="4" t="s">
        <v>803</v>
      </c>
      <c r="B41" s="4" t="s">
        <v>816</v>
      </c>
    </row>
    <row r="42" spans="1:3">
      <c r="A42" s="4" t="s">
        <v>817</v>
      </c>
    </row>
    <row r="43" spans="1:3">
      <c r="A43" s="3" t="s">
        <v>801</v>
      </c>
    </row>
    <row r="44" spans="1:3">
      <c r="A44" s="4" t="s">
        <v>818</v>
      </c>
      <c r="B44" s="4" t="s">
        <v>819</v>
      </c>
    </row>
    <row r="45" spans="1:3">
      <c r="A45" s="4" t="s">
        <v>820</v>
      </c>
    </row>
    <row r="46" spans="1:3">
      <c r="A46" s="3" t="s">
        <v>801</v>
      </c>
    </row>
    <row r="47" spans="1:3">
      <c r="A47" s="4" t="s">
        <v>547</v>
      </c>
      <c r="B47" s="7" t="n">
        <v>1535</v>
      </c>
      <c r="C47" s="7" t="n">
        <v>1585</v>
      </c>
    </row>
    <row r="48" spans="1:3">
      <c r="A48" s="4" t="s">
        <v>802</v>
      </c>
      <c r="B48" s="6" t="n">
        <v>14</v>
      </c>
      <c r="C48" s="6" t="n">
        <v>16</v>
      </c>
    </row>
    <row r="49" spans="1:3">
      <c r="A49" s="4" t="s">
        <v>240</v>
      </c>
      <c r="B49" s="7" t="n">
        <v>1521</v>
      </c>
      <c r="C49" s="7" t="n">
        <v>1569</v>
      </c>
    </row>
    <row r="50" spans="1:3">
      <c r="A50" s="4" t="s">
        <v>803</v>
      </c>
      <c r="B50" s="4" t="s">
        <v>816</v>
      </c>
    </row>
    <row r="51" spans="1:3">
      <c r="A51" s="4" t="s">
        <v>821</v>
      </c>
    </row>
    <row r="52" spans="1:3">
      <c r="A52" s="3" t="s">
        <v>801</v>
      </c>
    </row>
    <row r="53" spans="1:3">
      <c r="A53" s="4" t="s">
        <v>818</v>
      </c>
      <c r="B53" s="4" t="s">
        <v>819</v>
      </c>
      <c r="C53" s="4" t="s">
        <v>819</v>
      </c>
    </row>
    <row r="54" spans="1:3">
      <c r="A54" s="4" t="s">
        <v>822</v>
      </c>
    </row>
    <row r="55" spans="1:3">
      <c r="A55" s="3" t="s">
        <v>801</v>
      </c>
    </row>
    <row r="56" spans="1:3">
      <c r="A56" s="4" t="s">
        <v>547</v>
      </c>
      <c r="B56" s="7" t="n">
        <v>1409</v>
      </c>
      <c r="C56" s="7" t="n">
        <v>1245</v>
      </c>
    </row>
    <row r="57" spans="1:3">
      <c r="A57" s="4" t="s">
        <v>802</v>
      </c>
      <c r="B57" s="6" t="n">
        <v>23</v>
      </c>
      <c r="C57" s="6" t="n">
        <v>26</v>
      </c>
    </row>
    <row r="58" spans="1:3">
      <c r="A58" s="4" t="s">
        <v>240</v>
      </c>
      <c r="B58" s="7" t="n">
        <v>1386</v>
      </c>
      <c r="C58" s="7" t="n">
        <v>1219</v>
      </c>
    </row>
    <row r="59" spans="1:3">
      <c r="A59" s="4" t="s">
        <v>803</v>
      </c>
      <c r="B59" s="4" t="s">
        <v>816</v>
      </c>
    </row>
    <row r="60" spans="1:3">
      <c r="A60" s="4" t="s">
        <v>823</v>
      </c>
    </row>
    <row r="61" spans="1:3">
      <c r="A61" s="3" t="s">
        <v>801</v>
      </c>
    </row>
    <row r="62" spans="1:3">
      <c r="A62" s="4" t="s">
        <v>818</v>
      </c>
      <c r="B62" s="4" t="s">
        <v>819</v>
      </c>
      <c r="C62" s="4" t="s">
        <v>8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4"/>
    <col customWidth="1" max="7" min="7" width="17"/>
    <col customWidth="1" max="8" min="8" width="21"/>
    <col customWidth="1" max="9" min="9" width="21"/>
    <col customWidth="1" max="10" min="10" width="21"/>
    <col customWidth="1" max="11" min="11" width="21"/>
    <col customWidth="1" max="12" min="12" width="21"/>
  </cols>
  <sheetData>
    <row r="1" spans="1:12">
      <c r="A1" s="1" t="s">
        <v>824</v>
      </c>
      <c r="B1" s="2" t="s">
        <v>705</v>
      </c>
      <c r="G1" s="2" t="s">
        <v>825</v>
      </c>
    </row>
    <row r="2" spans="1:12">
      <c r="B2" s="2" t="s">
        <v>826</v>
      </c>
      <c r="C2" s="2" t="s">
        <v>827</v>
      </c>
      <c r="D2" s="2" t="s">
        <v>828</v>
      </c>
      <c r="E2" s="2" t="s">
        <v>829</v>
      </c>
      <c r="F2" s="2" t="s">
        <v>830</v>
      </c>
      <c r="G2" s="2" t="s">
        <v>831</v>
      </c>
      <c r="H2" s="2" t="s">
        <v>550</v>
      </c>
      <c r="I2" s="2" t="s">
        <v>125</v>
      </c>
      <c r="J2" s="2" t="s">
        <v>832</v>
      </c>
      <c r="K2" s="2" t="s">
        <v>833</v>
      </c>
      <c r="L2" s="2" t="s">
        <v>834</v>
      </c>
    </row>
    <row r="3" spans="1:12">
      <c r="A3" s="3" t="s">
        <v>801</v>
      </c>
    </row>
    <row r="4" spans="1:12">
      <c r="A4" s="4" t="s">
        <v>835</v>
      </c>
      <c r="H4" s="7" t="n">
        <v>17700</v>
      </c>
      <c r="I4" s="7" t="n">
        <v>19900</v>
      </c>
    </row>
    <row r="5" spans="1:12">
      <c r="A5" s="4" t="s">
        <v>836</v>
      </c>
      <c r="H5" s="6" t="n">
        <v>94507</v>
      </c>
      <c r="I5" s="6" t="n">
        <v>70976</v>
      </c>
    </row>
    <row r="6" spans="1:12">
      <c r="A6" s="4" t="s">
        <v>805</v>
      </c>
    </row>
    <row r="7" spans="1:12">
      <c r="A7" s="3" t="s">
        <v>801</v>
      </c>
    </row>
    <row r="8" spans="1:12">
      <c r="A8" s="4" t="s">
        <v>687</v>
      </c>
      <c r="L8" s="7" t="n">
        <v>48200</v>
      </c>
    </row>
    <row r="9" spans="1:12">
      <c r="A9" s="4" t="s">
        <v>836</v>
      </c>
      <c r="H9" s="6" t="n">
        <v>45514</v>
      </c>
      <c r="I9" s="6" t="n">
        <v>46423</v>
      </c>
    </row>
    <row r="10" spans="1:12">
      <c r="A10" s="4" t="s">
        <v>820</v>
      </c>
    </row>
    <row r="11" spans="1:12">
      <c r="A11" s="3" t="s">
        <v>801</v>
      </c>
    </row>
    <row r="12" spans="1:12">
      <c r="A12" s="4" t="s">
        <v>687</v>
      </c>
      <c r="K12" s="7" t="n">
        <v>1600</v>
      </c>
    </row>
    <row r="13" spans="1:12">
      <c r="A13" s="4" t="s">
        <v>836</v>
      </c>
      <c r="H13" s="6" t="n">
        <v>1535</v>
      </c>
      <c r="I13" s="6" t="n">
        <v>1585</v>
      </c>
    </row>
    <row r="14" spans="1:12">
      <c r="A14" s="4" t="s">
        <v>807</v>
      </c>
    </row>
    <row r="15" spans="1:12">
      <c r="A15" s="3" t="s">
        <v>801</v>
      </c>
    </row>
    <row r="16" spans="1:12">
      <c r="A16" s="4" t="s">
        <v>687</v>
      </c>
      <c r="F16" s="7" t="n">
        <v>36600</v>
      </c>
    </row>
    <row r="17" spans="1:12">
      <c r="A17" s="4" t="s">
        <v>837</v>
      </c>
      <c r="F17" s="4" t="s">
        <v>838</v>
      </c>
    </row>
    <row r="18" spans="1:12">
      <c r="A18" s="4" t="s">
        <v>836</v>
      </c>
      <c r="H18" s="6" t="n">
        <v>34610</v>
      </c>
      <c r="I18" s="6" t="n">
        <v>15399</v>
      </c>
    </row>
    <row r="19" spans="1:12">
      <c r="A19" s="4" t="s">
        <v>839</v>
      </c>
    </row>
    <row r="20" spans="1:12">
      <c r="A20" s="3" t="s">
        <v>801</v>
      </c>
    </row>
    <row r="21" spans="1:12">
      <c r="A21" s="4" t="s">
        <v>840</v>
      </c>
      <c r="G21" s="4" t="s">
        <v>841</v>
      </c>
    </row>
    <row r="22" spans="1:12">
      <c r="A22" s="4" t="s">
        <v>842</v>
      </c>
    </row>
    <row r="23" spans="1:12">
      <c r="A23" s="3" t="s">
        <v>801</v>
      </c>
    </row>
    <row r="24" spans="1:12">
      <c r="A24" s="4" t="s">
        <v>840</v>
      </c>
      <c r="G24" s="4" t="s">
        <v>604</v>
      </c>
    </row>
    <row r="25" spans="1:12">
      <c r="A25" s="4" t="s">
        <v>822</v>
      </c>
    </row>
    <row r="26" spans="1:12">
      <c r="A26" s="3" t="s">
        <v>801</v>
      </c>
    </row>
    <row r="27" spans="1:12">
      <c r="A27" s="4" t="s">
        <v>687</v>
      </c>
      <c r="J27" s="7" t="n">
        <v>1900</v>
      </c>
    </row>
    <row r="28" spans="1:12">
      <c r="A28" s="4" t="s">
        <v>836</v>
      </c>
      <c r="H28" s="6" t="n">
        <v>1409</v>
      </c>
      <c r="I28" s="7" t="n">
        <v>1245</v>
      </c>
    </row>
    <row r="29" spans="1:12">
      <c r="A29" s="4" t="s">
        <v>815</v>
      </c>
    </row>
    <row r="30" spans="1:12">
      <c r="A30" s="3" t="s">
        <v>801</v>
      </c>
    </row>
    <row r="31" spans="1:12">
      <c r="A31" s="4" t="s">
        <v>687</v>
      </c>
      <c r="F31" s="7" t="n">
        <v>1700</v>
      </c>
    </row>
    <row r="32" spans="1:12">
      <c r="A32" s="4" t="s">
        <v>843</v>
      </c>
      <c r="F32" s="6" t="n">
        <v>2</v>
      </c>
    </row>
    <row r="33" spans="1:12">
      <c r="A33" s="4" t="s">
        <v>836</v>
      </c>
      <c r="H33" s="6" t="n">
        <v>1594</v>
      </c>
    </row>
    <row r="34" spans="1:12">
      <c r="A34" s="4" t="s">
        <v>844</v>
      </c>
    </row>
    <row r="35" spans="1:12">
      <c r="A35" s="3" t="s">
        <v>801</v>
      </c>
    </row>
    <row r="36" spans="1:12">
      <c r="A36" s="4" t="s">
        <v>687</v>
      </c>
      <c r="E36" s="7" t="n">
        <v>37900</v>
      </c>
    </row>
    <row r="37" spans="1:12">
      <c r="A37" s="4" t="s">
        <v>837</v>
      </c>
      <c r="E37" s="4" t="s">
        <v>845</v>
      </c>
    </row>
    <row r="38" spans="1:12">
      <c r="A38" s="4" t="s">
        <v>846</v>
      </c>
    </row>
    <row r="39" spans="1:12">
      <c r="A39" s="3" t="s">
        <v>801</v>
      </c>
    </row>
    <row r="40" spans="1:12">
      <c r="A40" s="4" t="s">
        <v>687</v>
      </c>
      <c r="D40" s="7" t="n">
        <v>22500</v>
      </c>
    </row>
    <row r="41" spans="1:12">
      <c r="A41" s="4" t="s">
        <v>837</v>
      </c>
      <c r="D41" s="4" t="s">
        <v>847</v>
      </c>
    </row>
    <row r="42" spans="1:12">
      <c r="A42" s="4" t="s">
        <v>652</v>
      </c>
      <c r="D42" s="7" t="n">
        <v>20000</v>
      </c>
    </row>
    <row r="43" spans="1:12">
      <c r="A43" s="4" t="s">
        <v>848</v>
      </c>
      <c r="D43" s="4" t="s">
        <v>849</v>
      </c>
    </row>
    <row r="44" spans="1:12">
      <c r="A44" s="4" t="s">
        <v>836</v>
      </c>
      <c r="H44" s="6" t="n">
        <v>0</v>
      </c>
    </row>
    <row r="45" spans="1:12">
      <c r="A45" s="4" t="s">
        <v>850</v>
      </c>
      <c r="H45" s="6" t="n">
        <v>300</v>
      </c>
    </row>
    <row r="46" spans="1:12">
      <c r="A46" s="4" t="s">
        <v>851</v>
      </c>
    </row>
    <row r="47" spans="1:12">
      <c r="A47" s="3" t="s">
        <v>801</v>
      </c>
    </row>
    <row r="48" spans="1:12">
      <c r="A48" s="4" t="s">
        <v>687</v>
      </c>
      <c r="C48" s="7" t="n">
        <v>5500</v>
      </c>
    </row>
    <row r="49" spans="1:12">
      <c r="A49" s="4" t="s">
        <v>837</v>
      </c>
      <c r="C49" s="4" t="s">
        <v>852</v>
      </c>
    </row>
    <row r="50" spans="1:12">
      <c r="A50" s="4" t="s">
        <v>836</v>
      </c>
      <c r="H50" s="6" t="n">
        <v>0</v>
      </c>
    </row>
    <row r="51" spans="1:12">
      <c r="A51" s="4" t="s">
        <v>850</v>
      </c>
      <c r="H51" s="6" t="n">
        <v>100</v>
      </c>
    </row>
    <row r="52" spans="1:12">
      <c r="A52" s="4" t="s">
        <v>853</v>
      </c>
    </row>
    <row r="53" spans="1:12">
      <c r="A53" s="3" t="s">
        <v>801</v>
      </c>
    </row>
    <row r="54" spans="1:12">
      <c r="A54" s="4" t="s">
        <v>687</v>
      </c>
      <c r="B54" s="7" t="n">
        <v>17500</v>
      </c>
    </row>
    <row r="55" spans="1:12">
      <c r="A55" s="4" t="s">
        <v>837</v>
      </c>
      <c r="B55" s="4" t="s">
        <v>838</v>
      </c>
    </row>
    <row r="56" spans="1:12">
      <c r="A56" s="4" t="s">
        <v>836</v>
      </c>
      <c r="H56" s="6" t="n">
        <v>0</v>
      </c>
    </row>
    <row r="57" spans="1:12">
      <c r="A57" s="4" t="s">
        <v>850</v>
      </c>
      <c r="H57" s="7" t="n">
        <v>300</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4</v>
      </c>
      <c r="B1" s="2" t="s">
        <v>2</v>
      </c>
      <c r="C1" s="2" t="s">
        <v>36</v>
      </c>
    </row>
    <row r="2" spans="1:3">
      <c r="A2" s="3" t="s">
        <v>241</v>
      </c>
    </row>
    <row r="3" spans="1:3">
      <c r="A3" s="4" t="s">
        <v>716</v>
      </c>
      <c r="B3" s="7" t="n">
        <v>2029</v>
      </c>
    </row>
    <row r="4" spans="1:3">
      <c r="A4" s="4" t="s">
        <v>717</v>
      </c>
      <c r="B4" s="6" t="n">
        <v>2242</v>
      </c>
    </row>
    <row r="5" spans="1:3">
      <c r="A5" s="4" t="s">
        <v>718</v>
      </c>
      <c r="B5" s="6" t="n">
        <v>2293</v>
      </c>
    </row>
    <row r="6" spans="1:3">
      <c r="A6" s="4" t="s">
        <v>719</v>
      </c>
      <c r="B6" s="6" t="n">
        <v>2319</v>
      </c>
    </row>
    <row r="7" spans="1:3">
      <c r="A7" s="4" t="s">
        <v>720</v>
      </c>
      <c r="B7" s="6" t="n">
        <v>5079</v>
      </c>
    </row>
    <row r="8" spans="1:3">
      <c r="A8" s="4" t="s">
        <v>721</v>
      </c>
      <c r="B8" s="6" t="n">
        <v>80545</v>
      </c>
    </row>
    <row r="9" spans="1:3">
      <c r="A9" s="4" t="s">
        <v>855</v>
      </c>
      <c r="B9" s="7" t="n">
        <v>94507</v>
      </c>
      <c r="C9" s="7" t="n">
        <v>709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6</v>
      </c>
      <c r="B1" s="2" t="s">
        <v>2</v>
      </c>
      <c r="C1" s="2" t="s">
        <v>36</v>
      </c>
      <c r="D1" s="2" t="s">
        <v>75</v>
      </c>
    </row>
    <row r="2" spans="1:4">
      <c r="A2" s="3" t="s">
        <v>243</v>
      </c>
    </row>
    <row r="3" spans="1:4">
      <c r="A3" s="4" t="s">
        <v>857</v>
      </c>
      <c r="B3" s="7" t="n">
        <v>16207</v>
      </c>
      <c r="C3" s="7" t="n">
        <v>10148</v>
      </c>
    </row>
    <row r="4" spans="1:4">
      <c r="A4" s="4" t="s">
        <v>858</v>
      </c>
      <c r="B4" s="6" t="n">
        <v>204</v>
      </c>
    </row>
    <row r="5" spans="1:4">
      <c r="A5" s="4" t="s">
        <v>498</v>
      </c>
      <c r="B5" s="6" t="n">
        <v>691</v>
      </c>
    </row>
    <row r="6" spans="1:4">
      <c r="A6" s="4" t="s">
        <v>859</v>
      </c>
      <c r="B6" s="6" t="n">
        <v>3151</v>
      </c>
      <c r="C6" s="6" t="n">
        <v>3112</v>
      </c>
    </row>
    <row r="7" spans="1:4">
      <c r="A7" s="4" t="s">
        <v>860</v>
      </c>
      <c r="B7" s="6" t="n">
        <v>3277</v>
      </c>
      <c r="C7" s="6" t="n">
        <v>2560</v>
      </c>
    </row>
    <row r="8" spans="1:4">
      <c r="A8" s="4" t="s">
        <v>861</v>
      </c>
      <c r="B8" s="6" t="n">
        <v>18972</v>
      </c>
      <c r="C8" s="6" t="n">
        <v>17478</v>
      </c>
    </row>
    <row r="9" spans="1:4">
      <c r="A9" s="4" t="s">
        <v>862</v>
      </c>
      <c r="B9" s="6" t="n">
        <v>6917</v>
      </c>
      <c r="C9" s="6" t="n">
        <v>5676</v>
      </c>
      <c r="D9" s="7" t="n">
        <v>5199</v>
      </c>
    </row>
    <row r="10" spans="1:4">
      <c r="A10" s="4" t="s">
        <v>863</v>
      </c>
      <c r="B10" s="6" t="n">
        <v>3985</v>
      </c>
      <c r="C10" s="6" t="n">
        <v>4286</v>
      </c>
    </row>
    <row r="11" spans="1:4">
      <c r="A11" s="4" t="s">
        <v>864</v>
      </c>
      <c r="B11" s="6" t="n">
        <v>946</v>
      </c>
      <c r="C11" s="6" t="n">
        <v>1277</v>
      </c>
    </row>
    <row r="12" spans="1:4">
      <c r="A12" s="4" t="s">
        <v>865</v>
      </c>
      <c r="B12" s="6" t="n">
        <v>2850</v>
      </c>
      <c r="C12" s="6" t="n">
        <v>2850</v>
      </c>
    </row>
    <row r="13" spans="1:4">
      <c r="A13" s="4" t="s">
        <v>866</v>
      </c>
      <c r="B13" s="7" t="n">
        <v>57200</v>
      </c>
      <c r="C13" s="7" t="n">
        <v>47387</v>
      </c>
    </row>
    <row r="14" spans="1:4">
      <c r="A14" s="4" t="s">
        <v>867</v>
      </c>
      <c r="B14" s="4" t="s">
        <v>866</v>
      </c>
    </row>
    <row r="15" spans="1:4">
      <c r="A15" s="4" t="s">
        <v>499</v>
      </c>
      <c r="B15" s="4" t="s">
        <v>8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8</v>
      </c>
      <c r="B1" s="2" t="s">
        <v>2</v>
      </c>
      <c r="C1" s="2" t="s">
        <v>36</v>
      </c>
    </row>
    <row r="2" spans="1:3">
      <c r="A2" s="3" t="s">
        <v>243</v>
      </c>
    </row>
    <row r="3" spans="1:3">
      <c r="A3" s="4" t="s">
        <v>861</v>
      </c>
      <c r="B3" s="7" t="n">
        <v>18972</v>
      </c>
      <c r="C3" s="7" t="n">
        <v>17478</v>
      </c>
    </row>
    <row r="4" spans="1:3">
      <c r="A4" s="4" t="s">
        <v>869</v>
      </c>
    </row>
    <row r="5" spans="1:3">
      <c r="A5" s="3" t="s">
        <v>243</v>
      </c>
    </row>
    <row r="6" spans="1:3">
      <c r="A6" s="4" t="s">
        <v>861</v>
      </c>
      <c r="B6" s="7" t="n">
        <v>12500</v>
      </c>
      <c r="C6" s="7" t="n">
        <v>12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6</v>
      </c>
    </row>
    <row r="3" spans="1:3">
      <c r="A3" s="3" t="s">
        <v>871</v>
      </c>
    </row>
    <row r="4" spans="1:3">
      <c r="A4" s="4" t="s">
        <v>872</v>
      </c>
      <c r="B4" s="7" t="n">
        <v>5676</v>
      </c>
      <c r="C4" s="7" t="n">
        <v>5199</v>
      </c>
    </row>
    <row r="5" spans="1:3">
      <c r="A5" s="4" t="s">
        <v>873</v>
      </c>
      <c r="B5" s="6" t="n">
        <v>3083</v>
      </c>
      <c r="C5" s="6" t="n">
        <v>1886</v>
      </c>
    </row>
    <row r="6" spans="1:3">
      <c r="A6" s="4" t="s">
        <v>874</v>
      </c>
      <c r="B6" s="6" t="n">
        <v>-1842</v>
      </c>
      <c r="C6" s="6" t="n">
        <v>-1409</v>
      </c>
    </row>
    <row r="7" spans="1:3">
      <c r="A7" s="4" t="s">
        <v>875</v>
      </c>
      <c r="B7" s="7" t="n">
        <v>6917</v>
      </c>
      <c r="C7" s="7" t="n">
        <v>56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6</v>
      </c>
      <c r="D2" s="2" t="s">
        <v>75</v>
      </c>
    </row>
    <row r="3" spans="1:4">
      <c r="A3" s="3" t="s">
        <v>877</v>
      </c>
    </row>
    <row r="4" spans="1:4">
      <c r="A4" s="4" t="s">
        <v>878</v>
      </c>
      <c r="B4" s="7" t="n">
        <v>1070</v>
      </c>
      <c r="C4" s="7" t="n">
        <v>4305</v>
      </c>
      <c r="D4" s="7" t="n">
        <v>7418</v>
      </c>
    </row>
    <row r="5" spans="1:4">
      <c r="A5" s="4" t="s">
        <v>879</v>
      </c>
      <c r="D5" s="6" t="n">
        <v>48</v>
      </c>
    </row>
    <row r="6" spans="1:4">
      <c r="A6" s="4" t="s">
        <v>133</v>
      </c>
      <c r="B6" s="6" t="n">
        <v>1070</v>
      </c>
      <c r="C6" s="6" t="n">
        <v>4305</v>
      </c>
      <c r="D6" s="6" t="n">
        <v>7466</v>
      </c>
    </row>
    <row r="7" spans="1:4">
      <c r="A7" s="3" t="s">
        <v>880</v>
      </c>
    </row>
    <row r="8" spans="1:4">
      <c r="A8" s="4" t="s">
        <v>878</v>
      </c>
      <c r="B8" s="6" t="n">
        <v>5903</v>
      </c>
      <c r="C8" s="6" t="n">
        <v>488</v>
      </c>
      <c r="D8" s="6" t="n">
        <v>-23512</v>
      </c>
    </row>
    <row r="9" spans="1:4">
      <c r="A9" s="4" t="s">
        <v>879</v>
      </c>
      <c r="B9" s="6" t="n">
        <v>2474</v>
      </c>
      <c r="C9" s="6" t="n">
        <v>-5529</v>
      </c>
      <c r="D9" s="6" t="n">
        <v>-1835</v>
      </c>
    </row>
    <row r="10" spans="1:4">
      <c r="A10" s="4" t="s">
        <v>133</v>
      </c>
      <c r="B10" s="6" t="n">
        <v>8377</v>
      </c>
      <c r="C10" s="6" t="n">
        <v>-5041</v>
      </c>
      <c r="D10" s="6" t="n">
        <v>-25347</v>
      </c>
    </row>
    <row r="11" spans="1:4">
      <c r="A11" s="4" t="s">
        <v>881</v>
      </c>
      <c r="B11" s="7" t="n">
        <v>9447</v>
      </c>
      <c r="C11" s="7" t="n">
        <v>-736</v>
      </c>
      <c r="D11" s="7" t="n">
        <v>-178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6</v>
      </c>
      <c r="D2" s="2" t="s">
        <v>75</v>
      </c>
    </row>
    <row r="3" spans="1:4">
      <c r="A3" s="3" t="s">
        <v>245</v>
      </c>
    </row>
    <row r="4" spans="1:4">
      <c r="A4" s="4" t="s">
        <v>883</v>
      </c>
      <c r="B4" s="7" t="n">
        <v>9447</v>
      </c>
      <c r="C4" s="7" t="n">
        <v>-736</v>
      </c>
      <c r="D4" s="7" t="n">
        <v>-17881</v>
      </c>
    </row>
    <row r="5" spans="1:4">
      <c r="A5" s="4" t="s">
        <v>884</v>
      </c>
      <c r="B5" s="6" t="n">
        <v>116</v>
      </c>
      <c r="C5" s="6" t="n">
        <v>685</v>
      </c>
      <c r="D5" s="6" t="n">
        <v>-2488</v>
      </c>
    </row>
    <row r="6" spans="1:4">
      <c r="A6" s="4" t="s">
        <v>881</v>
      </c>
      <c r="B6" s="7" t="n">
        <v>9563</v>
      </c>
      <c r="C6" s="7" t="n">
        <v>-51</v>
      </c>
      <c r="D6" s="7" t="n">
        <v>-203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6</v>
      </c>
      <c r="D2" s="2" t="s">
        <v>75</v>
      </c>
    </row>
    <row r="3" spans="1:4">
      <c r="A3" s="3" t="s">
        <v>245</v>
      </c>
    </row>
    <row r="4" spans="1:4">
      <c r="A4" s="4" t="s">
        <v>886</v>
      </c>
      <c r="B4" s="4" t="s">
        <v>887</v>
      </c>
      <c r="C4" s="4" t="s">
        <v>887</v>
      </c>
      <c r="D4" s="4" t="s">
        <v>888</v>
      </c>
    </row>
    <row r="5" spans="1:4">
      <c r="A5" s="4" t="s">
        <v>889</v>
      </c>
      <c r="B5" s="7" t="n">
        <v>7607</v>
      </c>
      <c r="C5" s="7" t="n">
        <v>6643</v>
      </c>
      <c r="D5" s="7" t="n">
        <v>14594</v>
      </c>
    </row>
    <row r="6" spans="1:4">
      <c r="A6" s="4" t="s">
        <v>890</v>
      </c>
      <c r="B6" s="6" t="n">
        <v>1477</v>
      </c>
      <c r="C6" s="6" t="n">
        <v>1392</v>
      </c>
      <c r="D6" s="6" t="n">
        <v>1340</v>
      </c>
    </row>
    <row r="7" spans="1:4">
      <c r="A7" s="4" t="s">
        <v>891</v>
      </c>
      <c r="C7" s="6" t="n">
        <v>-4993</v>
      </c>
      <c r="D7" s="6" t="n">
        <v>-142</v>
      </c>
    </row>
    <row r="8" spans="1:4">
      <c r="A8" s="4" t="s">
        <v>892</v>
      </c>
      <c r="C8" s="6" t="n">
        <v>-2165</v>
      </c>
    </row>
    <row r="9" spans="1:4">
      <c r="A9" s="4" t="s">
        <v>893</v>
      </c>
      <c r="B9" s="6" t="n">
        <v>1006</v>
      </c>
      <c r="C9" s="6" t="n">
        <v>-1035</v>
      </c>
      <c r="D9" s="6" t="n">
        <v>-33542</v>
      </c>
    </row>
    <row r="10" spans="1:4">
      <c r="A10" s="4" t="s">
        <v>894</v>
      </c>
      <c r="B10" s="6" t="n">
        <v>-561</v>
      </c>
    </row>
    <row r="11" spans="1:4">
      <c r="A11" s="4" t="s">
        <v>895</v>
      </c>
      <c r="B11" s="6" t="n">
        <v>-188</v>
      </c>
      <c r="C11" s="6" t="n">
        <v>-322</v>
      </c>
      <c r="D11" s="6" t="n">
        <v>-530</v>
      </c>
    </row>
    <row r="12" spans="1:4">
      <c r="A12" s="4" t="s">
        <v>896</v>
      </c>
      <c r="B12" s="6" t="n">
        <v>106</v>
      </c>
      <c r="C12" s="6" t="n">
        <v>-256</v>
      </c>
      <c r="D12" s="6" t="n">
        <v>399</v>
      </c>
    </row>
    <row r="13" spans="1:4">
      <c r="A13" s="4" t="s">
        <v>881</v>
      </c>
      <c r="B13" s="7" t="n">
        <v>9447</v>
      </c>
      <c r="C13" s="7" t="n">
        <v>-736</v>
      </c>
      <c r="D13" s="7" t="n">
        <v>-178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6</v>
      </c>
    </row>
    <row r="2" spans="1:3">
      <c r="A2" s="3" t="s">
        <v>898</v>
      </c>
    </row>
    <row r="3" spans="1:3">
      <c r="A3" s="4" t="s">
        <v>899</v>
      </c>
      <c r="B3" s="7" t="n">
        <v>14316</v>
      </c>
      <c r="C3" s="7" t="n">
        <v>15709</v>
      </c>
    </row>
    <row r="4" spans="1:3">
      <c r="A4" s="4" t="s">
        <v>900</v>
      </c>
      <c r="B4" s="6" t="n">
        <v>36751</v>
      </c>
      <c r="C4" s="6" t="n">
        <v>38907</v>
      </c>
    </row>
    <row r="5" spans="1:3">
      <c r="A5" s="4" t="s">
        <v>901</v>
      </c>
      <c r="B5" s="6" t="n">
        <v>3180</v>
      </c>
      <c r="C5" s="6" t="n">
        <v>2597</v>
      </c>
    </row>
    <row r="6" spans="1:3">
      <c r="A6" s="4" t="s">
        <v>902</v>
      </c>
      <c r="B6" s="6" t="n">
        <v>2468</v>
      </c>
      <c r="C6" s="6" t="n">
        <v>2107</v>
      </c>
    </row>
    <row r="7" spans="1:3">
      <c r="A7" s="4" t="s">
        <v>903</v>
      </c>
      <c r="B7" s="6" t="n">
        <v>1672</v>
      </c>
      <c r="C7" s="6" t="n">
        <v>1789</v>
      </c>
    </row>
    <row r="8" spans="1:3">
      <c r="A8" s="4" t="s">
        <v>904</v>
      </c>
      <c r="B8" s="6" t="n">
        <v>2282</v>
      </c>
      <c r="C8" s="6" t="n">
        <v>1008</v>
      </c>
    </row>
    <row r="9" spans="1:3">
      <c r="A9" s="4" t="s">
        <v>486</v>
      </c>
      <c r="B9" s="6" t="n">
        <v>765</v>
      </c>
      <c r="C9" s="6" t="n">
        <v>711</v>
      </c>
    </row>
    <row r="10" spans="1:3">
      <c r="A10" s="4" t="s">
        <v>905</v>
      </c>
      <c r="B10" s="6" t="n">
        <v>61434</v>
      </c>
      <c r="C10" s="6" t="n">
        <v>62828</v>
      </c>
    </row>
    <row r="11" spans="1:3">
      <c r="A11" s="3" t="s">
        <v>906</v>
      </c>
    </row>
    <row r="12" spans="1:3">
      <c r="A12" s="4" t="s">
        <v>907</v>
      </c>
      <c r="B12" s="6" t="n">
        <v>4000</v>
      </c>
      <c r="C12" s="6" t="n">
        <v>2358</v>
      </c>
    </row>
    <row r="13" spans="1:3">
      <c r="A13" s="4" t="s">
        <v>908</v>
      </c>
      <c r="B13" s="6" t="n">
        <v>24956</v>
      </c>
      <c r="C13" s="6" t="n">
        <v>19236</v>
      </c>
    </row>
    <row r="14" spans="1:3">
      <c r="A14" s="4" t="s">
        <v>909</v>
      </c>
      <c r="B14" s="6" t="n">
        <v>83275</v>
      </c>
      <c r="C14" s="6" t="n">
        <v>83268</v>
      </c>
    </row>
    <row r="15" spans="1:3">
      <c r="A15" s="4" t="s">
        <v>910</v>
      </c>
      <c r="B15" s="6" t="n">
        <v>580</v>
      </c>
      <c r="C15" s="6" t="n">
        <v>872</v>
      </c>
    </row>
    <row r="16" spans="1:3">
      <c r="A16" s="4" t="s">
        <v>486</v>
      </c>
      <c r="B16" s="6" t="n">
        <v>1431</v>
      </c>
      <c r="C16" s="6" t="n">
        <v>1409</v>
      </c>
    </row>
    <row r="17" spans="1:3">
      <c r="A17" s="4" t="s">
        <v>911</v>
      </c>
      <c r="B17" s="6" t="n">
        <v>114242</v>
      </c>
      <c r="C17" s="6" t="n">
        <v>107143</v>
      </c>
    </row>
    <row r="18" spans="1:3">
      <c r="A18" s="4" t="s">
        <v>912</v>
      </c>
      <c r="B18" s="7" t="n">
        <v>-52808</v>
      </c>
      <c r="C18" s="7" t="n">
        <v>-443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3</v>
      </c>
      <c r="B1" s="2" t="s">
        <v>2</v>
      </c>
      <c r="C1" s="2" t="s">
        <v>36</v>
      </c>
    </row>
    <row r="2" spans="1:3">
      <c r="A2" s="4" t="s">
        <v>879</v>
      </c>
    </row>
    <row r="3" spans="1:3">
      <c r="A3" s="3" t="s">
        <v>914</v>
      </c>
    </row>
    <row r="4" spans="1:3">
      <c r="A4" s="4" t="s">
        <v>914</v>
      </c>
      <c r="B4" s="5" t="n">
        <v>341.4</v>
      </c>
      <c r="C4" s="7" t="n">
        <v>357</v>
      </c>
    </row>
    <row r="5" spans="1:3">
      <c r="A5" s="4" t="s">
        <v>878</v>
      </c>
    </row>
    <row r="6" spans="1:3">
      <c r="A6" s="3" t="s">
        <v>914</v>
      </c>
    </row>
    <row r="7" spans="1:3">
      <c r="A7" s="4" t="s">
        <v>914</v>
      </c>
      <c r="B7" s="7" t="n">
        <v>0</v>
      </c>
      <c r="C7"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5</v>
      </c>
      <c r="B1" s="2" t="s">
        <v>1</v>
      </c>
    </row>
    <row r="2" spans="1:4">
      <c r="B2" s="2" t="s">
        <v>2</v>
      </c>
      <c r="C2" s="2" t="s">
        <v>36</v>
      </c>
      <c r="D2" s="2" t="s">
        <v>75</v>
      </c>
    </row>
    <row r="3" spans="1:4">
      <c r="A3" s="3" t="s">
        <v>916</v>
      </c>
    </row>
    <row r="4" spans="1:4">
      <c r="A4" s="4" t="s">
        <v>748</v>
      </c>
      <c r="B4" s="7" t="n">
        <v>2843</v>
      </c>
      <c r="C4" s="7" t="n">
        <v>3914</v>
      </c>
    </row>
    <row r="5" spans="1:4">
      <c r="A5" s="4" t="s">
        <v>917</v>
      </c>
      <c r="B5" s="6" t="n">
        <v>1100</v>
      </c>
    </row>
    <row r="6" spans="1:4">
      <c r="A6" s="4" t="s">
        <v>918</v>
      </c>
      <c r="B6" s="7" t="n">
        <v>2800</v>
      </c>
    </row>
    <row r="7" spans="1:4">
      <c r="A7" s="4" t="s">
        <v>878</v>
      </c>
    </row>
    <row r="8" spans="1:4">
      <c r="A8" s="3" t="s">
        <v>916</v>
      </c>
    </row>
    <row r="9" spans="1:4">
      <c r="A9" s="4" t="s">
        <v>917</v>
      </c>
      <c r="C9" s="6" t="n">
        <v>4500</v>
      </c>
    </row>
    <row r="10" spans="1:4">
      <c r="A10" s="4" t="s">
        <v>918</v>
      </c>
      <c r="C10" s="7" t="n">
        <v>3900</v>
      </c>
    </row>
    <row r="11" spans="1:4">
      <c r="A11" s="4" t="s">
        <v>919</v>
      </c>
    </row>
    <row r="12" spans="1:4">
      <c r="A12" s="3" t="s">
        <v>916</v>
      </c>
    </row>
    <row r="13" spans="1:4">
      <c r="A13" s="4" t="s">
        <v>748</v>
      </c>
      <c r="D13" s="7" t="n">
        <v>84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920</v>
      </c>
      <c r="B1" s="2" t="s">
        <v>1</v>
      </c>
    </row>
    <row r="2" spans="1:6">
      <c r="B2" s="2" t="s">
        <v>921</v>
      </c>
      <c r="C2" s="2" t="s">
        <v>922</v>
      </c>
      <c r="D2" s="2" t="s">
        <v>2</v>
      </c>
      <c r="E2" s="2" t="s">
        <v>36</v>
      </c>
      <c r="F2" s="2" t="s">
        <v>75</v>
      </c>
    </row>
    <row r="3" spans="1:6">
      <c r="A3" s="3" t="s">
        <v>923</v>
      </c>
    </row>
    <row r="4" spans="1:6">
      <c r="A4" s="4" t="s">
        <v>886</v>
      </c>
      <c r="D4" s="4" t="s">
        <v>887</v>
      </c>
      <c r="E4" s="4" t="s">
        <v>887</v>
      </c>
      <c r="F4" s="4" t="s">
        <v>888</v>
      </c>
    </row>
    <row r="5" spans="1:6">
      <c r="A5" s="4" t="s">
        <v>924</v>
      </c>
      <c r="F5" s="7" t="n">
        <v>33500</v>
      </c>
    </row>
    <row r="6" spans="1:6">
      <c r="A6" s="4" t="s">
        <v>925</v>
      </c>
      <c r="D6" s="7" t="n">
        <v>1006</v>
      </c>
      <c r="E6" s="7" t="n">
        <v>-1035</v>
      </c>
      <c r="F6" s="7" t="n">
        <v>-33542</v>
      </c>
    </row>
    <row r="7" spans="1:6">
      <c r="A7" s="4" t="s">
        <v>926</v>
      </c>
    </row>
    <row r="8" spans="1:6">
      <c r="A8" s="3" t="s">
        <v>923</v>
      </c>
    </row>
    <row r="9" spans="1:6">
      <c r="A9" s="4" t="s">
        <v>927</v>
      </c>
      <c r="D9" s="4" t="s">
        <v>928</v>
      </c>
      <c r="E9" s="4" t="s">
        <v>773</v>
      </c>
    </row>
    <row r="10" spans="1:6">
      <c r="A10" s="4" t="s">
        <v>925</v>
      </c>
      <c r="D10" s="7" t="n">
        <v>1000</v>
      </c>
    </row>
    <row r="11" spans="1:6">
      <c r="A11" s="4" t="s">
        <v>929</v>
      </c>
    </row>
    <row r="12" spans="1:6">
      <c r="A12" s="3" t="s">
        <v>923</v>
      </c>
    </row>
    <row r="13" spans="1:6">
      <c r="A13" s="4" t="s">
        <v>927</v>
      </c>
      <c r="B13" s="4" t="s">
        <v>928</v>
      </c>
      <c r="C13" s="4" t="s">
        <v>928</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36</v>
      </c>
      <c r="C2" s="2" t="s">
        <v>75</v>
      </c>
    </row>
    <row r="3" spans="1:3">
      <c r="A3" s="3" t="s">
        <v>245</v>
      </c>
    </row>
    <row r="4" spans="1:3">
      <c r="A4" s="4" t="s">
        <v>931</v>
      </c>
      <c r="B4" s="7" t="n">
        <v>5</v>
      </c>
    </row>
    <row r="5" spans="1:3">
      <c r="A5" s="4" t="s">
        <v>932</v>
      </c>
      <c r="C5" s="5" t="n">
        <v>2.1</v>
      </c>
    </row>
    <row r="6" spans="1:3">
      <c r="A6" s="4" t="s">
        <v>933</v>
      </c>
      <c r="B6" s="5" t="n">
        <v>2.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4</v>
      </c>
      <c r="B1" s="2" t="s">
        <v>2</v>
      </c>
      <c r="C1" s="2" t="s">
        <v>36</v>
      </c>
    </row>
    <row r="2" spans="1:3">
      <c r="A2" s="3" t="s">
        <v>245</v>
      </c>
    </row>
    <row r="3" spans="1:3">
      <c r="A3" s="4" t="s">
        <v>935</v>
      </c>
      <c r="B3" s="7" t="n">
        <v>0</v>
      </c>
      <c r="C3"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6</v>
      </c>
      <c r="D2" s="2" t="s">
        <v>75</v>
      </c>
    </row>
    <row r="3" spans="1:4">
      <c r="A3" s="3" t="s">
        <v>937</v>
      </c>
    </row>
    <row r="4" spans="1:4">
      <c r="A4" s="4" t="s">
        <v>938</v>
      </c>
      <c r="B4" s="7" t="n">
        <v>533111</v>
      </c>
      <c r="C4" s="7" t="n">
        <v>592584</v>
      </c>
      <c r="D4" s="7" t="n">
        <v>686799</v>
      </c>
    </row>
    <row r="5" spans="1:4">
      <c r="A5" s="4" t="s">
        <v>116</v>
      </c>
      <c r="B5" s="6" t="n">
        <v>339</v>
      </c>
      <c r="C5" s="6" t="n">
        <v>787</v>
      </c>
      <c r="D5" s="6" t="n">
        <v>-3968</v>
      </c>
    </row>
    <row r="6" spans="1:4">
      <c r="A6" s="4" t="s">
        <v>939</v>
      </c>
      <c r="B6" s="6" t="n">
        <v>529670</v>
      </c>
      <c r="C6" s="6" t="n">
        <v>533111</v>
      </c>
      <c r="D6" s="6" t="n">
        <v>592584</v>
      </c>
    </row>
    <row r="7" spans="1:4">
      <c r="A7" s="4" t="s">
        <v>130</v>
      </c>
    </row>
    <row r="8" spans="1:4">
      <c r="A8" s="3" t="s">
        <v>937</v>
      </c>
    </row>
    <row r="9" spans="1:4">
      <c r="A9" s="4" t="s">
        <v>938</v>
      </c>
      <c r="B9" s="6" t="n">
        <v>-674</v>
      </c>
      <c r="C9" s="6" t="n">
        <v>-1461</v>
      </c>
      <c r="D9" s="6" t="n">
        <v>2507</v>
      </c>
    </row>
    <row r="10" spans="1:4">
      <c r="A10" s="4" t="s">
        <v>940</v>
      </c>
      <c r="B10" s="6" t="n">
        <v>391</v>
      </c>
      <c r="C10" s="6" t="n">
        <v>-2127</v>
      </c>
    </row>
    <row r="11" spans="1:4">
      <c r="A11" s="4" t="s">
        <v>941</v>
      </c>
      <c r="B11" s="6" t="n">
        <v>-52</v>
      </c>
      <c r="C11" s="6" t="n">
        <v>2914</v>
      </c>
    </row>
    <row r="12" spans="1:4">
      <c r="A12" s="4" t="s">
        <v>116</v>
      </c>
      <c r="B12" s="6" t="n">
        <v>339</v>
      </c>
      <c r="C12" s="6" t="n">
        <v>787</v>
      </c>
      <c r="D12" s="6" t="n">
        <v>-3968</v>
      </c>
    </row>
    <row r="13" spans="1:4">
      <c r="A13" s="4" t="s">
        <v>939</v>
      </c>
      <c r="B13" s="6" t="n">
        <v>-335</v>
      </c>
      <c r="C13" s="6" t="n">
        <v>-674</v>
      </c>
      <c r="D13" s="6" t="n">
        <v>-1461</v>
      </c>
    </row>
    <row r="14" spans="1:4">
      <c r="A14" s="4" t="s">
        <v>942</v>
      </c>
    </row>
    <row r="15" spans="1:4">
      <c r="A15" s="3" t="s">
        <v>937</v>
      </c>
    </row>
    <row r="16" spans="1:4">
      <c r="A16" s="4" t="s">
        <v>938</v>
      </c>
      <c r="B16" s="6" t="n">
        <v>-674</v>
      </c>
      <c r="C16" s="6" t="n">
        <v>-1461</v>
      </c>
    </row>
    <row r="17" spans="1:4">
      <c r="A17" s="4" t="s">
        <v>940</v>
      </c>
      <c r="B17" s="6" t="n">
        <v>642</v>
      </c>
      <c r="C17" s="6" t="n">
        <v>-2127</v>
      </c>
    </row>
    <row r="18" spans="1:4">
      <c r="A18" s="4" t="s">
        <v>941</v>
      </c>
      <c r="B18" s="6" t="n">
        <v>-52</v>
      </c>
      <c r="C18" s="6" t="n">
        <v>2914</v>
      </c>
    </row>
    <row r="19" spans="1:4">
      <c r="A19" s="4" t="s">
        <v>116</v>
      </c>
      <c r="B19" s="6" t="n">
        <v>590</v>
      </c>
      <c r="C19" s="6" t="n">
        <v>787</v>
      </c>
    </row>
    <row r="20" spans="1:4">
      <c r="A20" s="4" t="s">
        <v>939</v>
      </c>
      <c r="B20" s="6" t="n">
        <v>-84</v>
      </c>
      <c r="C20" s="7" t="n">
        <v>-674</v>
      </c>
      <c r="D20" s="7" t="n">
        <v>-1461</v>
      </c>
    </row>
    <row r="21" spans="1:4">
      <c r="A21" s="4" t="s">
        <v>943</v>
      </c>
    </row>
    <row r="22" spans="1:4">
      <c r="A22" s="3" t="s">
        <v>937</v>
      </c>
    </row>
    <row r="23" spans="1:4">
      <c r="A23" s="4" t="s">
        <v>940</v>
      </c>
      <c r="B23" s="6" t="n">
        <v>-251</v>
      </c>
    </row>
    <row r="24" spans="1:4">
      <c r="A24" s="4" t="s">
        <v>116</v>
      </c>
      <c r="B24" s="6" t="n">
        <v>-251</v>
      </c>
    </row>
    <row r="25" spans="1:4">
      <c r="A25" s="4" t="s">
        <v>939</v>
      </c>
      <c r="B25" s="7" t="n">
        <v>-2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4</v>
      </c>
      <c r="C1" s="2" t="s">
        <v>1</v>
      </c>
    </row>
    <row r="2" spans="1:5">
      <c r="C2" s="2" t="s">
        <v>2</v>
      </c>
      <c r="D2" s="2" t="s">
        <v>36</v>
      </c>
      <c r="E2" s="2" t="s">
        <v>75</v>
      </c>
    </row>
    <row r="3" spans="1:5">
      <c r="A3" s="3" t="s">
        <v>247</v>
      </c>
    </row>
    <row r="4" spans="1:5">
      <c r="A4" s="4" t="s">
        <v>945</v>
      </c>
      <c r="C4" s="7" t="n">
        <v>-69</v>
      </c>
      <c r="D4" s="7" t="n">
        <v>1061</v>
      </c>
      <c r="E4" s="7" t="n">
        <v>-10750</v>
      </c>
    </row>
    <row r="5" spans="1:5">
      <c r="A5" s="4" t="s">
        <v>946</v>
      </c>
      <c r="C5" s="6" t="n">
        <v>17</v>
      </c>
    </row>
    <row r="6" spans="1:5">
      <c r="A6" s="4" t="s">
        <v>947</v>
      </c>
      <c r="C6" s="6" t="n">
        <v>-52</v>
      </c>
    </row>
    <row r="7" spans="1:5">
      <c r="A7" s="4" t="s">
        <v>948</v>
      </c>
      <c r="D7" s="6" t="n">
        <v>2330</v>
      </c>
      <c r="E7" s="6" t="n">
        <v>2288</v>
      </c>
    </row>
    <row r="8" spans="1:5">
      <c r="A8" s="4" t="s">
        <v>949</v>
      </c>
      <c r="B8" s="4" t="s">
        <v>111</v>
      </c>
      <c r="D8" s="6" t="n">
        <v>932</v>
      </c>
    </row>
    <row r="9" spans="1:5">
      <c r="A9" s="4" t="s">
        <v>113</v>
      </c>
      <c r="C9" s="6" t="n">
        <v>455</v>
      </c>
      <c r="D9" s="6" t="n">
        <v>1472</v>
      </c>
      <c r="E9" s="6" t="n">
        <v>-6456</v>
      </c>
    </row>
    <row r="10" spans="1:5">
      <c r="A10" s="4" t="s">
        <v>950</v>
      </c>
      <c r="B10" s="4" t="s">
        <v>115</v>
      </c>
      <c r="C10" s="6" t="n">
        <v>-116</v>
      </c>
      <c r="D10" s="6" t="n">
        <v>-685</v>
      </c>
      <c r="E10" s="6" t="n">
        <v>2488</v>
      </c>
    </row>
    <row r="11" spans="1:5">
      <c r="A11" s="4" t="s">
        <v>116</v>
      </c>
      <c r="C11" s="6" t="n">
        <v>339</v>
      </c>
      <c r="D11" s="6" t="n">
        <v>787</v>
      </c>
      <c r="E11" s="7" t="n">
        <v>-3968</v>
      </c>
    </row>
    <row r="12" spans="1:5">
      <c r="A12" s="4" t="s">
        <v>942</v>
      </c>
    </row>
    <row r="13" spans="1:5">
      <c r="A13" s="3" t="s">
        <v>247</v>
      </c>
    </row>
    <row r="14" spans="1:5">
      <c r="A14" s="4" t="s">
        <v>951</v>
      </c>
      <c r="C14" s="6" t="n">
        <v>642</v>
      </c>
      <c r="D14" s="6" t="n">
        <v>-2127</v>
      </c>
    </row>
    <row r="15" spans="1:5">
      <c r="A15" s="4" t="s">
        <v>941</v>
      </c>
      <c r="C15" s="6" t="n">
        <v>-52</v>
      </c>
      <c r="D15" s="6" t="n">
        <v>2914</v>
      </c>
    </row>
    <row r="16" spans="1:5">
      <c r="A16" s="4" t="s">
        <v>945</v>
      </c>
      <c r="D16" s="6" t="n">
        <v>1061</v>
      </c>
    </row>
    <row r="17" spans="1:5">
      <c r="A17" s="4" t="s">
        <v>946</v>
      </c>
      <c r="D17" s="6" t="n">
        <v>-269</v>
      </c>
    </row>
    <row r="18" spans="1:5">
      <c r="A18" s="4" t="s">
        <v>947</v>
      </c>
      <c r="D18" s="6" t="n">
        <v>792</v>
      </c>
    </row>
    <row r="19" spans="1:5">
      <c r="A19" s="4" t="s">
        <v>948</v>
      </c>
      <c r="D19" s="6" t="n">
        <v>2330</v>
      </c>
    </row>
    <row r="20" spans="1:5">
      <c r="A20" s="4" t="s">
        <v>952</v>
      </c>
      <c r="D20" s="6" t="n">
        <v>-592</v>
      </c>
    </row>
    <row r="21" spans="1:5">
      <c r="A21" s="4" t="s">
        <v>953</v>
      </c>
      <c r="D21" s="6" t="n">
        <v>1738</v>
      </c>
    </row>
    <row r="22" spans="1:5">
      <c r="A22" s="4" t="s">
        <v>113</v>
      </c>
      <c r="D22" s="6" t="n">
        <v>1472</v>
      </c>
    </row>
    <row r="23" spans="1:5">
      <c r="A23" s="4" t="s">
        <v>950</v>
      </c>
      <c r="D23" s="6" t="n">
        <v>-685</v>
      </c>
    </row>
    <row r="24" spans="1:5">
      <c r="A24" s="4" t="s">
        <v>116</v>
      </c>
      <c r="C24" s="6" t="n">
        <v>590</v>
      </c>
      <c r="D24" s="6" t="n">
        <v>787</v>
      </c>
    </row>
    <row r="25" spans="1:5">
      <c r="A25" s="4" t="s">
        <v>954</v>
      </c>
    </row>
    <row r="26" spans="1:5">
      <c r="A26" s="3" t="s">
        <v>247</v>
      </c>
    </row>
    <row r="27" spans="1:5">
      <c r="A27" s="4" t="s">
        <v>949</v>
      </c>
      <c r="D27" s="6" t="n">
        <v>932</v>
      </c>
    </row>
    <row r="28" spans="1:5">
      <c r="A28" s="4" t="s">
        <v>955</v>
      </c>
      <c r="D28" s="6" t="n">
        <v>-236</v>
      </c>
    </row>
    <row r="29" spans="1:5">
      <c r="A29" s="4" t="s">
        <v>956</v>
      </c>
      <c r="D29" s="6" t="n">
        <v>696</v>
      </c>
    </row>
    <row r="30" spans="1:5">
      <c r="A30" s="4" t="s">
        <v>957</v>
      </c>
    </row>
    <row r="31" spans="1:5">
      <c r="A31" s="3" t="s">
        <v>247</v>
      </c>
    </row>
    <row r="32" spans="1:5">
      <c r="A32" s="4" t="s">
        <v>955</v>
      </c>
      <c r="D32" s="6" t="n">
        <v>-313</v>
      </c>
    </row>
    <row r="33" spans="1:5">
      <c r="A33" s="4" t="s">
        <v>956</v>
      </c>
      <c r="D33" s="6" t="n">
        <v>-313</v>
      </c>
    </row>
    <row r="34" spans="1:5">
      <c r="A34" s="4" t="s">
        <v>943</v>
      </c>
    </row>
    <row r="35" spans="1:5">
      <c r="A35" s="3" t="s">
        <v>247</v>
      </c>
    </row>
    <row r="36" spans="1:5">
      <c r="A36" s="4" t="s">
        <v>958</v>
      </c>
      <c r="C36" s="6" t="n">
        <v>-336</v>
      </c>
    </row>
    <row r="37" spans="1:5">
      <c r="A37" s="4" t="s">
        <v>959</v>
      </c>
      <c r="C37" s="6" t="n">
        <v>85</v>
      </c>
    </row>
    <row r="38" spans="1:5">
      <c r="A38" s="4" t="s">
        <v>951</v>
      </c>
      <c r="C38" s="6" t="n">
        <v>-251</v>
      </c>
    </row>
    <row r="39" spans="1:5">
      <c r="A39" s="4" t="s">
        <v>116</v>
      </c>
      <c r="C39" s="6" t="n">
        <v>-251</v>
      </c>
    </row>
    <row r="40" spans="1:5">
      <c r="A40" s="4" t="s">
        <v>960</v>
      </c>
    </row>
    <row r="41" spans="1:5">
      <c r="A41" s="3" t="s">
        <v>247</v>
      </c>
    </row>
    <row r="42" spans="1:5">
      <c r="A42" s="4" t="s">
        <v>958</v>
      </c>
      <c r="C42" s="6" t="n">
        <v>842</v>
      </c>
      <c r="D42" s="6" t="n">
        <v>-2845</v>
      </c>
    </row>
    <row r="43" spans="1:5">
      <c r="A43" s="4" t="s">
        <v>959</v>
      </c>
      <c r="C43" s="6" t="n">
        <v>-214</v>
      </c>
      <c r="D43" s="6" t="n">
        <v>723</v>
      </c>
    </row>
    <row r="44" spans="1:5">
      <c r="A44" s="4" t="s">
        <v>951</v>
      </c>
      <c r="C44" s="6" t="n">
        <v>628</v>
      </c>
      <c r="D44" s="6" t="n">
        <v>-2122</v>
      </c>
    </row>
    <row r="45" spans="1:5">
      <c r="A45" s="4" t="s">
        <v>961</v>
      </c>
    </row>
    <row r="46" spans="1:5">
      <c r="A46" s="3" t="s">
        <v>247</v>
      </c>
    </row>
    <row r="47" spans="1:5">
      <c r="A47" s="4" t="s">
        <v>958</v>
      </c>
      <c r="C47" s="6" t="n">
        <v>18</v>
      </c>
      <c r="D47" s="6" t="n">
        <v>-6</v>
      </c>
    </row>
    <row r="48" spans="1:5">
      <c r="A48" s="4" t="s">
        <v>959</v>
      </c>
      <c r="C48" s="6" t="n">
        <v>-4</v>
      </c>
      <c r="D48" s="6" t="n">
        <v>2</v>
      </c>
    </row>
    <row r="49" spans="1:5">
      <c r="A49" s="4" t="s">
        <v>951</v>
      </c>
      <c r="C49" s="7" t="n">
        <v>14</v>
      </c>
      <c r="D49" s="7" t="n">
        <v>-4</v>
      </c>
    </row>
    <row r="50" spans="1:5"/>
    <row r="51" spans="1:5">
      <c r="A51" s="4" t="s">
        <v>111</v>
      </c>
      <c r="B51" s="4" t="s">
        <v>122</v>
      </c>
    </row>
    <row r="52" spans="1:5">
      <c r="A52" s="4" t="s">
        <v>115</v>
      </c>
      <c r="B52" s="4" t="s">
        <v>123</v>
      </c>
    </row>
  </sheetData>
  <mergeCells count="5">
    <mergeCell ref="A1:B2"/>
    <mergeCell ref="C1:E1"/>
    <mergeCell ref="A50:D50"/>
    <mergeCell ref="B51:D51"/>
    <mergeCell ref="B52:D5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962</v>
      </c>
      <c r="B1" s="2" t="s">
        <v>705</v>
      </c>
      <c r="E1" s="2" t="s">
        <v>1</v>
      </c>
    </row>
    <row r="2" spans="1:9">
      <c r="B2" s="2" t="s">
        <v>2</v>
      </c>
      <c r="C2" s="2" t="s">
        <v>461</v>
      </c>
      <c r="D2" s="2" t="s">
        <v>463</v>
      </c>
      <c r="E2" s="2" t="s">
        <v>2</v>
      </c>
      <c r="F2" s="2" t="s">
        <v>36</v>
      </c>
      <c r="G2" s="2" t="s">
        <v>75</v>
      </c>
      <c r="H2" s="2" t="s">
        <v>963</v>
      </c>
      <c r="I2" s="2" t="s">
        <v>964</v>
      </c>
    </row>
    <row r="3" spans="1:9">
      <c r="A3" s="3" t="s">
        <v>250</v>
      </c>
    </row>
    <row r="4" spans="1:9">
      <c r="A4" s="4" t="s">
        <v>965</v>
      </c>
      <c r="E4" s="8" t="n">
        <v>16.59</v>
      </c>
      <c r="F4" s="8" t="n">
        <v>17.82</v>
      </c>
    </row>
    <row r="5" spans="1:9">
      <c r="A5" s="4" t="s">
        <v>966</v>
      </c>
      <c r="E5" s="7" t="n">
        <v>20845</v>
      </c>
      <c r="F5" s="7" t="n">
        <v>93369</v>
      </c>
      <c r="G5" s="7" t="n">
        <v>147422</v>
      </c>
    </row>
    <row r="6" spans="1:9">
      <c r="A6" s="4" t="s">
        <v>967</v>
      </c>
      <c r="H6" s="7" t="n">
        <v>64200</v>
      </c>
    </row>
    <row r="7" spans="1:9">
      <c r="A7" s="4" t="s">
        <v>968</v>
      </c>
      <c r="B7" s="7" t="n">
        <v>86200</v>
      </c>
      <c r="E7" s="6" t="n">
        <v>86200</v>
      </c>
      <c r="H7" s="7" t="n">
        <v>100000</v>
      </c>
      <c r="I7" s="7" t="n">
        <v>35800</v>
      </c>
    </row>
    <row r="8" spans="1:9">
      <c r="A8" s="4" t="s">
        <v>969</v>
      </c>
      <c r="B8" s="7" t="n">
        <v>100000</v>
      </c>
      <c r="E8" s="7" t="n">
        <v>100000</v>
      </c>
    </row>
    <row r="9" spans="1:9">
      <c r="A9" s="4" t="s">
        <v>128</v>
      </c>
    </row>
    <row r="10" spans="1:9">
      <c r="A10" s="3" t="s">
        <v>250</v>
      </c>
    </row>
    <row r="11" spans="1:9">
      <c r="A11" s="4" t="s">
        <v>970</v>
      </c>
      <c r="E11" s="6" t="n">
        <v>1263159</v>
      </c>
      <c r="F11" s="6" t="n">
        <v>5238566</v>
      </c>
      <c r="G11" s="6" t="n">
        <v>8450294</v>
      </c>
    </row>
    <row r="12" spans="1:9">
      <c r="A12" s="4" t="s">
        <v>971</v>
      </c>
      <c r="B12" s="6" t="n">
        <v>1263159</v>
      </c>
      <c r="D12" s="6" t="n">
        <v>5238566</v>
      </c>
    </row>
    <row r="13" spans="1:9">
      <c r="A13" s="4" t="s">
        <v>143</v>
      </c>
      <c r="B13" s="7" t="n">
        <v>20800</v>
      </c>
      <c r="C13" s="7" t="n">
        <v>93400</v>
      </c>
      <c r="E13" s="7" t="n">
        <v>20845</v>
      </c>
      <c r="F13" s="7" t="n">
        <v>93369</v>
      </c>
      <c r="G13" s="7" t="n">
        <v>147422</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7"/>
    <col customWidth="1" max="7" min="7" width="27"/>
    <col customWidth="1" max="8" min="8" width="35"/>
    <col customWidth="1" max="9" min="9" width="27"/>
    <col customWidth="1" max="10" min="10" width="20"/>
    <col customWidth="1" max="11" min="11" width="20"/>
    <col customWidth="1" max="12" min="12" width="20"/>
  </cols>
  <sheetData>
    <row r="1" spans="1:12">
      <c r="A1" s="1" t="s">
        <v>972</v>
      </c>
      <c r="B1" s="2" t="s">
        <v>973</v>
      </c>
      <c r="C1" s="2" t="s">
        <v>974</v>
      </c>
      <c r="D1" s="2" t="s">
        <v>975</v>
      </c>
      <c r="E1" s="2" t="s">
        <v>976</v>
      </c>
      <c r="F1" s="2" t="s">
        <v>977</v>
      </c>
      <c r="G1" s="2" t="s">
        <v>978</v>
      </c>
      <c r="H1" s="2" t="s">
        <v>979</v>
      </c>
      <c r="I1" s="2" t="s">
        <v>980</v>
      </c>
      <c r="J1" s="2" t="s">
        <v>981</v>
      </c>
      <c r="K1" s="2" t="s">
        <v>982</v>
      </c>
      <c r="L1" s="2" t="s">
        <v>983</v>
      </c>
    </row>
    <row r="2" spans="1:12">
      <c r="A2" s="3" t="s">
        <v>984</v>
      </c>
    </row>
    <row r="3" spans="1:12">
      <c r="A3" s="4" t="s">
        <v>985</v>
      </c>
      <c r="G3" s="7" t="n">
        <v>77</v>
      </c>
      <c r="H3" s="7" t="n">
        <v>71</v>
      </c>
      <c r="I3" s="7" t="n">
        <v>76</v>
      </c>
    </row>
    <row r="4" spans="1:12">
      <c r="A4" s="4" t="s">
        <v>986</v>
      </c>
    </row>
    <row r="5" spans="1:12">
      <c r="A5" s="3" t="s">
        <v>984</v>
      </c>
    </row>
    <row r="6" spans="1:12">
      <c r="A6" s="4" t="s">
        <v>987</v>
      </c>
      <c r="F6" s="4" t="s">
        <v>607</v>
      </c>
    </row>
    <row r="7" spans="1:12">
      <c r="A7" s="4" t="s">
        <v>988</v>
      </c>
    </row>
    <row r="8" spans="1:12">
      <c r="A8" s="3" t="s">
        <v>984</v>
      </c>
    </row>
    <row r="9" spans="1:12">
      <c r="A9" s="4" t="s">
        <v>987</v>
      </c>
      <c r="F9" s="4" t="s">
        <v>607</v>
      </c>
    </row>
    <row r="10" spans="1:12">
      <c r="A10" s="4" t="s">
        <v>989</v>
      </c>
    </row>
    <row r="11" spans="1:12">
      <c r="A11" s="3" t="s">
        <v>984</v>
      </c>
    </row>
    <row r="12" spans="1:12">
      <c r="A12" s="4" t="s">
        <v>987</v>
      </c>
      <c r="F12" s="4" t="s">
        <v>607</v>
      </c>
    </row>
    <row r="13" spans="1:12">
      <c r="A13" s="4" t="s">
        <v>990</v>
      </c>
    </row>
    <row r="14" spans="1:12">
      <c r="A14" s="3" t="s">
        <v>984</v>
      </c>
    </row>
    <row r="15" spans="1:12">
      <c r="A15" s="4" t="s">
        <v>987</v>
      </c>
      <c r="F15" s="4" t="s">
        <v>607</v>
      </c>
    </row>
    <row r="16" spans="1:12">
      <c r="A16" s="4" t="s">
        <v>991</v>
      </c>
    </row>
    <row r="17" spans="1:12">
      <c r="A17" s="3" t="s">
        <v>984</v>
      </c>
    </row>
    <row r="18" spans="1:12">
      <c r="A18" s="4" t="s">
        <v>992</v>
      </c>
      <c r="J18" s="7" t="n">
        <v>50</v>
      </c>
      <c r="K18" s="7" t="n">
        <v>50</v>
      </c>
      <c r="L18" s="7" t="n">
        <v>50</v>
      </c>
    </row>
    <row r="19" spans="1:12">
      <c r="A19" s="4" t="s">
        <v>993</v>
      </c>
      <c r="B19" s="6" t="n">
        <v>5708</v>
      </c>
      <c r="C19" s="6" t="n">
        <v>2778</v>
      </c>
      <c r="E19" s="6" t="n">
        <v>5334</v>
      </c>
      <c r="F19" s="6" t="n">
        <v>8919</v>
      </c>
      <c r="G19" s="6" t="n">
        <v>5708</v>
      </c>
      <c r="H19" s="6" t="n">
        <v>2778</v>
      </c>
      <c r="I19" s="6" t="n">
        <v>5334</v>
      </c>
    </row>
    <row r="20" spans="1:12">
      <c r="A20" s="4" t="s">
        <v>994</v>
      </c>
      <c r="B20" s="6" t="n">
        <v>2</v>
      </c>
      <c r="C20" s="6" t="n">
        <v>1</v>
      </c>
      <c r="E20" s="6" t="n">
        <v>2</v>
      </c>
      <c r="F20" s="6" t="n">
        <v>3</v>
      </c>
    </row>
    <row r="21" spans="1:12">
      <c r="A21" s="4" t="s">
        <v>995</v>
      </c>
      <c r="B21" s="6" t="n">
        <v>2</v>
      </c>
      <c r="C21" s="6" t="n">
        <v>3</v>
      </c>
      <c r="E21" s="6" t="n">
        <v>4</v>
      </c>
    </row>
    <row r="22" spans="1:12">
      <c r="A22" s="4" t="s">
        <v>985</v>
      </c>
      <c r="G22" s="7" t="n">
        <v>100</v>
      </c>
      <c r="H22" s="7" t="n">
        <v>100</v>
      </c>
      <c r="I22" s="7" t="n">
        <v>100</v>
      </c>
    </row>
    <row r="23" spans="1:12">
      <c r="A23" s="4" t="s">
        <v>996</v>
      </c>
    </row>
    <row r="24" spans="1:12">
      <c r="A24" s="3" t="s">
        <v>984</v>
      </c>
    </row>
    <row r="25" spans="1:12">
      <c r="A25" s="4" t="s">
        <v>993</v>
      </c>
      <c r="H25" s="6" t="n">
        <v>9956</v>
      </c>
    </row>
    <row r="26" spans="1:12">
      <c r="A26" s="4" t="s">
        <v>997</v>
      </c>
      <c r="D26" s="6" t="n">
        <v>9956</v>
      </c>
    </row>
    <row r="27" spans="1:12">
      <c r="A27" s="4" t="s">
        <v>998</v>
      </c>
      <c r="D27" s="6" t="n">
        <v>4</v>
      </c>
    </row>
    <row r="28" spans="1:12">
      <c r="A28" s="4" t="s">
        <v>999</v>
      </c>
      <c r="I28" s="4" t="s">
        <v>559</v>
      </c>
    </row>
    <row r="29" spans="1:12">
      <c r="A29" s="4" t="s">
        <v>1000</v>
      </c>
      <c r="H29" s="6" t="n">
        <v>4</v>
      </c>
    </row>
    <row r="30" spans="1:12">
      <c r="A30" s="4" t="s">
        <v>985</v>
      </c>
      <c r="H30" s="7" t="n">
        <v>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1001</v>
      </c>
      <c r="B1" s="2" t="s">
        <v>1002</v>
      </c>
    </row>
    <row r="2" spans="1:2">
      <c r="A2" s="3" t="s">
        <v>252</v>
      </c>
    </row>
    <row r="3" spans="1:2">
      <c r="A3" s="4" t="s">
        <v>1003</v>
      </c>
      <c r="B3" s="6" t="n">
        <v>14635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4</v>
      </c>
      <c r="B1" s="2" t="s">
        <v>1</v>
      </c>
    </row>
    <row r="2" spans="1:4">
      <c r="B2" s="2" t="s">
        <v>2</v>
      </c>
      <c r="C2" s="2" t="s">
        <v>36</v>
      </c>
      <c r="D2" s="2" t="s">
        <v>75</v>
      </c>
    </row>
    <row r="3" spans="1:4">
      <c r="A3" s="3" t="s">
        <v>252</v>
      </c>
    </row>
    <row r="4" spans="1:4">
      <c r="A4" s="4" t="s">
        <v>985</v>
      </c>
      <c r="B4" s="7" t="n">
        <v>77</v>
      </c>
      <c r="C4" s="7" t="n">
        <v>71</v>
      </c>
      <c r="D4" s="7" t="n">
        <v>76</v>
      </c>
    </row>
    <row r="5" spans="1:4">
      <c r="A5" s="4" t="s">
        <v>1005</v>
      </c>
      <c r="B5" s="6" t="n">
        <v>-19</v>
      </c>
      <c r="C5" s="6" t="n">
        <v>-19</v>
      </c>
      <c r="D5" s="6" t="n">
        <v>-22</v>
      </c>
    </row>
    <row r="6" spans="1:4">
      <c r="A6" s="4" t="s">
        <v>1006</v>
      </c>
      <c r="B6" s="7" t="n">
        <v>58</v>
      </c>
      <c r="C6" s="7" t="n">
        <v>52</v>
      </c>
      <c r="D6" s="7" t="n">
        <v>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1007</v>
      </c>
      <c r="B1" s="2" t="s">
        <v>1008</v>
      </c>
      <c r="C1" s="2" t="s">
        <v>1009</v>
      </c>
      <c r="D1" s="2" t="s">
        <v>1010</v>
      </c>
      <c r="E1" s="2" t="s">
        <v>1011</v>
      </c>
      <c r="F1" s="2" t="s">
        <v>1012</v>
      </c>
      <c r="G1" s="2" t="s">
        <v>2</v>
      </c>
      <c r="H1" s="2" t="s">
        <v>36</v>
      </c>
      <c r="I1" s="2" t="s">
        <v>75</v>
      </c>
    </row>
    <row r="2" spans="1:9">
      <c r="A2" s="3" t="s">
        <v>1013</v>
      </c>
    </row>
    <row r="3" spans="1:9">
      <c r="A3" s="4" t="s">
        <v>1014</v>
      </c>
      <c r="G3" s="6" t="n">
        <v>5708</v>
      </c>
    </row>
    <row r="4" spans="1:9">
      <c r="A4" s="3" t="s">
        <v>1015</v>
      </c>
    </row>
    <row r="5" spans="1:9">
      <c r="A5" s="4" t="s">
        <v>1016</v>
      </c>
      <c r="G5" s="5" t="n">
        <v>0.1</v>
      </c>
      <c r="H5" s="5" t="n">
        <v>0.1</v>
      </c>
      <c r="I5" s="5" t="n">
        <v>0.1</v>
      </c>
    </row>
    <row r="6" spans="1:9">
      <c r="A6" s="4" t="s">
        <v>1017</v>
      </c>
    </row>
    <row r="7" spans="1:9">
      <c r="A7" s="3" t="s">
        <v>1013</v>
      </c>
    </row>
    <row r="8" spans="1:9">
      <c r="A8" s="4" t="s">
        <v>1018</v>
      </c>
      <c r="B8" s="6" t="n">
        <v>5708</v>
      </c>
      <c r="C8" s="6" t="n">
        <v>2778</v>
      </c>
      <c r="E8" s="6" t="n">
        <v>5334</v>
      </c>
      <c r="F8" s="6" t="n">
        <v>8919</v>
      </c>
      <c r="G8" s="6" t="n">
        <v>5708</v>
      </c>
      <c r="H8" s="6" t="n">
        <v>2778</v>
      </c>
      <c r="I8" s="6" t="n">
        <v>5334</v>
      </c>
    </row>
    <row r="9" spans="1:9">
      <c r="A9" s="4" t="s">
        <v>1019</v>
      </c>
      <c r="G9" s="6" t="n">
        <v>2778</v>
      </c>
      <c r="H9" s="6" t="n">
        <v>5334</v>
      </c>
      <c r="I9" s="6" t="n">
        <v>2229</v>
      </c>
    </row>
    <row r="10" spans="1:9">
      <c r="A10" s="3" t="s">
        <v>1015</v>
      </c>
    </row>
    <row r="11" spans="1:9">
      <c r="A11" s="4" t="s">
        <v>1020</v>
      </c>
      <c r="G11" s="8" t="n">
        <v>17.52</v>
      </c>
      <c r="H11" s="7" t="n">
        <v>18</v>
      </c>
      <c r="I11" s="8" t="n">
        <v>18.75</v>
      </c>
    </row>
    <row r="12" spans="1:9">
      <c r="A12" s="4" t="s">
        <v>1021</v>
      </c>
    </row>
    <row r="13" spans="1:9">
      <c r="A13" s="3" t="s">
        <v>1013</v>
      </c>
    </row>
    <row r="14" spans="1:9">
      <c r="A14" s="4" t="s">
        <v>1018</v>
      </c>
      <c r="H14" s="6" t="n">
        <v>9956</v>
      </c>
    </row>
    <row r="15" spans="1:9">
      <c r="A15" s="4" t="s">
        <v>1019</v>
      </c>
      <c r="H15" s="6" t="n">
        <v>9956</v>
      </c>
    </row>
    <row r="16" spans="1:9">
      <c r="A16" s="4" t="s">
        <v>150</v>
      </c>
      <c r="D16" s="6" t="n">
        <v>9956</v>
      </c>
    </row>
    <row r="17" spans="1:9">
      <c r="A17" s="3" t="s">
        <v>1015</v>
      </c>
    </row>
    <row r="18" spans="1:9">
      <c r="A18" s="4" t="s">
        <v>1020</v>
      </c>
      <c r="H18" s="8" t="n">
        <v>19.32</v>
      </c>
    </row>
    <row r="19" spans="1:9">
      <c r="A19" s="4" t="s">
        <v>1016</v>
      </c>
      <c r="H19" s="5" t="n">
        <v>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022</v>
      </c>
      <c r="B1" s="2" t="s">
        <v>1</v>
      </c>
    </row>
    <row r="2" spans="1:5">
      <c r="B2" s="2" t="s">
        <v>2</v>
      </c>
      <c r="C2" s="2" t="s">
        <v>36</v>
      </c>
      <c r="D2" s="2" t="s">
        <v>75</v>
      </c>
      <c r="E2" s="2" t="s">
        <v>677</v>
      </c>
    </row>
    <row r="3" spans="1:5">
      <c r="A3" s="3" t="s">
        <v>1023</v>
      </c>
    </row>
    <row r="4" spans="1:5">
      <c r="A4" s="4" t="s">
        <v>1024</v>
      </c>
      <c r="E4" s="5" t="n">
        <v>7.9</v>
      </c>
    </row>
    <row r="5" spans="1:5">
      <c r="A5" s="4" t="s">
        <v>744</v>
      </c>
      <c r="B5" s="5" t="n">
        <v>2.4</v>
      </c>
      <c r="C5" s="5" t="n">
        <v>3.4</v>
      </c>
    </row>
    <row r="6" spans="1:5">
      <c r="A6" s="4" t="s">
        <v>755</v>
      </c>
      <c r="B6" s="4" t="s">
        <v>756</v>
      </c>
    </row>
    <row r="7" spans="1:5">
      <c r="A7" s="4" t="s">
        <v>1025</v>
      </c>
      <c r="B7" s="5" t="n">
        <v>1.1</v>
      </c>
      <c r="C7" s="9" t="n">
        <v>1.1</v>
      </c>
      <c r="D7" s="5" t="n">
        <v>1.2</v>
      </c>
    </row>
    <row r="8" spans="1:5">
      <c r="A8" s="4" t="s">
        <v>1026</v>
      </c>
    </row>
    <row r="9" spans="1:5">
      <c r="A9" s="3" t="s">
        <v>1023</v>
      </c>
    </row>
    <row r="10" spans="1:5">
      <c r="A10" s="4" t="s">
        <v>1027</v>
      </c>
      <c r="B10" s="5" t="n">
        <v>-0.1</v>
      </c>
      <c r="C10" s="5" t="n">
        <v>-0.1</v>
      </c>
      <c r="D10" s="5" t="n">
        <v>0.1</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8</v>
      </c>
      <c r="B1" s="2" t="s">
        <v>705</v>
      </c>
      <c r="C1" s="2" t="s">
        <v>460</v>
      </c>
      <c r="K1" s="2" t="s">
        <v>1</v>
      </c>
    </row>
    <row r="2" spans="1:13">
      <c r="B2" s="2" t="s">
        <v>464</v>
      </c>
      <c r="C2" s="2" t="s">
        <v>2</v>
      </c>
      <c r="D2" s="2" t="s">
        <v>461</v>
      </c>
      <c r="E2" s="2" t="s">
        <v>4</v>
      </c>
      <c r="F2" s="2" t="s">
        <v>462</v>
      </c>
      <c r="G2" s="2" t="s">
        <v>36</v>
      </c>
      <c r="H2" s="2" t="s">
        <v>463</v>
      </c>
      <c r="I2" s="2" t="s">
        <v>464</v>
      </c>
      <c r="J2" s="2" t="s">
        <v>465</v>
      </c>
      <c r="K2" s="2" t="s">
        <v>2</v>
      </c>
      <c r="L2" s="2" t="s">
        <v>36</v>
      </c>
      <c r="M2" s="2" t="s">
        <v>75</v>
      </c>
    </row>
    <row r="3" spans="1:13">
      <c r="A3" s="3" t="s">
        <v>1029</v>
      </c>
    </row>
    <row r="4" spans="1:13">
      <c r="A4" s="4" t="s">
        <v>1030</v>
      </c>
      <c r="C4" s="7" t="n">
        <v>42660</v>
      </c>
      <c r="D4" s="7" t="n">
        <v>32856</v>
      </c>
      <c r="E4" s="7" t="n">
        <v>35546</v>
      </c>
      <c r="F4" s="7" t="n">
        <v>16023</v>
      </c>
      <c r="G4" s="7" t="n">
        <v>16301</v>
      </c>
      <c r="H4" s="7" t="n">
        <v>23676</v>
      </c>
      <c r="I4" s="7" t="n">
        <v>50434</v>
      </c>
      <c r="J4" s="7" t="n">
        <v>19865</v>
      </c>
      <c r="K4" s="7" t="n">
        <v>127085</v>
      </c>
      <c r="L4" s="7" t="n">
        <v>110276</v>
      </c>
      <c r="M4" s="7" t="n">
        <v>100038</v>
      </c>
    </row>
    <row r="5" spans="1:13">
      <c r="A5" s="4" t="s">
        <v>466</v>
      </c>
    </row>
    <row r="6" spans="1:13">
      <c r="A6" s="3" t="s">
        <v>1029</v>
      </c>
    </row>
    <row r="7" spans="1:13">
      <c r="A7" s="4" t="s">
        <v>1031</v>
      </c>
      <c r="B7" s="7" t="n">
        <v>23100</v>
      </c>
      <c r="K7" s="6" t="n">
        <v>1300</v>
      </c>
      <c r="L7" s="6" t="n">
        <v>23700</v>
      </c>
      <c r="M7" s="6" t="n">
        <v>900</v>
      </c>
    </row>
    <row r="8" spans="1:13">
      <c r="A8" s="4" t="s">
        <v>1030</v>
      </c>
      <c r="I8" s="7" t="n">
        <v>23100</v>
      </c>
    </row>
    <row r="9" spans="1:13">
      <c r="A9" s="4" t="s">
        <v>1032</v>
      </c>
    </row>
    <row r="10" spans="1:13">
      <c r="A10" s="3" t="s">
        <v>1029</v>
      </c>
    </row>
    <row r="11" spans="1:13">
      <c r="A11" s="4" t="s">
        <v>1030</v>
      </c>
      <c r="K11" s="7" t="n">
        <v>41586</v>
      </c>
      <c r="L11" s="6" t="n">
        <v>43266</v>
      </c>
      <c r="M11" s="7" t="n">
        <v>22248</v>
      </c>
    </row>
    <row r="12" spans="1:13">
      <c r="A12" s="4" t="s">
        <v>1033</v>
      </c>
    </row>
    <row r="13" spans="1:13">
      <c r="A13" s="3" t="s">
        <v>1029</v>
      </c>
    </row>
    <row r="14" spans="1:13">
      <c r="A14" s="4" t="s">
        <v>1030</v>
      </c>
      <c r="L14" s="7" t="n">
        <v>23100</v>
      </c>
    </row>
  </sheetData>
  <mergeCells count="3">
    <mergeCell ref="A1:A2"/>
    <mergeCell ref="C1:J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6</v>
      </c>
      <c r="D2" s="2" t="s">
        <v>75</v>
      </c>
    </row>
    <row r="3" spans="1:4">
      <c r="A3" s="3" t="s">
        <v>86</v>
      </c>
    </row>
    <row r="4" spans="1:4">
      <c r="A4" s="4" t="s">
        <v>1035</v>
      </c>
      <c r="B4" s="7" t="n">
        <v>7375</v>
      </c>
      <c r="C4" s="7" t="n">
        <v>9060</v>
      </c>
      <c r="D4" s="7" t="n">
        <v>16380</v>
      </c>
    </row>
    <row r="5" spans="1:4">
      <c r="A5" s="4" t="s">
        <v>1036</v>
      </c>
      <c r="B5" s="6" t="n">
        <v>84</v>
      </c>
      <c r="C5" s="6" t="n">
        <v>684</v>
      </c>
      <c r="D5" s="6" t="n">
        <v>1983</v>
      </c>
    </row>
    <row r="6" spans="1:4">
      <c r="A6" s="4" t="s">
        <v>1037</v>
      </c>
      <c r="B6" s="6" t="n">
        <v>87</v>
      </c>
      <c r="C6" s="6" t="n">
        <v>-973</v>
      </c>
      <c r="D6" s="6" t="n">
        <v>10750</v>
      </c>
    </row>
    <row r="7" spans="1:4">
      <c r="A7" s="4" t="s">
        <v>165</v>
      </c>
      <c r="C7" s="6" t="n">
        <v>-2330</v>
      </c>
    </row>
    <row r="8" spans="1:4">
      <c r="A8" s="4" t="s">
        <v>165</v>
      </c>
      <c r="D8" s="6" t="n">
        <v>-2288</v>
      </c>
    </row>
    <row r="9" spans="1:4">
      <c r="A9" s="4" t="s">
        <v>598</v>
      </c>
      <c r="B9" s="6" t="n">
        <v>-5342</v>
      </c>
      <c r="C9" s="6" t="n">
        <v>-3035</v>
      </c>
    </row>
    <row r="10" spans="1:4">
      <c r="A10" s="4" t="s">
        <v>1038</v>
      </c>
      <c r="B10" s="6" t="n">
        <v>8190</v>
      </c>
      <c r="C10" s="6" t="n">
        <v>8197</v>
      </c>
      <c r="D10" s="6" t="n">
        <v>8201</v>
      </c>
    </row>
    <row r="11" spans="1:4">
      <c r="A11" s="4" t="s">
        <v>1039</v>
      </c>
      <c r="B11" s="6" t="n">
        <v>320</v>
      </c>
      <c r="C11" s="6" t="n">
        <v>547</v>
      </c>
      <c r="D11" s="6" t="n">
        <v>384</v>
      </c>
    </row>
    <row r="12" spans="1:4">
      <c r="A12" s="4" t="s">
        <v>1040</v>
      </c>
      <c r="B12" s="6" t="n">
        <v>10714</v>
      </c>
      <c r="C12" s="6" t="n">
        <v>12150</v>
      </c>
      <c r="D12" s="6" t="n">
        <v>35410</v>
      </c>
    </row>
    <row r="13" spans="1:4">
      <c r="A13" s="3" t="s">
        <v>87</v>
      </c>
    </row>
    <row r="14" spans="1:4">
      <c r="A14" s="4" t="s">
        <v>1041</v>
      </c>
      <c r="B14" s="6" t="n">
        <v>-8801</v>
      </c>
      <c r="C14" s="6" t="n">
        <v>-8788</v>
      </c>
      <c r="D14" s="6" t="n">
        <v>-8777</v>
      </c>
    </row>
    <row r="15" spans="1:4">
      <c r="A15" s="4" t="s">
        <v>1042</v>
      </c>
      <c r="B15" s="6" t="n">
        <v>-3501</v>
      </c>
      <c r="C15" s="6" t="n">
        <v>-3052</v>
      </c>
      <c r="D15" s="6" t="n">
        <v>-3368</v>
      </c>
    </row>
    <row r="16" spans="1:4">
      <c r="A16" s="4" t="s">
        <v>1043</v>
      </c>
      <c r="B16" s="6" t="n">
        <v>-12302</v>
      </c>
      <c r="C16" s="6" t="n">
        <v>-11840</v>
      </c>
      <c r="D16" s="6" t="n">
        <v>-12145</v>
      </c>
    </row>
    <row r="17" spans="1:4">
      <c r="A17" s="4" t="s">
        <v>88</v>
      </c>
      <c r="D17" s="6" t="n">
        <v>9800</v>
      </c>
    </row>
    <row r="18" spans="1:4">
      <c r="A18" s="3" t="s">
        <v>1044</v>
      </c>
    </row>
    <row r="19" spans="1:4">
      <c r="A19" s="4" t="s">
        <v>174</v>
      </c>
      <c r="B19" s="6" t="n">
        <v>2317</v>
      </c>
    </row>
    <row r="20" spans="1:4">
      <c r="A20" s="4" t="s">
        <v>1045</v>
      </c>
      <c r="B20" s="6" t="n">
        <v>1325</v>
      </c>
      <c r="C20" s="6" t="n">
        <v>1232</v>
      </c>
      <c r="D20" s="6" t="n">
        <v>1100</v>
      </c>
    </row>
    <row r="21" spans="1:4">
      <c r="A21" s="4" t="s">
        <v>1046</v>
      </c>
      <c r="B21" s="6" t="n">
        <v>5314</v>
      </c>
      <c r="C21" s="6" t="n">
        <v>7199</v>
      </c>
    </row>
    <row r="22" spans="1:4">
      <c r="A22" s="4" t="s">
        <v>697</v>
      </c>
      <c r="B22" s="6" t="n">
        <v>2704</v>
      </c>
      <c r="C22" s="6" t="n">
        <v>8628</v>
      </c>
    </row>
    <row r="23" spans="1:4">
      <c r="A23" s="4" t="s">
        <v>1047</v>
      </c>
      <c r="B23" s="6" t="n">
        <v>198</v>
      </c>
      <c r="C23" s="6" t="n">
        <v>1349</v>
      </c>
      <c r="D23" s="6" t="n">
        <v>3613</v>
      </c>
    </row>
    <row r="24" spans="1:4">
      <c r="A24" s="4" t="s">
        <v>89</v>
      </c>
      <c r="B24" s="6" t="n">
        <v>6450</v>
      </c>
      <c r="C24" s="6" t="n">
        <v>1152</v>
      </c>
      <c r="D24" s="6" t="n">
        <v>4713</v>
      </c>
    </row>
    <row r="25" spans="1:4">
      <c r="A25" s="4" t="s">
        <v>90</v>
      </c>
      <c r="B25" s="7" t="n">
        <v>4862</v>
      </c>
      <c r="C25" s="7" t="n">
        <v>1462</v>
      </c>
      <c r="D25" s="7" t="n">
        <v>377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6</v>
      </c>
      <c r="D2" s="2" t="s">
        <v>75</v>
      </c>
    </row>
    <row r="3" spans="1:4">
      <c r="A3" s="3" t="s">
        <v>258</v>
      </c>
    </row>
    <row r="4" spans="1:4">
      <c r="A4" s="4" t="s">
        <v>803</v>
      </c>
      <c r="B4" s="4" t="s">
        <v>804</v>
      </c>
    </row>
    <row r="5" spans="1:4">
      <c r="A5" s="4" t="s">
        <v>1049</v>
      </c>
      <c r="B5" s="5" t="n">
        <v>0.6</v>
      </c>
      <c r="C5" s="5" t="n">
        <v>0.2</v>
      </c>
      <c r="D5" s="5" t="n">
        <v>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0</v>
      </c>
      <c r="B1" s="2" t="s">
        <v>705</v>
      </c>
      <c r="C1" s="2" t="s">
        <v>1</v>
      </c>
    </row>
    <row r="2" spans="1:3">
      <c r="B2" s="2" t="s">
        <v>75</v>
      </c>
      <c r="C2" s="2" t="s">
        <v>75</v>
      </c>
    </row>
    <row r="3" spans="1:3">
      <c r="A3" s="3" t="s">
        <v>1051</v>
      </c>
    </row>
    <row r="4" spans="1:3">
      <c r="A4" s="4" t="s">
        <v>707</v>
      </c>
      <c r="C4" s="7" t="n">
        <v>9800</v>
      </c>
    </row>
    <row r="5" spans="1:3">
      <c r="A5" s="4" t="s">
        <v>708</v>
      </c>
    </row>
    <row r="6" spans="1:3">
      <c r="A6" s="3" t="s">
        <v>1051</v>
      </c>
    </row>
    <row r="7" spans="1:3">
      <c r="A7" s="4" t="s">
        <v>707</v>
      </c>
      <c r="B7" s="7" t="n">
        <v>98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052</v>
      </c>
      <c r="B1" s="2" t="s">
        <v>705</v>
      </c>
      <c r="C1" s="2" t="s">
        <v>1</v>
      </c>
    </row>
    <row r="2" spans="1:5">
      <c r="B2" s="2" t="s">
        <v>554</v>
      </c>
      <c r="C2" s="2" t="s">
        <v>2</v>
      </c>
      <c r="D2" s="2" t="s">
        <v>36</v>
      </c>
      <c r="E2" s="2" t="s">
        <v>75</v>
      </c>
    </row>
    <row r="3" spans="1:5">
      <c r="A3" s="3" t="s">
        <v>1051</v>
      </c>
    </row>
    <row r="4" spans="1:5">
      <c r="A4" s="4" t="s">
        <v>174</v>
      </c>
      <c r="C4" s="7" t="n">
        <v>2317</v>
      </c>
    </row>
    <row r="5" spans="1:5">
      <c r="A5" s="4" t="s">
        <v>696</v>
      </c>
      <c r="C5" s="6" t="n">
        <v>5314</v>
      </c>
      <c r="D5" s="7" t="n">
        <v>7199</v>
      </c>
    </row>
    <row r="6" spans="1:5">
      <c r="A6" s="4" t="s">
        <v>697</v>
      </c>
      <c r="C6" s="6" t="n">
        <v>2704</v>
      </c>
      <c r="D6" s="6" t="n">
        <v>8628</v>
      </c>
    </row>
    <row r="7" spans="1:5">
      <c r="A7" s="4" t="s">
        <v>695</v>
      </c>
      <c r="C7" s="7" t="n">
        <v>-67</v>
      </c>
      <c r="D7" s="6" t="n">
        <v>5223</v>
      </c>
      <c r="E7" s="7" t="n">
        <v>887</v>
      </c>
    </row>
    <row r="8" spans="1:5">
      <c r="A8" s="4" t="s">
        <v>1053</v>
      </c>
      <c r="D8" s="6" t="n">
        <v>600</v>
      </c>
    </row>
    <row r="9" spans="1:5">
      <c r="A9" s="4" t="s">
        <v>1054</v>
      </c>
      <c r="E9" s="7" t="n">
        <v>3500</v>
      </c>
    </row>
    <row r="10" spans="1:5">
      <c r="A10" s="4" t="s">
        <v>1055</v>
      </c>
    </row>
    <row r="11" spans="1:5">
      <c r="A11" s="3" t="s">
        <v>1051</v>
      </c>
    </row>
    <row r="12" spans="1:5">
      <c r="A12" s="4" t="s">
        <v>1056</v>
      </c>
      <c r="C12" s="4" t="s">
        <v>1057</v>
      </c>
    </row>
    <row r="13" spans="1:5">
      <c r="A13" s="4" t="s">
        <v>1026</v>
      </c>
    </row>
    <row r="14" spans="1:5">
      <c r="A14" s="3" t="s">
        <v>1051</v>
      </c>
    </row>
    <row r="15" spans="1:5">
      <c r="A15" s="4" t="s">
        <v>1056</v>
      </c>
      <c r="C15" s="4" t="s">
        <v>1058</v>
      </c>
    </row>
    <row r="16" spans="1:5">
      <c r="A16" s="4" t="s">
        <v>699</v>
      </c>
    </row>
    <row r="17" spans="1:5">
      <c r="A17" s="3" t="s">
        <v>1051</v>
      </c>
    </row>
    <row r="18" spans="1:5">
      <c r="A18" s="4" t="s">
        <v>696</v>
      </c>
      <c r="C18" s="7" t="n">
        <v>5300</v>
      </c>
      <c r="D18" s="6" t="n">
        <v>7200</v>
      </c>
    </row>
    <row r="19" spans="1:5">
      <c r="A19" s="4" t="s">
        <v>697</v>
      </c>
      <c r="C19" s="6" t="n">
        <v>2700</v>
      </c>
      <c r="D19" s="6" t="n">
        <v>8600</v>
      </c>
    </row>
    <row r="20" spans="1:5">
      <c r="A20" s="4" t="s">
        <v>695</v>
      </c>
      <c r="D20" s="6" t="n">
        <v>7300</v>
      </c>
    </row>
    <row r="21" spans="1:5">
      <c r="A21" s="4" t="s">
        <v>1059</v>
      </c>
      <c r="D21" s="6" t="n">
        <v>1300</v>
      </c>
    </row>
    <row r="22" spans="1:5">
      <c r="A22" s="4" t="s">
        <v>328</v>
      </c>
    </row>
    <row r="23" spans="1:5">
      <c r="A23" s="3" t="s">
        <v>1051</v>
      </c>
    </row>
    <row r="24" spans="1:5">
      <c r="A24" s="4" t="s">
        <v>174</v>
      </c>
      <c r="C24" s="6" t="n">
        <v>800</v>
      </c>
    </row>
    <row r="25" spans="1:5">
      <c r="A25" s="4" t="s">
        <v>326</v>
      </c>
    </row>
    <row r="26" spans="1:5">
      <c r="A26" s="3" t="s">
        <v>1051</v>
      </c>
    </row>
    <row r="27" spans="1:5">
      <c r="A27" s="4" t="s">
        <v>174</v>
      </c>
      <c r="C27" s="7" t="n">
        <v>1500</v>
      </c>
    </row>
    <row r="28" spans="1:5">
      <c r="A28" s="4" t="s">
        <v>571</v>
      </c>
    </row>
    <row r="29" spans="1:5">
      <c r="A29" s="3" t="s">
        <v>1051</v>
      </c>
    </row>
    <row r="30" spans="1:5">
      <c r="A30" s="4" t="s">
        <v>573</v>
      </c>
      <c r="B30" s="7" t="n">
        <v>2200</v>
      </c>
      <c r="D30" s="7" t="n">
        <v>22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60</v>
      </c>
      <c r="B1" s="2" t="s">
        <v>1</v>
      </c>
    </row>
    <row r="2" spans="1:2">
      <c r="B2" s="2" t="s">
        <v>403</v>
      </c>
    </row>
    <row r="3" spans="1:2">
      <c r="A3" s="3" t="s">
        <v>260</v>
      </c>
    </row>
    <row r="4" spans="1:2">
      <c r="A4" s="4" t="s">
        <v>406</v>
      </c>
      <c r="B4" s="6" t="n">
        <v>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1</v>
      </c>
      <c r="B1" s="2" t="s">
        <v>705</v>
      </c>
      <c r="C1" s="2" t="s">
        <v>460</v>
      </c>
      <c r="K1" s="2" t="s">
        <v>1</v>
      </c>
    </row>
    <row r="2" spans="1:13">
      <c r="B2" s="2" t="s">
        <v>75</v>
      </c>
      <c r="C2" s="2" t="s">
        <v>2</v>
      </c>
      <c r="D2" s="2" t="s">
        <v>461</v>
      </c>
      <c r="E2" s="2" t="s">
        <v>4</v>
      </c>
      <c r="F2" s="2" t="s">
        <v>462</v>
      </c>
      <c r="G2" s="2" t="s">
        <v>36</v>
      </c>
      <c r="H2" s="2" t="s">
        <v>463</v>
      </c>
      <c r="I2" s="2" t="s">
        <v>464</v>
      </c>
      <c r="J2" s="2" t="s">
        <v>465</v>
      </c>
      <c r="K2" s="2" t="s">
        <v>2</v>
      </c>
      <c r="L2" s="2" t="s">
        <v>36</v>
      </c>
      <c r="M2" s="2" t="s">
        <v>75</v>
      </c>
    </row>
    <row r="3" spans="1:13">
      <c r="A3" s="3" t="s">
        <v>1062</v>
      </c>
    </row>
    <row r="4" spans="1:13">
      <c r="A4" s="4" t="s">
        <v>1030</v>
      </c>
      <c r="C4" s="7" t="n">
        <v>42660</v>
      </c>
      <c r="D4" s="7" t="n">
        <v>32856</v>
      </c>
      <c r="E4" s="7" t="n">
        <v>35546</v>
      </c>
      <c r="F4" s="7" t="n">
        <v>16023</v>
      </c>
      <c r="G4" s="7" t="n">
        <v>16301</v>
      </c>
      <c r="H4" s="7" t="n">
        <v>23676</v>
      </c>
      <c r="I4" s="7" t="n">
        <v>50434</v>
      </c>
      <c r="J4" s="7" t="n">
        <v>19865</v>
      </c>
      <c r="K4" s="7" t="n">
        <v>127085</v>
      </c>
      <c r="L4" s="7" t="n">
        <v>110276</v>
      </c>
      <c r="M4" s="7" t="n">
        <v>100038</v>
      </c>
    </row>
    <row r="5" spans="1:13">
      <c r="A5" s="4" t="s">
        <v>102</v>
      </c>
      <c r="K5" s="6" t="n">
        <v>64086</v>
      </c>
      <c r="L5" s="6" t="n">
        <v>51317</v>
      </c>
      <c r="M5" s="6" t="n">
        <v>67194</v>
      </c>
    </row>
    <row r="6" spans="1:13">
      <c r="A6" s="4" t="s">
        <v>81</v>
      </c>
      <c r="K6" s="6" t="n">
        <v>21389</v>
      </c>
      <c r="L6" s="6" t="n">
        <v>20557</v>
      </c>
      <c r="M6" s="6" t="n">
        <v>20382</v>
      </c>
    </row>
    <row r="7" spans="1:13">
      <c r="A7" s="4" t="s">
        <v>82</v>
      </c>
      <c r="K7" s="6" t="n">
        <v>10287</v>
      </c>
      <c r="L7" s="6" t="n">
        <v>8998</v>
      </c>
      <c r="M7" s="6" t="n">
        <v>8885</v>
      </c>
    </row>
    <row r="8" spans="1:13">
      <c r="A8" s="4" t="s">
        <v>86</v>
      </c>
      <c r="K8" s="6" t="n">
        <v>10714</v>
      </c>
      <c r="L8" s="6" t="n">
        <v>12150</v>
      </c>
      <c r="M8" s="6" t="n">
        <v>35410</v>
      </c>
    </row>
    <row r="9" spans="1:13">
      <c r="A9" s="4" t="s">
        <v>87</v>
      </c>
      <c r="K9" s="6" t="n">
        <v>12302</v>
      </c>
      <c r="L9" s="6" t="n">
        <v>11840</v>
      </c>
      <c r="M9" s="6" t="n">
        <v>12145</v>
      </c>
    </row>
    <row r="10" spans="1:13">
      <c r="A10" s="4" t="s">
        <v>88</v>
      </c>
      <c r="M10" s="6" t="n">
        <v>9800</v>
      </c>
    </row>
    <row r="11" spans="1:13">
      <c r="A11" s="4" t="s">
        <v>91</v>
      </c>
      <c r="K11" s="6" t="n">
        <v>36185</v>
      </c>
      <c r="L11" s="6" t="n">
        <v>30866</v>
      </c>
      <c r="M11" s="6" t="n">
        <v>41355</v>
      </c>
    </row>
    <row r="12" spans="1:13">
      <c r="A12" s="4" t="s">
        <v>92</v>
      </c>
      <c r="K12" s="6" t="n">
        <v>-77</v>
      </c>
    </row>
    <row r="13" spans="1:13">
      <c r="A13" s="4" t="s">
        <v>1063</v>
      </c>
      <c r="K13" s="6" t="n">
        <v>114286</v>
      </c>
      <c r="L13" s="6" t="n">
        <v>45196</v>
      </c>
      <c r="M13" s="6" t="n">
        <v>39880</v>
      </c>
    </row>
    <row r="14" spans="1:13">
      <c r="A14" s="4" t="s">
        <v>46</v>
      </c>
      <c r="C14" s="6" t="n">
        <v>909233</v>
      </c>
      <c r="G14" s="6" t="n">
        <v>870962</v>
      </c>
      <c r="K14" s="6" t="n">
        <v>909233</v>
      </c>
      <c r="L14" s="6" t="n">
        <v>870962</v>
      </c>
    </row>
    <row r="15" spans="1:13">
      <c r="A15" s="4" t="s">
        <v>1038</v>
      </c>
      <c r="K15" s="6" t="n">
        <v>8190</v>
      </c>
      <c r="L15" s="6" t="n">
        <v>8197</v>
      </c>
      <c r="M15" s="6" t="n">
        <v>8201</v>
      </c>
    </row>
    <row r="16" spans="1:13">
      <c r="A16" s="4" t="s">
        <v>1064</v>
      </c>
      <c r="K16" s="6" t="n">
        <v>-8801</v>
      </c>
      <c r="L16" s="6" t="n">
        <v>-8788</v>
      </c>
      <c r="M16" s="6" t="n">
        <v>-8777</v>
      </c>
    </row>
    <row r="17" spans="1:13">
      <c r="A17" s="4" t="s">
        <v>708</v>
      </c>
    </row>
    <row r="18" spans="1:13">
      <c r="A18" s="3" t="s">
        <v>1062</v>
      </c>
    </row>
    <row r="19" spans="1:13">
      <c r="A19" s="4" t="s">
        <v>88</v>
      </c>
      <c r="B19" s="7" t="n">
        <v>9800</v>
      </c>
    </row>
    <row r="20" spans="1:13">
      <c r="A20" s="4" t="s">
        <v>466</v>
      </c>
    </row>
    <row r="21" spans="1:13">
      <c r="A21" s="3" t="s">
        <v>1062</v>
      </c>
    </row>
    <row r="22" spans="1:13">
      <c r="A22" s="4" t="s">
        <v>1030</v>
      </c>
      <c r="I22" s="7" t="n">
        <v>23100</v>
      </c>
    </row>
    <row r="23" spans="1:13">
      <c r="A23" s="4" t="s">
        <v>1065</v>
      </c>
    </row>
    <row r="24" spans="1:13">
      <c r="A24" s="3" t="s">
        <v>1062</v>
      </c>
    </row>
    <row r="25" spans="1:13">
      <c r="A25" s="4" t="s">
        <v>92</v>
      </c>
      <c r="K25" s="6" t="n">
        <v>-71</v>
      </c>
    </row>
    <row r="26" spans="1:13">
      <c r="A26" s="4" t="s">
        <v>1066</v>
      </c>
    </row>
    <row r="27" spans="1:13">
      <c r="A27" s="3" t="s">
        <v>1062</v>
      </c>
    </row>
    <row r="28" spans="1:13">
      <c r="A28" s="4" t="s">
        <v>88</v>
      </c>
      <c r="M28" s="6" t="n">
        <v>9800</v>
      </c>
    </row>
    <row r="29" spans="1:13">
      <c r="A29" s="4" t="s">
        <v>1067</v>
      </c>
    </row>
    <row r="30" spans="1:13">
      <c r="A30" s="3" t="s">
        <v>1062</v>
      </c>
    </row>
    <row r="31" spans="1:13">
      <c r="A31" s="4" t="s">
        <v>92</v>
      </c>
      <c r="K31" s="6" t="n">
        <v>-6</v>
      </c>
    </row>
    <row r="32" spans="1:13">
      <c r="A32" s="4" t="s">
        <v>469</v>
      </c>
    </row>
    <row r="33" spans="1:13">
      <c r="A33" s="3" t="s">
        <v>1062</v>
      </c>
    </row>
    <row r="34" spans="1:13">
      <c r="A34" s="4" t="s">
        <v>1030</v>
      </c>
      <c r="K34" s="6" t="n">
        <v>41586</v>
      </c>
      <c r="L34" s="6" t="n">
        <v>43266</v>
      </c>
      <c r="M34" s="6" t="n">
        <v>22248</v>
      </c>
    </row>
    <row r="35" spans="1:13">
      <c r="A35" s="4" t="s">
        <v>102</v>
      </c>
      <c r="K35" s="6" t="n">
        <v>20492</v>
      </c>
      <c r="L35" s="6" t="n">
        <v>10215</v>
      </c>
      <c r="M35" s="6" t="n">
        <v>12971</v>
      </c>
    </row>
    <row r="36" spans="1:13">
      <c r="A36" s="4" t="s">
        <v>81</v>
      </c>
      <c r="K36" s="6" t="n">
        <v>4873</v>
      </c>
      <c r="L36" s="6" t="n">
        <v>4717</v>
      </c>
      <c r="M36" s="6" t="n">
        <v>4329</v>
      </c>
    </row>
    <row r="37" spans="1:13">
      <c r="A37" s="4" t="s">
        <v>82</v>
      </c>
      <c r="K37" s="6" t="n">
        <v>283</v>
      </c>
      <c r="L37" s="6" t="n">
        <v>288</v>
      </c>
      <c r="M37" s="6" t="n">
        <v>363</v>
      </c>
    </row>
    <row r="38" spans="1:13">
      <c r="A38" s="4" t="s">
        <v>87</v>
      </c>
      <c r="K38" s="6" t="n">
        <v>717</v>
      </c>
      <c r="L38" s="6" t="n">
        <v>867</v>
      </c>
      <c r="M38" s="6" t="n">
        <v>1164</v>
      </c>
    </row>
    <row r="39" spans="1:13">
      <c r="A39" s="4" t="s">
        <v>91</v>
      </c>
      <c r="K39" s="6" t="n">
        <v>15144</v>
      </c>
      <c r="L39" s="6" t="n">
        <v>26919</v>
      </c>
      <c r="M39" s="6" t="n">
        <v>3683</v>
      </c>
    </row>
    <row r="40" spans="1:13">
      <c r="A40" s="4" t="s">
        <v>1063</v>
      </c>
      <c r="K40" s="6" t="n">
        <v>28639</v>
      </c>
      <c r="L40" s="6" t="n">
        <v>15865</v>
      </c>
      <c r="M40" s="6" t="n">
        <v>8407</v>
      </c>
    </row>
    <row r="41" spans="1:13">
      <c r="A41" s="4" t="s">
        <v>46</v>
      </c>
      <c r="C41" s="6" t="n">
        <v>139349</v>
      </c>
      <c r="G41" s="6" t="n">
        <v>127999</v>
      </c>
      <c r="K41" s="6" t="n">
        <v>139349</v>
      </c>
      <c r="L41" s="6" t="n">
        <v>127999</v>
      </c>
    </row>
    <row r="42" spans="1:13">
      <c r="A42" s="4" t="s">
        <v>1068</v>
      </c>
    </row>
    <row r="43" spans="1:13">
      <c r="A43" s="3" t="s">
        <v>1062</v>
      </c>
    </row>
    <row r="44" spans="1:13">
      <c r="A44" s="4" t="s">
        <v>1030</v>
      </c>
      <c r="L44" s="6" t="n">
        <v>23100</v>
      </c>
    </row>
    <row r="45" spans="1:13">
      <c r="A45" s="4" t="s">
        <v>475</v>
      </c>
    </row>
    <row r="46" spans="1:13">
      <c r="A46" s="3" t="s">
        <v>1062</v>
      </c>
    </row>
    <row r="47" spans="1:13">
      <c r="A47" s="4" t="s">
        <v>1030</v>
      </c>
      <c r="K47" s="6" t="n">
        <v>45720</v>
      </c>
      <c r="L47" s="6" t="n">
        <v>39576</v>
      </c>
      <c r="M47" s="6" t="n">
        <v>54319</v>
      </c>
    </row>
    <row r="48" spans="1:13">
      <c r="A48" s="4" t="s">
        <v>102</v>
      </c>
      <c r="K48" s="6" t="n">
        <v>33924</v>
      </c>
      <c r="L48" s="6" t="n">
        <v>33385</v>
      </c>
      <c r="M48" s="6" t="n">
        <v>47300</v>
      </c>
    </row>
    <row r="49" spans="1:13">
      <c r="A49" s="4" t="s">
        <v>81</v>
      </c>
      <c r="K49" s="6" t="n">
        <v>838</v>
      </c>
      <c r="L49" s="6" t="n">
        <v>533</v>
      </c>
      <c r="M49" s="6" t="n">
        <v>462</v>
      </c>
    </row>
    <row r="50" spans="1:13">
      <c r="A50" s="4" t="s">
        <v>82</v>
      </c>
      <c r="K50" s="6" t="n">
        <v>4579</v>
      </c>
      <c r="L50" s="6" t="n">
        <v>3640</v>
      </c>
      <c r="M50" s="6" t="n">
        <v>4049</v>
      </c>
    </row>
    <row r="51" spans="1:13">
      <c r="A51" s="4" t="s">
        <v>88</v>
      </c>
      <c r="M51" s="6" t="n">
        <v>9800</v>
      </c>
    </row>
    <row r="52" spans="1:13">
      <c r="A52" s="4" t="s">
        <v>91</v>
      </c>
      <c r="K52" s="6" t="n">
        <v>6574</v>
      </c>
      <c r="L52" s="6" t="n">
        <v>1817</v>
      </c>
      <c r="M52" s="6" t="n">
        <v>12664</v>
      </c>
    </row>
    <row r="53" spans="1:13">
      <c r="A53" s="4" t="s">
        <v>1063</v>
      </c>
      <c r="K53" s="6" t="n">
        <v>15923</v>
      </c>
      <c r="L53" s="6" t="n">
        <v>7400</v>
      </c>
      <c r="M53" s="6" t="n">
        <v>4918</v>
      </c>
    </row>
    <row r="54" spans="1:13">
      <c r="A54" s="4" t="s">
        <v>46</v>
      </c>
      <c r="C54" s="6" t="n">
        <v>89570</v>
      </c>
      <c r="G54" s="6" t="n">
        <v>68389</v>
      </c>
      <c r="K54" s="6" t="n">
        <v>89570</v>
      </c>
      <c r="L54" s="6" t="n">
        <v>68389</v>
      </c>
    </row>
    <row r="55" spans="1:13">
      <c r="A55" s="4" t="s">
        <v>479</v>
      </c>
    </row>
    <row r="56" spans="1:13">
      <c r="A56" s="3" t="s">
        <v>1062</v>
      </c>
    </row>
    <row r="57" spans="1:13">
      <c r="A57" s="4" t="s">
        <v>1030</v>
      </c>
      <c r="K57" s="6" t="n">
        <v>22458</v>
      </c>
      <c r="L57" s="6" t="n">
        <v>16485</v>
      </c>
      <c r="M57" s="6" t="n">
        <v>14510</v>
      </c>
    </row>
    <row r="58" spans="1:13">
      <c r="A58" s="4" t="s">
        <v>102</v>
      </c>
      <c r="K58" s="6" t="n">
        <v>8549</v>
      </c>
      <c r="L58" s="6" t="n">
        <v>6397</v>
      </c>
      <c r="M58" s="6" t="n">
        <v>5979</v>
      </c>
    </row>
    <row r="59" spans="1:13">
      <c r="A59" s="4" t="s">
        <v>81</v>
      </c>
      <c r="K59" s="6" t="n">
        <v>3052</v>
      </c>
      <c r="L59" s="6" t="n">
        <v>3183</v>
      </c>
      <c r="M59" s="6" t="n">
        <v>3444</v>
      </c>
    </row>
    <row r="60" spans="1:13">
      <c r="A60" s="4" t="s">
        <v>82</v>
      </c>
      <c r="K60" s="6" t="n">
        <v>4939</v>
      </c>
      <c r="L60" s="6" t="n">
        <v>4411</v>
      </c>
      <c r="M60" s="6" t="n">
        <v>3729</v>
      </c>
    </row>
    <row r="61" spans="1:13">
      <c r="A61" s="4" t="s">
        <v>87</v>
      </c>
      <c r="K61" s="6" t="n">
        <v>2739</v>
      </c>
      <c r="L61" s="6" t="n">
        <v>2180</v>
      </c>
      <c r="M61" s="6" t="n">
        <v>2200</v>
      </c>
    </row>
    <row r="62" spans="1:13">
      <c r="A62" s="4" t="s">
        <v>91</v>
      </c>
      <c r="K62" s="6" t="n">
        <v>6632</v>
      </c>
      <c r="L62" s="6" t="n">
        <v>-121</v>
      </c>
      <c r="M62" s="6" t="n">
        <v>-836</v>
      </c>
    </row>
    <row r="63" spans="1:13">
      <c r="A63" s="4" t="s">
        <v>1063</v>
      </c>
      <c r="K63" s="6" t="n">
        <v>67254</v>
      </c>
      <c r="L63" s="6" t="n">
        <v>20483</v>
      </c>
      <c r="M63" s="6" t="n">
        <v>25248</v>
      </c>
    </row>
    <row r="64" spans="1:13">
      <c r="A64" s="4" t="s">
        <v>46</v>
      </c>
      <c r="C64" s="6" t="n">
        <v>232715</v>
      </c>
      <c r="G64" s="6" t="n">
        <v>182658</v>
      </c>
      <c r="K64" s="6" t="n">
        <v>232715</v>
      </c>
      <c r="L64" s="6" t="n">
        <v>182658</v>
      </c>
    </row>
    <row r="65" spans="1:13">
      <c r="A65" s="4" t="s">
        <v>482</v>
      </c>
    </row>
    <row r="66" spans="1:13">
      <c r="A66" s="3" t="s">
        <v>1062</v>
      </c>
    </row>
    <row r="67" spans="1:13">
      <c r="A67" s="4" t="s">
        <v>1030</v>
      </c>
      <c r="K67" s="6" t="n">
        <v>16365</v>
      </c>
      <c r="L67" s="6" t="n">
        <v>8135</v>
      </c>
      <c r="M67" s="6" t="n">
        <v>8443</v>
      </c>
    </row>
    <row r="68" spans="1:13">
      <c r="A68" s="4" t="s">
        <v>102</v>
      </c>
      <c r="K68" s="6" t="n">
        <v>1044</v>
      </c>
      <c r="L68" s="6" t="n">
        <v>1097</v>
      </c>
      <c r="M68" s="6" t="n">
        <v>903</v>
      </c>
    </row>
    <row r="69" spans="1:13">
      <c r="A69" s="4" t="s">
        <v>81</v>
      </c>
      <c r="K69" s="6" t="n">
        <v>427</v>
      </c>
      <c r="L69" s="6" t="n">
        <v>384</v>
      </c>
      <c r="M69" s="6" t="n">
        <v>396</v>
      </c>
    </row>
    <row r="70" spans="1:13">
      <c r="A70" s="4" t="s">
        <v>82</v>
      </c>
      <c r="K70" s="6" t="n">
        <v>314</v>
      </c>
      <c r="L70" s="6" t="n">
        <v>514</v>
      </c>
      <c r="M70" s="6" t="n">
        <v>575</v>
      </c>
    </row>
    <row r="71" spans="1:13">
      <c r="A71" s="4" t="s">
        <v>91</v>
      </c>
      <c r="K71" s="6" t="n">
        <v>14607</v>
      </c>
      <c r="L71" s="6" t="n">
        <v>6222</v>
      </c>
      <c r="M71" s="6" t="n">
        <v>6586</v>
      </c>
    </row>
    <row r="72" spans="1:13">
      <c r="A72" s="4" t="s">
        <v>1063</v>
      </c>
      <c r="K72" s="6" t="n">
        <v>1965</v>
      </c>
      <c r="L72" s="6" t="n">
        <v>1069</v>
      </c>
      <c r="M72" s="6" t="n">
        <v>1100</v>
      </c>
    </row>
    <row r="73" spans="1:13">
      <c r="A73" s="4" t="s">
        <v>46</v>
      </c>
      <c r="C73" s="6" t="n">
        <v>21221</v>
      </c>
      <c r="G73" s="6" t="n">
        <v>20189</v>
      </c>
      <c r="K73" s="6" t="n">
        <v>21221</v>
      </c>
      <c r="L73" s="6" t="n">
        <v>20189</v>
      </c>
    </row>
    <row r="74" spans="1:13">
      <c r="A74" s="4" t="s">
        <v>1069</v>
      </c>
    </row>
    <row r="75" spans="1:13">
      <c r="A75" s="3" t="s">
        <v>1062</v>
      </c>
    </row>
    <row r="76" spans="1:13">
      <c r="A76" s="4" t="s">
        <v>86</v>
      </c>
      <c r="K76" s="6" t="n">
        <v>184</v>
      </c>
      <c r="L76" s="6" t="n">
        <v>320</v>
      </c>
      <c r="M76" s="6" t="n">
        <v>89</v>
      </c>
    </row>
    <row r="77" spans="1:13">
      <c r="A77" s="4" t="s">
        <v>486</v>
      </c>
    </row>
    <row r="78" spans="1:13">
      <c r="A78" s="3" t="s">
        <v>1062</v>
      </c>
    </row>
    <row r="79" spans="1:13">
      <c r="A79" s="4" t="s">
        <v>1030</v>
      </c>
      <c r="K79" s="6" t="n">
        <v>956</v>
      </c>
      <c r="L79" s="6" t="n">
        <v>2814</v>
      </c>
      <c r="M79" s="6" t="n">
        <v>518</v>
      </c>
    </row>
    <row r="80" spans="1:13">
      <c r="A80" s="4" t="s">
        <v>102</v>
      </c>
      <c r="K80" s="6" t="n">
        <v>77</v>
      </c>
      <c r="L80" s="6" t="n">
        <v>223</v>
      </c>
      <c r="M80" s="6" t="n">
        <v>41</v>
      </c>
    </row>
    <row r="81" spans="1:13">
      <c r="A81" s="4" t="s">
        <v>81</v>
      </c>
      <c r="K81" s="6" t="n">
        <v>12199</v>
      </c>
      <c r="L81" s="6" t="n">
        <v>11740</v>
      </c>
      <c r="M81" s="6" t="n">
        <v>11751</v>
      </c>
    </row>
    <row r="82" spans="1:13">
      <c r="A82" s="4" t="s">
        <v>82</v>
      </c>
      <c r="K82" s="6" t="n">
        <v>172</v>
      </c>
      <c r="L82" s="6" t="n">
        <v>145</v>
      </c>
      <c r="M82" s="6" t="n">
        <v>169</v>
      </c>
    </row>
    <row r="83" spans="1:13">
      <c r="A83" s="4" t="s">
        <v>87</v>
      </c>
      <c r="K83" s="6" t="n">
        <v>8846</v>
      </c>
      <c r="L83" s="6" t="n">
        <v>8793</v>
      </c>
      <c r="M83" s="6" t="n">
        <v>8781</v>
      </c>
    </row>
    <row r="84" spans="1:13">
      <c r="A84" s="4" t="s">
        <v>91</v>
      </c>
      <c r="K84" s="6" t="n">
        <v>-6772</v>
      </c>
      <c r="L84" s="6" t="n">
        <v>-3971</v>
      </c>
      <c r="M84" s="6" t="n">
        <v>19258</v>
      </c>
    </row>
    <row r="85" spans="1:13">
      <c r="A85" s="4" t="s">
        <v>1063</v>
      </c>
      <c r="K85" s="6" t="n">
        <v>505</v>
      </c>
      <c r="L85" s="6" t="n">
        <v>379</v>
      </c>
      <c r="M85" s="6" t="n">
        <v>207</v>
      </c>
    </row>
    <row r="86" spans="1:13">
      <c r="A86" s="4" t="s">
        <v>46</v>
      </c>
      <c r="C86" s="7" t="n">
        <v>426378</v>
      </c>
      <c r="G86" s="7" t="n">
        <v>471727</v>
      </c>
      <c r="K86" s="6" t="n">
        <v>426378</v>
      </c>
      <c r="L86" s="6" t="n">
        <v>471727</v>
      </c>
    </row>
    <row r="87" spans="1:13">
      <c r="A87" s="4" t="s">
        <v>1064</v>
      </c>
      <c r="K87" s="6" t="n">
        <v>-8800</v>
      </c>
      <c r="L87" s="6" t="n">
        <v>-8800</v>
      </c>
      <c r="M87" s="6" t="n">
        <v>-8800</v>
      </c>
    </row>
    <row r="88" spans="1:13">
      <c r="A88" s="4" t="s">
        <v>1070</v>
      </c>
    </row>
    <row r="89" spans="1:13">
      <c r="A89" s="3" t="s">
        <v>1062</v>
      </c>
    </row>
    <row r="90" spans="1:13">
      <c r="A90" s="4" t="s">
        <v>1030</v>
      </c>
      <c r="L90" s="6" t="n">
        <v>2200</v>
      </c>
    </row>
    <row r="91" spans="1:13">
      <c r="A91" s="4" t="s">
        <v>1071</v>
      </c>
    </row>
    <row r="92" spans="1:13">
      <c r="A92" s="3" t="s">
        <v>1062</v>
      </c>
    </row>
    <row r="93" spans="1:13">
      <c r="A93" s="4" t="s">
        <v>86</v>
      </c>
      <c r="K93" s="6" t="n">
        <v>10530</v>
      </c>
      <c r="L93" s="6" t="n">
        <v>11830</v>
      </c>
      <c r="M93" s="6" t="n">
        <v>35321</v>
      </c>
    </row>
    <row r="94" spans="1:13">
      <c r="A94" s="4" t="s">
        <v>1038</v>
      </c>
      <c r="K94" s="7" t="n">
        <v>8200</v>
      </c>
      <c r="L94" s="7" t="n">
        <v>8200</v>
      </c>
      <c r="M94" s="7" t="n">
        <v>8200</v>
      </c>
    </row>
  </sheetData>
  <mergeCells count="3">
    <mergeCell ref="A1:A2"/>
    <mergeCell ref="C1:J1"/>
    <mergeCell ref="K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72</v>
      </c>
      <c r="B1" s="2" t="s">
        <v>705</v>
      </c>
    </row>
    <row r="2" spans="1:6">
      <c r="B2" s="2" t="s">
        <v>1073</v>
      </c>
      <c r="C2" s="2" t="s">
        <v>2</v>
      </c>
      <c r="D2" s="2" t="s">
        <v>1074</v>
      </c>
      <c r="E2" s="2" t="s">
        <v>36</v>
      </c>
      <c r="F2" s="2" t="s">
        <v>1075</v>
      </c>
    </row>
    <row r="3" spans="1:6">
      <c r="A3" s="3" t="s">
        <v>1076</v>
      </c>
    </row>
    <row r="4" spans="1:6">
      <c r="A4" s="4" t="s">
        <v>1077</v>
      </c>
      <c r="C4" s="7" t="n">
        <v>1500</v>
      </c>
      <c r="E4" s="7" t="n">
        <v>1200</v>
      </c>
    </row>
    <row r="5" spans="1:6">
      <c r="A5" s="4" t="s">
        <v>1078</v>
      </c>
      <c r="C5" s="6" t="n">
        <v>98800</v>
      </c>
    </row>
    <row r="6" spans="1:6">
      <c r="A6" s="4" t="s">
        <v>836</v>
      </c>
      <c r="C6" s="6" t="n">
        <v>94507</v>
      </c>
      <c r="E6" s="6" t="n">
        <v>70976</v>
      </c>
    </row>
    <row r="7" spans="1:6">
      <c r="A7" s="4" t="s">
        <v>1079</v>
      </c>
      <c r="C7" s="6" t="n">
        <v>114242</v>
      </c>
      <c r="E7" s="6" t="n">
        <v>107143</v>
      </c>
    </row>
    <row r="8" spans="1:6">
      <c r="A8" s="4" t="s">
        <v>1080</v>
      </c>
    </row>
    <row r="9" spans="1:6">
      <c r="A9" s="3" t="s">
        <v>1076</v>
      </c>
    </row>
    <row r="10" spans="1:6">
      <c r="A10" s="4" t="s">
        <v>1079</v>
      </c>
      <c r="C10" s="6" t="n">
        <v>33700</v>
      </c>
    </row>
    <row r="11" spans="1:6">
      <c r="A11" s="4" t="s">
        <v>1081</v>
      </c>
    </row>
    <row r="12" spans="1:6">
      <c r="A12" s="3" t="s">
        <v>1076</v>
      </c>
    </row>
    <row r="13" spans="1:6">
      <c r="A13" s="4" t="s">
        <v>1079</v>
      </c>
      <c r="C13" s="6" t="n">
        <v>37800</v>
      </c>
    </row>
    <row r="14" spans="1:6">
      <c r="A14" s="4" t="s">
        <v>805</v>
      </c>
    </row>
    <row r="15" spans="1:6">
      <c r="A15" s="3" t="s">
        <v>1076</v>
      </c>
    </row>
    <row r="16" spans="1:6">
      <c r="A16" s="4" t="s">
        <v>687</v>
      </c>
      <c r="F16" s="7" t="n">
        <v>48200</v>
      </c>
    </row>
    <row r="17" spans="1:6">
      <c r="A17" s="4" t="s">
        <v>836</v>
      </c>
      <c r="C17" s="6" t="n">
        <v>45514</v>
      </c>
      <c r="E17" s="6" t="n">
        <v>46423</v>
      </c>
    </row>
    <row r="18" spans="1:6">
      <c r="A18" s="4" t="s">
        <v>1082</v>
      </c>
    </row>
    <row r="19" spans="1:6">
      <c r="A19" s="3" t="s">
        <v>1076</v>
      </c>
    </row>
    <row r="20" spans="1:6">
      <c r="A20" s="4" t="s">
        <v>1083</v>
      </c>
      <c r="D20" s="4" t="s">
        <v>559</v>
      </c>
    </row>
    <row r="21" spans="1:6">
      <c r="A21" s="4" t="s">
        <v>1084</v>
      </c>
      <c r="D21" s="4" t="s">
        <v>607</v>
      </c>
    </row>
    <row r="22" spans="1:6">
      <c r="A22" s="4" t="s">
        <v>1085</v>
      </c>
    </row>
    <row r="23" spans="1:6">
      <c r="A23" s="3" t="s">
        <v>1076</v>
      </c>
    </row>
    <row r="24" spans="1:6">
      <c r="A24" s="4" t="s">
        <v>1086</v>
      </c>
      <c r="B24" s="4" t="s">
        <v>559</v>
      </c>
    </row>
    <row r="25" spans="1:6">
      <c r="A25" s="4" t="s">
        <v>1087</v>
      </c>
      <c r="B25" s="4" t="s">
        <v>852</v>
      </c>
    </row>
    <row r="26" spans="1:6">
      <c r="A26" s="4" t="s">
        <v>1088</v>
      </c>
    </row>
    <row r="27" spans="1:6">
      <c r="A27" s="3" t="s">
        <v>1076</v>
      </c>
    </row>
    <row r="28" spans="1:6">
      <c r="A28" s="4" t="s">
        <v>836</v>
      </c>
      <c r="C28" s="6" t="n">
        <v>1400</v>
      </c>
    </row>
    <row r="29" spans="1:6">
      <c r="A29" s="4" t="s">
        <v>1089</v>
      </c>
    </row>
    <row r="30" spans="1:6">
      <c r="A30" s="3" t="s">
        <v>1076</v>
      </c>
    </row>
    <row r="31" spans="1:6">
      <c r="A31" s="4" t="s">
        <v>836</v>
      </c>
      <c r="C31" s="6" t="n">
        <v>100</v>
      </c>
    </row>
    <row r="32" spans="1:6">
      <c r="A32" s="4" t="s">
        <v>1090</v>
      </c>
    </row>
    <row r="33" spans="1:6">
      <c r="A33" s="3" t="s">
        <v>1076</v>
      </c>
    </row>
    <row r="34" spans="1:6">
      <c r="A34" s="4" t="s">
        <v>1091</v>
      </c>
      <c r="C34" s="6" t="n">
        <v>10700</v>
      </c>
      <c r="E34" s="7" t="n">
        <v>9400</v>
      </c>
    </row>
    <row r="35" spans="1:6">
      <c r="A35" s="4" t="s">
        <v>326</v>
      </c>
    </row>
    <row r="36" spans="1:6">
      <c r="A36" s="3" t="s">
        <v>1076</v>
      </c>
    </row>
    <row r="37" spans="1:6">
      <c r="A37" s="4" t="s">
        <v>836</v>
      </c>
      <c r="C37" s="6" t="n">
        <v>6791</v>
      </c>
    </row>
    <row r="38" spans="1:6">
      <c r="A38" s="4" t="s">
        <v>1092</v>
      </c>
    </row>
    <row r="39" spans="1:6">
      <c r="A39" s="3" t="s">
        <v>1076</v>
      </c>
    </row>
    <row r="40" spans="1:6">
      <c r="A40" s="4" t="s">
        <v>687</v>
      </c>
      <c r="D40" s="7" t="n">
        <v>14400</v>
      </c>
    </row>
    <row r="41" spans="1:6">
      <c r="A41" s="4" t="s">
        <v>836</v>
      </c>
      <c r="C41" s="6" t="n">
        <v>6800</v>
      </c>
    </row>
    <row r="42" spans="1:6">
      <c r="A42" s="4" t="s">
        <v>328</v>
      </c>
    </row>
    <row r="43" spans="1:6">
      <c r="A43" s="3" t="s">
        <v>1076</v>
      </c>
    </row>
    <row r="44" spans="1:6">
      <c r="A44" s="4" t="s">
        <v>836</v>
      </c>
      <c r="C44" s="7" t="n">
        <v>1451</v>
      </c>
    </row>
    <row r="45" spans="1:6">
      <c r="A45" s="4" t="s">
        <v>1093</v>
      </c>
    </row>
    <row r="46" spans="1:6">
      <c r="A46" s="3" t="s">
        <v>1076</v>
      </c>
    </row>
    <row r="47" spans="1:6">
      <c r="A47" s="4" t="s">
        <v>687</v>
      </c>
      <c r="B47" s="7" t="n">
        <v>5400</v>
      </c>
    </row>
    <row r="48" spans="1:6">
      <c r="A48" s="4" t="s">
        <v>1094</v>
      </c>
    </row>
    <row r="49" spans="1:6">
      <c r="A49" s="3" t="s">
        <v>1076</v>
      </c>
    </row>
    <row r="50" spans="1:6">
      <c r="A50" s="4" t="s">
        <v>687</v>
      </c>
      <c r="B50" s="7" t="n">
        <v>12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60</v>
      </c>
      <c r="J1" s="2" t="s">
        <v>1</v>
      </c>
    </row>
    <row r="2" spans="1:12">
      <c r="B2" s="2" t="s">
        <v>2</v>
      </c>
      <c r="C2" s="2" t="s">
        <v>461</v>
      </c>
      <c r="D2" s="2" t="s">
        <v>4</v>
      </c>
      <c r="E2" s="2" t="s">
        <v>462</v>
      </c>
      <c r="F2" s="2" t="s">
        <v>36</v>
      </c>
      <c r="G2" s="2" t="s">
        <v>463</v>
      </c>
      <c r="H2" s="2" t="s">
        <v>464</v>
      </c>
      <c r="I2" s="2" t="s">
        <v>465</v>
      </c>
      <c r="J2" s="2" t="s">
        <v>2</v>
      </c>
      <c r="K2" s="2" t="s">
        <v>36</v>
      </c>
      <c r="L2" s="2" t="s">
        <v>75</v>
      </c>
    </row>
    <row r="3" spans="1:12">
      <c r="A3" s="3" t="s">
        <v>265</v>
      </c>
    </row>
    <row r="4" spans="1:12">
      <c r="A4" s="4" t="s">
        <v>1096</v>
      </c>
      <c r="B4" s="7" t="n">
        <v>42660</v>
      </c>
      <c r="C4" s="7" t="n">
        <v>32856</v>
      </c>
      <c r="D4" s="7" t="n">
        <v>35546</v>
      </c>
      <c r="E4" s="7" t="n">
        <v>16023</v>
      </c>
      <c r="F4" s="7" t="n">
        <v>16301</v>
      </c>
      <c r="G4" s="7" t="n">
        <v>23676</v>
      </c>
      <c r="H4" s="7" t="n">
        <v>50434</v>
      </c>
      <c r="I4" s="7" t="n">
        <v>19865</v>
      </c>
      <c r="J4" s="7" t="n">
        <v>127085</v>
      </c>
      <c r="K4" s="7" t="n">
        <v>110276</v>
      </c>
      <c r="L4" s="7" t="n">
        <v>100038</v>
      </c>
    </row>
    <row r="5" spans="1:12">
      <c r="A5" s="4" t="s">
        <v>1097</v>
      </c>
      <c r="B5" s="6" t="n">
        <v>15196</v>
      </c>
      <c r="C5" s="6" t="n">
        <v>7420</v>
      </c>
      <c r="D5" s="6" t="n">
        <v>10868</v>
      </c>
      <c r="E5" s="6" t="n">
        <v>-2161</v>
      </c>
      <c r="F5" s="6" t="n">
        <v>-1343</v>
      </c>
      <c r="G5" s="6" t="n">
        <v>1944</v>
      </c>
      <c r="H5" s="6" t="n">
        <v>29344</v>
      </c>
      <c r="I5" s="6" t="n">
        <v>-541</v>
      </c>
      <c r="J5" s="6" t="n">
        <v>31323</v>
      </c>
      <c r="K5" s="6" t="n">
        <v>29404</v>
      </c>
      <c r="L5" s="6" t="n">
        <v>3577</v>
      </c>
    </row>
    <row r="6" spans="1:12">
      <c r="A6" s="4" t="s">
        <v>1098</v>
      </c>
      <c r="B6" s="7" t="n">
        <v>8688</v>
      </c>
      <c r="C6" s="7" t="n">
        <v>5717</v>
      </c>
      <c r="D6" s="7" t="n">
        <v>10373</v>
      </c>
      <c r="E6" s="7" t="n">
        <v>1997</v>
      </c>
      <c r="F6" s="7" t="n">
        <v>-66</v>
      </c>
      <c r="G6" s="7" t="n">
        <v>5483</v>
      </c>
      <c r="H6" s="7" t="n">
        <v>26195</v>
      </c>
      <c r="I6" s="7" t="n">
        <v>757</v>
      </c>
      <c r="J6" s="7" t="n">
        <v>26775</v>
      </c>
      <c r="K6" s="7" t="n">
        <v>32369</v>
      </c>
      <c r="L6" s="7" t="n">
        <v>59578</v>
      </c>
    </row>
    <row r="7" spans="1:12">
      <c r="A7" s="4" t="s">
        <v>1099</v>
      </c>
      <c r="B7" s="8" t="n">
        <v>0.15</v>
      </c>
      <c r="C7" s="8" t="n">
        <v>0.1</v>
      </c>
      <c r="D7" s="8" t="n">
        <v>0.17</v>
      </c>
      <c r="E7" s="8" t="n">
        <v>0.03</v>
      </c>
      <c r="G7" s="8" t="n">
        <v>0.09</v>
      </c>
      <c r="H7" s="8" t="n">
        <v>0.41</v>
      </c>
      <c r="I7" s="8" t="n">
        <v>0.01</v>
      </c>
      <c r="J7" s="8" t="n">
        <v>0.45</v>
      </c>
      <c r="K7" s="8" t="n">
        <v>0.52</v>
      </c>
      <c r="L7" s="8" t="n">
        <v>0.8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60</v>
      </c>
      <c r="J1" s="2" t="s">
        <v>1</v>
      </c>
    </row>
    <row r="2" spans="1:12">
      <c r="B2" s="2" t="s">
        <v>2</v>
      </c>
      <c r="C2" s="2" t="s">
        <v>461</v>
      </c>
      <c r="D2" s="2" t="s">
        <v>4</v>
      </c>
      <c r="E2" s="2" t="s">
        <v>462</v>
      </c>
      <c r="F2" s="2" t="s">
        <v>36</v>
      </c>
      <c r="G2" s="2" t="s">
        <v>463</v>
      </c>
      <c r="H2" s="2" t="s">
        <v>464</v>
      </c>
      <c r="I2" s="2" t="s">
        <v>465</v>
      </c>
      <c r="J2" s="2" t="s">
        <v>2</v>
      </c>
      <c r="K2" s="2" t="s">
        <v>36</v>
      </c>
      <c r="L2" s="2" t="s">
        <v>75</v>
      </c>
    </row>
    <row r="3" spans="1:12">
      <c r="A3" s="3" t="s">
        <v>455</v>
      </c>
    </row>
    <row r="4" spans="1:12">
      <c r="A4" s="4" t="s">
        <v>1096</v>
      </c>
      <c r="B4" s="7" t="n">
        <v>42660</v>
      </c>
      <c r="C4" s="7" t="n">
        <v>32856</v>
      </c>
      <c r="D4" s="7" t="n">
        <v>35546</v>
      </c>
      <c r="E4" s="7" t="n">
        <v>16023</v>
      </c>
      <c r="F4" s="7" t="n">
        <v>16301</v>
      </c>
      <c r="G4" s="7" t="n">
        <v>23676</v>
      </c>
      <c r="H4" s="7" t="n">
        <v>50434</v>
      </c>
      <c r="I4" s="7" t="n">
        <v>19865</v>
      </c>
      <c r="J4" s="7" t="n">
        <v>127085</v>
      </c>
      <c r="K4" s="7" t="n">
        <v>110276</v>
      </c>
      <c r="L4" s="7" t="n">
        <v>100038</v>
      </c>
    </row>
    <row r="5" spans="1:12">
      <c r="A5" s="4" t="s">
        <v>466</v>
      </c>
    </row>
    <row r="6" spans="1:12">
      <c r="A6" s="3" t="s">
        <v>455</v>
      </c>
    </row>
    <row r="7" spans="1:12">
      <c r="A7" s="4" t="s">
        <v>1096</v>
      </c>
      <c r="H7" s="7" t="n">
        <v>231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6</v>
      </c>
      <c r="D2" s="2" t="s">
        <v>75</v>
      </c>
      <c r="E2" s="2" t="s">
        <v>1102</v>
      </c>
    </row>
    <row r="3" spans="1:5">
      <c r="A3" s="3" t="s">
        <v>1103</v>
      </c>
    </row>
    <row r="4" spans="1:5">
      <c r="A4" s="4" t="s">
        <v>1104</v>
      </c>
      <c r="B4" s="7" t="n">
        <v>92529</v>
      </c>
    </row>
    <row r="5" spans="1:5">
      <c r="A5" s="4" t="s">
        <v>1105</v>
      </c>
      <c r="B5" s="6" t="n">
        <v>161211</v>
      </c>
    </row>
    <row r="6" spans="1:5">
      <c r="A6" s="4" t="s">
        <v>1106</v>
      </c>
      <c r="B6" s="6" t="n">
        <v>173982</v>
      </c>
    </row>
    <row r="7" spans="1:5">
      <c r="A7" s="4" t="s">
        <v>1107</v>
      </c>
      <c r="B7" s="6" t="n">
        <v>169839</v>
      </c>
    </row>
    <row r="8" spans="1:5">
      <c r="A8" s="4" t="s">
        <v>1108</v>
      </c>
      <c r="B8" s="6" t="n">
        <v>330320</v>
      </c>
    </row>
    <row r="9" spans="1:5">
      <c r="A9" s="4" t="s">
        <v>1109</v>
      </c>
      <c r="B9" s="6" t="n">
        <v>174712</v>
      </c>
    </row>
    <row r="10" spans="1:5">
      <c r="A10" s="4" t="s">
        <v>133</v>
      </c>
      <c r="B10" s="6" t="n">
        <v>505032</v>
      </c>
      <c r="C10" s="7" t="n">
        <v>418494</v>
      </c>
      <c r="D10" s="7" t="n">
        <v>404376</v>
      </c>
      <c r="E10" s="7" t="n">
        <v>381969</v>
      </c>
    </row>
    <row r="11" spans="1:5">
      <c r="A11" s="4" t="s">
        <v>1110</v>
      </c>
      <c r="B11" s="6" t="n">
        <v>74256</v>
      </c>
    </row>
    <row r="12" spans="1:5">
      <c r="A12" s="4" t="s">
        <v>1111</v>
      </c>
      <c r="B12" s="6" t="n">
        <v>503800</v>
      </c>
    </row>
    <row r="13" spans="1:5">
      <c r="A13" s="4" t="s">
        <v>1112</v>
      </c>
    </row>
    <row r="14" spans="1:5">
      <c r="A14" s="3" t="s">
        <v>1103</v>
      </c>
    </row>
    <row r="15" spans="1:5">
      <c r="A15" s="4" t="s">
        <v>1104</v>
      </c>
      <c r="B15" s="6" t="n">
        <v>2362</v>
      </c>
    </row>
    <row r="16" spans="1:5">
      <c r="A16" s="4" t="s">
        <v>1105</v>
      </c>
      <c r="B16" s="6" t="n">
        <v>45445</v>
      </c>
    </row>
    <row r="17" spans="1:5">
      <c r="A17" s="4" t="s">
        <v>1106</v>
      </c>
      <c r="B17" s="6" t="n">
        <v>13595</v>
      </c>
    </row>
    <row r="18" spans="1:5">
      <c r="A18" s="4" t="s">
        <v>1107</v>
      </c>
      <c r="B18" s="6" t="n">
        <v>68329</v>
      </c>
    </row>
    <row r="19" spans="1:5">
      <c r="A19" s="4" t="s">
        <v>1108</v>
      </c>
      <c r="B19" s="6" t="n">
        <v>121268</v>
      </c>
    </row>
    <row r="20" spans="1:5">
      <c r="A20" s="4" t="s">
        <v>1109</v>
      </c>
      <c r="B20" s="6" t="n">
        <v>6101</v>
      </c>
    </row>
    <row r="21" spans="1:5">
      <c r="A21" s="4" t="s">
        <v>133</v>
      </c>
      <c r="B21" s="6" t="n">
        <v>127369</v>
      </c>
    </row>
    <row r="22" spans="1:5">
      <c r="A22" s="4" t="s">
        <v>1110</v>
      </c>
      <c r="B22" s="7" t="n">
        <v>4542</v>
      </c>
    </row>
    <row r="23" spans="1:5">
      <c r="A23" s="4" t="s">
        <v>1113</v>
      </c>
      <c r="B23" s="4" t="s">
        <v>419</v>
      </c>
    </row>
    <row r="24" spans="1:5">
      <c r="A24" s="4" t="s">
        <v>1114</v>
      </c>
    </row>
    <row r="25" spans="1:5">
      <c r="A25" s="3" t="s">
        <v>1103</v>
      </c>
    </row>
    <row r="26" spans="1:5">
      <c r="A26" s="4" t="s">
        <v>1113</v>
      </c>
      <c r="B26" s="4" t="s">
        <v>417</v>
      </c>
    </row>
    <row r="27" spans="1:5">
      <c r="A27" s="4" t="s">
        <v>1115</v>
      </c>
    </row>
    <row r="28" spans="1:5">
      <c r="A28" s="3" t="s">
        <v>1103</v>
      </c>
    </row>
    <row r="29" spans="1:5">
      <c r="A29" s="4" t="s">
        <v>1105</v>
      </c>
      <c r="B29" s="7" t="n">
        <v>2362</v>
      </c>
    </row>
    <row r="30" spans="1:5">
      <c r="A30" s="4" t="s">
        <v>1106</v>
      </c>
      <c r="B30" s="6" t="n">
        <v>15149</v>
      </c>
    </row>
    <row r="31" spans="1:5">
      <c r="A31" s="4" t="s">
        <v>1107</v>
      </c>
      <c r="B31" s="6" t="n">
        <v>9303</v>
      </c>
    </row>
    <row r="32" spans="1:5">
      <c r="A32" s="4" t="s">
        <v>1108</v>
      </c>
      <c r="B32" s="6" t="n">
        <v>2832</v>
      </c>
    </row>
    <row r="33" spans="1:5">
      <c r="A33" s="4" t="s">
        <v>1109</v>
      </c>
      <c r="B33" s="6" t="n">
        <v>23982</v>
      </c>
    </row>
    <row r="34" spans="1:5">
      <c r="A34" s="4" t="s">
        <v>133</v>
      </c>
      <c r="B34" s="6" t="n">
        <v>26814</v>
      </c>
    </row>
    <row r="35" spans="1:5">
      <c r="A35" s="4" t="s">
        <v>1110</v>
      </c>
      <c r="B35" s="7" t="n">
        <v>10409</v>
      </c>
    </row>
    <row r="36" spans="1:5">
      <c r="A36" s="4" t="s">
        <v>1116</v>
      </c>
    </row>
    <row r="37" spans="1:5">
      <c r="A37" s="3" t="s">
        <v>1103</v>
      </c>
    </row>
    <row r="38" spans="1:5">
      <c r="A38" s="4" t="s">
        <v>1113</v>
      </c>
      <c r="B38" s="4" t="s">
        <v>431</v>
      </c>
    </row>
    <row r="39" spans="1:5">
      <c r="A39" s="4" t="s">
        <v>1117</v>
      </c>
    </row>
    <row r="40" spans="1:5">
      <c r="A40" s="3" t="s">
        <v>1103</v>
      </c>
    </row>
    <row r="41" spans="1:5">
      <c r="A41" s="4" t="s">
        <v>1113</v>
      </c>
      <c r="B41" s="4" t="s">
        <v>415</v>
      </c>
    </row>
    <row r="42" spans="1:5">
      <c r="A42" s="4" t="s">
        <v>1118</v>
      </c>
    </row>
    <row r="43" spans="1:5">
      <c r="A43" s="3" t="s">
        <v>1103</v>
      </c>
    </row>
    <row r="44" spans="1:5">
      <c r="A44" s="4" t="s">
        <v>1104</v>
      </c>
      <c r="B44" s="7" t="n">
        <v>2637</v>
      </c>
    </row>
    <row r="45" spans="1:5">
      <c r="A45" s="4" t="s">
        <v>1107</v>
      </c>
      <c r="B45" s="6" t="n">
        <v>7139</v>
      </c>
    </row>
    <row r="46" spans="1:5">
      <c r="A46" s="4" t="s">
        <v>1108</v>
      </c>
      <c r="B46" s="6" t="n">
        <v>7139</v>
      </c>
    </row>
    <row r="47" spans="1:5">
      <c r="A47" s="4" t="s">
        <v>133</v>
      </c>
      <c r="B47" s="6" t="n">
        <v>7139</v>
      </c>
    </row>
    <row r="48" spans="1:5">
      <c r="A48" s="4" t="s">
        <v>1119</v>
      </c>
    </row>
    <row r="49" spans="1:5">
      <c r="A49" s="3" t="s">
        <v>1103</v>
      </c>
    </row>
    <row r="50" spans="1:5">
      <c r="A50" s="4" t="s">
        <v>1105</v>
      </c>
      <c r="B50" s="6" t="n">
        <v>34608</v>
      </c>
    </row>
    <row r="51" spans="1:5">
      <c r="A51" s="4" t="s">
        <v>1106</v>
      </c>
      <c r="B51" s="6" t="n">
        <v>20132</v>
      </c>
    </row>
    <row r="52" spans="1:5">
      <c r="A52" s="4" t="s">
        <v>1107</v>
      </c>
      <c r="B52" s="6" t="n">
        <v>3799</v>
      </c>
    </row>
    <row r="53" spans="1:5">
      <c r="A53" s="4" t="s">
        <v>1108</v>
      </c>
      <c r="B53" s="6" t="n">
        <v>39638</v>
      </c>
    </row>
    <row r="54" spans="1:5">
      <c r="A54" s="4" t="s">
        <v>1109</v>
      </c>
      <c r="B54" s="6" t="n">
        <v>18901</v>
      </c>
    </row>
    <row r="55" spans="1:5">
      <c r="A55" s="4" t="s">
        <v>133</v>
      </c>
      <c r="B55" s="6" t="n">
        <v>58539</v>
      </c>
    </row>
    <row r="56" spans="1:5">
      <c r="A56" s="4" t="s">
        <v>1110</v>
      </c>
      <c r="B56" s="7" t="n">
        <v>22031</v>
      </c>
    </row>
    <row r="57" spans="1:5">
      <c r="A57" s="4" t="s">
        <v>1120</v>
      </c>
    </row>
    <row r="58" spans="1:5">
      <c r="A58" s="3" t="s">
        <v>1103</v>
      </c>
    </row>
    <row r="59" spans="1:5">
      <c r="A59" s="4" t="s">
        <v>1113</v>
      </c>
      <c r="B59" s="4" t="s">
        <v>431</v>
      </c>
    </row>
    <row r="60" spans="1:5">
      <c r="A60" s="4" t="s">
        <v>1121</v>
      </c>
    </row>
    <row r="61" spans="1:5">
      <c r="A61" s="3" t="s">
        <v>1103</v>
      </c>
    </row>
    <row r="62" spans="1:5">
      <c r="A62" s="4" t="s">
        <v>1113</v>
      </c>
      <c r="B62" s="4" t="s">
        <v>419</v>
      </c>
    </row>
    <row r="63" spans="1:5">
      <c r="A63" s="4" t="s">
        <v>1122</v>
      </c>
    </row>
    <row r="64" spans="1:5">
      <c r="A64" s="3" t="s">
        <v>1103</v>
      </c>
    </row>
    <row r="65" spans="1:5">
      <c r="A65" s="4" t="s">
        <v>1105</v>
      </c>
      <c r="B65" s="7" t="n">
        <v>5350</v>
      </c>
    </row>
    <row r="66" spans="1:5">
      <c r="A66" s="4" t="s">
        <v>1106</v>
      </c>
      <c r="B66" s="6" t="n">
        <v>2652</v>
      </c>
    </row>
    <row r="67" spans="1:5">
      <c r="A67" s="4" t="s">
        <v>1107</v>
      </c>
      <c r="B67" s="6" t="n">
        <v>443</v>
      </c>
    </row>
    <row r="68" spans="1:5">
      <c r="A68" s="4" t="s">
        <v>1108</v>
      </c>
      <c r="B68" s="6" t="n">
        <v>5784</v>
      </c>
    </row>
    <row r="69" spans="1:5">
      <c r="A69" s="4" t="s">
        <v>1109</v>
      </c>
      <c r="B69" s="6" t="n">
        <v>2661</v>
      </c>
    </row>
    <row r="70" spans="1:5">
      <c r="A70" s="4" t="s">
        <v>133</v>
      </c>
      <c r="B70" s="6" t="n">
        <v>8445</v>
      </c>
    </row>
    <row r="71" spans="1:5">
      <c r="A71" s="4" t="s">
        <v>1110</v>
      </c>
      <c r="B71" s="7" t="n">
        <v>1651</v>
      </c>
    </row>
    <row r="72" spans="1:5">
      <c r="A72" s="4" t="s">
        <v>1123</v>
      </c>
    </row>
    <row r="73" spans="1:5">
      <c r="A73" s="3" t="s">
        <v>1103</v>
      </c>
    </row>
    <row r="74" spans="1:5">
      <c r="A74" s="4" t="s">
        <v>1113</v>
      </c>
      <c r="B74" s="4" t="s">
        <v>431</v>
      </c>
    </row>
    <row r="75" spans="1:5">
      <c r="A75" s="4" t="s">
        <v>1124</v>
      </c>
    </row>
    <row r="76" spans="1:5">
      <c r="A76" s="3" t="s">
        <v>1103</v>
      </c>
    </row>
    <row r="77" spans="1:5">
      <c r="A77" s="4" t="s">
        <v>1113</v>
      </c>
      <c r="B77" s="4" t="s">
        <v>419</v>
      </c>
    </row>
    <row r="78" spans="1:5">
      <c r="A78" s="4" t="s">
        <v>1125</v>
      </c>
    </row>
    <row r="79" spans="1:5">
      <c r="A79" s="3" t="s">
        <v>1103</v>
      </c>
    </row>
    <row r="80" spans="1:5">
      <c r="A80" s="4" t="s">
        <v>1104</v>
      </c>
      <c r="B80" s="7" t="n">
        <v>1574</v>
      </c>
    </row>
    <row r="81" spans="1:5">
      <c r="A81" s="4" t="s">
        <v>1106</v>
      </c>
      <c r="B81" s="6" t="n">
        <v>5470</v>
      </c>
    </row>
    <row r="82" spans="1:5">
      <c r="A82" s="4" t="s">
        <v>1107</v>
      </c>
      <c r="B82" s="6" t="n">
        <v>660</v>
      </c>
    </row>
    <row r="83" spans="1:5">
      <c r="A83" s="4" t="s">
        <v>1108</v>
      </c>
      <c r="B83" s="6" t="n">
        <v>572</v>
      </c>
    </row>
    <row r="84" spans="1:5">
      <c r="A84" s="4" t="s">
        <v>1109</v>
      </c>
      <c r="B84" s="6" t="n">
        <v>5558</v>
      </c>
    </row>
    <row r="85" spans="1:5">
      <c r="A85" s="4" t="s">
        <v>133</v>
      </c>
      <c r="B85" s="6" t="n">
        <v>6130</v>
      </c>
    </row>
    <row r="86" spans="1:5">
      <c r="A86" s="4" t="s">
        <v>1110</v>
      </c>
      <c r="B86" s="7" t="n">
        <v>2131</v>
      </c>
    </row>
    <row r="87" spans="1:5">
      <c r="A87" s="4" t="s">
        <v>1126</v>
      </c>
    </row>
    <row r="88" spans="1:5">
      <c r="A88" s="3" t="s">
        <v>1103</v>
      </c>
    </row>
    <row r="89" spans="1:5">
      <c r="A89" s="4" t="s">
        <v>1113</v>
      </c>
      <c r="B89" s="4" t="s">
        <v>431</v>
      </c>
    </row>
    <row r="90" spans="1:5">
      <c r="A90" s="4" t="s">
        <v>1127</v>
      </c>
    </row>
    <row r="91" spans="1:5">
      <c r="A91" s="3" t="s">
        <v>1103</v>
      </c>
    </row>
    <row r="92" spans="1:5">
      <c r="A92" s="4" t="s">
        <v>1113</v>
      </c>
      <c r="B92" s="4" t="s">
        <v>428</v>
      </c>
    </row>
    <row r="93" spans="1:5">
      <c r="A93" s="4" t="s">
        <v>538</v>
      </c>
    </row>
    <row r="94" spans="1:5">
      <c r="A94" s="3" t="s">
        <v>1103</v>
      </c>
    </row>
    <row r="95" spans="1:5">
      <c r="A95" s="4" t="s">
        <v>1104</v>
      </c>
      <c r="B95" s="7" t="n">
        <v>45134</v>
      </c>
    </row>
    <row r="96" spans="1:5">
      <c r="A96" s="4" t="s">
        <v>1105</v>
      </c>
      <c r="B96" s="6" t="n">
        <v>13711</v>
      </c>
    </row>
    <row r="97" spans="1:5">
      <c r="A97" s="4" t="s">
        <v>1106</v>
      </c>
      <c r="B97" s="6" t="n">
        <v>35243</v>
      </c>
    </row>
    <row r="98" spans="1:5">
      <c r="A98" s="4" t="s">
        <v>1107</v>
      </c>
      <c r="B98" s="6" t="n">
        <v>3115</v>
      </c>
    </row>
    <row r="99" spans="1:5">
      <c r="A99" s="4" t="s">
        <v>1108</v>
      </c>
      <c r="B99" s="6" t="n">
        <v>13711</v>
      </c>
    </row>
    <row r="100" spans="1:5">
      <c r="A100" s="4" t="s">
        <v>1109</v>
      </c>
      <c r="B100" s="6" t="n">
        <v>38358</v>
      </c>
    </row>
    <row r="101" spans="1:5">
      <c r="A101" s="4" t="s">
        <v>133</v>
      </c>
      <c r="B101" s="6" t="n">
        <v>52069</v>
      </c>
    </row>
    <row r="102" spans="1:5">
      <c r="A102" s="4" t="s">
        <v>1110</v>
      </c>
      <c r="B102" s="7" t="n">
        <v>9364</v>
      </c>
    </row>
    <row r="103" spans="1:5">
      <c r="A103" s="4" t="s">
        <v>1128</v>
      </c>
    </row>
    <row r="104" spans="1:5">
      <c r="A104" s="3" t="s">
        <v>1103</v>
      </c>
    </row>
    <row r="105" spans="1:5">
      <c r="A105" s="4" t="s">
        <v>1113</v>
      </c>
      <c r="B105" s="4" t="s">
        <v>410</v>
      </c>
    </row>
    <row r="106" spans="1:5">
      <c r="A106" s="4" t="s">
        <v>1129</v>
      </c>
    </row>
    <row r="107" spans="1:5">
      <c r="A107" s="3" t="s">
        <v>1103</v>
      </c>
    </row>
    <row r="108" spans="1:5">
      <c r="A108" s="4" t="s">
        <v>1113</v>
      </c>
      <c r="B108" s="4" t="s">
        <v>1130</v>
      </c>
    </row>
    <row r="109" spans="1:5">
      <c r="A109" s="4" t="s">
        <v>1131</v>
      </c>
    </row>
    <row r="110" spans="1:5">
      <c r="A110" s="3" t="s">
        <v>1103</v>
      </c>
    </row>
    <row r="111" spans="1:5">
      <c r="A111" s="4" t="s">
        <v>1105</v>
      </c>
      <c r="B111" s="7" t="n">
        <v>713</v>
      </c>
    </row>
    <row r="112" spans="1:5">
      <c r="A112" s="4" t="s">
        <v>1106</v>
      </c>
      <c r="B112" s="6" t="n">
        <v>21887</v>
      </c>
    </row>
    <row r="113" spans="1:5">
      <c r="A113" s="4" t="s">
        <v>1107</v>
      </c>
      <c r="B113" s="6" t="n">
        <v>-2136</v>
      </c>
    </row>
    <row r="114" spans="1:5">
      <c r="A114" s="4" t="s">
        <v>1108</v>
      </c>
      <c r="B114" s="6" t="n">
        <v>789</v>
      </c>
    </row>
    <row r="115" spans="1:5">
      <c r="A115" s="4" t="s">
        <v>1109</v>
      </c>
      <c r="B115" s="6" t="n">
        <v>19675</v>
      </c>
    </row>
    <row r="116" spans="1:5">
      <c r="A116" s="4" t="s">
        <v>133</v>
      </c>
      <c r="B116" s="6" t="n">
        <v>20464</v>
      </c>
    </row>
    <row r="117" spans="1:5">
      <c r="A117" s="4" t="s">
        <v>1110</v>
      </c>
      <c r="B117" s="7" t="n">
        <v>15974</v>
      </c>
    </row>
    <row r="118" spans="1:5">
      <c r="A118" s="4" t="s">
        <v>1132</v>
      </c>
    </row>
    <row r="119" spans="1:5">
      <c r="A119" s="3" t="s">
        <v>1103</v>
      </c>
    </row>
    <row r="120" spans="1:5">
      <c r="A120" s="4" t="s">
        <v>1113</v>
      </c>
      <c r="B120" s="4" t="s">
        <v>431</v>
      </c>
    </row>
    <row r="121" spans="1:5">
      <c r="A121" s="4" t="s">
        <v>1133</v>
      </c>
    </row>
    <row r="122" spans="1:5">
      <c r="A122" s="3" t="s">
        <v>1103</v>
      </c>
    </row>
    <row r="123" spans="1:5">
      <c r="A123" s="4" t="s">
        <v>1113</v>
      </c>
      <c r="B123" s="4" t="s">
        <v>419</v>
      </c>
    </row>
    <row r="124" spans="1:5">
      <c r="A124" s="4" t="s">
        <v>1134</v>
      </c>
    </row>
    <row r="125" spans="1:5">
      <c r="A125" s="3" t="s">
        <v>1103</v>
      </c>
    </row>
    <row r="126" spans="1:5">
      <c r="A126" s="4" t="s">
        <v>1105</v>
      </c>
      <c r="B126" s="7" t="n">
        <v>5792</v>
      </c>
    </row>
    <row r="127" spans="1:5">
      <c r="A127" s="4" t="s">
        <v>1106</v>
      </c>
      <c r="B127" s="6" t="n">
        <v>24490</v>
      </c>
    </row>
    <row r="128" spans="1:5">
      <c r="A128" s="4" t="s">
        <v>1107</v>
      </c>
      <c r="B128" s="6" t="n">
        <v>3486</v>
      </c>
    </row>
    <row r="129" spans="1:5">
      <c r="A129" s="4" t="s">
        <v>1108</v>
      </c>
      <c r="B129" s="6" t="n">
        <v>9828</v>
      </c>
    </row>
    <row r="130" spans="1:5">
      <c r="A130" s="4" t="s">
        <v>1109</v>
      </c>
      <c r="B130" s="6" t="n">
        <v>23940</v>
      </c>
    </row>
    <row r="131" spans="1:5">
      <c r="A131" s="4" t="s">
        <v>133</v>
      </c>
      <c r="B131" s="6" t="n">
        <v>33768</v>
      </c>
    </row>
    <row r="132" spans="1:5">
      <c r="A132" s="4" t="s">
        <v>1110</v>
      </c>
      <c r="B132" s="7" t="n">
        <v>4330</v>
      </c>
    </row>
    <row r="133" spans="1:5">
      <c r="A133" s="4" t="s">
        <v>1135</v>
      </c>
    </row>
    <row r="134" spans="1:5">
      <c r="A134" s="3" t="s">
        <v>1103</v>
      </c>
    </row>
    <row r="135" spans="1:5">
      <c r="A135" s="4" t="s">
        <v>1113</v>
      </c>
      <c r="B135" s="4" t="s">
        <v>431</v>
      </c>
    </row>
    <row r="136" spans="1:5">
      <c r="A136" s="4" t="s">
        <v>1136</v>
      </c>
    </row>
    <row r="137" spans="1:5">
      <c r="A137" s="3" t="s">
        <v>1103</v>
      </c>
    </row>
    <row r="138" spans="1:5">
      <c r="A138" s="4" t="s">
        <v>1113</v>
      </c>
      <c r="B138" s="4" t="s">
        <v>1130</v>
      </c>
    </row>
    <row r="139" spans="1:5">
      <c r="A139" s="4" t="s">
        <v>1137</v>
      </c>
    </row>
    <row r="140" spans="1:5">
      <c r="A140" s="3" t="s">
        <v>1103</v>
      </c>
    </row>
    <row r="141" spans="1:5">
      <c r="A141" s="4" t="s">
        <v>1104</v>
      </c>
      <c r="B141" s="7" t="n">
        <v>2414</v>
      </c>
    </row>
    <row r="142" spans="1:5">
      <c r="A142" s="4" t="s">
        <v>1105</v>
      </c>
      <c r="B142" s="6" t="n">
        <v>21</v>
      </c>
    </row>
    <row r="143" spans="1:5">
      <c r="A143" s="4" t="s">
        <v>1107</v>
      </c>
      <c r="B143" s="6" t="n">
        <v>7584</v>
      </c>
    </row>
    <row r="144" spans="1:5">
      <c r="A144" s="4" t="s">
        <v>1108</v>
      </c>
      <c r="B144" s="6" t="n">
        <v>7605</v>
      </c>
    </row>
    <row r="145" spans="1:5">
      <c r="A145" s="4" t="s">
        <v>133</v>
      </c>
      <c r="B145" s="6" t="n">
        <v>7605</v>
      </c>
    </row>
    <row r="146" spans="1:5">
      <c r="A146" s="4" t="s">
        <v>1138</v>
      </c>
    </row>
    <row r="147" spans="1:5">
      <c r="A147" s="3" t="s">
        <v>1103</v>
      </c>
    </row>
    <row r="148" spans="1:5">
      <c r="A148" s="4" t="s">
        <v>1104</v>
      </c>
      <c r="B148" s="6" t="n">
        <v>33523</v>
      </c>
    </row>
    <row r="149" spans="1:5">
      <c r="A149" s="4" t="s">
        <v>1105</v>
      </c>
      <c r="B149" s="6" t="n">
        <v>6886</v>
      </c>
    </row>
    <row r="150" spans="1:5">
      <c r="A150" s="4" t="s">
        <v>1106</v>
      </c>
      <c r="B150" s="6" t="n">
        <v>22501</v>
      </c>
    </row>
    <row r="151" spans="1:5">
      <c r="A151" s="4" t="s">
        <v>1107</v>
      </c>
      <c r="B151" s="6" t="n">
        <v>4823</v>
      </c>
    </row>
    <row r="152" spans="1:5">
      <c r="A152" s="4" t="s">
        <v>1108</v>
      </c>
      <c r="B152" s="6" t="n">
        <v>11708</v>
      </c>
    </row>
    <row r="153" spans="1:5">
      <c r="A153" s="4" t="s">
        <v>1109</v>
      </c>
      <c r="B153" s="6" t="n">
        <v>22502</v>
      </c>
    </row>
    <row r="154" spans="1:5">
      <c r="A154" s="4" t="s">
        <v>133</v>
      </c>
      <c r="B154" s="6" t="n">
        <v>34210</v>
      </c>
    </row>
    <row r="155" spans="1:5">
      <c r="A155" s="4" t="s">
        <v>1110</v>
      </c>
      <c r="B155" s="7" t="n">
        <v>317</v>
      </c>
    </row>
    <row r="156" spans="1:5">
      <c r="A156" s="4" t="s">
        <v>1113</v>
      </c>
      <c r="B156" s="4" t="s">
        <v>1130</v>
      </c>
    </row>
    <row r="157" spans="1:5">
      <c r="A157" s="4" t="s">
        <v>1139</v>
      </c>
    </row>
    <row r="158" spans="1:5">
      <c r="A158" s="3" t="s">
        <v>1103</v>
      </c>
    </row>
    <row r="159" spans="1:5">
      <c r="A159" s="4" t="s">
        <v>1113</v>
      </c>
      <c r="B159" s="4" t="s">
        <v>412</v>
      </c>
    </row>
    <row r="160" spans="1:5">
      <c r="A160" s="4" t="s">
        <v>1140</v>
      </c>
    </row>
    <row r="161" spans="1:5">
      <c r="A161" s="3" t="s">
        <v>1103</v>
      </c>
    </row>
    <row r="162" spans="1:5">
      <c r="A162" s="4" t="s">
        <v>1105</v>
      </c>
      <c r="B162" s="7" t="n">
        <v>361</v>
      </c>
    </row>
    <row r="163" spans="1:5">
      <c r="A163" s="4" t="s">
        <v>1107</v>
      </c>
      <c r="B163" s="6" t="n">
        <v>1820</v>
      </c>
    </row>
    <row r="164" spans="1:5">
      <c r="A164" s="4" t="s">
        <v>1108</v>
      </c>
      <c r="B164" s="6" t="n">
        <v>2181</v>
      </c>
    </row>
    <row r="165" spans="1:5">
      <c r="A165" s="4" t="s">
        <v>133</v>
      </c>
      <c r="B165" s="6" t="n">
        <v>2181</v>
      </c>
    </row>
    <row r="166" spans="1:5">
      <c r="A166" s="4" t="s">
        <v>1141</v>
      </c>
    </row>
    <row r="167" spans="1:5">
      <c r="A167" s="3" t="s">
        <v>1103</v>
      </c>
    </row>
    <row r="168" spans="1:5">
      <c r="A168" s="4" t="s">
        <v>1105</v>
      </c>
      <c r="B168" s="6" t="n">
        <v>894</v>
      </c>
    </row>
    <row r="169" spans="1:5">
      <c r="A169" s="4" t="s">
        <v>1107</v>
      </c>
      <c r="B169" s="6" t="n">
        <v>8724</v>
      </c>
    </row>
    <row r="170" spans="1:5">
      <c r="A170" s="4" t="s">
        <v>1108</v>
      </c>
      <c r="B170" s="6" t="n">
        <v>9618</v>
      </c>
    </row>
    <row r="171" spans="1:5">
      <c r="A171" s="4" t="s">
        <v>133</v>
      </c>
      <c r="B171" s="6" t="n">
        <v>9618</v>
      </c>
    </row>
    <row r="172" spans="1:5">
      <c r="A172" s="4" t="s">
        <v>1142</v>
      </c>
    </row>
    <row r="173" spans="1:5">
      <c r="A173" s="3" t="s">
        <v>1103</v>
      </c>
    </row>
    <row r="174" spans="1:5">
      <c r="A174" s="4" t="s">
        <v>1104</v>
      </c>
      <c r="B174" s="6" t="n">
        <v>2907</v>
      </c>
    </row>
    <row r="175" spans="1:5">
      <c r="A175" s="4" t="s">
        <v>1105</v>
      </c>
      <c r="B175" s="6" t="n">
        <v>3540</v>
      </c>
    </row>
    <row r="176" spans="1:5">
      <c r="A176" s="4" t="s">
        <v>1106</v>
      </c>
      <c r="B176" s="6" t="n">
        <v>11057</v>
      </c>
    </row>
    <row r="177" spans="1:5">
      <c r="A177" s="4" t="s">
        <v>1107</v>
      </c>
      <c r="B177" s="6" t="n">
        <v>14343</v>
      </c>
    </row>
    <row r="178" spans="1:5">
      <c r="A178" s="4" t="s">
        <v>1108</v>
      </c>
      <c r="B178" s="6" t="n">
        <v>17712</v>
      </c>
    </row>
    <row r="179" spans="1:5">
      <c r="A179" s="4" t="s">
        <v>1109</v>
      </c>
      <c r="B179" s="6" t="n">
        <v>11228</v>
      </c>
    </row>
    <row r="180" spans="1:5">
      <c r="A180" s="4" t="s">
        <v>133</v>
      </c>
      <c r="B180" s="6" t="n">
        <v>28940</v>
      </c>
    </row>
    <row r="181" spans="1:5">
      <c r="A181" s="4" t="s">
        <v>1110</v>
      </c>
      <c r="B181" s="7" t="n">
        <v>1355</v>
      </c>
    </row>
    <row r="182" spans="1:5">
      <c r="A182" s="4" t="s">
        <v>1143</v>
      </c>
    </row>
    <row r="183" spans="1:5">
      <c r="A183" s="3" t="s">
        <v>1103</v>
      </c>
    </row>
    <row r="184" spans="1:5">
      <c r="A184" s="4" t="s">
        <v>1113</v>
      </c>
      <c r="B184" s="4" t="s">
        <v>431</v>
      </c>
    </row>
    <row r="185" spans="1:5">
      <c r="A185" s="4" t="s">
        <v>1144</v>
      </c>
    </row>
    <row r="186" spans="1:5">
      <c r="A186" s="3" t="s">
        <v>1103</v>
      </c>
    </row>
    <row r="187" spans="1:5">
      <c r="A187" s="4" t="s">
        <v>1113</v>
      </c>
      <c r="B187" s="4" t="s">
        <v>1130</v>
      </c>
    </row>
    <row r="188" spans="1:5">
      <c r="A188" s="4" t="s">
        <v>1145</v>
      </c>
    </row>
    <row r="189" spans="1:5">
      <c r="A189" s="3" t="s">
        <v>1103</v>
      </c>
    </row>
    <row r="190" spans="1:5">
      <c r="A190" s="4" t="s">
        <v>1104</v>
      </c>
      <c r="B190" s="7" t="n">
        <v>1978</v>
      </c>
    </row>
    <row r="191" spans="1:5">
      <c r="A191" s="4" t="s">
        <v>1105</v>
      </c>
      <c r="B191" s="6" t="n">
        <v>34816</v>
      </c>
    </row>
    <row r="192" spans="1:5">
      <c r="A192" s="4" t="s">
        <v>1107</v>
      </c>
      <c r="B192" s="6" t="n">
        <v>21175</v>
      </c>
    </row>
    <row r="193" spans="1:5">
      <c r="A193" s="4" t="s">
        <v>1108</v>
      </c>
      <c r="B193" s="6" t="n">
        <v>55991</v>
      </c>
    </row>
    <row r="194" spans="1:5">
      <c r="A194" s="4" t="s">
        <v>133</v>
      </c>
      <c r="B194" s="6" t="n">
        <v>55991</v>
      </c>
    </row>
    <row r="195" spans="1:5">
      <c r="A195" s="4" t="s">
        <v>1110</v>
      </c>
      <c r="B195" s="7" t="n">
        <v>73</v>
      </c>
    </row>
    <row r="196" spans="1:5">
      <c r="A196" s="4" t="s">
        <v>1113</v>
      </c>
      <c r="B196" s="4" t="s">
        <v>417</v>
      </c>
    </row>
    <row r="197" spans="1:5">
      <c r="A197" s="4" t="s">
        <v>1146</v>
      </c>
    </row>
    <row r="198" spans="1:5">
      <c r="A198" s="3" t="s">
        <v>1103</v>
      </c>
    </row>
    <row r="199" spans="1:5">
      <c r="A199" s="4" t="s">
        <v>1105</v>
      </c>
      <c r="B199" s="7" t="n">
        <v>6627</v>
      </c>
    </row>
    <row r="200" spans="1:5">
      <c r="A200" s="4" t="s">
        <v>1106</v>
      </c>
      <c r="B200" s="6" t="n">
        <v>1806</v>
      </c>
    </row>
    <row r="201" spans="1:5">
      <c r="A201" s="4" t="s">
        <v>1107</v>
      </c>
      <c r="B201" s="6" t="n">
        <v>12755</v>
      </c>
    </row>
    <row r="202" spans="1:5">
      <c r="A202" s="4" t="s">
        <v>1108</v>
      </c>
      <c r="B202" s="6" t="n">
        <v>19382</v>
      </c>
    </row>
    <row r="203" spans="1:5">
      <c r="A203" s="4" t="s">
        <v>1109</v>
      </c>
      <c r="B203" s="6" t="n">
        <v>1806</v>
      </c>
    </row>
    <row r="204" spans="1:5">
      <c r="A204" s="4" t="s">
        <v>133</v>
      </c>
      <c r="B204" s="6" t="n">
        <v>21188</v>
      </c>
    </row>
    <row r="205" spans="1:5">
      <c r="A205" s="4" t="s">
        <v>1110</v>
      </c>
      <c r="B205" s="7" t="n">
        <v>2045</v>
      </c>
    </row>
    <row r="206" spans="1:5">
      <c r="A206" s="4" t="s">
        <v>1147</v>
      </c>
    </row>
    <row r="207" spans="1:5">
      <c r="A207" s="3" t="s">
        <v>1103</v>
      </c>
    </row>
    <row r="208" spans="1:5">
      <c r="A208" s="4" t="s">
        <v>1113</v>
      </c>
      <c r="B208" s="4" t="s">
        <v>417</v>
      </c>
    </row>
    <row r="209" spans="1:5">
      <c r="A209" s="4" t="s">
        <v>1148</v>
      </c>
    </row>
    <row r="210" spans="1:5">
      <c r="A210" s="3" t="s">
        <v>1103</v>
      </c>
    </row>
    <row r="211" spans="1:5">
      <c r="A211" s="4" t="s">
        <v>1113</v>
      </c>
      <c r="B211" s="4" t="s">
        <v>428</v>
      </c>
    </row>
    <row r="212" spans="1:5">
      <c r="A212" s="4" t="s">
        <v>1149</v>
      </c>
    </row>
    <row r="213" spans="1:5">
      <c r="A213" s="3" t="s">
        <v>1103</v>
      </c>
    </row>
    <row r="214" spans="1:5">
      <c r="A214" s="4" t="s">
        <v>1105</v>
      </c>
      <c r="B214" s="7" t="n">
        <v>85</v>
      </c>
    </row>
    <row r="215" spans="1:5">
      <c r="A215" s="4" t="s">
        <v>1107</v>
      </c>
      <c r="B215" s="6" t="n">
        <v>4477</v>
      </c>
    </row>
    <row r="216" spans="1:5">
      <c r="A216" s="4" t="s">
        <v>1108</v>
      </c>
      <c r="B216" s="6" t="n">
        <v>4562</v>
      </c>
    </row>
    <row r="217" spans="1:5">
      <c r="A217" s="4" t="s">
        <v>133</v>
      </c>
      <c r="B217" s="6" t="n">
        <v>4562</v>
      </c>
    </row>
    <row r="218" spans="1:5">
      <c r="A218" s="4" t="s">
        <v>1110</v>
      </c>
      <c r="B218" s="7" t="n">
        <v>34</v>
      </c>
    </row>
    <row r="219" spans="1:5">
      <c r="A219" s="4" t="s">
        <v>1150</v>
      </c>
    </row>
    <row r="220" spans="1:5">
      <c r="A220" s="3" t="s">
        <v>1103</v>
      </c>
    </row>
    <row r="221" spans="1:5">
      <c r="A221" s="4" t="s">
        <v>1113</v>
      </c>
      <c r="B221" s="4" t="s">
        <v>410</v>
      </c>
    </row>
    <row r="222" spans="1:5">
      <c r="A222" s="4" t="s">
        <v>1151</v>
      </c>
    </row>
    <row r="223" spans="1:5">
      <c r="A223" s="3" t="s">
        <v>1103</v>
      </c>
    </row>
    <row r="224" spans="1:5">
      <c r="A224" s="4" t="s">
        <v>1113</v>
      </c>
      <c r="B224" s="4" t="s">
        <v>41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6</v>
      </c>
      <c r="D2" s="2" t="s">
        <v>75</v>
      </c>
    </row>
    <row r="3" spans="1:4">
      <c r="A3" s="3" t="s">
        <v>1153</v>
      </c>
    </row>
    <row r="4" spans="1:4">
      <c r="A4" s="4" t="s">
        <v>1154</v>
      </c>
      <c r="B4" s="7" t="n">
        <v>418494</v>
      </c>
      <c r="C4" s="7" t="n">
        <v>404376</v>
      </c>
      <c r="D4" s="7" t="n">
        <v>381969</v>
      </c>
    </row>
    <row r="5" spans="1:4">
      <c r="A5" s="4" t="s">
        <v>1155</v>
      </c>
      <c r="B5" s="6" t="n">
        <v>109699</v>
      </c>
      <c r="C5" s="6" t="n">
        <v>43306</v>
      </c>
      <c r="D5" s="6" t="n">
        <v>39261</v>
      </c>
    </row>
    <row r="6" spans="1:4">
      <c r="A6" s="4" t="s">
        <v>1156</v>
      </c>
      <c r="C6" s="6" t="n">
        <v>-99</v>
      </c>
      <c r="D6" s="6" t="n">
        <v>-714</v>
      </c>
    </row>
    <row r="7" spans="1:4">
      <c r="A7" s="4" t="s">
        <v>169</v>
      </c>
      <c r="B7" s="6" t="n">
        <v>-23608</v>
      </c>
      <c r="C7" s="6" t="n">
        <v>-18928</v>
      </c>
      <c r="D7" s="6" t="n">
        <v>-14274</v>
      </c>
    </row>
    <row r="8" spans="1:4">
      <c r="A8" s="4" t="s">
        <v>1157</v>
      </c>
      <c r="B8" s="6" t="n">
        <v>447</v>
      </c>
      <c r="C8" s="6" t="n">
        <v>-10161</v>
      </c>
      <c r="D8" s="6" t="n">
        <v>-1866</v>
      </c>
    </row>
    <row r="9" spans="1:4">
      <c r="A9" s="4" t="s">
        <v>1158</v>
      </c>
      <c r="B9" s="7" t="n">
        <v>505032</v>
      </c>
      <c r="C9" s="7" t="n">
        <v>418494</v>
      </c>
      <c r="D9" s="7" t="n">
        <v>40437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6</v>
      </c>
      <c r="D2" s="2" t="s">
        <v>75</v>
      </c>
    </row>
    <row r="3" spans="1:4">
      <c r="A3" s="3" t="s">
        <v>1160</v>
      </c>
    </row>
    <row r="4" spans="1:4">
      <c r="A4" s="4" t="s">
        <v>1154</v>
      </c>
      <c r="B4" s="7" t="n">
        <v>67500</v>
      </c>
      <c r="C4" s="7" t="n">
        <v>71752</v>
      </c>
      <c r="D4" s="7" t="n">
        <v>67349</v>
      </c>
    </row>
    <row r="5" spans="1:4">
      <c r="A5" s="4" t="s">
        <v>794</v>
      </c>
      <c r="B5" s="6" t="n">
        <v>6756</v>
      </c>
      <c r="C5" s="6" t="n">
        <v>6018</v>
      </c>
      <c r="D5" s="6" t="n">
        <v>6245</v>
      </c>
    </row>
    <row r="6" spans="1:4">
      <c r="A6" s="4" t="s">
        <v>1157</v>
      </c>
      <c r="C6" s="6" t="n">
        <v>-10270</v>
      </c>
      <c r="D6" s="6" t="n">
        <v>-1842</v>
      </c>
    </row>
    <row r="7" spans="1:4">
      <c r="A7" s="4" t="s">
        <v>1158</v>
      </c>
      <c r="B7" s="7" t="n">
        <v>74256</v>
      </c>
      <c r="C7" s="7" t="n">
        <v>67500</v>
      </c>
      <c r="D7" s="7" t="n">
        <v>7175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2</v>
      </c>
      <c r="C2" s="2" t="s">
        <v>36</v>
      </c>
      <c r="D2" s="2" t="s">
        <v>75</v>
      </c>
      <c r="E2" s="2" t="s">
        <v>1102</v>
      </c>
    </row>
    <row r="3" spans="1:5">
      <c r="A3" s="3" t="s">
        <v>1162</v>
      </c>
    </row>
    <row r="4" spans="1:5">
      <c r="A4" s="4" t="s">
        <v>1163</v>
      </c>
      <c r="B4" s="7" t="n">
        <v>2683</v>
      </c>
    </row>
    <row r="5" spans="1:5">
      <c r="A5" s="4" t="s">
        <v>1164</v>
      </c>
      <c r="B5" s="6" t="n">
        <v>2683</v>
      </c>
      <c r="C5" s="7" t="n">
        <v>1462</v>
      </c>
      <c r="D5" s="7" t="n">
        <v>2995</v>
      </c>
      <c r="E5" s="7" t="n">
        <v>242</v>
      </c>
    </row>
    <row r="6" spans="1:5">
      <c r="A6" s="4" t="s">
        <v>1165</v>
      </c>
      <c r="B6" s="7" t="n">
        <v>128</v>
      </c>
    </row>
    <row r="7" spans="1:5">
      <c r="A7" s="4" t="s">
        <v>1166</v>
      </c>
    </row>
    <row r="8" spans="1:5">
      <c r="A8" s="3" t="s">
        <v>1162</v>
      </c>
    </row>
    <row r="9" spans="1:5">
      <c r="A9" s="4" t="s">
        <v>1167</v>
      </c>
      <c r="B9" s="4" t="s">
        <v>412</v>
      </c>
    </row>
    <row r="10" spans="1:5">
      <c r="A10" s="4" t="s">
        <v>1168</v>
      </c>
    </row>
    <row r="11" spans="1:5">
      <c r="A11" s="3" t="s">
        <v>1162</v>
      </c>
    </row>
    <row r="12" spans="1:5">
      <c r="A12" s="4" t="s">
        <v>772</v>
      </c>
      <c r="B12" s="4" t="s">
        <v>773</v>
      </c>
    </row>
    <row r="13" spans="1:5">
      <c r="A13" s="4" t="s">
        <v>1163</v>
      </c>
      <c r="B13" s="7" t="n">
        <v>84</v>
      </c>
    </row>
    <row r="14" spans="1:5">
      <c r="A14" s="4" t="s">
        <v>1164</v>
      </c>
      <c r="B14" s="6" t="n">
        <v>84</v>
      </c>
    </row>
    <row r="15" spans="1:5">
      <c r="A15" s="4" t="s">
        <v>1169</v>
      </c>
      <c r="B15" s="7" t="n">
        <v>100</v>
      </c>
    </row>
    <row r="16" spans="1:5">
      <c r="A16" s="4" t="s">
        <v>1167</v>
      </c>
      <c r="B16" s="4" t="s">
        <v>412</v>
      </c>
    </row>
    <row r="17" spans="1:5">
      <c r="A17" s="4" t="s">
        <v>1170</v>
      </c>
    </row>
    <row r="18" spans="1:5">
      <c r="A18" s="3" t="s">
        <v>1162</v>
      </c>
    </row>
    <row r="19" spans="1:5">
      <c r="A19" s="4" t="s">
        <v>772</v>
      </c>
      <c r="B19" s="4" t="s">
        <v>780</v>
      </c>
    </row>
    <row r="20" spans="1:5">
      <c r="A20" s="4" t="s">
        <v>1163</v>
      </c>
      <c r="B20" s="7" t="n">
        <v>128</v>
      </c>
    </row>
    <row r="21" spans="1:5">
      <c r="A21" s="4" t="s">
        <v>1164</v>
      </c>
      <c r="B21" s="6" t="n">
        <v>128</v>
      </c>
    </row>
    <row r="22" spans="1:5">
      <c r="A22" s="4" t="s">
        <v>1165</v>
      </c>
      <c r="B22" s="6" t="n">
        <v>128</v>
      </c>
    </row>
    <row r="23" spans="1:5">
      <c r="A23" s="4" t="s">
        <v>1169</v>
      </c>
      <c r="B23" s="7" t="n">
        <v>100</v>
      </c>
    </row>
    <row r="24" spans="1:5">
      <c r="A24" s="4" t="s">
        <v>1167</v>
      </c>
      <c r="B24" s="4" t="s">
        <v>412</v>
      </c>
    </row>
    <row r="25" spans="1:5">
      <c r="A25" s="4" t="s">
        <v>1171</v>
      </c>
    </row>
    <row r="26" spans="1:5">
      <c r="A26" s="3" t="s">
        <v>1162</v>
      </c>
    </row>
    <row r="27" spans="1:5">
      <c r="A27" s="4" t="s">
        <v>772</v>
      </c>
      <c r="B27" s="4" t="s">
        <v>773</v>
      </c>
    </row>
    <row r="28" spans="1:5">
      <c r="A28" s="4" t="s">
        <v>1163</v>
      </c>
      <c r="B28" s="7" t="n">
        <v>1514</v>
      </c>
    </row>
    <row r="29" spans="1:5">
      <c r="A29" s="4" t="s">
        <v>1164</v>
      </c>
      <c r="B29" s="7" t="n">
        <v>1514</v>
      </c>
    </row>
    <row r="30" spans="1:5">
      <c r="A30" s="4" t="s">
        <v>1167</v>
      </c>
      <c r="B30" s="4" t="s">
        <v>412</v>
      </c>
    </row>
    <row r="31" spans="1:5">
      <c r="A31" s="4" t="s">
        <v>1172</v>
      </c>
    </row>
    <row r="32" spans="1:5">
      <c r="A32" s="3" t="s">
        <v>1162</v>
      </c>
    </row>
    <row r="33" spans="1:5">
      <c r="A33" s="4" t="s">
        <v>772</v>
      </c>
      <c r="B33" s="4" t="s">
        <v>773</v>
      </c>
    </row>
    <row r="34" spans="1:5">
      <c r="A34" s="4" t="s">
        <v>1163</v>
      </c>
      <c r="B34" s="7" t="n">
        <v>872</v>
      </c>
    </row>
    <row r="35" spans="1:5">
      <c r="A35" s="4" t="s">
        <v>1164</v>
      </c>
      <c r="B35" s="6" t="n">
        <v>872</v>
      </c>
    </row>
    <row r="36" spans="1:5">
      <c r="A36" s="4" t="s">
        <v>1173</v>
      </c>
    </row>
    <row r="37" spans="1:5">
      <c r="A37" s="3" t="s">
        <v>1162</v>
      </c>
    </row>
    <row r="38" spans="1:5">
      <c r="A38" s="4" t="s">
        <v>1163</v>
      </c>
      <c r="B38" s="6" t="n">
        <v>85</v>
      </c>
    </row>
    <row r="39" spans="1:5">
      <c r="A39" s="4" t="s">
        <v>1164</v>
      </c>
      <c r="B39" s="7" t="n">
        <v>85</v>
      </c>
    </row>
    <row r="40" spans="1:5">
      <c r="A40" s="4" t="s">
        <v>1174</v>
      </c>
    </row>
    <row r="41" spans="1:5">
      <c r="A41" s="3" t="s">
        <v>1162</v>
      </c>
    </row>
    <row r="42" spans="1:5">
      <c r="A42" s="4" t="s">
        <v>772</v>
      </c>
      <c r="B42" s="4" t="s">
        <v>1175</v>
      </c>
    </row>
    <row r="43" spans="1:5">
      <c r="A43" s="4" t="s">
        <v>1176</v>
      </c>
    </row>
    <row r="44" spans="1:5">
      <c r="A44" s="3" t="s">
        <v>1162</v>
      </c>
    </row>
    <row r="45" spans="1:5">
      <c r="A45" s="4" t="s">
        <v>772</v>
      </c>
      <c r="B45" s="4" t="s">
        <v>117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6</v>
      </c>
      <c r="D2" s="2" t="s">
        <v>75</v>
      </c>
    </row>
    <row r="3" spans="1:4">
      <c r="A3" s="3" t="s">
        <v>1179</v>
      </c>
    </row>
    <row r="4" spans="1:4">
      <c r="A4" s="4" t="s">
        <v>1154</v>
      </c>
      <c r="B4" s="7" t="n">
        <v>1462</v>
      </c>
      <c r="C4" s="7" t="n">
        <v>2995</v>
      </c>
      <c r="D4" s="7" t="n">
        <v>242</v>
      </c>
    </row>
    <row r="5" spans="1:4">
      <c r="A5" s="4" t="s">
        <v>1180</v>
      </c>
      <c r="B5" s="6" t="n">
        <v>2386</v>
      </c>
      <c r="C5" s="6" t="n">
        <v>1471</v>
      </c>
      <c r="D5" s="6" t="n">
        <v>2821</v>
      </c>
    </row>
    <row r="6" spans="1:4">
      <c r="A6" s="4" t="s">
        <v>1181</v>
      </c>
      <c r="B6" s="6" t="n">
        <v>1165</v>
      </c>
      <c r="C6" s="6" t="n">
        <v>3004</v>
      </c>
      <c r="D6" s="6" t="n">
        <v>68</v>
      </c>
    </row>
    <row r="7" spans="1:4">
      <c r="A7" s="4" t="s">
        <v>1158</v>
      </c>
      <c r="B7" s="7" t="n">
        <v>2683</v>
      </c>
      <c r="C7" s="7" t="n">
        <v>1462</v>
      </c>
      <c r="D7" s="7" t="n">
        <v>29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30776</v>
      </c>
      <c r="C3" s="7" t="n">
        <v>350994</v>
      </c>
    </row>
    <row r="4" spans="1:3">
      <c r="A4" s="4" t="s">
        <v>39</v>
      </c>
      <c r="B4" s="6" t="n">
        <v>5084</v>
      </c>
      <c r="C4" s="6" t="n">
        <v>1105</v>
      </c>
    </row>
    <row r="5" spans="1:3">
      <c r="A5" s="4" t="s">
        <v>40</v>
      </c>
      <c r="B5" s="6" t="n">
        <v>185716</v>
      </c>
      <c r="C5" s="6" t="n">
        <v>195155</v>
      </c>
    </row>
    <row r="6" spans="1:3">
      <c r="A6" s="4" t="s">
        <v>41</v>
      </c>
      <c r="B6" s="6" t="n">
        <v>53</v>
      </c>
      <c r="C6" s="6" t="n">
        <v>8958</v>
      </c>
    </row>
    <row r="7" spans="1:3">
      <c r="A7" s="4" t="s">
        <v>42</v>
      </c>
      <c r="B7" s="6" t="n">
        <v>9746</v>
      </c>
      <c r="C7" s="6" t="n">
        <v>36132</v>
      </c>
    </row>
    <row r="8" spans="1:3">
      <c r="A8" s="4" t="s">
        <v>43</v>
      </c>
      <c r="B8" s="6" t="n">
        <v>52069</v>
      </c>
      <c r="C8" s="6" t="n">
        <v>59203</v>
      </c>
    </row>
    <row r="9" spans="1:3">
      <c r="A9" s="4" t="s">
        <v>44</v>
      </c>
      <c r="B9" s="6" t="n">
        <v>19018</v>
      </c>
      <c r="C9" s="6" t="n">
        <v>12031</v>
      </c>
    </row>
    <row r="10" spans="1:3">
      <c r="A10" s="4" t="s">
        <v>45</v>
      </c>
      <c r="B10" s="6" t="n">
        <v>206771</v>
      </c>
      <c r="C10" s="6" t="n">
        <v>207384</v>
      </c>
    </row>
    <row r="11" spans="1:3">
      <c r="A11" s="4" t="s">
        <v>46</v>
      </c>
      <c r="B11" s="6" t="n">
        <v>909233</v>
      </c>
      <c r="C11" s="6" t="n">
        <v>870962</v>
      </c>
    </row>
    <row r="12" spans="1:3">
      <c r="A12" s="3" t="s">
        <v>47</v>
      </c>
    </row>
    <row r="13" spans="1:3">
      <c r="A13" s="4" t="s">
        <v>48</v>
      </c>
      <c r="B13" s="6" t="n">
        <v>92529</v>
      </c>
      <c r="C13" s="6" t="n">
        <v>69374</v>
      </c>
    </row>
    <row r="14" spans="1:3">
      <c r="A14" s="4" t="s">
        <v>49</v>
      </c>
      <c r="B14" s="6" t="n">
        <v>57200</v>
      </c>
      <c r="C14" s="6" t="n">
        <v>47387</v>
      </c>
    </row>
    <row r="15" spans="1:3">
      <c r="A15" s="4" t="s">
        <v>50</v>
      </c>
      <c r="B15" s="6" t="n">
        <v>52808</v>
      </c>
      <c r="C15" s="6" t="n">
        <v>44315</v>
      </c>
    </row>
    <row r="16" spans="1:3">
      <c r="A16" s="4" t="s">
        <v>51</v>
      </c>
      <c r="B16" s="6" t="n">
        <v>177026</v>
      </c>
      <c r="C16" s="6" t="n">
        <v>176775</v>
      </c>
    </row>
    <row r="17" spans="1:3">
      <c r="A17" s="4" t="s">
        <v>52</v>
      </c>
      <c r="B17" s="6" t="n">
        <v>379563</v>
      </c>
      <c r="C17" s="6" t="n">
        <v>337851</v>
      </c>
    </row>
    <row r="18" spans="1:3">
      <c r="A18" s="4" t="s">
        <v>53</v>
      </c>
      <c r="B18" s="4" t="s">
        <v>54</v>
      </c>
      <c r="C18" s="4" t="s">
        <v>54</v>
      </c>
    </row>
    <row r="19" spans="1:3">
      <c r="A19" s="3" t="s">
        <v>55</v>
      </c>
    </row>
    <row r="20" spans="1:3">
      <c r="A20" s="4" t="s">
        <v>56</v>
      </c>
      <c r="B20" s="6" t="n">
        <v>305631</v>
      </c>
      <c r="C20" s="6" t="n">
        <v>331395</v>
      </c>
    </row>
    <row r="21" spans="1:3">
      <c r="A21" s="4" t="s">
        <v>57</v>
      </c>
      <c r="B21" s="6" t="n">
        <v>214225</v>
      </c>
      <c r="C21" s="6" t="n">
        <v>187450</v>
      </c>
    </row>
    <row r="22" spans="1:3">
      <c r="A22" s="4" t="s">
        <v>58</v>
      </c>
      <c r="B22" s="6" t="n">
        <v>-335</v>
      </c>
      <c r="C22" s="6" t="n">
        <v>-674</v>
      </c>
    </row>
    <row r="23" spans="1:3">
      <c r="A23" s="4" t="s">
        <v>59</v>
      </c>
      <c r="B23" s="6" t="n">
        <v>519521</v>
      </c>
      <c r="C23" s="6" t="n">
        <v>518171</v>
      </c>
    </row>
    <row r="24" spans="1:3">
      <c r="A24" s="4" t="s">
        <v>60</v>
      </c>
      <c r="B24" s="6" t="n">
        <v>10149</v>
      </c>
      <c r="C24" s="6" t="n">
        <v>14940</v>
      </c>
    </row>
    <row r="25" spans="1:3">
      <c r="A25" s="4" t="s">
        <v>61</v>
      </c>
      <c r="B25" s="6" t="n">
        <v>529670</v>
      </c>
      <c r="C25" s="6" t="n">
        <v>533111</v>
      </c>
    </row>
    <row r="26" spans="1:3">
      <c r="A26" s="4" t="s">
        <v>62</v>
      </c>
      <c r="B26" s="7" t="n">
        <v>909233</v>
      </c>
      <c r="C26" s="7" t="n">
        <v>870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0</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3" t="s">
        <v>64</v>
      </c>
    </row>
    <row r="3" spans="1:3">
      <c r="A3" s="4" t="s">
        <v>65</v>
      </c>
      <c r="B3" s="7" t="n">
        <v>63223</v>
      </c>
      <c r="C3" s="7" t="n">
        <v>60271</v>
      </c>
    </row>
    <row r="4" spans="1:3">
      <c r="A4" s="4" t="s">
        <v>66</v>
      </c>
      <c r="B4" s="7" t="n">
        <v>0</v>
      </c>
      <c r="C4" s="7" t="n">
        <v>0</v>
      </c>
    </row>
    <row r="5" spans="1:3">
      <c r="A5" s="4" t="s">
        <v>67</v>
      </c>
      <c r="B5" s="6" t="n">
        <v>180000000</v>
      </c>
      <c r="C5" s="6" t="n">
        <v>180000000</v>
      </c>
    </row>
    <row r="6" spans="1:3">
      <c r="A6" s="4" t="s">
        <v>68</v>
      </c>
      <c r="B6" s="6" t="n">
        <v>59414583</v>
      </c>
      <c r="C6" s="6" t="n">
        <v>60672034</v>
      </c>
    </row>
    <row r="7" spans="1:3">
      <c r="A7" s="4" t="s">
        <v>69</v>
      </c>
      <c r="B7" s="6" t="n">
        <v>59414583</v>
      </c>
      <c r="C7" s="6" t="n">
        <v>60672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21</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25</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45</v>
      </c>
      <c r="B16" s="4" t="s">
        <v>298</v>
      </c>
    </row>
    <row r="17" spans="1:2">
      <c r="A17" s="4" t="s">
        <v>299</v>
      </c>
      <c r="B17" s="4" t="s">
        <v>300</v>
      </c>
    </row>
    <row r="18" spans="1:2">
      <c r="A18" s="4" t="s">
        <v>301</v>
      </c>
      <c r="B18" s="4" t="s">
        <v>302</v>
      </c>
    </row>
    <row r="19" spans="1:2">
      <c r="A19" s="4" t="s">
        <v>303</v>
      </c>
      <c r="B19" s="4" t="s">
        <v>304</v>
      </c>
    </row>
    <row r="20" spans="1:2">
      <c r="A20" s="4" t="s">
        <v>305</v>
      </c>
      <c r="B20"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9</v>
      </c>
    </row>
    <row r="4" spans="1:2">
      <c r="A4" s="4" t="s">
        <v>308</v>
      </c>
      <c r="B4" s="4" t="s">
        <v>309</v>
      </c>
    </row>
    <row r="5" spans="1:2">
      <c r="A5" s="4" t="s">
        <v>38</v>
      </c>
    </row>
    <row r="6" spans="1:2">
      <c r="A6" s="3" t="s">
        <v>219</v>
      </c>
    </row>
    <row r="7" spans="1:2">
      <c r="A7" s="4" t="s">
        <v>310</v>
      </c>
      <c r="B7" s="4" t="s">
        <v>311</v>
      </c>
    </row>
    <row r="8" spans="1:2">
      <c r="A8" s="4" t="s">
        <v>312</v>
      </c>
    </row>
    <row r="9" spans="1:2">
      <c r="A9" s="3" t="s">
        <v>219</v>
      </c>
    </row>
    <row r="10" spans="1:2">
      <c r="A10" s="4" t="s">
        <v>310</v>
      </c>
      <c r="B10"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25</v>
      </c>
    </row>
    <row r="4" spans="1:2">
      <c r="A4" s="4" t="s">
        <v>322</v>
      </c>
      <c r="B4" s="4" t="s">
        <v>323</v>
      </c>
    </row>
    <row r="5" spans="1:2">
      <c r="A5" s="4" t="s">
        <v>324</v>
      </c>
    </row>
    <row r="6" spans="1:2">
      <c r="A6" s="3" t="s">
        <v>225</v>
      </c>
    </row>
    <row r="7" spans="1:2">
      <c r="A7" s="4" t="s">
        <v>322</v>
      </c>
      <c r="B7" s="4" t="s">
        <v>325</v>
      </c>
    </row>
    <row r="8" spans="1:2">
      <c r="A8" s="4" t="s">
        <v>326</v>
      </c>
    </row>
    <row r="9" spans="1:2">
      <c r="A9" s="3" t="s">
        <v>225</v>
      </c>
    </row>
    <row r="10" spans="1:2">
      <c r="A10" s="4" t="s">
        <v>322</v>
      </c>
      <c r="B10" s="4" t="s">
        <v>327</v>
      </c>
    </row>
    <row r="11" spans="1:2">
      <c r="A11" s="4" t="s">
        <v>328</v>
      </c>
    </row>
    <row r="12" spans="1:2">
      <c r="A12" s="3" t="s">
        <v>225</v>
      </c>
    </row>
    <row r="13" spans="1:2">
      <c r="A13" s="4" t="s">
        <v>322</v>
      </c>
      <c r="B13"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6</v>
      </c>
    </row>
    <row r="2" spans="1:3">
      <c r="A2" s="3" t="s">
        <v>37</v>
      </c>
    </row>
    <row r="3" spans="1:3">
      <c r="A3" s="4" t="s">
        <v>71</v>
      </c>
      <c r="B3" s="7" t="n">
        <v>430776</v>
      </c>
      <c r="C3" s="7" t="n">
        <v>350994</v>
      </c>
    </row>
    <row r="4" spans="1:3">
      <c r="A4" s="4" t="s">
        <v>40</v>
      </c>
      <c r="B4" s="6" t="n">
        <v>185716</v>
      </c>
      <c r="C4" s="6" t="n">
        <v>195155</v>
      </c>
    </row>
    <row r="5" spans="1:3">
      <c r="A5" s="4" t="s">
        <v>43</v>
      </c>
      <c r="B5" s="6" t="n">
        <v>52069</v>
      </c>
      <c r="C5" s="6" t="n">
        <v>59203</v>
      </c>
    </row>
    <row r="6" spans="1:3">
      <c r="A6" s="4" t="s">
        <v>45</v>
      </c>
      <c r="B6" s="6" t="n">
        <v>206771</v>
      </c>
      <c r="C6" s="6" t="n">
        <v>207384</v>
      </c>
    </row>
    <row r="7" spans="1:3">
      <c r="A7" s="4" t="s">
        <v>46</v>
      </c>
      <c r="B7" s="6" t="n">
        <v>909233</v>
      </c>
      <c r="C7" s="6" t="n">
        <v>870962</v>
      </c>
    </row>
    <row r="8" spans="1:3">
      <c r="A8" s="3" t="s">
        <v>72</v>
      </c>
    </row>
    <row r="9" spans="1:3">
      <c r="A9" s="4" t="s">
        <v>48</v>
      </c>
      <c r="B9" s="6" t="n">
        <v>92529</v>
      </c>
      <c r="C9" s="6" t="n">
        <v>69374</v>
      </c>
    </row>
    <row r="10" spans="1:3">
      <c r="A10" s="4" t="s">
        <v>49</v>
      </c>
      <c r="B10" s="6" t="n">
        <v>57200</v>
      </c>
      <c r="C10" s="6" t="n">
        <v>47387</v>
      </c>
    </row>
    <row r="11" spans="1:3">
      <c r="A11" s="4" t="s">
        <v>51</v>
      </c>
      <c r="B11" s="6" t="n">
        <v>177026</v>
      </c>
      <c r="C11" s="6" t="n">
        <v>176775</v>
      </c>
    </row>
    <row r="12" spans="1:3">
      <c r="A12" s="4" t="s">
        <v>52</v>
      </c>
      <c r="B12" s="6" t="n">
        <v>379563</v>
      </c>
      <c r="C12" s="6" t="n">
        <v>337851</v>
      </c>
    </row>
    <row r="13" spans="1:3">
      <c r="A13" s="4" t="s">
        <v>73</v>
      </c>
    </row>
    <row r="14" spans="1:3">
      <c r="A14" s="3" t="s">
        <v>37</v>
      </c>
    </row>
    <row r="15" spans="1:3">
      <c r="A15" s="4" t="s">
        <v>71</v>
      </c>
      <c r="B15" s="6" t="n">
        <v>96001</v>
      </c>
      <c r="C15" s="6" t="n">
        <v>70124</v>
      </c>
    </row>
    <row r="16" spans="1:3">
      <c r="A16" s="4" t="s">
        <v>40</v>
      </c>
      <c r="B16" s="6" t="n">
        <v>3483</v>
      </c>
      <c r="C16" s="6" t="n">
        <v>2113</v>
      </c>
    </row>
    <row r="17" spans="1:3">
      <c r="A17" s="4" t="s">
        <v>43</v>
      </c>
      <c r="B17" s="6" t="n">
        <v>12766</v>
      </c>
      <c r="C17" s="6" t="n">
        <v>16165</v>
      </c>
    </row>
    <row r="18" spans="1:3">
      <c r="A18" s="4" t="s">
        <v>45</v>
      </c>
      <c r="B18" s="6" t="n">
        <v>206771</v>
      </c>
      <c r="C18" s="6" t="n">
        <v>207384</v>
      </c>
    </row>
    <row r="19" spans="1:3">
      <c r="A19" s="4" t="s">
        <v>46</v>
      </c>
      <c r="B19" s="6" t="n">
        <v>319021</v>
      </c>
      <c r="C19" s="6" t="n">
        <v>295786</v>
      </c>
    </row>
    <row r="20" spans="1:3">
      <c r="A20" s="3" t="s">
        <v>72</v>
      </c>
    </row>
    <row r="21" spans="1:3">
      <c r="A21" s="4" t="s">
        <v>48</v>
      </c>
      <c r="B21" s="6" t="n">
        <v>81071</v>
      </c>
      <c r="C21" s="6" t="n">
        <v>60262</v>
      </c>
    </row>
    <row r="22" spans="1:3">
      <c r="A22" s="4" t="s">
        <v>49</v>
      </c>
      <c r="B22" s="6" t="n">
        <v>3471</v>
      </c>
      <c r="C22" s="6" t="n">
        <v>5773</v>
      </c>
    </row>
    <row r="23" spans="1:3">
      <c r="A23" s="4" t="s">
        <v>51</v>
      </c>
      <c r="B23" s="6" t="n">
        <v>177026</v>
      </c>
      <c r="C23" s="6" t="n">
        <v>176775</v>
      </c>
    </row>
    <row r="24" spans="1:3">
      <c r="A24" s="4" t="s">
        <v>52</v>
      </c>
      <c r="B24" s="7" t="n">
        <v>261568</v>
      </c>
      <c r="C24" s="7" t="n">
        <v>2428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4" t="s">
        <v>312</v>
      </c>
    </row>
    <row r="4" spans="1:2">
      <c r="A4" s="3"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v>
      </c>
      <c r="B1" s="2" t="s">
        <v>1</v>
      </c>
    </row>
    <row r="2" spans="1:4">
      <c r="B2" s="2" t="s">
        <v>2</v>
      </c>
      <c r="C2" s="2" t="s">
        <v>36</v>
      </c>
      <c r="D2" s="2" t="s">
        <v>75</v>
      </c>
    </row>
    <row r="3" spans="1:4">
      <c r="A3" s="3" t="s">
        <v>76</v>
      </c>
    </row>
    <row r="4" spans="1:4">
      <c r="A4" s="4" t="s">
        <v>77</v>
      </c>
      <c r="B4" s="7" t="n">
        <v>15581</v>
      </c>
    </row>
    <row r="5" spans="1:4">
      <c r="A5" s="4" t="s">
        <v>77</v>
      </c>
      <c r="C5" s="7" t="n">
        <v>13727</v>
      </c>
      <c r="D5" s="7" t="n">
        <v>12940</v>
      </c>
    </row>
    <row r="6" spans="1:4">
      <c r="A6" s="4" t="s">
        <v>78</v>
      </c>
      <c r="B6" s="6" t="n">
        <v>127085</v>
      </c>
      <c r="C6" s="6" t="n">
        <v>110276</v>
      </c>
      <c r="D6" s="6" t="n">
        <v>100038</v>
      </c>
    </row>
    <row r="7" spans="1:4">
      <c r="A7" s="3" t="s">
        <v>79</v>
      </c>
    </row>
    <row r="8" spans="1:4">
      <c r="A8" s="4" t="s">
        <v>80</v>
      </c>
      <c r="B8" s="6" t="n">
        <v>4650</v>
      </c>
      <c r="C8" s="6" t="n">
        <v>4700</v>
      </c>
      <c r="D8" s="6" t="n">
        <v>4548</v>
      </c>
    </row>
    <row r="9" spans="1:4">
      <c r="A9" s="4" t="s">
        <v>81</v>
      </c>
      <c r="B9" s="6" t="n">
        <v>21389</v>
      </c>
      <c r="C9" s="6" t="n">
        <v>20557</v>
      </c>
      <c r="D9" s="6" t="n">
        <v>20382</v>
      </c>
    </row>
    <row r="10" spans="1:4">
      <c r="A10" s="4" t="s">
        <v>82</v>
      </c>
      <c r="B10" s="6" t="n">
        <v>10287</v>
      </c>
      <c r="C10" s="6" t="n">
        <v>8998</v>
      </c>
      <c r="D10" s="6" t="n">
        <v>8885</v>
      </c>
    </row>
    <row r="11" spans="1:4">
      <c r="A11" s="4" t="s">
        <v>83</v>
      </c>
      <c r="B11" s="6" t="n">
        <v>95762</v>
      </c>
      <c r="C11" s="6" t="n">
        <v>80872</v>
      </c>
      <c r="D11" s="6" t="n">
        <v>96461</v>
      </c>
    </row>
    <row r="12" spans="1:4">
      <c r="A12" s="4" t="s">
        <v>84</v>
      </c>
      <c r="B12" s="6" t="n">
        <v>31323</v>
      </c>
      <c r="C12" s="6" t="n">
        <v>29404</v>
      </c>
      <c r="D12" s="6" t="n">
        <v>3577</v>
      </c>
    </row>
    <row r="13" spans="1:4">
      <c r="A13" s="3" t="s">
        <v>85</v>
      </c>
    </row>
    <row r="14" spans="1:4">
      <c r="A14" s="4" t="s">
        <v>86</v>
      </c>
      <c r="B14" s="6" t="n">
        <v>10714</v>
      </c>
      <c r="C14" s="6" t="n">
        <v>12150</v>
      </c>
      <c r="D14" s="6" t="n">
        <v>35410</v>
      </c>
    </row>
    <row r="15" spans="1:4">
      <c r="A15" s="4" t="s">
        <v>87</v>
      </c>
      <c r="B15" s="6" t="n">
        <v>-12302</v>
      </c>
      <c r="C15" s="6" t="n">
        <v>-11840</v>
      </c>
      <c r="D15" s="6" t="n">
        <v>-12145</v>
      </c>
    </row>
    <row r="16" spans="1:4">
      <c r="A16" s="4" t="s">
        <v>88</v>
      </c>
      <c r="D16" s="6" t="n">
        <v>9800</v>
      </c>
    </row>
    <row r="17" spans="1:4">
      <c r="A17" s="4" t="s">
        <v>89</v>
      </c>
      <c r="B17" s="6" t="n">
        <v>6450</v>
      </c>
      <c r="C17" s="6" t="n">
        <v>1152</v>
      </c>
      <c r="D17" s="6" t="n">
        <v>4713</v>
      </c>
    </row>
    <row r="18" spans="1:4">
      <c r="A18" s="4" t="s">
        <v>90</v>
      </c>
      <c r="B18" s="6" t="n">
        <v>4862</v>
      </c>
      <c r="C18" s="6" t="n">
        <v>1462</v>
      </c>
      <c r="D18" s="6" t="n">
        <v>37778</v>
      </c>
    </row>
    <row r="19" spans="1:4">
      <c r="A19" s="4" t="s">
        <v>91</v>
      </c>
      <c r="B19" s="6" t="n">
        <v>36185</v>
      </c>
      <c r="C19" s="6" t="n">
        <v>30866</v>
      </c>
      <c r="D19" s="6" t="n">
        <v>41355</v>
      </c>
    </row>
    <row r="20" spans="1:4">
      <c r="A20" s="4" t="s">
        <v>92</v>
      </c>
      <c r="B20" s="6" t="n">
        <v>-77</v>
      </c>
    </row>
    <row r="21" spans="1:4">
      <c r="A21" s="4" t="s">
        <v>93</v>
      </c>
      <c r="B21" s="6" t="n">
        <v>-9447</v>
      </c>
      <c r="C21" s="6" t="n">
        <v>736</v>
      </c>
      <c r="D21" s="6" t="n">
        <v>17881</v>
      </c>
    </row>
    <row r="22" spans="1:4">
      <c r="A22" s="4" t="s">
        <v>94</v>
      </c>
      <c r="B22" s="6" t="n">
        <v>26661</v>
      </c>
      <c r="C22" s="6" t="n">
        <v>31602</v>
      </c>
      <c r="D22" s="6" t="n">
        <v>59236</v>
      </c>
    </row>
    <row r="23" spans="1:4">
      <c r="A23" s="4" t="s">
        <v>95</v>
      </c>
      <c r="B23" s="6" t="n">
        <v>114</v>
      </c>
      <c r="C23" s="6" t="n">
        <v>767</v>
      </c>
      <c r="D23" s="6" t="n">
        <v>342</v>
      </c>
    </row>
    <row r="24" spans="1:4">
      <c r="A24" s="4" t="s">
        <v>96</v>
      </c>
      <c r="B24" s="7" t="n">
        <v>26775</v>
      </c>
      <c r="C24" s="7" t="n">
        <v>32369</v>
      </c>
      <c r="D24" s="7" t="n">
        <v>59578</v>
      </c>
    </row>
    <row r="25" spans="1:4">
      <c r="A25" s="3" t="s">
        <v>97</v>
      </c>
    </row>
    <row r="26" spans="1:4">
      <c r="A26" s="4" t="s">
        <v>98</v>
      </c>
      <c r="B26" s="6" t="n">
        <v>59994527</v>
      </c>
      <c r="C26" s="6" t="n">
        <v>62725954</v>
      </c>
      <c r="D26" s="6" t="n">
        <v>70548411</v>
      </c>
    </row>
    <row r="27" spans="1:4">
      <c r="A27" s="4" t="s">
        <v>99</v>
      </c>
      <c r="B27" s="8" t="n">
        <v>0.45</v>
      </c>
      <c r="C27" s="8" t="n">
        <v>0.52</v>
      </c>
      <c r="D27" s="8" t="n">
        <v>0.84</v>
      </c>
    </row>
    <row r="28" spans="1:4">
      <c r="A28" s="4" t="s">
        <v>100</v>
      </c>
    </row>
    <row r="29" spans="1:4">
      <c r="A29" s="3" t="s">
        <v>76</v>
      </c>
    </row>
    <row r="30" spans="1:4">
      <c r="A30" s="4" t="s">
        <v>101</v>
      </c>
      <c r="B30" s="7" t="n">
        <v>61488</v>
      </c>
      <c r="C30" s="7" t="n">
        <v>52183</v>
      </c>
      <c r="D30" s="7" t="n">
        <v>27717</v>
      </c>
    </row>
    <row r="31" spans="1:4">
      <c r="A31" s="3" t="s">
        <v>79</v>
      </c>
    </row>
    <row r="32" spans="1:4">
      <c r="A32" s="4" t="s">
        <v>102</v>
      </c>
      <c r="B32" s="6" t="n">
        <v>24282</v>
      </c>
      <c r="C32" s="6" t="n">
        <v>13442</v>
      </c>
      <c r="D32" s="6" t="n">
        <v>15370</v>
      </c>
    </row>
    <row r="33" spans="1:4">
      <c r="A33" s="4" t="s">
        <v>103</v>
      </c>
    </row>
    <row r="34" spans="1:4">
      <c r="A34" s="3" t="s">
        <v>76</v>
      </c>
    </row>
    <row r="35" spans="1:4">
      <c r="A35" s="4" t="s">
        <v>101</v>
      </c>
      <c r="B35" s="6" t="n">
        <v>46112</v>
      </c>
      <c r="C35" s="6" t="n">
        <v>38736</v>
      </c>
      <c r="D35" s="6" t="n">
        <v>53217</v>
      </c>
    </row>
    <row r="36" spans="1:4">
      <c r="A36" s="3" t="s">
        <v>79</v>
      </c>
    </row>
    <row r="37" spans="1:4">
      <c r="A37" s="4" t="s">
        <v>102</v>
      </c>
      <c r="B37" s="6" t="n">
        <v>34505</v>
      </c>
      <c r="C37" s="6" t="n">
        <v>32465</v>
      </c>
      <c r="D37" s="6" t="n">
        <v>46467</v>
      </c>
    </row>
    <row r="38" spans="1:4">
      <c r="A38" s="4" t="s">
        <v>104</v>
      </c>
    </row>
    <row r="39" spans="1:4">
      <c r="A39" s="3" t="s">
        <v>76</v>
      </c>
    </row>
    <row r="40" spans="1:4">
      <c r="A40" s="4" t="s">
        <v>101</v>
      </c>
      <c r="B40" s="6" t="n">
        <v>3904</v>
      </c>
      <c r="C40" s="6" t="n">
        <v>5630</v>
      </c>
      <c r="D40" s="6" t="n">
        <v>6164</v>
      </c>
    </row>
    <row r="41" spans="1:4">
      <c r="A41" s="3" t="s">
        <v>79</v>
      </c>
    </row>
    <row r="42" spans="1:4">
      <c r="A42" s="4" t="s">
        <v>102</v>
      </c>
      <c r="B42" s="7" t="n">
        <v>649</v>
      </c>
      <c r="C42" s="7" t="n">
        <v>710</v>
      </c>
      <c r="D42" s="7" t="n">
        <v>8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217</v>
      </c>
    </row>
    <row r="4" spans="1:2">
      <c r="A4" s="4" t="s">
        <v>404</v>
      </c>
      <c r="B4" s="4" t="s">
        <v>405</v>
      </c>
    </row>
    <row r="5" spans="1:2">
      <c r="A5" s="4" t="s">
        <v>406</v>
      </c>
      <c r="B5"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407</v>
      </c>
      <c r="B1" s="2" t="s">
        <v>1</v>
      </c>
    </row>
    <row r="2" spans="1:2">
      <c r="B2" s="2" t="s">
        <v>2</v>
      </c>
    </row>
    <row r="3" spans="1:2">
      <c r="A3" s="4" t="s">
        <v>408</v>
      </c>
    </row>
    <row r="4" spans="1:2">
      <c r="A4" s="3" t="s">
        <v>100</v>
      </c>
    </row>
    <row r="5" spans="1:2">
      <c r="A5" s="4" t="s">
        <v>409</v>
      </c>
      <c r="B5" s="4" t="s">
        <v>410</v>
      </c>
    </row>
    <row r="6" spans="1:2">
      <c r="A6" s="4" t="s">
        <v>411</v>
      </c>
    </row>
    <row r="7" spans="1:2">
      <c r="A7" s="3" t="s">
        <v>100</v>
      </c>
    </row>
    <row r="8" spans="1:2">
      <c r="A8" s="4" t="s">
        <v>409</v>
      </c>
      <c r="B8" s="4" t="s">
        <v>412</v>
      </c>
    </row>
    <row r="9" spans="1:2">
      <c r="A9" s="4" t="s">
        <v>413</v>
      </c>
    </row>
    <row r="10" spans="1:2">
      <c r="A10" s="3" t="s">
        <v>100</v>
      </c>
    </row>
    <row r="11" spans="1:2">
      <c r="A11" s="4" t="s">
        <v>409</v>
      </c>
      <c r="B11" s="4" t="s">
        <v>412</v>
      </c>
    </row>
    <row r="12" spans="1:2">
      <c r="A12" s="4" t="s">
        <v>414</v>
      </c>
    </row>
    <row r="13" spans="1:2">
      <c r="A13" s="3" t="s">
        <v>100</v>
      </c>
    </row>
    <row r="14" spans="1:2">
      <c r="A14" s="4" t="s">
        <v>409</v>
      </c>
      <c r="B14" s="4" t="s">
        <v>415</v>
      </c>
    </row>
    <row r="15" spans="1:2">
      <c r="A15" s="4" t="s">
        <v>416</v>
      </c>
    </row>
    <row r="16" spans="1:2">
      <c r="A16" s="3" t="s">
        <v>100</v>
      </c>
    </row>
    <row r="17" spans="1:2">
      <c r="A17" s="4" t="s">
        <v>409</v>
      </c>
      <c r="B17" s="4" t="s">
        <v>417</v>
      </c>
    </row>
    <row r="18" spans="1:2">
      <c r="A18" s="4" t="s">
        <v>418</v>
      </c>
    </row>
    <row r="19" spans="1:2">
      <c r="A19" s="3" t="s">
        <v>100</v>
      </c>
    </row>
    <row r="20" spans="1:2">
      <c r="A20" s="4" t="s">
        <v>409</v>
      </c>
      <c r="B20"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420</v>
      </c>
      <c r="B1" s="2" t="s">
        <v>1</v>
      </c>
    </row>
    <row r="2" spans="1:2">
      <c r="B2" s="2" t="s">
        <v>2</v>
      </c>
    </row>
    <row r="3" spans="1:2">
      <c r="A3" s="3" t="s">
        <v>219</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6</v>
      </c>
    </row>
    <row r="2" spans="1:3">
      <c r="A2" s="3" t="s">
        <v>219</v>
      </c>
    </row>
    <row r="3" spans="1:3">
      <c r="A3" s="4" t="s">
        <v>424</v>
      </c>
      <c r="B3" s="5" t="n">
        <v>0.3</v>
      </c>
      <c r="C3" s="5"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16"/>
  </cols>
  <sheetData>
    <row r="1" spans="1:2">
      <c r="A1" s="1" t="s">
        <v>425</v>
      </c>
      <c r="B1" s="2" t="s">
        <v>1</v>
      </c>
    </row>
    <row r="2" spans="1:2">
      <c r="B2" s="2" t="s">
        <v>2</v>
      </c>
    </row>
    <row r="3" spans="1:2">
      <c r="A3" s="4" t="s">
        <v>426</v>
      </c>
    </row>
    <row r="4" spans="1:2">
      <c r="A4" s="3" t="s">
        <v>363</v>
      </c>
    </row>
    <row r="5" spans="1:2">
      <c r="A5" s="4" t="s">
        <v>409</v>
      </c>
      <c r="B5" s="4" t="s">
        <v>410</v>
      </c>
    </row>
    <row r="6" spans="1:2">
      <c r="A6" s="4" t="s">
        <v>427</v>
      </c>
    </row>
    <row r="7" spans="1:2">
      <c r="A7" s="3" t="s">
        <v>363</v>
      </c>
    </row>
    <row r="8" spans="1:2">
      <c r="A8" s="4" t="s">
        <v>409</v>
      </c>
      <c r="B8" s="4" t="s">
        <v>428</v>
      </c>
    </row>
    <row r="9" spans="1:2">
      <c r="A9" s="4" t="s">
        <v>429</v>
      </c>
    </row>
    <row r="10" spans="1:2">
      <c r="A10" s="3" t="s">
        <v>363</v>
      </c>
    </row>
    <row r="11" spans="1:2">
      <c r="A11" s="4" t="s">
        <v>409</v>
      </c>
      <c r="B11" s="4" t="s">
        <v>417</v>
      </c>
    </row>
    <row r="12" spans="1:2">
      <c r="A12" s="4" t="s">
        <v>430</v>
      </c>
    </row>
    <row r="13" spans="1:2">
      <c r="A13" s="3" t="s">
        <v>363</v>
      </c>
    </row>
    <row r="14" spans="1:2">
      <c r="A14" s="4" t="s">
        <v>409</v>
      </c>
      <c r="B14" s="4" t="s">
        <v>431</v>
      </c>
    </row>
    <row r="15" spans="1:2">
      <c r="A15" s="4" t="s">
        <v>432</v>
      </c>
    </row>
    <row r="16" spans="1:2">
      <c r="A16" s="3" t="s">
        <v>363</v>
      </c>
    </row>
    <row r="17" spans="1:2">
      <c r="A17" s="4" t="s">
        <v>409</v>
      </c>
      <c r="B17" s="4" t="s">
        <v>433</v>
      </c>
    </row>
    <row r="18" spans="1:2">
      <c r="A18" s="4" t="s">
        <v>434</v>
      </c>
    </row>
    <row r="19" spans="1:2">
      <c r="A19" s="3" t="s">
        <v>363</v>
      </c>
    </row>
    <row r="20" spans="1:2">
      <c r="A20" s="4" t="s">
        <v>409</v>
      </c>
      <c r="B20" s="4" t="s">
        <v>431</v>
      </c>
    </row>
    <row r="21" spans="1:2">
      <c r="A21" s="4" t="s">
        <v>435</v>
      </c>
    </row>
    <row r="22" spans="1:2">
      <c r="A22" s="3" t="s">
        <v>363</v>
      </c>
    </row>
    <row r="23" spans="1:2">
      <c r="A23" s="4" t="s">
        <v>409</v>
      </c>
      <c r="B23" s="4" t="s">
        <v>417</v>
      </c>
    </row>
    <row r="24" spans="1:2">
      <c r="A24" s="4" t="s">
        <v>436</v>
      </c>
    </row>
    <row r="25" spans="1:2">
      <c r="A25" s="3" t="s">
        <v>363</v>
      </c>
    </row>
    <row r="26" spans="1:2">
      <c r="A26" s="4" t="s">
        <v>409</v>
      </c>
      <c r="B26" s="4" t="s">
        <v>431</v>
      </c>
    </row>
    <row r="27" spans="1:2">
      <c r="A27" s="4" t="s">
        <v>437</v>
      </c>
    </row>
    <row r="28" spans="1:2">
      <c r="A28" s="3" t="s">
        <v>363</v>
      </c>
    </row>
    <row r="29" spans="1:2">
      <c r="A29" s="4" t="s">
        <v>409</v>
      </c>
      <c r="B29" s="4" t="s">
        <v>417</v>
      </c>
    </row>
    <row r="30" spans="1:2">
      <c r="A30" s="4" t="s">
        <v>438</v>
      </c>
    </row>
    <row r="31" spans="1:2">
      <c r="A31" s="3" t="s">
        <v>363</v>
      </c>
    </row>
    <row r="32" spans="1:2">
      <c r="A32" s="4" t="s">
        <v>409</v>
      </c>
      <c r="B32"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9</v>
      </c>
      <c r="B1" s="2" t="s">
        <v>440</v>
      </c>
      <c r="C1" s="2" t="s">
        <v>125</v>
      </c>
      <c r="D1" s="2" t="s">
        <v>441</v>
      </c>
    </row>
    <row r="2" spans="1:4">
      <c r="A2" s="3" t="s">
        <v>442</v>
      </c>
    </row>
    <row r="3" spans="1:4">
      <c r="A3" s="4" t="s">
        <v>41</v>
      </c>
      <c r="B3" s="7" t="n">
        <v>53</v>
      </c>
      <c r="C3" s="7" t="n">
        <v>8958</v>
      </c>
    </row>
    <row r="4" spans="1:4">
      <c r="A4" s="4" t="s">
        <v>42</v>
      </c>
      <c r="B4" s="6" t="n">
        <v>9746</v>
      </c>
      <c r="C4" s="6" t="n">
        <v>36132</v>
      </c>
    </row>
    <row r="5" spans="1:4">
      <c r="A5" s="4" t="s">
        <v>40</v>
      </c>
      <c r="B5" s="6" t="n">
        <v>185716</v>
      </c>
      <c r="C5" s="7" t="n">
        <v>195155</v>
      </c>
      <c r="D5" s="7" t="n">
        <v>192083</v>
      </c>
    </row>
    <row r="6" spans="1:4">
      <c r="A6" s="4" t="s">
        <v>443</v>
      </c>
    </row>
    <row r="7" spans="1:4">
      <c r="A7" s="3" t="s">
        <v>442</v>
      </c>
    </row>
    <row r="8" spans="1:4">
      <c r="A8" s="4" t="s">
        <v>444</v>
      </c>
      <c r="B8" s="6" t="n">
        <v>22400</v>
      </c>
    </row>
    <row r="9" spans="1:4">
      <c r="A9" s="4" t="s">
        <v>445</v>
      </c>
    </row>
    <row r="10" spans="1:4">
      <c r="A10" s="3" t="s">
        <v>442</v>
      </c>
    </row>
    <row r="11" spans="1:4">
      <c r="A11" s="4" t="s">
        <v>40</v>
      </c>
      <c r="B11" s="6" t="n">
        <v>7000</v>
      </c>
    </row>
    <row r="12" spans="1:4">
      <c r="A12" s="4" t="s">
        <v>446</v>
      </c>
    </row>
    <row r="13" spans="1:4">
      <c r="A13" s="3" t="s">
        <v>442</v>
      </c>
    </row>
    <row r="14" spans="1:4">
      <c r="A14" s="4" t="s">
        <v>41</v>
      </c>
      <c r="B14" s="7" t="n">
        <v>100</v>
      </c>
    </row>
    <row r="15" spans="1:4">
      <c r="A15" s="4" t="s">
        <v>447</v>
      </c>
      <c r="B15" s="6" t="n">
        <v>1</v>
      </c>
    </row>
    <row r="16" spans="1:4">
      <c r="A16" s="4" t="s">
        <v>448</v>
      </c>
    </row>
    <row r="17" spans="1:4">
      <c r="A17" s="3" t="s">
        <v>442</v>
      </c>
    </row>
    <row r="18" spans="1:4">
      <c r="A18" s="4" t="s">
        <v>42</v>
      </c>
      <c r="B18" s="7" t="n">
        <v>9700</v>
      </c>
    </row>
    <row r="19" spans="1:4">
      <c r="A19" s="4" t="s">
        <v>447</v>
      </c>
      <c r="B19" s="6" t="n">
        <v>4</v>
      </c>
    </row>
    <row r="20" spans="1:4">
      <c r="A20" s="4" t="s">
        <v>449</v>
      </c>
    </row>
    <row r="21" spans="1:4">
      <c r="A21" s="3" t="s">
        <v>442</v>
      </c>
    </row>
    <row r="22" spans="1:4">
      <c r="A22" s="4" t="s">
        <v>447</v>
      </c>
      <c r="B22" s="6" t="n">
        <v>1</v>
      </c>
    </row>
    <row r="23" spans="1:4">
      <c r="A23" s="4" t="s">
        <v>450</v>
      </c>
    </row>
    <row r="24" spans="1:4">
      <c r="A24" s="3" t="s">
        <v>442</v>
      </c>
    </row>
    <row r="25" spans="1:4">
      <c r="A25" s="4" t="s">
        <v>40</v>
      </c>
      <c r="B25" s="7" t="n">
        <v>138200</v>
      </c>
    </row>
    <row r="26" spans="1:4">
      <c r="A26" s="4" t="s">
        <v>447</v>
      </c>
      <c r="B26"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1</v>
      </c>
      <c r="B1" s="2" t="s">
        <v>2</v>
      </c>
      <c r="C1" s="2" t="s">
        <v>36</v>
      </c>
    </row>
    <row r="2" spans="1:3">
      <c r="A2" s="3" t="s">
        <v>219</v>
      </c>
    </row>
    <row r="3" spans="1:3">
      <c r="A3" s="4" t="s">
        <v>452</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6</v>
      </c>
      <c r="E2" s="2" t="s">
        <v>75</v>
      </c>
    </row>
    <row r="3" spans="1:5">
      <c r="A3" s="4" t="s">
        <v>106</v>
      </c>
      <c r="C3" s="7" t="n">
        <v>26661</v>
      </c>
      <c r="D3" s="7" t="n">
        <v>31602</v>
      </c>
      <c r="E3" s="7" t="n">
        <v>59236</v>
      </c>
    </row>
    <row r="4" spans="1:5">
      <c r="A4" s="3" t="s">
        <v>107</v>
      </c>
    </row>
    <row r="5" spans="1:5">
      <c r="A5" s="4" t="s">
        <v>108</v>
      </c>
      <c r="C5" s="6" t="n">
        <v>-336</v>
      </c>
    </row>
    <row r="6" spans="1:5">
      <c r="A6" s="4" t="s">
        <v>109</v>
      </c>
      <c r="C6" s="6" t="n">
        <v>-69</v>
      </c>
      <c r="D6" s="6" t="n">
        <v>1061</v>
      </c>
      <c r="E6" s="6" t="n">
        <v>-10750</v>
      </c>
    </row>
    <row r="7" spans="1:5">
      <c r="A7" s="4" t="s">
        <v>110</v>
      </c>
      <c r="B7" s="4" t="s">
        <v>111</v>
      </c>
      <c r="D7" s="6" t="n">
        <v>932</v>
      </c>
    </row>
    <row r="8" spans="1:5">
      <c r="A8" s="4" t="s">
        <v>112</v>
      </c>
      <c r="D8" s="6" t="n">
        <v>2330</v>
      </c>
      <c r="E8" s="6" t="n">
        <v>2288</v>
      </c>
    </row>
    <row r="9" spans="1:5">
      <c r="A9" s="4" t="s">
        <v>113</v>
      </c>
      <c r="C9" s="6" t="n">
        <v>455</v>
      </c>
      <c r="D9" s="6" t="n">
        <v>1472</v>
      </c>
      <c r="E9" s="6" t="n">
        <v>-6456</v>
      </c>
    </row>
    <row r="10" spans="1:5">
      <c r="A10" s="4" t="s">
        <v>114</v>
      </c>
      <c r="B10" s="4" t="s">
        <v>115</v>
      </c>
      <c r="C10" s="6" t="n">
        <v>-116</v>
      </c>
      <c r="D10" s="6" t="n">
        <v>-685</v>
      </c>
      <c r="E10" s="6" t="n">
        <v>2488</v>
      </c>
    </row>
    <row r="11" spans="1:5">
      <c r="A11" s="4" t="s">
        <v>116</v>
      </c>
      <c r="C11" s="6" t="n">
        <v>339</v>
      </c>
      <c r="D11" s="6" t="n">
        <v>787</v>
      </c>
      <c r="E11" s="6" t="n">
        <v>-3968</v>
      </c>
    </row>
    <row r="12" spans="1:5">
      <c r="A12" s="4" t="s">
        <v>117</v>
      </c>
      <c r="C12" s="6" t="n">
        <v>27000</v>
      </c>
      <c r="D12" s="6" t="n">
        <v>32389</v>
      </c>
      <c r="E12" s="6" t="n">
        <v>55268</v>
      </c>
    </row>
    <row r="13" spans="1:5">
      <c r="A13" s="4" t="s">
        <v>118</v>
      </c>
    </row>
    <row r="14" spans="1:5">
      <c r="A14" s="3" t="s">
        <v>107</v>
      </c>
    </row>
    <row r="15" spans="1:5">
      <c r="A15" s="4" t="s">
        <v>119</v>
      </c>
      <c r="C15" s="6" t="n">
        <v>842</v>
      </c>
      <c r="D15" s="6" t="n">
        <v>-2845</v>
      </c>
    </row>
    <row r="16" spans="1:5">
      <c r="A16" s="4" t="s">
        <v>120</v>
      </c>
    </row>
    <row r="17" spans="1:5">
      <c r="A17" s="3" t="s">
        <v>107</v>
      </c>
    </row>
    <row r="18" spans="1:5">
      <c r="A18" s="4" t="s">
        <v>119</v>
      </c>
      <c r="E18" s="6" t="n">
        <v>2015</v>
      </c>
    </row>
    <row r="19" spans="1:5">
      <c r="A19" s="4" t="s">
        <v>121</v>
      </c>
    </row>
    <row r="20" spans="1:5">
      <c r="A20" s="3" t="s">
        <v>107</v>
      </c>
    </row>
    <row r="21" spans="1:5">
      <c r="A21" s="4" t="s">
        <v>119</v>
      </c>
      <c r="C21" s="7" t="n">
        <v>18</v>
      </c>
      <c r="D21" s="7" t="n">
        <v>-6</v>
      </c>
      <c r="E21" s="7" t="n">
        <v>-9</v>
      </c>
    </row>
    <row r="22" spans="1:5"/>
    <row r="23" spans="1:5">
      <c r="A23" s="4" t="s">
        <v>111</v>
      </c>
      <c r="B23" s="4" t="s">
        <v>122</v>
      </c>
    </row>
    <row r="24" spans="1:5">
      <c r="A24" s="4" t="s">
        <v>115</v>
      </c>
      <c r="B24" s="4" t="s">
        <v>123</v>
      </c>
    </row>
  </sheetData>
  <mergeCells count="5">
    <mergeCell ref="A1:B2"/>
    <mergeCell ref="C1:E1"/>
    <mergeCell ref="A22:D22"/>
    <mergeCell ref="B23:D23"/>
    <mergeCell ref="B24:D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453</v>
      </c>
      <c r="B1" s="2" t="s">
        <v>1</v>
      </c>
    </row>
    <row r="2" spans="1:4">
      <c r="B2" s="2" t="s">
        <v>454</v>
      </c>
      <c r="C2" s="2" t="s">
        <v>125</v>
      </c>
      <c r="D2" s="2" t="s">
        <v>441</v>
      </c>
    </row>
    <row r="3" spans="1:4">
      <c r="A3" s="3" t="s">
        <v>455</v>
      </c>
    </row>
    <row r="4" spans="1:4">
      <c r="A4" s="4" t="s">
        <v>456</v>
      </c>
      <c r="B4" s="6" t="n">
        <v>4</v>
      </c>
    </row>
    <row r="5" spans="1:4">
      <c r="A5" s="4" t="s">
        <v>100</v>
      </c>
    </row>
    <row r="6" spans="1:4">
      <c r="A6" s="3" t="s">
        <v>455</v>
      </c>
    </row>
    <row r="7" spans="1:4">
      <c r="A7" s="4" t="s">
        <v>101</v>
      </c>
      <c r="B7" s="7" t="n">
        <v>61488</v>
      </c>
      <c r="C7" s="7" t="n">
        <v>52183</v>
      </c>
      <c r="D7" s="7" t="n">
        <v>27717</v>
      </c>
    </row>
    <row r="8" spans="1:4">
      <c r="A8" s="4" t="s">
        <v>457</v>
      </c>
    </row>
    <row r="9" spans="1:4">
      <c r="A9" s="3" t="s">
        <v>455</v>
      </c>
    </row>
    <row r="10" spans="1:4">
      <c r="A10" s="4" t="s">
        <v>101</v>
      </c>
      <c r="B10" s="6" t="n">
        <v>2500</v>
      </c>
      <c r="C10" s="6" t="n">
        <v>1000</v>
      </c>
    </row>
    <row r="11" spans="1:4">
      <c r="A11" s="4" t="s">
        <v>458</v>
      </c>
    </row>
    <row r="12" spans="1:4">
      <c r="A12" s="3" t="s">
        <v>455</v>
      </c>
    </row>
    <row r="13" spans="1:4">
      <c r="A13" s="4" t="s">
        <v>101</v>
      </c>
      <c r="B13" s="7" t="n">
        <v>2300</v>
      </c>
      <c r="C13" s="7" t="n">
        <v>1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36</v>
      </c>
      <c r="G2" s="2" t="s">
        <v>463</v>
      </c>
      <c r="H2" s="2" t="s">
        <v>464</v>
      </c>
      <c r="I2" s="2" t="s">
        <v>465</v>
      </c>
      <c r="J2" s="2" t="s">
        <v>2</v>
      </c>
      <c r="K2" s="2" t="s">
        <v>36</v>
      </c>
      <c r="L2" s="2" t="s">
        <v>75</v>
      </c>
    </row>
    <row r="3" spans="1:12">
      <c r="A3" s="3" t="s">
        <v>455</v>
      </c>
    </row>
    <row r="4" spans="1:12">
      <c r="A4" s="4" t="s">
        <v>77</v>
      </c>
      <c r="J4" s="7" t="n">
        <v>15581</v>
      </c>
    </row>
    <row r="5" spans="1:12">
      <c r="A5" s="4" t="s">
        <v>77</v>
      </c>
      <c r="K5" s="7" t="n">
        <v>13727</v>
      </c>
      <c r="L5" s="7" t="n">
        <v>12940</v>
      </c>
    </row>
    <row r="6" spans="1:12">
      <c r="A6" s="4" t="s">
        <v>78</v>
      </c>
      <c r="B6" s="7" t="n">
        <v>42660</v>
      </c>
      <c r="C6" s="7" t="n">
        <v>32856</v>
      </c>
      <c r="D6" s="7" t="n">
        <v>35546</v>
      </c>
      <c r="E6" s="7" t="n">
        <v>16023</v>
      </c>
      <c r="F6" s="7" t="n">
        <v>16301</v>
      </c>
      <c r="G6" s="7" t="n">
        <v>23676</v>
      </c>
      <c r="H6" s="7" t="n">
        <v>50434</v>
      </c>
      <c r="I6" s="7" t="n">
        <v>19865</v>
      </c>
      <c r="J6" s="6" t="n">
        <v>127085</v>
      </c>
      <c r="K6" s="6" t="n">
        <v>110276</v>
      </c>
      <c r="L6" s="6" t="n">
        <v>100038</v>
      </c>
    </row>
    <row r="7" spans="1:12">
      <c r="A7" s="4" t="s">
        <v>466</v>
      </c>
    </row>
    <row r="8" spans="1:12">
      <c r="A8" s="3" t="s">
        <v>455</v>
      </c>
    </row>
    <row r="9" spans="1:12">
      <c r="A9" s="4" t="s">
        <v>78</v>
      </c>
      <c r="H9" s="7" t="n">
        <v>23100</v>
      </c>
    </row>
    <row r="10" spans="1:12">
      <c r="A10" s="4" t="s">
        <v>467</v>
      </c>
    </row>
    <row r="11" spans="1:12">
      <c r="A11" s="3" t="s">
        <v>455</v>
      </c>
    </row>
    <row r="12" spans="1:12">
      <c r="A12" s="4" t="s">
        <v>101</v>
      </c>
      <c r="J12" s="6" t="n">
        <v>108752</v>
      </c>
      <c r="K12" s="6" t="n">
        <v>94513</v>
      </c>
    </row>
    <row r="13" spans="1:12">
      <c r="A13" s="4" t="s">
        <v>468</v>
      </c>
    </row>
    <row r="14" spans="1:12">
      <c r="A14" s="3" t="s">
        <v>455</v>
      </c>
    </row>
    <row r="15" spans="1:12">
      <c r="A15" s="4" t="s">
        <v>101</v>
      </c>
      <c r="J15" s="6" t="n">
        <v>2752</v>
      </c>
      <c r="K15" s="6" t="n">
        <v>2036</v>
      </c>
    </row>
    <row r="16" spans="1:12">
      <c r="A16" s="4" t="s">
        <v>100</v>
      </c>
    </row>
    <row r="17" spans="1:12">
      <c r="A17" s="3" t="s">
        <v>455</v>
      </c>
    </row>
    <row r="18" spans="1:12">
      <c r="A18" s="4" t="s">
        <v>101</v>
      </c>
      <c r="J18" s="6" t="n">
        <v>61488</v>
      </c>
      <c r="K18" s="6" t="n">
        <v>52183</v>
      </c>
      <c r="L18" s="6" t="n">
        <v>27717</v>
      </c>
    </row>
    <row r="19" spans="1:12">
      <c r="A19" s="4" t="s">
        <v>457</v>
      </c>
    </row>
    <row r="20" spans="1:12">
      <c r="A20" s="3" t="s">
        <v>455</v>
      </c>
    </row>
    <row r="21" spans="1:12">
      <c r="A21" s="4" t="s">
        <v>101</v>
      </c>
      <c r="J21" s="6" t="n">
        <v>2500</v>
      </c>
      <c r="K21" s="6" t="n">
        <v>1000</v>
      </c>
    </row>
    <row r="22" spans="1:12">
      <c r="A22" s="4" t="s">
        <v>458</v>
      </c>
    </row>
    <row r="23" spans="1:12">
      <c r="A23" s="3" t="s">
        <v>455</v>
      </c>
    </row>
    <row r="24" spans="1:12">
      <c r="A24" s="4" t="s">
        <v>101</v>
      </c>
      <c r="J24" s="6" t="n">
        <v>2300</v>
      </c>
      <c r="K24" s="6" t="n">
        <v>1100</v>
      </c>
    </row>
    <row r="25" spans="1:12">
      <c r="A25" s="4" t="s">
        <v>103</v>
      </c>
    </row>
    <row r="26" spans="1:12">
      <c r="A26" s="3" t="s">
        <v>455</v>
      </c>
    </row>
    <row r="27" spans="1:12">
      <c r="A27" s="4" t="s">
        <v>101</v>
      </c>
      <c r="J27" s="6" t="n">
        <v>46112</v>
      </c>
      <c r="K27" s="6" t="n">
        <v>38736</v>
      </c>
      <c r="L27" s="6" t="n">
        <v>53217</v>
      </c>
    </row>
    <row r="28" spans="1:12">
      <c r="A28" s="4" t="s">
        <v>104</v>
      </c>
    </row>
    <row r="29" spans="1:12">
      <c r="A29" s="3" t="s">
        <v>455</v>
      </c>
    </row>
    <row r="30" spans="1:12">
      <c r="A30" s="4" t="s">
        <v>101</v>
      </c>
      <c r="J30" s="6" t="n">
        <v>3904</v>
      </c>
      <c r="K30" s="6" t="n">
        <v>5630</v>
      </c>
      <c r="L30" s="6" t="n">
        <v>6164</v>
      </c>
    </row>
    <row r="31" spans="1:12">
      <c r="A31" s="4" t="s">
        <v>469</v>
      </c>
    </row>
    <row r="32" spans="1:12">
      <c r="A32" s="3" t="s">
        <v>455</v>
      </c>
    </row>
    <row r="33" spans="1:12">
      <c r="A33" s="4" t="s">
        <v>77</v>
      </c>
      <c r="J33" s="6" t="n">
        <v>35</v>
      </c>
    </row>
    <row r="34" spans="1:12">
      <c r="A34" s="4" t="s">
        <v>78</v>
      </c>
      <c r="J34" s="6" t="n">
        <v>41586</v>
      </c>
      <c r="K34" s="6" t="n">
        <v>43266</v>
      </c>
      <c r="L34" s="6" t="n">
        <v>22248</v>
      </c>
    </row>
    <row r="35" spans="1:12">
      <c r="A35" s="4" t="s">
        <v>470</v>
      </c>
    </row>
    <row r="36" spans="1:12">
      <c r="A36" s="3" t="s">
        <v>455</v>
      </c>
    </row>
    <row r="37" spans="1:12">
      <c r="A37" s="4" t="s">
        <v>101</v>
      </c>
      <c r="J37" s="6" t="n">
        <v>41551</v>
      </c>
      <c r="K37" s="6" t="n">
        <v>43266</v>
      </c>
    </row>
    <row r="38" spans="1:12">
      <c r="A38" s="4" t="s">
        <v>471</v>
      </c>
    </row>
    <row r="39" spans="1:12">
      <c r="A39" s="3" t="s">
        <v>455</v>
      </c>
    </row>
    <row r="40" spans="1:12">
      <c r="A40" s="4" t="s">
        <v>101</v>
      </c>
      <c r="J40" s="6" t="n">
        <v>41055</v>
      </c>
      <c r="K40" s="6" t="n">
        <v>42761</v>
      </c>
    </row>
    <row r="41" spans="1:12">
      <c r="A41" s="4" t="s">
        <v>472</v>
      </c>
    </row>
    <row r="42" spans="1:12">
      <c r="A42" s="3" t="s">
        <v>455</v>
      </c>
    </row>
    <row r="43" spans="1:12">
      <c r="A43" s="4" t="s">
        <v>101</v>
      </c>
      <c r="K43" s="6" t="n">
        <v>23100</v>
      </c>
    </row>
    <row r="44" spans="1:12">
      <c r="A44" s="4" t="s">
        <v>473</v>
      </c>
    </row>
    <row r="45" spans="1:12">
      <c r="A45" s="3" t="s">
        <v>455</v>
      </c>
    </row>
    <row r="46" spans="1:12">
      <c r="A46" s="4" t="s">
        <v>101</v>
      </c>
      <c r="J46" s="6" t="n">
        <v>496</v>
      </c>
      <c r="K46" s="6" t="n">
        <v>397</v>
      </c>
    </row>
    <row r="47" spans="1:12">
      <c r="A47" s="4" t="s">
        <v>474</v>
      </c>
    </row>
    <row r="48" spans="1:12">
      <c r="A48" s="3" t="s">
        <v>455</v>
      </c>
    </row>
    <row r="49" spans="1:12">
      <c r="A49" s="4" t="s">
        <v>101</v>
      </c>
      <c r="K49" s="6" t="n">
        <v>108</v>
      </c>
    </row>
    <row r="50" spans="1:12">
      <c r="A50" s="4" t="s">
        <v>475</v>
      </c>
    </row>
    <row r="51" spans="1:12">
      <c r="A51" s="3" t="s">
        <v>455</v>
      </c>
    </row>
    <row r="52" spans="1:12">
      <c r="A52" s="4" t="s">
        <v>77</v>
      </c>
      <c r="J52" s="6" t="n">
        <v>104</v>
      </c>
    </row>
    <row r="53" spans="1:12">
      <c r="A53" s="4" t="s">
        <v>77</v>
      </c>
      <c r="K53" s="6" t="n">
        <v>1237</v>
      </c>
    </row>
    <row r="54" spans="1:12">
      <c r="A54" s="4" t="s">
        <v>78</v>
      </c>
      <c r="J54" s="6" t="n">
        <v>45720</v>
      </c>
      <c r="K54" s="6" t="n">
        <v>39576</v>
      </c>
      <c r="L54" s="6" t="n">
        <v>54319</v>
      </c>
    </row>
    <row r="55" spans="1:12">
      <c r="A55" s="4" t="s">
        <v>476</v>
      </c>
    </row>
    <row r="56" spans="1:12">
      <c r="A56" s="3" t="s">
        <v>455</v>
      </c>
    </row>
    <row r="57" spans="1:12">
      <c r="A57" s="4" t="s">
        <v>101</v>
      </c>
      <c r="J57" s="6" t="n">
        <v>42864</v>
      </c>
      <c r="K57" s="6" t="n">
        <v>36303</v>
      </c>
    </row>
    <row r="58" spans="1:12">
      <c r="A58" s="4" t="s">
        <v>477</v>
      </c>
    </row>
    <row r="59" spans="1:12">
      <c r="A59" s="3" t="s">
        <v>455</v>
      </c>
    </row>
    <row r="60" spans="1:12">
      <c r="A60" s="4" t="s">
        <v>101</v>
      </c>
      <c r="J60" s="6" t="n">
        <v>2752</v>
      </c>
      <c r="K60" s="6" t="n">
        <v>2036</v>
      </c>
    </row>
    <row r="61" spans="1:12">
      <c r="A61" s="4" t="s">
        <v>478</v>
      </c>
    </row>
    <row r="62" spans="1:12">
      <c r="A62" s="3" t="s">
        <v>455</v>
      </c>
    </row>
    <row r="63" spans="1:12">
      <c r="A63" s="4" t="s">
        <v>101</v>
      </c>
      <c r="J63" s="6" t="n">
        <v>45616</v>
      </c>
      <c r="K63" s="6" t="n">
        <v>38339</v>
      </c>
    </row>
    <row r="64" spans="1:12">
      <c r="A64" s="4" t="s">
        <v>479</v>
      </c>
    </row>
    <row r="65" spans="1:12">
      <c r="A65" s="3" t="s">
        <v>455</v>
      </c>
    </row>
    <row r="66" spans="1:12">
      <c r="A66" s="4" t="s">
        <v>77</v>
      </c>
      <c r="J66" s="6" t="n">
        <v>14659</v>
      </c>
    </row>
    <row r="67" spans="1:12">
      <c r="A67" s="4" t="s">
        <v>77</v>
      </c>
      <c r="K67" s="6" t="n">
        <v>11684</v>
      </c>
    </row>
    <row r="68" spans="1:12">
      <c r="A68" s="4" t="s">
        <v>78</v>
      </c>
      <c r="J68" s="6" t="n">
        <v>22458</v>
      </c>
      <c r="K68" s="6" t="n">
        <v>16485</v>
      </c>
      <c r="L68" s="6" t="n">
        <v>14510</v>
      </c>
    </row>
    <row r="69" spans="1:12">
      <c r="A69" s="4" t="s">
        <v>480</v>
      </c>
    </row>
    <row r="70" spans="1:12">
      <c r="A70" s="3" t="s">
        <v>455</v>
      </c>
    </row>
    <row r="71" spans="1:12">
      <c r="A71" s="4" t="s">
        <v>101</v>
      </c>
      <c r="J71" s="6" t="n">
        <v>7799</v>
      </c>
      <c r="K71" s="6" t="n">
        <v>4801</v>
      </c>
    </row>
    <row r="72" spans="1:12">
      <c r="A72" s="4" t="s">
        <v>481</v>
      </c>
    </row>
    <row r="73" spans="1:12">
      <c r="A73" s="3" t="s">
        <v>455</v>
      </c>
    </row>
    <row r="74" spans="1:12">
      <c r="A74" s="4" t="s">
        <v>101</v>
      </c>
      <c r="J74" s="6" t="n">
        <v>7799</v>
      </c>
      <c r="K74" s="6" t="n">
        <v>4801</v>
      </c>
    </row>
    <row r="75" spans="1:12">
      <c r="A75" s="4" t="s">
        <v>482</v>
      </c>
    </row>
    <row r="76" spans="1:12">
      <c r="A76" s="3" t="s">
        <v>455</v>
      </c>
    </row>
    <row r="77" spans="1:12">
      <c r="A77" s="4" t="s">
        <v>77</v>
      </c>
      <c r="J77" s="6" t="n">
        <v>783</v>
      </c>
    </row>
    <row r="78" spans="1:12">
      <c r="A78" s="4" t="s">
        <v>77</v>
      </c>
      <c r="K78" s="6" t="n">
        <v>806</v>
      </c>
    </row>
    <row r="79" spans="1:12">
      <c r="A79" s="4" t="s">
        <v>78</v>
      </c>
      <c r="J79" s="6" t="n">
        <v>16365</v>
      </c>
      <c r="K79" s="6" t="n">
        <v>8135</v>
      </c>
      <c r="L79" s="6" t="n">
        <v>8443</v>
      </c>
    </row>
    <row r="80" spans="1:12">
      <c r="A80" s="4" t="s">
        <v>483</v>
      </c>
    </row>
    <row r="81" spans="1:12">
      <c r="A81" s="3" t="s">
        <v>455</v>
      </c>
    </row>
    <row r="82" spans="1:12">
      <c r="A82" s="4" t="s">
        <v>101</v>
      </c>
      <c r="J82" s="6" t="n">
        <v>15582</v>
      </c>
      <c r="K82" s="6" t="n">
        <v>7329</v>
      </c>
    </row>
    <row r="83" spans="1:12">
      <c r="A83" s="4" t="s">
        <v>484</v>
      </c>
    </row>
    <row r="84" spans="1:12">
      <c r="A84" s="3" t="s">
        <v>455</v>
      </c>
    </row>
    <row r="85" spans="1:12">
      <c r="A85" s="4" t="s">
        <v>101</v>
      </c>
      <c r="J85" s="6" t="n">
        <v>11678</v>
      </c>
      <c r="K85" s="6" t="n">
        <v>1807</v>
      </c>
    </row>
    <row r="86" spans="1:12">
      <c r="A86" s="4" t="s">
        <v>485</v>
      </c>
    </row>
    <row r="87" spans="1:12">
      <c r="A87" s="3" t="s">
        <v>455</v>
      </c>
    </row>
    <row r="88" spans="1:12">
      <c r="A88" s="4" t="s">
        <v>101</v>
      </c>
      <c r="J88" s="6" t="n">
        <v>3904</v>
      </c>
      <c r="K88" s="6" t="n">
        <v>5522</v>
      </c>
    </row>
    <row r="89" spans="1:12">
      <c r="A89" s="4" t="s">
        <v>486</v>
      </c>
    </row>
    <row r="90" spans="1:12">
      <c r="A90" s="3" t="s">
        <v>455</v>
      </c>
    </row>
    <row r="91" spans="1:12">
      <c r="A91" s="4" t="s">
        <v>78</v>
      </c>
      <c r="J91" s="6" t="n">
        <v>956</v>
      </c>
      <c r="K91" s="6" t="n">
        <v>2814</v>
      </c>
      <c r="L91" s="7" t="n">
        <v>518</v>
      </c>
    </row>
    <row r="92" spans="1:12">
      <c r="A92" s="4" t="s">
        <v>487</v>
      </c>
    </row>
    <row r="93" spans="1:12">
      <c r="A93" s="3" t="s">
        <v>455</v>
      </c>
    </row>
    <row r="94" spans="1:12">
      <c r="A94" s="4" t="s">
        <v>101</v>
      </c>
      <c r="J94" s="6" t="n">
        <v>956</v>
      </c>
      <c r="K94" s="6" t="n">
        <v>2814</v>
      </c>
    </row>
    <row r="95" spans="1:12">
      <c r="A95" s="4" t="s">
        <v>488</v>
      </c>
    </row>
    <row r="96" spans="1:12">
      <c r="A96" s="3" t="s">
        <v>455</v>
      </c>
    </row>
    <row r="97" spans="1:12">
      <c r="A97" s="4" t="s">
        <v>101</v>
      </c>
      <c r="J97" s="7" t="n">
        <v>956</v>
      </c>
      <c r="K97" s="7" t="n">
        <v>28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89</v>
      </c>
      <c r="B1" s="2" t="s">
        <v>490</v>
      </c>
      <c r="C1" s="2" t="s">
        <v>2</v>
      </c>
    </row>
    <row r="2" spans="1:3">
      <c r="A2" s="3" t="s">
        <v>491</v>
      </c>
    </row>
    <row r="3" spans="1:3">
      <c r="A3" s="4" t="s">
        <v>492</v>
      </c>
      <c r="B3" s="4" t="s">
        <v>493</v>
      </c>
    </row>
    <row r="4" spans="1:3">
      <c r="A4" s="4" t="s">
        <v>494</v>
      </c>
      <c r="B4" s="4" t="s">
        <v>493</v>
      </c>
    </row>
    <row r="5" spans="1:3">
      <c r="A5" s="4" t="s">
        <v>495</v>
      </c>
      <c r="C5" s="7" t="n">
        <v>691</v>
      </c>
    </row>
    <row r="6" spans="1:3">
      <c r="A6" s="4" t="s">
        <v>496</v>
      </c>
      <c r="C6" s="4" t="s">
        <v>497</v>
      </c>
    </row>
    <row r="7" spans="1:3">
      <c r="A7" s="4" t="s">
        <v>498</v>
      </c>
      <c r="C7" s="7" t="n">
        <v>691</v>
      </c>
    </row>
    <row r="8" spans="1:3">
      <c r="A8" s="4" t="s">
        <v>499</v>
      </c>
      <c r="C8" s="4" t="s">
        <v>500</v>
      </c>
    </row>
    <row r="9" spans="1:3">
      <c r="A9" s="4" t="s">
        <v>501</v>
      </c>
    </row>
    <row r="10" spans="1:3">
      <c r="A10" s="3" t="s">
        <v>491</v>
      </c>
    </row>
    <row r="11" spans="1:3">
      <c r="A11" s="4" t="s">
        <v>502</v>
      </c>
      <c r="B11" s="4" t="s">
        <v>493</v>
      </c>
    </row>
    <row r="12" spans="1:3">
      <c r="A12" s="4" t="s">
        <v>503</v>
      </c>
    </row>
    <row r="13" spans="1:3">
      <c r="A13" s="3" t="s">
        <v>491</v>
      </c>
    </row>
    <row r="14" spans="1:3">
      <c r="A14" s="4" t="s">
        <v>495</v>
      </c>
      <c r="B14" s="7" t="n">
        <v>400</v>
      </c>
    </row>
    <row r="15" spans="1:3">
      <c r="A15" s="4" t="s">
        <v>498</v>
      </c>
      <c r="B15" s="7"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3" t="s">
        <v>315</v>
      </c>
    </row>
    <row r="3" spans="1:3">
      <c r="A3" s="4" t="s">
        <v>505</v>
      </c>
      <c r="B3" s="7" t="n">
        <v>74256</v>
      </c>
    </row>
    <row r="4" spans="1:3">
      <c r="A4" s="4" t="s">
        <v>38</v>
      </c>
      <c r="B4" s="6" t="n">
        <v>430776</v>
      </c>
      <c r="C4" s="7" t="n">
        <v>350994</v>
      </c>
    </row>
    <row r="5" spans="1:3">
      <c r="A5" s="4" t="s">
        <v>506</v>
      </c>
    </row>
    <row r="6" spans="1:3">
      <c r="A6" s="3" t="s">
        <v>315</v>
      </c>
    </row>
    <row r="7" spans="1:3">
      <c r="A7" s="4" t="s">
        <v>38</v>
      </c>
      <c r="B7" s="6" t="n">
        <v>233570</v>
      </c>
      <c r="C7" s="6" t="n">
        <v>186818</v>
      </c>
    </row>
    <row r="8" spans="1:3">
      <c r="A8" s="4" t="s">
        <v>507</v>
      </c>
    </row>
    <row r="9" spans="1:3">
      <c r="A9" s="3" t="s">
        <v>315</v>
      </c>
    </row>
    <row r="10" spans="1:3">
      <c r="A10" s="4" t="s">
        <v>38</v>
      </c>
      <c r="B10" s="6" t="n">
        <v>2631</v>
      </c>
      <c r="C10" s="6" t="n">
        <v>2497</v>
      </c>
    </row>
    <row r="11" spans="1:3">
      <c r="A11" s="4" t="s">
        <v>508</v>
      </c>
    </row>
    <row r="12" spans="1:3">
      <c r="A12" s="3" t="s">
        <v>315</v>
      </c>
    </row>
    <row r="13" spans="1:3">
      <c r="A13" s="4" t="s">
        <v>38</v>
      </c>
      <c r="B13" s="6" t="n">
        <v>115384</v>
      </c>
      <c r="C13" s="6" t="n">
        <v>105323</v>
      </c>
    </row>
    <row r="14" spans="1:3">
      <c r="A14" s="4" t="s">
        <v>509</v>
      </c>
    </row>
    <row r="15" spans="1:3">
      <c r="A15" s="3" t="s">
        <v>315</v>
      </c>
    </row>
    <row r="16" spans="1:3">
      <c r="A16" s="4" t="s">
        <v>38</v>
      </c>
      <c r="B16" s="6" t="n">
        <v>12229</v>
      </c>
      <c r="C16" s="6" t="n">
        <v>3726</v>
      </c>
    </row>
    <row r="17" spans="1:3">
      <c r="A17" s="4" t="s">
        <v>510</v>
      </c>
    </row>
    <row r="18" spans="1:3">
      <c r="A18" s="3" t="s">
        <v>315</v>
      </c>
    </row>
    <row r="19" spans="1:3">
      <c r="A19" s="4" t="s">
        <v>38</v>
      </c>
      <c r="B19" s="6" t="n">
        <v>101446</v>
      </c>
      <c r="C19" s="6" t="n">
        <v>73128</v>
      </c>
    </row>
    <row r="20" spans="1:3">
      <c r="A20" s="4" t="s">
        <v>511</v>
      </c>
    </row>
    <row r="21" spans="1:3">
      <c r="A21" s="3" t="s">
        <v>315</v>
      </c>
    </row>
    <row r="22" spans="1:3">
      <c r="A22" s="4" t="s">
        <v>38</v>
      </c>
      <c r="B22" s="6" t="n">
        <v>1880</v>
      </c>
      <c r="C22" s="6" t="n">
        <v>2144</v>
      </c>
    </row>
    <row r="23" spans="1:3">
      <c r="A23" s="4" t="s">
        <v>318</v>
      </c>
    </row>
    <row r="24" spans="1:3">
      <c r="A24" s="3" t="s">
        <v>315</v>
      </c>
    </row>
    <row r="25" spans="1:3">
      <c r="A25" s="4" t="s">
        <v>71</v>
      </c>
      <c r="B25" s="6" t="n">
        <v>271462</v>
      </c>
      <c r="C25" s="6" t="n">
        <v>231676</v>
      </c>
    </row>
    <row r="26" spans="1:3">
      <c r="A26" s="4" t="s">
        <v>505</v>
      </c>
      <c r="B26" s="6" t="n">
        <v>74256</v>
      </c>
      <c r="C26" s="6" t="n">
        <v>67500</v>
      </c>
    </row>
    <row r="27" spans="1:3">
      <c r="A27" s="4" t="s">
        <v>38</v>
      </c>
      <c r="B27" s="6" t="n">
        <v>197206</v>
      </c>
      <c r="C27" s="6" t="n">
        <v>164176</v>
      </c>
    </row>
    <row r="28" spans="1:3">
      <c r="A28" s="4" t="s">
        <v>512</v>
      </c>
    </row>
    <row r="29" spans="1:3">
      <c r="A29" s="3" t="s">
        <v>315</v>
      </c>
    </row>
    <row r="30" spans="1:3">
      <c r="A30" s="4" t="s">
        <v>71</v>
      </c>
      <c r="B30" s="6" t="n">
        <v>50</v>
      </c>
      <c r="C30" s="6" t="n">
        <v>50</v>
      </c>
    </row>
    <row r="31" spans="1:3">
      <c r="A31" s="4" t="s">
        <v>513</v>
      </c>
    </row>
    <row r="32" spans="1:3">
      <c r="A32" s="3" t="s">
        <v>315</v>
      </c>
    </row>
    <row r="33" spans="1:3">
      <c r="A33" s="4" t="s">
        <v>71</v>
      </c>
      <c r="B33" s="6" t="n">
        <v>11985</v>
      </c>
      <c r="C33" s="6" t="n">
        <v>11985</v>
      </c>
    </row>
    <row r="34" spans="1:3">
      <c r="A34" s="4" t="s">
        <v>514</v>
      </c>
    </row>
    <row r="35" spans="1:3">
      <c r="A35" s="3" t="s">
        <v>315</v>
      </c>
    </row>
    <row r="36" spans="1:3">
      <c r="A36" s="4" t="s">
        <v>71</v>
      </c>
      <c r="B36" s="6" t="n">
        <v>94838</v>
      </c>
      <c r="C36" s="6" t="n">
        <v>88405</v>
      </c>
    </row>
    <row r="37" spans="1:3">
      <c r="A37" s="4" t="s">
        <v>515</v>
      </c>
    </row>
    <row r="38" spans="1:3">
      <c r="A38" s="3" t="s">
        <v>315</v>
      </c>
    </row>
    <row r="39" spans="1:3">
      <c r="A39" s="4" t="s">
        <v>71</v>
      </c>
      <c r="B39" s="6" t="n">
        <v>143400</v>
      </c>
      <c r="C39" s="6" t="n">
        <v>111471</v>
      </c>
    </row>
    <row r="40" spans="1:3">
      <c r="A40" s="4" t="s">
        <v>516</v>
      </c>
    </row>
    <row r="41" spans="1:3">
      <c r="A41" s="3" t="s">
        <v>315</v>
      </c>
    </row>
    <row r="42" spans="1:3">
      <c r="A42" s="4" t="s">
        <v>71</v>
      </c>
      <c r="B42" s="7" t="n">
        <v>21189</v>
      </c>
      <c r="C42" s="7" t="n">
        <v>197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6</v>
      </c>
    </row>
    <row r="2" spans="1:3">
      <c r="A2" s="3" t="s">
        <v>315</v>
      </c>
    </row>
    <row r="3" spans="1:3">
      <c r="A3" s="4" t="s">
        <v>505</v>
      </c>
      <c r="B3" s="7" t="n">
        <v>74256</v>
      </c>
    </row>
    <row r="4" spans="1:3">
      <c r="A4" s="4" t="s">
        <v>38</v>
      </c>
      <c r="B4" s="6" t="n">
        <v>430776</v>
      </c>
      <c r="C4" s="7" t="n">
        <v>350994</v>
      </c>
    </row>
    <row r="5" spans="1:3">
      <c r="A5" s="4" t="s">
        <v>318</v>
      </c>
    </row>
    <row r="6" spans="1:3">
      <c r="A6" s="3" t="s">
        <v>315</v>
      </c>
    </row>
    <row r="7" spans="1:3">
      <c r="A7" s="4" t="s">
        <v>71</v>
      </c>
      <c r="B7" s="6" t="n">
        <v>271462</v>
      </c>
      <c r="C7" s="6" t="n">
        <v>231676</v>
      </c>
    </row>
    <row r="8" spans="1:3">
      <c r="A8" s="4" t="s">
        <v>505</v>
      </c>
      <c r="B8" s="6" t="n">
        <v>74256</v>
      </c>
      <c r="C8" s="6" t="n">
        <v>67500</v>
      </c>
    </row>
    <row r="9" spans="1:3">
      <c r="A9" s="4" t="s">
        <v>38</v>
      </c>
      <c r="B9" s="6" t="n">
        <v>197206</v>
      </c>
      <c r="C9" s="6" t="n">
        <v>164176</v>
      </c>
    </row>
    <row r="10" spans="1:3">
      <c r="A10" s="4" t="s">
        <v>518</v>
      </c>
    </row>
    <row r="11" spans="1:3">
      <c r="A11" s="3" t="s">
        <v>315</v>
      </c>
    </row>
    <row r="12" spans="1:3">
      <c r="A12" s="4" t="s">
        <v>71</v>
      </c>
      <c r="B12" s="6" t="n">
        <v>83995</v>
      </c>
      <c r="C12" s="6" t="n">
        <v>75663</v>
      </c>
    </row>
    <row r="13" spans="1:3">
      <c r="A13" s="4" t="s">
        <v>519</v>
      </c>
    </row>
    <row r="14" spans="1:3">
      <c r="A14" s="3" t="s">
        <v>315</v>
      </c>
    </row>
    <row r="15" spans="1:3">
      <c r="A15" s="4" t="s">
        <v>71</v>
      </c>
      <c r="B15" s="6" t="n">
        <v>174712</v>
      </c>
      <c r="C15" s="6" t="n">
        <v>144730</v>
      </c>
    </row>
    <row r="16" spans="1:3">
      <c r="A16" s="4" t="s">
        <v>520</v>
      </c>
    </row>
    <row r="17" spans="1:3">
      <c r="A17" s="3" t="s">
        <v>315</v>
      </c>
    </row>
    <row r="18" spans="1:3">
      <c r="A18" s="4" t="s">
        <v>71</v>
      </c>
      <c r="B18" s="7" t="n">
        <v>12755</v>
      </c>
      <c r="C18" s="7" t="n">
        <v>112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75</v>
      </c>
    </row>
    <row r="3" spans="1:4">
      <c r="A3" s="3" t="s">
        <v>221</v>
      </c>
    </row>
    <row r="4" spans="1:4">
      <c r="A4" s="4" t="s">
        <v>522</v>
      </c>
      <c r="B4" s="5" t="n">
        <v>6.8</v>
      </c>
      <c r="C4" s="7" t="n">
        <v>6</v>
      </c>
      <c r="D4" s="5" t="n">
        <v>6.2</v>
      </c>
    </row>
    <row r="5" spans="1:4">
      <c r="A5" s="4" t="s">
        <v>523</v>
      </c>
      <c r="B5" s="5" t="n">
        <v>0.3</v>
      </c>
      <c r="C5" s="5" t="n">
        <v>0.5</v>
      </c>
      <c r="D5" s="5"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4</v>
      </c>
      <c r="B1" s="2" t="s">
        <v>1</v>
      </c>
    </row>
    <row r="2" spans="1:3">
      <c r="B2" s="2" t="s">
        <v>525</v>
      </c>
      <c r="C2" s="2" t="s">
        <v>36</v>
      </c>
    </row>
    <row r="3" spans="1:3">
      <c r="A3" s="4" t="s">
        <v>526</v>
      </c>
    </row>
    <row r="4" spans="1:3">
      <c r="A4" s="3" t="s">
        <v>527</v>
      </c>
    </row>
    <row r="5" spans="1:3">
      <c r="A5" s="4" t="s">
        <v>528</v>
      </c>
      <c r="B5" s="6" t="n">
        <v>120</v>
      </c>
    </row>
    <row r="6" spans="1:3">
      <c r="A6" s="4" t="s">
        <v>529</v>
      </c>
      <c r="B6" s="4" t="s">
        <v>530</v>
      </c>
    </row>
    <row r="7" spans="1:3">
      <c r="A7" s="4" t="s">
        <v>531</v>
      </c>
    </row>
    <row r="8" spans="1:3">
      <c r="A8" s="3" t="s">
        <v>527</v>
      </c>
    </row>
    <row r="9" spans="1:3">
      <c r="A9" s="4" t="s">
        <v>529</v>
      </c>
      <c r="B9" s="4" t="s">
        <v>532</v>
      </c>
    </row>
    <row r="10" spans="1:3">
      <c r="A10" s="4" t="s">
        <v>533</v>
      </c>
    </row>
    <row r="11" spans="1:3">
      <c r="A11" s="3" t="s">
        <v>527</v>
      </c>
    </row>
    <row r="12" spans="1:3">
      <c r="A12" s="4" t="s">
        <v>528</v>
      </c>
      <c r="B12" s="6" t="n">
        <v>107</v>
      </c>
    </row>
    <row r="13" spans="1:3">
      <c r="A13" s="4" t="s">
        <v>529</v>
      </c>
      <c r="B13" s="4" t="s">
        <v>534</v>
      </c>
    </row>
    <row r="14" spans="1:3">
      <c r="A14" s="4" t="s">
        <v>535</v>
      </c>
    </row>
    <row r="15" spans="1:3">
      <c r="A15" s="3" t="s">
        <v>527</v>
      </c>
    </row>
    <row r="16" spans="1:3">
      <c r="A16" s="4" t="s">
        <v>528</v>
      </c>
      <c r="B16" s="6" t="n">
        <v>217</v>
      </c>
    </row>
    <row r="17" spans="1:3">
      <c r="A17" s="4" t="s">
        <v>529</v>
      </c>
      <c r="B17" s="4" t="s">
        <v>530</v>
      </c>
    </row>
    <row r="18" spans="1:3">
      <c r="A18" s="4" t="s">
        <v>536</v>
      </c>
    </row>
    <row r="19" spans="1:3">
      <c r="A19" s="3" t="s">
        <v>527</v>
      </c>
    </row>
    <row r="20" spans="1:3">
      <c r="A20" s="4" t="s">
        <v>537</v>
      </c>
      <c r="B20" s="6" t="n">
        <v>24</v>
      </c>
    </row>
    <row r="21" spans="1:3">
      <c r="A21" s="4" t="s">
        <v>528</v>
      </c>
      <c r="B21" s="6" t="n">
        <v>240</v>
      </c>
    </row>
    <row r="22" spans="1:3">
      <c r="A22" s="4" t="s">
        <v>529</v>
      </c>
      <c r="B22" s="4" t="s">
        <v>530</v>
      </c>
      <c r="C22" s="4" t="s">
        <v>530</v>
      </c>
    </row>
    <row r="23" spans="1:3">
      <c r="A23" s="4" t="s">
        <v>538</v>
      </c>
    </row>
    <row r="24" spans="1:3">
      <c r="A24" s="3" t="s">
        <v>527</v>
      </c>
    </row>
    <row r="25" spans="1:3">
      <c r="A25" s="4" t="s">
        <v>529</v>
      </c>
      <c r="B25" s="4" t="s">
        <v>539</v>
      </c>
      <c r="C25" s="4" t="s">
        <v>539</v>
      </c>
    </row>
    <row r="26" spans="1:3">
      <c r="A26" s="4" t="s">
        <v>540</v>
      </c>
    </row>
    <row r="27" spans="1:3">
      <c r="A27" s="3" t="s">
        <v>527</v>
      </c>
    </row>
    <row r="28" spans="1:3">
      <c r="A28" s="4" t="s">
        <v>529</v>
      </c>
      <c r="B28" s="4" t="s">
        <v>541</v>
      </c>
      <c r="C28" s="4" t="s">
        <v>542</v>
      </c>
    </row>
    <row r="29" spans="1:3">
      <c r="A29" s="4" t="s">
        <v>543</v>
      </c>
      <c r="B29" s="6" t="n">
        <v>2</v>
      </c>
    </row>
    <row r="30" spans="1:3">
      <c r="A30" s="4" t="s">
        <v>544</v>
      </c>
      <c r="B30" s="5" t="n">
        <v>1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6</v>
      </c>
    </row>
    <row r="2" spans="1:3">
      <c r="A2" s="3" t="s">
        <v>225</v>
      </c>
    </row>
    <row r="3" spans="1:3">
      <c r="A3" s="4" t="s">
        <v>39</v>
      </c>
      <c r="B3" s="7" t="n">
        <v>5084</v>
      </c>
      <c r="C3" s="7" t="n">
        <v>1105</v>
      </c>
    </row>
    <row r="4" spans="1:3">
      <c r="A4" s="4" t="s">
        <v>324</v>
      </c>
    </row>
    <row r="5" spans="1:3">
      <c r="A5" s="3" t="s">
        <v>225</v>
      </c>
    </row>
    <row r="6" spans="1:3">
      <c r="A6" s="4" t="s">
        <v>39</v>
      </c>
      <c r="B6" s="6" t="n">
        <v>791</v>
      </c>
    </row>
    <row r="7" spans="1:3">
      <c r="A7" s="4" t="s">
        <v>326</v>
      </c>
    </row>
    <row r="8" spans="1:3">
      <c r="A8" s="3" t="s">
        <v>225</v>
      </c>
    </row>
    <row r="9" spans="1:3">
      <c r="A9" s="4" t="s">
        <v>39</v>
      </c>
      <c r="B9" s="6" t="n">
        <v>3083</v>
      </c>
      <c r="C9" s="7" t="n">
        <v>1105</v>
      </c>
    </row>
    <row r="10" spans="1:3">
      <c r="A10" s="4" t="s">
        <v>328</v>
      </c>
    </row>
    <row r="11" spans="1:3">
      <c r="A11" s="3" t="s">
        <v>225</v>
      </c>
    </row>
    <row r="12" spans="1:3">
      <c r="A12" s="4" t="s">
        <v>39</v>
      </c>
      <c r="B12" s="7" t="n">
        <v>12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6</v>
      </c>
    </row>
    <row r="2" spans="1:3">
      <c r="A2" s="3" t="s">
        <v>225</v>
      </c>
    </row>
    <row r="3" spans="1:3">
      <c r="A3" s="4" t="s">
        <v>547</v>
      </c>
      <c r="B3" s="7" t="n">
        <v>94507</v>
      </c>
      <c r="C3" s="7" t="n">
        <v>70976</v>
      </c>
    </row>
    <row r="4" spans="1:3">
      <c r="A4" s="4" t="s">
        <v>548</v>
      </c>
    </row>
    <row r="5" spans="1:3">
      <c r="A5" s="3" t="s">
        <v>225</v>
      </c>
    </row>
    <row r="6" spans="1:3">
      <c r="A6" s="4" t="s">
        <v>547</v>
      </c>
      <c r="B6" s="6" t="n">
        <v>8242</v>
      </c>
    </row>
    <row r="7" spans="1:3">
      <c r="A7" s="4" t="s">
        <v>326</v>
      </c>
    </row>
    <row r="8" spans="1:3">
      <c r="A8" s="3" t="s">
        <v>225</v>
      </c>
    </row>
    <row r="9" spans="1:3">
      <c r="A9" s="4" t="s">
        <v>547</v>
      </c>
      <c r="B9" s="6" t="n">
        <v>6791</v>
      </c>
    </row>
    <row r="10" spans="1:3">
      <c r="A10" s="4" t="s">
        <v>328</v>
      </c>
    </row>
    <row r="11" spans="1:3">
      <c r="A11" s="3" t="s">
        <v>225</v>
      </c>
    </row>
    <row r="12" spans="1:3">
      <c r="A12" s="4" t="s">
        <v>547</v>
      </c>
      <c r="B12" s="7" t="n">
        <v>14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225</v>
      </c>
    </row>
    <row r="4" spans="1:2">
      <c r="A4" s="4" t="s">
        <v>92</v>
      </c>
      <c r="B4" s="7" t="n">
        <v>77</v>
      </c>
    </row>
    <row r="5" spans="1:2">
      <c r="A5" s="4" t="s">
        <v>324</v>
      </c>
    </row>
    <row r="6" spans="1:2">
      <c r="A6" s="3" t="s">
        <v>225</v>
      </c>
    </row>
    <row r="7" spans="1:2">
      <c r="A7" s="4" t="s">
        <v>92</v>
      </c>
      <c r="B7" s="6" t="n">
        <v>71</v>
      </c>
    </row>
    <row r="8" spans="1:2">
      <c r="A8" s="4" t="s">
        <v>326</v>
      </c>
    </row>
    <row r="9" spans="1:2">
      <c r="A9" s="3" t="s">
        <v>225</v>
      </c>
    </row>
    <row r="10" spans="1:2">
      <c r="A10" s="4" t="s">
        <v>92</v>
      </c>
      <c r="B10" s="7"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v>
      </c>
      <c r="B1" s="2" t="s">
        <v>1</v>
      </c>
    </row>
    <row r="2" spans="1:3">
      <c r="B2" s="2" t="s">
        <v>125</v>
      </c>
    </row>
    <row r="3" spans="1:3">
      <c r="A3" s="4" t="s">
        <v>114</v>
      </c>
      <c r="B3" s="7" t="n">
        <v>-685</v>
      </c>
      <c r="C3" s="4" t="s">
        <v>111</v>
      </c>
    </row>
    <row r="4" spans="1:3">
      <c r="A4" s="4" t="s">
        <v>126</v>
      </c>
    </row>
    <row r="5" spans="1:3">
      <c r="A5" s="4" t="s">
        <v>114</v>
      </c>
      <c r="B5" s="7" t="n">
        <v>-300</v>
      </c>
    </row>
    <row r="6" spans="1:3"/>
    <row r="7" spans="1:3">
      <c r="A7" s="4" t="s">
        <v>111</v>
      </c>
      <c r="B7" s="4" t="s">
        <v>123</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18"/>
  </cols>
  <sheetData>
    <row r="1" spans="1:7">
      <c r="A1" s="1" t="s">
        <v>551</v>
      </c>
      <c r="B1" s="2" t="s">
        <v>552</v>
      </c>
      <c r="C1" s="2" t="s">
        <v>553</v>
      </c>
      <c r="D1" s="2" t="s">
        <v>554</v>
      </c>
      <c r="E1" s="2" t="s">
        <v>555</v>
      </c>
      <c r="F1" s="2" t="s">
        <v>125</v>
      </c>
      <c r="G1" s="2" t="s">
        <v>556</v>
      </c>
    </row>
    <row r="2" spans="1:7">
      <c r="A2" s="3" t="s">
        <v>225</v>
      </c>
    </row>
    <row r="3" spans="1:7">
      <c r="A3" s="4" t="s">
        <v>557</v>
      </c>
      <c r="E3" s="7" t="n">
        <v>3252</v>
      </c>
      <c r="F3" s="7" t="n">
        <v>2265</v>
      </c>
    </row>
    <row r="4" spans="1:7">
      <c r="A4" s="4" t="s">
        <v>324</v>
      </c>
    </row>
    <row r="5" spans="1:7">
      <c r="A5" s="3" t="s">
        <v>225</v>
      </c>
    </row>
    <row r="6" spans="1:7">
      <c r="A6" s="4" t="s">
        <v>558</v>
      </c>
      <c r="E6" s="6" t="n">
        <v>3500</v>
      </c>
    </row>
    <row r="7" spans="1:7">
      <c r="A7" s="4" t="s">
        <v>529</v>
      </c>
      <c r="E7" s="4" t="s">
        <v>559</v>
      </c>
    </row>
    <row r="8" spans="1:7">
      <c r="A8" s="4" t="s">
        <v>560</v>
      </c>
      <c r="E8" s="7" t="n">
        <v>10</v>
      </c>
    </row>
    <row r="9" spans="1:7">
      <c r="A9" s="3" t="s">
        <v>561</v>
      </c>
    </row>
    <row r="10" spans="1:7">
      <c r="A10" s="4" t="s">
        <v>71</v>
      </c>
      <c r="E10" s="6" t="n">
        <v>1116</v>
      </c>
    </row>
    <row r="11" spans="1:7">
      <c r="A11" s="4" t="s">
        <v>40</v>
      </c>
      <c r="E11" s="6" t="n">
        <v>525</v>
      </c>
    </row>
    <row r="12" spans="1:7">
      <c r="A12" s="4" t="s">
        <v>46</v>
      </c>
      <c r="E12" s="6" t="n">
        <v>1641</v>
      </c>
    </row>
    <row r="13" spans="1:7">
      <c r="A13" s="4" t="s">
        <v>49</v>
      </c>
      <c r="E13" s="6" t="n">
        <v>58</v>
      </c>
    </row>
    <row r="14" spans="1:7">
      <c r="A14" s="4" t="s">
        <v>562</v>
      </c>
      <c r="E14" s="6" t="n">
        <v>1583</v>
      </c>
    </row>
    <row r="15" spans="1:7">
      <c r="A15" s="4" t="s">
        <v>62</v>
      </c>
      <c r="E15" s="6" t="n">
        <v>1641</v>
      </c>
    </row>
    <row r="16" spans="1:7">
      <c r="A16" s="3" t="s">
        <v>563</v>
      </c>
    </row>
    <row r="17" spans="1:7">
      <c r="A17" s="4" t="s">
        <v>83</v>
      </c>
      <c r="E17" s="6" t="n">
        <v>142</v>
      </c>
    </row>
    <row r="18" spans="1:7">
      <c r="A18" s="4" t="s">
        <v>564</v>
      </c>
      <c r="E18" s="6" t="n">
        <v>142</v>
      </c>
    </row>
    <row r="19" spans="1:7">
      <c r="A19" s="4" t="s">
        <v>326</v>
      </c>
    </row>
    <row r="20" spans="1:7">
      <c r="A20" s="3" t="s">
        <v>225</v>
      </c>
    </row>
    <row r="21" spans="1:7">
      <c r="A21" s="4" t="s">
        <v>565</v>
      </c>
      <c r="G21" s="6" t="n">
        <v>124</v>
      </c>
    </row>
    <row r="22" spans="1:7">
      <c r="A22" s="4" t="s">
        <v>566</v>
      </c>
      <c r="B22" s="7" t="n">
        <v>1700</v>
      </c>
    </row>
    <row r="23" spans="1:7">
      <c r="A23" s="4" t="s">
        <v>567</v>
      </c>
      <c r="E23" s="6" t="n">
        <v>200</v>
      </c>
    </row>
    <row r="24" spans="1:7">
      <c r="A24" s="4" t="s">
        <v>568</v>
      </c>
      <c r="E24" s="7" t="n">
        <v>100</v>
      </c>
    </row>
    <row r="25" spans="1:7">
      <c r="A25" s="4" t="s">
        <v>569</v>
      </c>
      <c r="F25" s="7" t="n">
        <v>1100</v>
      </c>
    </row>
    <row r="26" spans="1:7">
      <c r="A26" s="4" t="s">
        <v>570</v>
      </c>
      <c r="E26" s="4" t="s">
        <v>559</v>
      </c>
      <c r="F26" s="4" t="s">
        <v>559</v>
      </c>
    </row>
    <row r="27" spans="1:7">
      <c r="A27" s="3" t="s">
        <v>561</v>
      </c>
    </row>
    <row r="28" spans="1:7">
      <c r="A28" s="4" t="s">
        <v>71</v>
      </c>
      <c r="E28" s="7" t="n">
        <v>14775</v>
      </c>
      <c r="F28" s="7" t="n">
        <v>285</v>
      </c>
    </row>
    <row r="29" spans="1:7">
      <c r="A29" s="4" t="s">
        <v>40</v>
      </c>
      <c r="E29" s="6" t="n">
        <v>51</v>
      </c>
      <c r="F29" s="6" t="n">
        <v>64</v>
      </c>
    </row>
    <row r="30" spans="1:7">
      <c r="A30" s="4" t="s">
        <v>43</v>
      </c>
      <c r="E30" s="6" t="n">
        <v>12</v>
      </c>
    </row>
    <row r="31" spans="1:7">
      <c r="A31" s="4" t="s">
        <v>46</v>
      </c>
      <c r="E31" s="6" t="n">
        <v>14838</v>
      </c>
      <c r="F31" s="6" t="n">
        <v>349</v>
      </c>
    </row>
    <row r="32" spans="1:7">
      <c r="A32" s="4" t="s">
        <v>48</v>
      </c>
      <c r="E32" s="6" t="n">
        <v>6480</v>
      </c>
    </row>
    <row r="33" spans="1:7">
      <c r="A33" s="4" t="s">
        <v>49</v>
      </c>
      <c r="E33" s="6" t="n">
        <v>2193</v>
      </c>
      <c r="F33" s="6" t="n">
        <v>3</v>
      </c>
    </row>
    <row r="34" spans="1:7">
      <c r="A34" s="4" t="s">
        <v>562</v>
      </c>
      <c r="E34" s="6" t="n">
        <v>6165</v>
      </c>
      <c r="F34" s="6" t="n">
        <v>346</v>
      </c>
    </row>
    <row r="35" spans="1:7">
      <c r="A35" s="4" t="s">
        <v>62</v>
      </c>
      <c r="E35" s="6" t="n">
        <v>14838</v>
      </c>
      <c r="F35" s="6" t="n">
        <v>349</v>
      </c>
    </row>
    <row r="36" spans="1:7">
      <c r="A36" s="3" t="s">
        <v>563</v>
      </c>
    </row>
    <row r="37" spans="1:7">
      <c r="A37" s="4" t="s">
        <v>83</v>
      </c>
      <c r="E37" s="6" t="n">
        <v>13</v>
      </c>
    </row>
    <row r="38" spans="1:7">
      <c r="A38" s="4" t="s">
        <v>564</v>
      </c>
      <c r="E38" s="6" t="n">
        <v>13</v>
      </c>
    </row>
    <row r="39" spans="1:7">
      <c r="A39" s="4" t="s">
        <v>328</v>
      </c>
    </row>
    <row r="40" spans="1:7">
      <c r="A40" s="3" t="s">
        <v>225</v>
      </c>
    </row>
    <row r="41" spans="1:7">
      <c r="A41" s="4" t="s">
        <v>566</v>
      </c>
      <c r="E41" s="6" t="n">
        <v>1400</v>
      </c>
    </row>
    <row r="42" spans="1:7">
      <c r="A42" s="4" t="s">
        <v>557</v>
      </c>
      <c r="E42" s="6" t="n">
        <v>200</v>
      </c>
    </row>
    <row r="43" spans="1:7">
      <c r="A43" s="4" t="s">
        <v>569</v>
      </c>
      <c r="E43" s="7" t="n">
        <v>1200</v>
      </c>
    </row>
    <row r="44" spans="1:7">
      <c r="A44" s="4" t="s">
        <v>570</v>
      </c>
      <c r="E44" s="4" t="s">
        <v>559</v>
      </c>
    </row>
    <row r="45" spans="1:7">
      <c r="A45" s="3" t="s">
        <v>561</v>
      </c>
    </row>
    <row r="46" spans="1:7">
      <c r="A46" s="4" t="s">
        <v>71</v>
      </c>
      <c r="E46" s="7" t="n">
        <v>3886</v>
      </c>
    </row>
    <row r="47" spans="1:7">
      <c r="A47" s="4" t="s">
        <v>40</v>
      </c>
      <c r="E47" s="6" t="n">
        <v>36</v>
      </c>
    </row>
    <row r="48" spans="1:7">
      <c r="A48" s="4" t="s">
        <v>43</v>
      </c>
      <c r="E48" s="6" t="n">
        <v>28</v>
      </c>
    </row>
    <row r="49" spans="1:7">
      <c r="A49" s="4" t="s">
        <v>46</v>
      </c>
      <c r="E49" s="6" t="n">
        <v>3950</v>
      </c>
    </row>
    <row r="50" spans="1:7">
      <c r="A50" s="4" t="s">
        <v>48</v>
      </c>
      <c r="E50" s="6" t="n">
        <v>1349</v>
      </c>
    </row>
    <row r="51" spans="1:7">
      <c r="A51" s="4" t="s">
        <v>49</v>
      </c>
      <c r="E51" s="6" t="n">
        <v>181</v>
      </c>
    </row>
    <row r="52" spans="1:7">
      <c r="A52" s="4" t="s">
        <v>562</v>
      </c>
      <c r="E52" s="6" t="n">
        <v>2420</v>
      </c>
    </row>
    <row r="53" spans="1:7">
      <c r="A53" s="4" t="s">
        <v>62</v>
      </c>
      <c r="E53" s="6" t="n">
        <v>3950</v>
      </c>
    </row>
    <row r="54" spans="1:7">
      <c r="A54" s="3" t="s">
        <v>563</v>
      </c>
    </row>
    <row r="55" spans="1:7">
      <c r="A55" s="4" t="s">
        <v>564</v>
      </c>
      <c r="E55" s="7" t="n">
        <v>0</v>
      </c>
    </row>
    <row r="56" spans="1:7">
      <c r="A56" s="4" t="s">
        <v>571</v>
      </c>
    </row>
    <row r="57" spans="1:7">
      <c r="A57" s="3" t="s">
        <v>225</v>
      </c>
    </row>
    <row r="58" spans="1:7">
      <c r="A58" s="4" t="s">
        <v>529</v>
      </c>
      <c r="D58" s="4" t="s">
        <v>572</v>
      </c>
    </row>
    <row r="59" spans="1:7">
      <c r="A59" s="4" t="s">
        <v>573</v>
      </c>
      <c r="C59" s="7" t="n">
        <v>2200</v>
      </c>
      <c r="F59" s="7" t="n">
        <v>2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4</v>
      </c>
      <c r="B1" s="2" t="s">
        <v>2</v>
      </c>
      <c r="C1" s="2" t="s">
        <v>36</v>
      </c>
    </row>
    <row r="2" spans="1:3">
      <c r="A2" s="3" t="s">
        <v>575</v>
      </c>
    </row>
    <row r="3" spans="1:3">
      <c r="A3" s="4" t="s">
        <v>576</v>
      </c>
      <c r="B3" s="7" t="n">
        <v>2531</v>
      </c>
      <c r="C3" s="7" t="n">
        <v>13285</v>
      </c>
    </row>
    <row r="4" spans="1:3">
      <c r="A4" s="4" t="s">
        <v>577</v>
      </c>
      <c r="B4" s="6" t="n">
        <v>11</v>
      </c>
      <c r="C4" s="6" t="n">
        <v>1</v>
      </c>
    </row>
    <row r="5" spans="1:3">
      <c r="A5" s="4" t="s">
        <v>578</v>
      </c>
      <c r="B5" s="6" t="n">
        <v>-125</v>
      </c>
      <c r="C5" s="6" t="n">
        <v>-896</v>
      </c>
    </row>
    <row r="6" spans="1:3">
      <c r="A6" s="4" t="s">
        <v>579</v>
      </c>
      <c r="B6" s="6" t="n">
        <v>2417</v>
      </c>
      <c r="C6" s="6" t="n">
        <v>12390</v>
      </c>
    </row>
    <row r="7" spans="1:3">
      <c r="A7" s="4" t="s">
        <v>118</v>
      </c>
    </row>
    <row r="8" spans="1:3">
      <c r="A8" s="3" t="s">
        <v>575</v>
      </c>
    </row>
    <row r="9" spans="1:3">
      <c r="A9" s="4" t="s">
        <v>576</v>
      </c>
      <c r="B9" s="6" t="n">
        <v>178</v>
      </c>
      <c r="C9" s="6" t="n">
        <v>9844</v>
      </c>
    </row>
    <row r="10" spans="1:3">
      <c r="A10" s="4" t="s">
        <v>577</v>
      </c>
      <c r="C10" s="6" t="n">
        <v>1</v>
      </c>
    </row>
    <row r="11" spans="1:3">
      <c r="A11" s="4" t="s">
        <v>578</v>
      </c>
      <c r="B11" s="6" t="n">
        <v>-125</v>
      </c>
      <c r="C11" s="6" t="n">
        <v>-887</v>
      </c>
    </row>
    <row r="12" spans="1:3">
      <c r="A12" s="4" t="s">
        <v>579</v>
      </c>
      <c r="B12" s="6" t="n">
        <v>53</v>
      </c>
      <c r="C12" s="6" t="n">
        <v>8958</v>
      </c>
    </row>
    <row r="13" spans="1:3">
      <c r="A13" s="4" t="s">
        <v>580</v>
      </c>
    </row>
    <row r="14" spans="1:3">
      <c r="A14" s="3" t="s">
        <v>575</v>
      </c>
    </row>
    <row r="15" spans="1:3">
      <c r="A15" s="4" t="s">
        <v>576</v>
      </c>
      <c r="C15" s="6" t="n">
        <v>6936</v>
      </c>
    </row>
    <row r="16" spans="1:3">
      <c r="A16" s="4" t="s">
        <v>577</v>
      </c>
      <c r="C16" s="6" t="n">
        <v>1</v>
      </c>
    </row>
    <row r="17" spans="1:3">
      <c r="A17" s="4" t="s">
        <v>579</v>
      </c>
      <c r="C17" s="6" t="n">
        <v>6937</v>
      </c>
    </row>
    <row r="18" spans="1:3">
      <c r="A18" s="4" t="s">
        <v>581</v>
      </c>
    </row>
    <row r="19" spans="1:3">
      <c r="A19" s="3" t="s">
        <v>575</v>
      </c>
    </row>
    <row r="20" spans="1:3">
      <c r="A20" s="4" t="s">
        <v>576</v>
      </c>
      <c r="B20" s="6" t="n">
        <v>178</v>
      </c>
      <c r="C20" s="6" t="n">
        <v>2908</v>
      </c>
    </row>
    <row r="21" spans="1:3">
      <c r="A21" s="4" t="s">
        <v>578</v>
      </c>
      <c r="B21" s="6" t="n">
        <v>-125</v>
      </c>
      <c r="C21" s="6" t="n">
        <v>-887</v>
      </c>
    </row>
    <row r="22" spans="1:3">
      <c r="A22" s="4" t="s">
        <v>579</v>
      </c>
      <c r="B22" s="6" t="n">
        <v>53</v>
      </c>
      <c r="C22" s="6" t="n">
        <v>2021</v>
      </c>
    </row>
    <row r="23" spans="1:3">
      <c r="A23" s="4" t="s">
        <v>121</v>
      </c>
    </row>
    <row r="24" spans="1:3">
      <c r="A24" s="3" t="s">
        <v>575</v>
      </c>
    </row>
    <row r="25" spans="1:3">
      <c r="A25" s="4" t="s">
        <v>576</v>
      </c>
      <c r="B25" s="6" t="n">
        <v>2353</v>
      </c>
      <c r="C25" s="6" t="n">
        <v>3441</v>
      </c>
    </row>
    <row r="26" spans="1:3">
      <c r="A26" s="4" t="s">
        <v>577</v>
      </c>
      <c r="B26" s="6" t="n">
        <v>11</v>
      </c>
    </row>
    <row r="27" spans="1:3">
      <c r="A27" s="4" t="s">
        <v>578</v>
      </c>
      <c r="C27" s="6" t="n">
        <v>-9</v>
      </c>
    </row>
    <row r="28" spans="1:3">
      <c r="A28" s="4" t="s">
        <v>579</v>
      </c>
      <c r="B28" s="6" t="n">
        <v>2364</v>
      </c>
      <c r="C28" s="6" t="n">
        <v>3432</v>
      </c>
    </row>
    <row r="29" spans="1:3">
      <c r="A29" s="4" t="s">
        <v>582</v>
      </c>
    </row>
    <row r="30" spans="1:3">
      <c r="A30" s="3" t="s">
        <v>575</v>
      </c>
    </row>
    <row r="31" spans="1:3">
      <c r="A31" s="4" t="s">
        <v>576</v>
      </c>
      <c r="B31" s="6" t="n">
        <v>2239</v>
      </c>
      <c r="C31" s="6" t="n">
        <v>3274</v>
      </c>
    </row>
    <row r="32" spans="1:3">
      <c r="A32" s="4" t="s">
        <v>577</v>
      </c>
      <c r="B32" s="6" t="n">
        <v>11</v>
      </c>
    </row>
    <row r="33" spans="1:3">
      <c r="A33" s="4" t="s">
        <v>578</v>
      </c>
      <c r="C33" s="6" t="n">
        <v>-9</v>
      </c>
    </row>
    <row r="34" spans="1:3">
      <c r="A34" s="4" t="s">
        <v>579</v>
      </c>
      <c r="B34" s="6" t="n">
        <v>2250</v>
      </c>
      <c r="C34" s="6" t="n">
        <v>3265</v>
      </c>
    </row>
    <row r="35" spans="1:3">
      <c r="A35" s="4" t="s">
        <v>583</v>
      </c>
    </row>
    <row r="36" spans="1:3">
      <c r="A36" s="3" t="s">
        <v>575</v>
      </c>
    </row>
    <row r="37" spans="1:3">
      <c r="A37" s="4" t="s">
        <v>576</v>
      </c>
      <c r="B37" s="6" t="n">
        <v>114</v>
      </c>
      <c r="C37" s="6" t="n">
        <v>167</v>
      </c>
    </row>
    <row r="38" spans="1:3">
      <c r="A38" s="4" t="s">
        <v>579</v>
      </c>
      <c r="B38" s="7" t="n">
        <v>114</v>
      </c>
      <c r="C38" s="7" t="n">
        <v>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4</v>
      </c>
      <c r="B1" s="2" t="s">
        <v>1</v>
      </c>
    </row>
    <row r="2" spans="1:4">
      <c r="B2" s="2" t="s">
        <v>2</v>
      </c>
      <c r="C2" s="2" t="s">
        <v>36</v>
      </c>
      <c r="D2" s="2" t="s">
        <v>75</v>
      </c>
    </row>
    <row r="3" spans="1:4">
      <c r="A3" s="3" t="s">
        <v>225</v>
      </c>
    </row>
    <row r="4" spans="1:4">
      <c r="A4" s="4" t="s">
        <v>585</v>
      </c>
      <c r="B4" s="7" t="n">
        <v>-100</v>
      </c>
      <c r="C4" s="7" t="n">
        <v>1000</v>
      </c>
    </row>
    <row r="5" spans="1:4">
      <c r="A5" s="4" t="s">
        <v>187</v>
      </c>
      <c r="B5" s="6" t="n">
        <v>7000</v>
      </c>
      <c r="C5" s="6" t="n">
        <v>10000</v>
      </c>
      <c r="D5" s="7" t="n">
        <v>13988</v>
      </c>
    </row>
    <row r="6" spans="1:4">
      <c r="A6" s="4" t="s">
        <v>586</v>
      </c>
      <c r="B6" s="6" t="n">
        <v>4000</v>
      </c>
      <c r="C6" s="6" t="n">
        <v>64700</v>
      </c>
    </row>
    <row r="7" spans="1:4">
      <c r="A7" s="4" t="s">
        <v>587</v>
      </c>
      <c r="B7" s="7" t="n">
        <v>100</v>
      </c>
      <c r="C7" s="7" t="n">
        <v>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36</v>
      </c>
    </row>
    <row r="2" spans="1:3">
      <c r="A2" s="3" t="s">
        <v>225</v>
      </c>
    </row>
    <row r="3" spans="1:3">
      <c r="A3" s="4" t="s">
        <v>589</v>
      </c>
      <c r="C3" s="7" t="n">
        <v>5108</v>
      </c>
    </row>
    <row r="4" spans="1:3">
      <c r="A4" s="4" t="s">
        <v>590</v>
      </c>
      <c r="C4" s="6" t="n">
        <v>896</v>
      </c>
    </row>
    <row r="5" spans="1:3">
      <c r="A5" s="4" t="s">
        <v>581</v>
      </c>
    </row>
    <row r="6" spans="1:3">
      <c r="A6" s="3" t="s">
        <v>225</v>
      </c>
    </row>
    <row r="7" spans="1:3">
      <c r="A7" s="4" t="s">
        <v>589</v>
      </c>
      <c r="B7" s="7" t="n">
        <v>53</v>
      </c>
      <c r="C7" s="6" t="n">
        <v>1843</v>
      </c>
    </row>
    <row r="8" spans="1:3">
      <c r="A8" s="4" t="s">
        <v>590</v>
      </c>
      <c r="B8" s="7" t="n">
        <v>125</v>
      </c>
      <c r="C8" s="6" t="n">
        <v>887</v>
      </c>
    </row>
    <row r="9" spans="1:3">
      <c r="A9" s="4" t="s">
        <v>582</v>
      </c>
    </row>
    <row r="10" spans="1:3">
      <c r="A10" s="3" t="s">
        <v>225</v>
      </c>
    </row>
    <row r="11" spans="1:3">
      <c r="A11" s="4" t="s">
        <v>589</v>
      </c>
      <c r="C11" s="6" t="n">
        <v>3265</v>
      </c>
    </row>
    <row r="12" spans="1:3">
      <c r="A12" s="4" t="s">
        <v>590</v>
      </c>
      <c r="C12" s="7"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1</v>
      </c>
      <c r="B1" s="2" t="s">
        <v>1</v>
      </c>
    </row>
    <row r="2" spans="1:3">
      <c r="B2" s="2" t="s">
        <v>36</v>
      </c>
      <c r="C2" s="2" t="s">
        <v>2</v>
      </c>
    </row>
    <row r="3" spans="1:3">
      <c r="A3" s="3" t="s">
        <v>225</v>
      </c>
    </row>
    <row r="4" spans="1:3">
      <c r="A4" s="4" t="s">
        <v>592</v>
      </c>
      <c r="B4" s="7" t="n">
        <v>896</v>
      </c>
      <c r="C4" s="7" t="n">
        <v>125</v>
      </c>
    </row>
    <row r="5" spans="1:3">
      <c r="A5" s="4" t="s">
        <v>165</v>
      </c>
      <c r="B5" s="7" t="n">
        <v>23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6</v>
      </c>
    </row>
    <row r="2" spans="1:3">
      <c r="A2" s="3" t="s">
        <v>576</v>
      </c>
    </row>
    <row r="3" spans="1:3">
      <c r="A3" s="4" t="s">
        <v>576</v>
      </c>
      <c r="B3" s="7" t="n">
        <v>2531</v>
      </c>
      <c r="C3" s="7" t="n">
        <v>13285</v>
      </c>
    </row>
    <row r="4" spans="1:3">
      <c r="A4" s="3" t="s">
        <v>579</v>
      </c>
    </row>
    <row r="5" spans="1:3">
      <c r="A5" s="4" t="s">
        <v>579</v>
      </c>
      <c r="B5" s="6" t="n">
        <v>2417</v>
      </c>
      <c r="C5" s="6" t="n">
        <v>12390</v>
      </c>
    </row>
    <row r="6" spans="1:3">
      <c r="A6" s="4" t="s">
        <v>118</v>
      </c>
    </row>
    <row r="7" spans="1:3">
      <c r="A7" s="3" t="s">
        <v>576</v>
      </c>
    </row>
    <row r="8" spans="1:3">
      <c r="A8" s="4" t="s">
        <v>594</v>
      </c>
      <c r="B8" s="6" t="n">
        <v>178</v>
      </c>
    </row>
    <row r="9" spans="1:3">
      <c r="A9" s="4" t="s">
        <v>576</v>
      </c>
      <c r="B9" s="6" t="n">
        <v>178</v>
      </c>
      <c r="C9" s="6" t="n">
        <v>9844</v>
      </c>
    </row>
    <row r="10" spans="1:3">
      <c r="A10" s="3" t="s">
        <v>579</v>
      </c>
    </row>
    <row r="11" spans="1:3">
      <c r="A11" s="4" t="s">
        <v>595</v>
      </c>
      <c r="B11" s="6" t="n">
        <v>53</v>
      </c>
    </row>
    <row r="12" spans="1:3">
      <c r="A12" s="4" t="s">
        <v>579</v>
      </c>
      <c r="B12" s="6" t="n">
        <v>53</v>
      </c>
      <c r="C12" s="6" t="n">
        <v>8958</v>
      </c>
    </row>
    <row r="13" spans="1:3">
      <c r="A13" s="4" t="s">
        <v>121</v>
      </c>
    </row>
    <row r="14" spans="1:3">
      <c r="A14" s="3" t="s">
        <v>576</v>
      </c>
    </row>
    <row r="15" spans="1:3">
      <c r="A15" s="4" t="s">
        <v>576</v>
      </c>
      <c r="B15" s="6" t="n">
        <v>2353</v>
      </c>
      <c r="C15" s="6" t="n">
        <v>3441</v>
      </c>
    </row>
    <row r="16" spans="1:3">
      <c r="A16" s="3" t="s">
        <v>579</v>
      </c>
    </row>
    <row r="17" spans="1:3">
      <c r="A17" s="4" t="s">
        <v>579</v>
      </c>
      <c r="B17" s="7" t="n">
        <v>2364</v>
      </c>
      <c r="C17" s="7" t="n">
        <v>34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596</v>
      </c>
      <c r="C1" s="2" t="s">
        <v>1</v>
      </c>
    </row>
    <row r="2" spans="1:4">
      <c r="C2" s="2" t="s">
        <v>2</v>
      </c>
      <c r="D2" s="2" t="s">
        <v>36</v>
      </c>
    </row>
    <row r="3" spans="1:4">
      <c r="A3" s="3" t="s">
        <v>597</v>
      </c>
    </row>
    <row r="4" spans="1:4">
      <c r="A4" s="4" t="s">
        <v>42</v>
      </c>
      <c r="C4" s="7" t="n">
        <v>9746</v>
      </c>
      <c r="D4" s="7" t="n">
        <v>36132</v>
      </c>
    </row>
    <row r="5" spans="1:4">
      <c r="A5" s="4" t="s">
        <v>598</v>
      </c>
      <c r="C5" s="7" t="n">
        <v>-5342</v>
      </c>
      <c r="D5" s="6" t="n">
        <v>-3035</v>
      </c>
    </row>
    <row r="6" spans="1:4">
      <c r="A6" s="4" t="s">
        <v>110</v>
      </c>
      <c r="B6" s="4" t="s">
        <v>111</v>
      </c>
      <c r="D6" s="7" t="n">
        <v>932</v>
      </c>
    </row>
    <row r="7" spans="1:4"/>
    <row r="8" spans="1:4">
      <c r="A8" s="4" t="s">
        <v>111</v>
      </c>
      <c r="B8" s="4" t="s">
        <v>122</v>
      </c>
    </row>
  </sheetData>
  <mergeCells count="4">
    <mergeCell ref="A1:B2"/>
    <mergeCell ref="C1:D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599</v>
      </c>
      <c r="B1" s="2" t="s">
        <v>1</v>
      </c>
    </row>
    <row r="2" spans="1:2">
      <c r="B2" s="2" t="s">
        <v>525</v>
      </c>
    </row>
    <row r="3" spans="1:2">
      <c r="A3" s="4" t="s">
        <v>600</v>
      </c>
    </row>
    <row r="4" spans="1:2">
      <c r="A4" s="3" t="s">
        <v>225</v>
      </c>
    </row>
    <row r="5" spans="1:2">
      <c r="A5" s="4" t="s">
        <v>601</v>
      </c>
      <c r="B5" s="6" t="n">
        <v>2</v>
      </c>
    </row>
    <row r="6" spans="1:2">
      <c r="A6" s="4" t="s">
        <v>602</v>
      </c>
    </row>
    <row r="7" spans="1:2">
      <c r="A7" s="3" t="s">
        <v>225</v>
      </c>
    </row>
    <row r="8" spans="1:2">
      <c r="A8" s="4" t="s">
        <v>603</v>
      </c>
      <c r="B8" s="4" t="s">
        <v>604</v>
      </c>
    </row>
    <row r="9" spans="1:2">
      <c r="A9" s="4" t="s">
        <v>605</v>
      </c>
    </row>
    <row r="10" spans="1:2">
      <c r="A10" s="3" t="s">
        <v>225</v>
      </c>
    </row>
    <row r="11" spans="1:2">
      <c r="A11" s="4" t="s">
        <v>606</v>
      </c>
      <c r="B11" s="4" t="s">
        <v>607</v>
      </c>
    </row>
    <row r="12" spans="1:2">
      <c r="A12" s="4" t="s">
        <v>608</v>
      </c>
    </row>
    <row r="13" spans="1:2">
      <c r="A13" s="3" t="s">
        <v>225</v>
      </c>
    </row>
    <row r="14" spans="1:2">
      <c r="A14" s="4" t="s">
        <v>606</v>
      </c>
      <c r="B14" s="4" t="s">
        <v>609</v>
      </c>
    </row>
    <row r="15" spans="1:2">
      <c r="A15" s="4" t="s">
        <v>603</v>
      </c>
      <c r="B15" s="4" t="s">
        <v>609</v>
      </c>
    </row>
    <row r="16" spans="1:2">
      <c r="A16" s="4" t="s">
        <v>610</v>
      </c>
    </row>
    <row r="17" spans="1:2">
      <c r="A17" s="3" t="s">
        <v>225</v>
      </c>
    </row>
    <row r="18" spans="1:2">
      <c r="A18" s="4" t="s">
        <v>606</v>
      </c>
      <c r="B18" s="4" t="s">
        <v>611</v>
      </c>
    </row>
    <row r="19" spans="1:2">
      <c r="A19" s="4" t="s">
        <v>612</v>
      </c>
    </row>
    <row r="20" spans="1:2">
      <c r="A20" s="3" t="s">
        <v>225</v>
      </c>
    </row>
    <row r="21" spans="1:2">
      <c r="A21" s="4" t="s">
        <v>613</v>
      </c>
      <c r="B21" s="7" t="n">
        <v>100</v>
      </c>
    </row>
    <row r="22" spans="1:2">
      <c r="A22" s="4" t="s">
        <v>614</v>
      </c>
    </row>
    <row r="23" spans="1:2">
      <c r="A23" s="3" t="s">
        <v>225</v>
      </c>
    </row>
    <row r="24" spans="1:2">
      <c r="A24" s="4" t="s">
        <v>606</v>
      </c>
      <c r="B24" s="4" t="s">
        <v>607</v>
      </c>
    </row>
    <row r="25" spans="1:2">
      <c r="A25" s="4" t="s">
        <v>615</v>
      </c>
    </row>
    <row r="26" spans="1:2">
      <c r="A26" s="3" t="s">
        <v>225</v>
      </c>
    </row>
    <row r="27" spans="1:2">
      <c r="A27" s="4" t="s">
        <v>616</v>
      </c>
      <c r="B27" s="4" t="s">
        <v>6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619</v>
      </c>
    </row>
    <row r="3" spans="1:3">
      <c r="A3" s="4" t="s">
        <v>620</v>
      </c>
      <c r="B3" s="7" t="n">
        <v>166253</v>
      </c>
      <c r="C3" s="7" t="n">
        <v>180930</v>
      </c>
    </row>
    <row r="4" spans="1:3">
      <c r="A4" s="4" t="s">
        <v>133</v>
      </c>
      <c r="B4" s="6" t="n">
        <v>178416</v>
      </c>
      <c r="C4" s="6" t="n">
        <v>229452</v>
      </c>
    </row>
    <row r="5" spans="1:3">
      <c r="A5" s="4" t="s">
        <v>621</v>
      </c>
    </row>
    <row r="6" spans="1:3">
      <c r="A6" s="3" t="s">
        <v>619</v>
      </c>
    </row>
    <row r="7" spans="1:3">
      <c r="A7" s="4" t="s">
        <v>620</v>
      </c>
      <c r="B7" s="6" t="n">
        <v>166253</v>
      </c>
      <c r="C7" s="6" t="n">
        <v>180930</v>
      </c>
    </row>
    <row r="8" spans="1:3">
      <c r="A8" s="4" t="s">
        <v>133</v>
      </c>
      <c r="B8" s="6" t="n">
        <v>168617</v>
      </c>
      <c r="C8" s="6" t="n">
        <v>201769</v>
      </c>
    </row>
    <row r="9" spans="1:3">
      <c r="A9" s="4" t="s">
        <v>622</v>
      </c>
    </row>
    <row r="10" spans="1:3">
      <c r="A10" s="3" t="s">
        <v>619</v>
      </c>
    </row>
    <row r="11" spans="1:3">
      <c r="A11" s="4" t="s">
        <v>133</v>
      </c>
      <c r="B11" s="6" t="n">
        <v>9799</v>
      </c>
      <c r="C11" s="6" t="n">
        <v>27683</v>
      </c>
    </row>
    <row r="12" spans="1:3">
      <c r="A12" s="4" t="s">
        <v>118</v>
      </c>
    </row>
    <row r="13" spans="1:3">
      <c r="A13" s="3" t="s">
        <v>619</v>
      </c>
    </row>
    <row r="14" spans="1:3">
      <c r="A14" s="4" t="s">
        <v>225</v>
      </c>
      <c r="B14" s="6" t="n">
        <v>53</v>
      </c>
      <c r="C14" s="6" t="n">
        <v>8958</v>
      </c>
    </row>
    <row r="15" spans="1:3">
      <c r="A15" s="4" t="s">
        <v>623</v>
      </c>
    </row>
    <row r="16" spans="1:3">
      <c r="A16" s="3" t="s">
        <v>619</v>
      </c>
    </row>
    <row r="17" spans="1:3">
      <c r="A17" s="4" t="s">
        <v>225</v>
      </c>
      <c r="C17" s="6" t="n">
        <v>6937</v>
      </c>
    </row>
    <row r="18" spans="1:3">
      <c r="A18" s="4" t="s">
        <v>624</v>
      </c>
    </row>
    <row r="19" spans="1:3">
      <c r="A19" s="3" t="s">
        <v>619</v>
      </c>
    </row>
    <row r="20" spans="1:3">
      <c r="A20" s="4" t="s">
        <v>225</v>
      </c>
      <c r="B20" s="6" t="n">
        <v>53</v>
      </c>
      <c r="C20" s="6" t="n">
        <v>2021</v>
      </c>
    </row>
    <row r="21" spans="1:3">
      <c r="A21" s="4" t="s">
        <v>625</v>
      </c>
    </row>
    <row r="22" spans="1:3">
      <c r="A22" s="3" t="s">
        <v>619</v>
      </c>
    </row>
    <row r="23" spans="1:3">
      <c r="A23" s="4" t="s">
        <v>225</v>
      </c>
      <c r="B23" s="6" t="n">
        <v>9746</v>
      </c>
    </row>
    <row r="24" spans="1:3">
      <c r="A24" s="4" t="s">
        <v>626</v>
      </c>
    </row>
    <row r="25" spans="1:3">
      <c r="A25" s="3" t="s">
        <v>619</v>
      </c>
    </row>
    <row r="26" spans="1:3">
      <c r="A26" s="4" t="s">
        <v>225</v>
      </c>
      <c r="B26" s="6" t="n">
        <v>9746</v>
      </c>
    </row>
    <row r="27" spans="1:3">
      <c r="A27" s="4" t="s">
        <v>121</v>
      </c>
    </row>
    <row r="28" spans="1:3">
      <c r="A28" s="3" t="s">
        <v>619</v>
      </c>
    </row>
    <row r="29" spans="1:3">
      <c r="A29" s="4" t="s">
        <v>225</v>
      </c>
      <c r="B29" s="6" t="n">
        <v>2364</v>
      </c>
      <c r="C29" s="6" t="n">
        <v>3432</v>
      </c>
    </row>
    <row r="30" spans="1:3">
      <c r="A30" s="4" t="s">
        <v>627</v>
      </c>
    </row>
    <row r="31" spans="1:3">
      <c r="A31" s="3" t="s">
        <v>619</v>
      </c>
    </row>
    <row r="32" spans="1:3">
      <c r="A32" s="4" t="s">
        <v>225</v>
      </c>
      <c r="B32" s="6" t="n">
        <v>2364</v>
      </c>
      <c r="C32" s="6" t="n">
        <v>3432</v>
      </c>
    </row>
    <row r="33" spans="1:3">
      <c r="A33" s="4" t="s">
        <v>628</v>
      </c>
    </row>
    <row r="34" spans="1:3">
      <c r="A34" s="3" t="s">
        <v>619</v>
      </c>
    </row>
    <row r="35" spans="1:3">
      <c r="A35" s="4" t="s">
        <v>620</v>
      </c>
      <c r="B35" s="6" t="n">
        <v>21043</v>
      </c>
      <c r="C35" s="6" t="n">
        <v>43346</v>
      </c>
    </row>
    <row r="36" spans="1:3">
      <c r="A36" s="4" t="s">
        <v>629</v>
      </c>
    </row>
    <row r="37" spans="1:3">
      <c r="A37" s="3" t="s">
        <v>619</v>
      </c>
    </row>
    <row r="38" spans="1:3">
      <c r="A38" s="4" t="s">
        <v>620</v>
      </c>
      <c r="B38" s="6" t="n">
        <v>21043</v>
      </c>
      <c r="C38" s="6" t="n">
        <v>43346</v>
      </c>
    </row>
    <row r="39" spans="1:3">
      <c r="A39" s="4" t="s">
        <v>630</v>
      </c>
    </row>
    <row r="40" spans="1:3">
      <c r="A40" s="3" t="s">
        <v>619</v>
      </c>
    </row>
    <row r="41" spans="1:3">
      <c r="A41" s="4" t="s">
        <v>225</v>
      </c>
      <c r="B41" s="6" t="n">
        <v>114</v>
      </c>
      <c r="C41" s="6" t="n">
        <v>167</v>
      </c>
    </row>
    <row r="42" spans="1:3">
      <c r="A42" s="4" t="s">
        <v>631</v>
      </c>
    </row>
    <row r="43" spans="1:3">
      <c r="A43" s="3" t="s">
        <v>619</v>
      </c>
    </row>
    <row r="44" spans="1:3">
      <c r="A44" s="4" t="s">
        <v>225</v>
      </c>
      <c r="B44" s="6" t="n">
        <v>114</v>
      </c>
      <c r="C44" s="6" t="n">
        <v>167</v>
      </c>
    </row>
    <row r="45" spans="1:3">
      <c r="A45" s="4" t="s">
        <v>632</v>
      </c>
    </row>
    <row r="46" spans="1:3">
      <c r="A46" s="3" t="s">
        <v>619</v>
      </c>
    </row>
    <row r="47" spans="1:3">
      <c r="A47" s="4" t="s">
        <v>620</v>
      </c>
      <c r="B47" s="6" t="n">
        <v>138220</v>
      </c>
      <c r="C47" s="6" t="n">
        <v>107586</v>
      </c>
    </row>
    <row r="48" spans="1:3">
      <c r="A48" s="4" t="s">
        <v>633</v>
      </c>
    </row>
    <row r="49" spans="1:3">
      <c r="A49" s="3" t="s">
        <v>619</v>
      </c>
    </row>
    <row r="50" spans="1:3">
      <c r="A50" s="4" t="s">
        <v>620</v>
      </c>
      <c r="B50" s="6" t="n">
        <v>138220</v>
      </c>
      <c r="C50" s="6" t="n">
        <v>107586</v>
      </c>
    </row>
    <row r="51" spans="1:3">
      <c r="A51" s="4" t="s">
        <v>634</v>
      </c>
    </row>
    <row r="52" spans="1:3">
      <c r="A52" s="3" t="s">
        <v>619</v>
      </c>
    </row>
    <row r="53" spans="1:3">
      <c r="A53" s="4" t="s">
        <v>620</v>
      </c>
      <c r="B53" s="6" t="n">
        <v>6990</v>
      </c>
      <c r="C53" s="6" t="n">
        <v>29998</v>
      </c>
    </row>
    <row r="54" spans="1:3">
      <c r="A54" s="4" t="s">
        <v>635</v>
      </c>
    </row>
    <row r="55" spans="1:3">
      <c r="A55" s="3" t="s">
        <v>619</v>
      </c>
    </row>
    <row r="56" spans="1:3">
      <c r="A56" s="4" t="s">
        <v>620</v>
      </c>
      <c r="B56" s="6" t="n">
        <v>6990</v>
      </c>
      <c r="C56" s="6" t="n">
        <v>29998</v>
      </c>
    </row>
    <row r="57" spans="1:3">
      <c r="A57" s="4" t="s">
        <v>636</v>
      </c>
    </row>
    <row r="58" spans="1:3">
      <c r="A58" s="3" t="s">
        <v>619</v>
      </c>
    </row>
    <row r="59" spans="1:3">
      <c r="A59" s="4" t="s">
        <v>225</v>
      </c>
      <c r="C59" s="6" t="n">
        <v>6937</v>
      </c>
    </row>
    <row r="60" spans="1:3">
      <c r="A60" s="4" t="s">
        <v>637</v>
      </c>
    </row>
    <row r="61" spans="1:3">
      <c r="A61" s="3" t="s">
        <v>619</v>
      </c>
    </row>
    <row r="62" spans="1:3">
      <c r="A62" s="4" t="s">
        <v>225</v>
      </c>
      <c r="C62" s="6" t="n">
        <v>6937</v>
      </c>
    </row>
    <row r="63" spans="1:3">
      <c r="A63" s="4" t="s">
        <v>638</v>
      </c>
    </row>
    <row r="64" spans="1:3">
      <c r="A64" s="3" t="s">
        <v>619</v>
      </c>
    </row>
    <row r="65" spans="1:3">
      <c r="A65" s="4" t="s">
        <v>225</v>
      </c>
      <c r="B65" s="6" t="n">
        <v>53</v>
      </c>
      <c r="C65" s="6" t="n">
        <v>2021</v>
      </c>
    </row>
    <row r="66" spans="1:3">
      <c r="A66" s="4" t="s">
        <v>639</v>
      </c>
    </row>
    <row r="67" spans="1:3">
      <c r="A67" s="3" t="s">
        <v>619</v>
      </c>
    </row>
    <row r="68" spans="1:3">
      <c r="A68" s="4" t="s">
        <v>225</v>
      </c>
      <c r="B68" s="6" t="n">
        <v>53</v>
      </c>
      <c r="C68" s="6" t="n">
        <v>2021</v>
      </c>
    </row>
    <row r="69" spans="1:3">
      <c r="A69" s="4" t="s">
        <v>640</v>
      </c>
    </row>
    <row r="70" spans="1:3">
      <c r="A70" s="3" t="s">
        <v>619</v>
      </c>
    </row>
    <row r="71" spans="1:3">
      <c r="A71" s="4" t="s">
        <v>225</v>
      </c>
      <c r="B71" s="6" t="n">
        <v>9746</v>
      </c>
      <c r="C71" s="6" t="n">
        <v>36132</v>
      </c>
    </row>
    <row r="72" spans="1:3">
      <c r="A72" s="4" t="s">
        <v>641</v>
      </c>
    </row>
    <row r="73" spans="1:3">
      <c r="A73" s="3" t="s">
        <v>619</v>
      </c>
    </row>
    <row r="74" spans="1:3">
      <c r="A74" s="4" t="s">
        <v>225</v>
      </c>
      <c r="C74" s="6" t="n">
        <v>10470</v>
      </c>
    </row>
    <row r="75" spans="1:3">
      <c r="A75" s="4" t="s">
        <v>642</v>
      </c>
    </row>
    <row r="76" spans="1:3">
      <c r="A76" s="3" t="s">
        <v>619</v>
      </c>
    </row>
    <row r="77" spans="1:3">
      <c r="A77" s="4" t="s">
        <v>225</v>
      </c>
      <c r="B77" s="6" t="n">
        <v>9746</v>
      </c>
      <c r="C77" s="6" t="n">
        <v>25662</v>
      </c>
    </row>
    <row r="78" spans="1:3">
      <c r="A78" s="4" t="s">
        <v>643</v>
      </c>
    </row>
    <row r="79" spans="1:3">
      <c r="A79" s="3" t="s">
        <v>619</v>
      </c>
    </row>
    <row r="80" spans="1:3">
      <c r="A80" s="4" t="s">
        <v>225</v>
      </c>
      <c r="B80" s="6" t="n">
        <v>2250</v>
      </c>
      <c r="C80" s="6" t="n">
        <v>3265</v>
      </c>
    </row>
    <row r="81" spans="1:3">
      <c r="A81" s="4" t="s">
        <v>644</v>
      </c>
    </row>
    <row r="82" spans="1:3">
      <c r="A82" s="3" t="s">
        <v>619</v>
      </c>
    </row>
    <row r="83" spans="1:3">
      <c r="A83" s="4" t="s">
        <v>225</v>
      </c>
      <c r="B83" s="7" t="n">
        <v>2250</v>
      </c>
      <c r="C83" s="7" t="n">
        <v>32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645</v>
      </c>
      <c r="B1" s="2" t="s">
        <v>2</v>
      </c>
      <c r="C1" s="2" t="s">
        <v>36</v>
      </c>
    </row>
    <row r="2" spans="1:3">
      <c r="A2" s="3" t="s">
        <v>619</v>
      </c>
    </row>
    <row r="3" spans="1:3">
      <c r="A3" s="4" t="s">
        <v>646</v>
      </c>
      <c r="B3" s="4" t="s">
        <v>647</v>
      </c>
      <c r="C3" s="4" t="s">
        <v>647</v>
      </c>
    </row>
    <row r="4" spans="1:3">
      <c r="A4" s="4" t="s">
        <v>648</v>
      </c>
    </row>
    <row r="5" spans="1:3">
      <c r="A5" s="3" t="s">
        <v>619</v>
      </c>
    </row>
    <row r="6" spans="1:3">
      <c r="A6" s="4" t="s">
        <v>649</v>
      </c>
      <c r="B6" s="6" t="n">
        <v>0</v>
      </c>
      <c r="C6" s="6" t="n">
        <v>0</v>
      </c>
    </row>
    <row r="7" spans="1:3">
      <c r="A7" s="4" t="s">
        <v>650</v>
      </c>
    </row>
    <row r="8" spans="1:3">
      <c r="A8" s="3" t="s">
        <v>619</v>
      </c>
    </row>
    <row r="9" spans="1:3">
      <c r="A9" s="4" t="s">
        <v>649</v>
      </c>
      <c r="B9" s="6" t="n">
        <v>3</v>
      </c>
      <c r="C9"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5"/>
    <col customWidth="1" max="7" min="7" width="11"/>
  </cols>
  <sheetData>
    <row r="1" spans="1:7">
      <c r="A1" s="1" t="s">
        <v>127</v>
      </c>
      <c r="B1" s="2" t="s">
        <v>128</v>
      </c>
      <c r="C1" s="2" t="s">
        <v>129</v>
      </c>
      <c r="D1" s="2" t="s">
        <v>130</v>
      </c>
      <c r="E1" s="2" t="s">
        <v>131</v>
      </c>
      <c r="F1" s="2" t="s">
        <v>132</v>
      </c>
      <c r="G1" s="2" t="s">
        <v>133</v>
      </c>
    </row>
    <row r="2" spans="1:7">
      <c r="A2" s="4" t="s">
        <v>134</v>
      </c>
      <c r="B2" s="6" t="n">
        <v>74342826</v>
      </c>
    </row>
    <row r="3" spans="1:7">
      <c r="A3" s="4" t="s">
        <v>135</v>
      </c>
      <c r="B3" s="7" t="n">
        <v>572040</v>
      </c>
      <c r="C3" s="7" t="n">
        <v>94746</v>
      </c>
      <c r="D3" s="7" t="n">
        <v>2507</v>
      </c>
      <c r="F3" s="7" t="n">
        <v>17506</v>
      </c>
      <c r="G3" s="7" t="n">
        <v>686799</v>
      </c>
    </row>
    <row r="4" spans="1:7">
      <c r="A4" s="3" t="s">
        <v>136</v>
      </c>
    </row>
    <row r="5" spans="1:7">
      <c r="A5" s="4" t="s">
        <v>137</v>
      </c>
      <c r="F5" s="6" t="n">
        <v>193</v>
      </c>
      <c r="G5" s="6" t="n">
        <v>193</v>
      </c>
    </row>
    <row r="6" spans="1:7">
      <c r="A6" s="4" t="s">
        <v>138</v>
      </c>
      <c r="F6" s="6" t="n">
        <v>-2330</v>
      </c>
      <c r="G6" s="6" t="n">
        <v>-2330</v>
      </c>
    </row>
    <row r="7" spans="1:7">
      <c r="A7" s="4" t="s">
        <v>139</v>
      </c>
      <c r="B7" s="7" t="n">
        <v>76</v>
      </c>
      <c r="G7" s="6" t="n">
        <v>76</v>
      </c>
    </row>
    <row r="8" spans="1:7">
      <c r="A8" s="4" t="s">
        <v>140</v>
      </c>
      <c r="B8" s="6" t="n">
        <v>5334</v>
      </c>
    </row>
    <row r="9" spans="1:7">
      <c r="A9" s="4" t="s">
        <v>141</v>
      </c>
      <c r="E9" s="7" t="n">
        <v>-147422</v>
      </c>
      <c r="G9" s="6" t="n">
        <v>-147422</v>
      </c>
    </row>
    <row r="10" spans="1:7">
      <c r="A10" s="4" t="s">
        <v>142</v>
      </c>
      <c r="B10" s="6" t="n">
        <v>-8450294</v>
      </c>
    </row>
    <row r="11" spans="1:7">
      <c r="A11" s="4" t="s">
        <v>143</v>
      </c>
      <c r="B11" s="7" t="n">
        <v>-147422</v>
      </c>
      <c r="E11" s="6" t="n">
        <v>147422</v>
      </c>
    </row>
    <row r="12" spans="1:7">
      <c r="A12" s="4" t="s">
        <v>144</v>
      </c>
      <c r="D12" s="6" t="n">
        <v>-3968</v>
      </c>
      <c r="G12" s="6" t="n">
        <v>-3968</v>
      </c>
    </row>
    <row r="13" spans="1:7">
      <c r="A13" s="4" t="s">
        <v>94</v>
      </c>
      <c r="C13" s="6" t="n">
        <v>59578</v>
      </c>
      <c r="F13" s="6" t="n">
        <v>-342</v>
      </c>
      <c r="G13" s="6" t="n">
        <v>59236</v>
      </c>
    </row>
    <row r="14" spans="1:7">
      <c r="A14" s="4" t="s">
        <v>145</v>
      </c>
      <c r="B14" s="7" t="n">
        <v>424694</v>
      </c>
      <c r="C14" s="6" t="n">
        <v>154324</v>
      </c>
      <c r="D14" s="6" t="n">
        <v>-1461</v>
      </c>
      <c r="F14" s="6" t="n">
        <v>15027</v>
      </c>
      <c r="G14" s="6" t="n">
        <v>592584</v>
      </c>
    </row>
    <row r="15" spans="1:7">
      <c r="A15" s="4" t="s">
        <v>146</v>
      </c>
      <c r="B15" s="6" t="n">
        <v>65897866</v>
      </c>
    </row>
    <row r="16" spans="1:7">
      <c r="A16" s="3" t="s">
        <v>136</v>
      </c>
    </row>
    <row r="17" spans="1:7">
      <c r="A17" s="4" t="s">
        <v>147</v>
      </c>
      <c r="B17" s="7" t="n">
        <v>-490</v>
      </c>
      <c r="F17" s="6" t="n">
        <v>490</v>
      </c>
    </row>
    <row r="18" spans="1:7">
      <c r="A18" s="4" t="s">
        <v>148</v>
      </c>
      <c r="B18" s="6" t="n">
        <v>297</v>
      </c>
      <c r="F18" s="6" t="n">
        <v>-297</v>
      </c>
    </row>
    <row r="19" spans="1:7">
      <c r="A19" s="4" t="s">
        <v>137</v>
      </c>
      <c r="F19" s="6" t="n">
        <v>887</v>
      </c>
      <c r="G19" s="6" t="n">
        <v>887</v>
      </c>
    </row>
    <row r="20" spans="1:7">
      <c r="A20" s="4" t="s">
        <v>138</v>
      </c>
      <c r="F20" s="6" t="n">
        <v>-400</v>
      </c>
      <c r="G20" s="6" t="n">
        <v>-400</v>
      </c>
    </row>
    <row r="21" spans="1:7">
      <c r="A21" s="4" t="s">
        <v>139</v>
      </c>
      <c r="B21" s="7" t="n">
        <v>71</v>
      </c>
      <c r="G21" s="6" t="n">
        <v>71</v>
      </c>
    </row>
    <row r="22" spans="1:7">
      <c r="A22" s="4" t="s">
        <v>140</v>
      </c>
      <c r="B22" s="6" t="n">
        <v>2778</v>
      </c>
    </row>
    <row r="23" spans="1:7">
      <c r="A23" s="4" t="s">
        <v>149</v>
      </c>
      <c r="B23" s="7" t="n">
        <v>192</v>
      </c>
      <c r="G23" s="6" t="n">
        <v>192</v>
      </c>
    </row>
    <row r="24" spans="1:7">
      <c r="A24" s="4" t="s">
        <v>150</v>
      </c>
      <c r="B24" s="6" t="n">
        <v>9956</v>
      </c>
    </row>
    <row r="25" spans="1:7">
      <c r="A25" s="4" t="s">
        <v>141</v>
      </c>
      <c r="E25" s="6" t="n">
        <v>-93369</v>
      </c>
      <c r="G25" s="6" t="n">
        <v>-93369</v>
      </c>
    </row>
    <row r="26" spans="1:7">
      <c r="A26" s="4" t="s">
        <v>142</v>
      </c>
      <c r="B26" s="6" t="n">
        <v>-5238566</v>
      </c>
    </row>
    <row r="27" spans="1:7">
      <c r="A27" s="4" t="s">
        <v>143</v>
      </c>
      <c r="B27" s="7" t="n">
        <v>-93369</v>
      </c>
      <c r="E27" s="6" t="n">
        <v>93369</v>
      </c>
    </row>
    <row r="28" spans="1:7">
      <c r="A28" s="4" t="s">
        <v>151</v>
      </c>
      <c r="C28" s="6" t="n">
        <v>313</v>
      </c>
      <c r="D28" s="6" t="n">
        <v>-313</v>
      </c>
    </row>
    <row r="29" spans="1:7">
      <c r="A29" s="4" t="s">
        <v>144</v>
      </c>
      <c r="D29" s="6" t="n">
        <v>787</v>
      </c>
      <c r="G29" s="6" t="n">
        <v>787</v>
      </c>
    </row>
    <row r="30" spans="1:7">
      <c r="A30" s="4" t="s">
        <v>152</v>
      </c>
      <c r="D30" s="6" t="n">
        <v>404</v>
      </c>
      <c r="G30" s="6" t="n">
        <v>404</v>
      </c>
    </row>
    <row r="31" spans="1:7">
      <c r="A31" s="4" t="s">
        <v>94</v>
      </c>
      <c r="C31" s="6" t="n">
        <v>32369</v>
      </c>
      <c r="F31" s="6" t="n">
        <v>-767</v>
      </c>
      <c r="G31" s="6" t="n">
        <v>31602</v>
      </c>
    </row>
    <row r="32" spans="1:7">
      <c r="A32" s="4" t="s">
        <v>153</v>
      </c>
      <c r="B32" s="7" t="n">
        <v>331395</v>
      </c>
      <c r="C32" s="6" t="n">
        <v>187450</v>
      </c>
      <c r="D32" s="6" t="n">
        <v>-674</v>
      </c>
      <c r="F32" s="6" t="n">
        <v>14940</v>
      </c>
      <c r="G32" s="7" t="n">
        <v>533111</v>
      </c>
    </row>
    <row r="33" spans="1:7">
      <c r="A33" s="4" t="s">
        <v>154</v>
      </c>
      <c r="B33" s="6" t="n">
        <v>60672034</v>
      </c>
      <c r="G33" s="6" t="n">
        <v>60672034</v>
      </c>
    </row>
    <row r="34" spans="1:7">
      <c r="A34" s="3" t="s">
        <v>136</v>
      </c>
    </row>
    <row r="35" spans="1:7">
      <c r="A35" s="4" t="s">
        <v>155</v>
      </c>
      <c r="C35" s="6" t="n">
        <v>1140</v>
      </c>
      <c r="G35" s="7" t="n">
        <v>1140</v>
      </c>
    </row>
    <row r="36" spans="1:7">
      <c r="A36" s="4" t="s">
        <v>156</v>
      </c>
      <c r="C36" s="6" t="n">
        <v>-696</v>
      </c>
      <c r="D36" s="6" t="n">
        <v>696</v>
      </c>
    </row>
    <row r="37" spans="1:7">
      <c r="A37" s="4" t="s">
        <v>147</v>
      </c>
      <c r="B37" s="7" t="n">
        <v>-1209</v>
      </c>
      <c r="F37" s="6" t="n">
        <v>1209</v>
      </c>
    </row>
    <row r="38" spans="1:7">
      <c r="A38" s="4" t="s">
        <v>148</v>
      </c>
      <c r="B38" s="6" t="n">
        <v>-3787</v>
      </c>
      <c r="F38" s="6" t="n">
        <v>-7832</v>
      </c>
      <c r="G38" s="6" t="n">
        <v>-11619</v>
      </c>
    </row>
    <row r="39" spans="1:7">
      <c r="A39" s="4" t="s">
        <v>137</v>
      </c>
      <c r="F39" s="6" t="n">
        <v>2546</v>
      </c>
      <c r="G39" s="6" t="n">
        <v>2546</v>
      </c>
    </row>
    <row r="40" spans="1:7">
      <c r="A40" s="4" t="s">
        <v>138</v>
      </c>
      <c r="F40" s="6" t="n">
        <v>-600</v>
      </c>
      <c r="G40" s="6" t="n">
        <v>-600</v>
      </c>
    </row>
    <row r="41" spans="1:7">
      <c r="A41" s="4" t="s">
        <v>139</v>
      </c>
      <c r="B41" s="7" t="n">
        <v>77</v>
      </c>
      <c r="G41" s="6" t="n">
        <v>77</v>
      </c>
    </row>
    <row r="42" spans="1:7">
      <c r="A42" s="4" t="s">
        <v>140</v>
      </c>
      <c r="B42" s="6" t="n">
        <v>5708</v>
      </c>
    </row>
    <row r="43" spans="1:7">
      <c r="A43" s="4" t="s">
        <v>141</v>
      </c>
      <c r="E43" s="6" t="n">
        <v>-20845</v>
      </c>
      <c r="G43" s="6" t="n">
        <v>-20845</v>
      </c>
    </row>
    <row r="44" spans="1:7">
      <c r="A44" s="4" t="s">
        <v>142</v>
      </c>
      <c r="B44" s="6" t="n">
        <v>-1263159</v>
      </c>
    </row>
    <row r="45" spans="1:7">
      <c r="A45" s="4" t="s">
        <v>143</v>
      </c>
      <c r="B45" s="7" t="n">
        <v>-20845</v>
      </c>
      <c r="E45" s="7" t="n">
        <v>20845</v>
      </c>
    </row>
    <row r="46" spans="1:7">
      <c r="A46" s="4" t="s">
        <v>144</v>
      </c>
      <c r="D46" s="6" t="n">
        <v>339</v>
      </c>
      <c r="G46" s="6" t="n">
        <v>339</v>
      </c>
    </row>
    <row r="47" spans="1:7">
      <c r="A47" s="4" t="s">
        <v>94</v>
      </c>
      <c r="C47" s="6" t="n">
        <v>26775</v>
      </c>
      <c r="F47" s="6" t="n">
        <v>-114</v>
      </c>
      <c r="G47" s="6" t="n">
        <v>26661</v>
      </c>
    </row>
    <row r="48" spans="1:7">
      <c r="A48" s="4" t="s">
        <v>157</v>
      </c>
      <c r="B48" s="7" t="n">
        <v>305631</v>
      </c>
      <c r="C48" s="7" t="n">
        <v>214225</v>
      </c>
      <c r="D48" s="7" t="n">
        <v>-335</v>
      </c>
      <c r="F48" s="7" t="n">
        <v>10149</v>
      </c>
      <c r="G48" s="7" t="n">
        <v>529670</v>
      </c>
    </row>
    <row r="49" spans="1:7">
      <c r="A49" s="4" t="s">
        <v>158</v>
      </c>
      <c r="B49" s="6" t="n">
        <v>59414583</v>
      </c>
      <c r="G49" s="6" t="n">
        <v>594145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v>
      </c>
    </row>
    <row r="2" spans="1:3">
      <c r="A2" s="4" t="s">
        <v>108</v>
      </c>
    </row>
    <row r="3" spans="1:3">
      <c r="A3" s="3" t="s">
        <v>619</v>
      </c>
    </row>
    <row r="4" spans="1:3">
      <c r="A4" s="4" t="s">
        <v>652</v>
      </c>
      <c r="C4" s="7" t="n">
        <v>20000</v>
      </c>
    </row>
    <row r="5" spans="1:3">
      <c r="A5" s="4" t="s">
        <v>653</v>
      </c>
    </row>
    <row r="6" spans="1:3">
      <c r="A6" s="3" t="s">
        <v>619</v>
      </c>
    </row>
    <row r="7" spans="1:3">
      <c r="A7" s="4" t="s">
        <v>654</v>
      </c>
      <c r="B7" s="7" t="n">
        <v>336</v>
      </c>
    </row>
    <row r="8" spans="1:3">
      <c r="A8" s="4" t="s">
        <v>655</v>
      </c>
    </row>
    <row r="9" spans="1:3">
      <c r="A9" s="3" t="s">
        <v>619</v>
      </c>
    </row>
    <row r="10" spans="1:3">
      <c r="A10" s="4" t="s">
        <v>656</v>
      </c>
      <c r="B10" s="6" t="n">
        <v>336</v>
      </c>
    </row>
    <row r="11" spans="1:3">
      <c r="A11" s="4" t="s">
        <v>657</v>
      </c>
    </row>
    <row r="12" spans="1:3">
      <c r="A12" s="3" t="s">
        <v>619</v>
      </c>
    </row>
    <row r="13" spans="1:3">
      <c r="A13" s="4" t="s">
        <v>654</v>
      </c>
      <c r="B13" s="6" t="n">
        <v>336</v>
      </c>
    </row>
    <row r="14" spans="1:3">
      <c r="A14" s="4" t="s">
        <v>658</v>
      </c>
    </row>
    <row r="15" spans="1:3">
      <c r="A15" s="3" t="s">
        <v>619</v>
      </c>
    </row>
    <row r="16" spans="1:3">
      <c r="A16" s="4" t="s">
        <v>656</v>
      </c>
      <c r="B16" s="6" t="n">
        <v>336</v>
      </c>
    </row>
    <row r="17" spans="1:3">
      <c r="A17" s="4" t="s">
        <v>659</v>
      </c>
    </row>
    <row r="18" spans="1:3">
      <c r="A18" s="3" t="s">
        <v>619</v>
      </c>
    </row>
    <row r="19" spans="1:3">
      <c r="A19" s="4" t="s">
        <v>656</v>
      </c>
      <c r="B19" s="7"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75</v>
      </c>
    </row>
    <row r="3" spans="1:4">
      <c r="A3" s="3" t="s">
        <v>227</v>
      </c>
    </row>
    <row r="4" spans="1:4">
      <c r="A4" s="4" t="s">
        <v>661</v>
      </c>
      <c r="B4" s="7" t="n">
        <v>0</v>
      </c>
      <c r="C4" s="7" t="n">
        <v>0</v>
      </c>
    </row>
    <row r="5" spans="1:4">
      <c r="A5" s="4" t="s">
        <v>167</v>
      </c>
      <c r="C5" s="7" t="n">
        <v>99</v>
      </c>
      <c r="D5" s="7" t="n">
        <v>7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6</v>
      </c>
    </row>
    <row r="2" spans="1:3">
      <c r="A2" s="4" t="s">
        <v>663</v>
      </c>
    </row>
    <row r="3" spans="1:3">
      <c r="A3" s="3" t="s">
        <v>619</v>
      </c>
    </row>
    <row r="4" spans="1:3">
      <c r="A4" s="4" t="s">
        <v>241</v>
      </c>
      <c r="B4" s="7" t="n">
        <v>94507</v>
      </c>
      <c r="C4" s="7" t="n">
        <v>70976</v>
      </c>
    </row>
    <row r="5" spans="1:3">
      <c r="A5" s="4" t="s">
        <v>579</v>
      </c>
    </row>
    <row r="6" spans="1:3">
      <c r="A6" s="3" t="s">
        <v>619</v>
      </c>
    </row>
    <row r="7" spans="1:3">
      <c r="A7" s="4" t="s">
        <v>241</v>
      </c>
      <c r="B7" s="6" t="n">
        <v>96814</v>
      </c>
      <c r="C7" s="6" t="n">
        <v>69956</v>
      </c>
    </row>
    <row r="8" spans="1:3">
      <c r="A8" s="4" t="s">
        <v>664</v>
      </c>
    </row>
    <row r="9" spans="1:3">
      <c r="A9" s="3" t="s">
        <v>619</v>
      </c>
    </row>
    <row r="10" spans="1:3">
      <c r="A10" s="4" t="s">
        <v>665</v>
      </c>
      <c r="B10" s="6" t="n">
        <v>6771</v>
      </c>
      <c r="C10" s="6" t="n">
        <v>7384</v>
      </c>
    </row>
    <row r="11" spans="1:3">
      <c r="A11" s="4" t="s">
        <v>666</v>
      </c>
    </row>
    <row r="12" spans="1:3">
      <c r="A12" s="3" t="s">
        <v>619</v>
      </c>
    </row>
    <row r="13" spans="1:3">
      <c r="A13" s="4" t="s">
        <v>665</v>
      </c>
      <c r="B13" s="6" t="n">
        <v>6712</v>
      </c>
      <c r="C13" s="6" t="n">
        <v>7092</v>
      </c>
    </row>
    <row r="14" spans="1:3">
      <c r="A14" s="4" t="s">
        <v>667</v>
      </c>
    </row>
    <row r="15" spans="1:3">
      <c r="A15" s="3" t="s">
        <v>619</v>
      </c>
    </row>
    <row r="16" spans="1:3">
      <c r="A16" s="4" t="s">
        <v>241</v>
      </c>
      <c r="B16" s="6" t="n">
        <v>89969</v>
      </c>
      <c r="C16" s="6" t="n">
        <v>68146</v>
      </c>
    </row>
    <row r="17" spans="1:3">
      <c r="A17" s="4" t="s">
        <v>668</v>
      </c>
    </row>
    <row r="18" spans="1:3">
      <c r="A18" s="3" t="s">
        <v>619</v>
      </c>
    </row>
    <row r="19" spans="1:3">
      <c r="A19" s="4" t="s">
        <v>241</v>
      </c>
      <c r="B19" s="6" t="n">
        <v>4538</v>
      </c>
      <c r="C19" s="6" t="n">
        <v>2830</v>
      </c>
    </row>
    <row r="20" spans="1:3">
      <c r="A20" s="4" t="s">
        <v>669</v>
      </c>
    </row>
    <row r="21" spans="1:3">
      <c r="A21" s="3" t="s">
        <v>619</v>
      </c>
    </row>
    <row r="22" spans="1:3">
      <c r="A22" s="4" t="s">
        <v>241</v>
      </c>
      <c r="B22" s="6" t="n">
        <v>92276</v>
      </c>
      <c r="C22" s="6" t="n">
        <v>67126</v>
      </c>
    </row>
    <row r="23" spans="1:3">
      <c r="A23" s="4" t="s">
        <v>670</v>
      </c>
    </row>
    <row r="24" spans="1:3">
      <c r="A24" s="3" t="s">
        <v>619</v>
      </c>
    </row>
    <row r="25" spans="1:3">
      <c r="A25" s="4" t="s">
        <v>241</v>
      </c>
      <c r="B25" s="6" t="n">
        <v>4538</v>
      </c>
      <c r="C25" s="6" t="n">
        <v>2830</v>
      </c>
    </row>
    <row r="26" spans="1:3">
      <c r="A26" s="4" t="s">
        <v>671</v>
      </c>
    </row>
    <row r="27" spans="1:3">
      <c r="A27" s="3" t="s">
        <v>619</v>
      </c>
    </row>
    <row r="28" spans="1:3">
      <c r="A28" s="4" t="s">
        <v>672</v>
      </c>
      <c r="B28" s="6" t="n">
        <v>177026</v>
      </c>
      <c r="C28" s="6" t="n">
        <v>176775</v>
      </c>
    </row>
    <row r="29" spans="1:3">
      <c r="A29" s="4" t="s">
        <v>673</v>
      </c>
    </row>
    <row r="30" spans="1:3">
      <c r="A30" s="3" t="s">
        <v>619</v>
      </c>
    </row>
    <row r="31" spans="1:3">
      <c r="A31" s="4" t="s">
        <v>665</v>
      </c>
      <c r="B31" s="6" t="n">
        <v>200000</v>
      </c>
      <c r="C31" s="6" t="n">
        <v>200000</v>
      </c>
    </row>
    <row r="32" spans="1:3">
      <c r="A32" s="4" t="s">
        <v>674</v>
      </c>
    </row>
    <row r="33" spans="1:3">
      <c r="A33" s="3" t="s">
        <v>619</v>
      </c>
    </row>
    <row r="34" spans="1:3">
      <c r="A34" s="4" t="s">
        <v>672</v>
      </c>
      <c r="B34" s="6" t="n">
        <v>204347</v>
      </c>
      <c r="C34" s="6" t="n">
        <v>193293</v>
      </c>
    </row>
    <row r="35" spans="1:3">
      <c r="A35" s="4" t="s">
        <v>675</v>
      </c>
    </row>
    <row r="36" spans="1:3">
      <c r="A36" s="3" t="s">
        <v>619</v>
      </c>
    </row>
    <row r="37" spans="1:3">
      <c r="A37" s="4" t="s">
        <v>665</v>
      </c>
      <c r="B37" s="7" t="n">
        <v>200000</v>
      </c>
      <c r="C37" s="7" t="n">
        <v>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677</v>
      </c>
      <c r="C2" s="2" t="s">
        <v>2</v>
      </c>
      <c r="D2" s="2" t="s">
        <v>36</v>
      </c>
    </row>
    <row r="3" spans="1:4">
      <c r="A3" s="3" t="s">
        <v>619</v>
      </c>
    </row>
    <row r="4" spans="1:4">
      <c r="A4" s="4" t="s">
        <v>45</v>
      </c>
      <c r="C4" s="7" t="n">
        <v>206771</v>
      </c>
      <c r="D4" s="7" t="n">
        <v>207384</v>
      </c>
    </row>
    <row r="5" spans="1:4">
      <c r="A5" s="4" t="s">
        <v>51</v>
      </c>
      <c r="C5" s="6" t="n">
        <v>177026</v>
      </c>
      <c r="D5" s="7" t="n">
        <v>176775</v>
      </c>
    </row>
    <row r="6" spans="1:4">
      <c r="A6" s="4" t="s">
        <v>678</v>
      </c>
    </row>
    <row r="7" spans="1:4">
      <c r="A7" s="3" t="s">
        <v>619</v>
      </c>
    </row>
    <row r="8" spans="1:4">
      <c r="A8" s="4" t="s">
        <v>679</v>
      </c>
      <c r="B8" s="7" t="n">
        <v>200000</v>
      </c>
    </row>
    <row r="9" spans="1:4">
      <c r="A9" s="4" t="s">
        <v>680</v>
      </c>
      <c r="B9" s="4" t="s">
        <v>410</v>
      </c>
    </row>
    <row r="10" spans="1:4">
      <c r="A10" s="4" t="s">
        <v>681</v>
      </c>
    </row>
    <row r="11" spans="1:4">
      <c r="A11" s="3" t="s">
        <v>619</v>
      </c>
    </row>
    <row r="12" spans="1:4">
      <c r="A12" s="4" t="s">
        <v>45</v>
      </c>
      <c r="C12" s="7" t="n">
        <v>200000</v>
      </c>
    </row>
    <row r="13" spans="1:4">
      <c r="A13" s="4" t="s">
        <v>682</v>
      </c>
      <c r="C13" s="4" t="s">
        <v>683</v>
      </c>
    </row>
    <row r="14" spans="1:4">
      <c r="A14" s="4" t="s">
        <v>684</v>
      </c>
    </row>
    <row r="15" spans="1:4">
      <c r="A15" s="3" t="s">
        <v>619</v>
      </c>
    </row>
    <row r="16" spans="1:4">
      <c r="A16" s="4" t="s">
        <v>45</v>
      </c>
      <c r="C16" s="7" t="n">
        <v>6400</v>
      </c>
    </row>
    <row r="17" spans="1:4">
      <c r="A17" s="4" t="s">
        <v>685</v>
      </c>
    </row>
    <row r="18" spans="1:4">
      <c r="A18" s="3" t="s">
        <v>619</v>
      </c>
    </row>
    <row r="19" spans="1:4">
      <c r="A19" s="4" t="s">
        <v>45</v>
      </c>
      <c r="C19" s="6" t="n">
        <v>400</v>
      </c>
    </row>
    <row r="20" spans="1:4">
      <c r="A20" s="4" t="s">
        <v>686</v>
      </c>
    </row>
    <row r="21" spans="1:4">
      <c r="A21" s="3" t="s">
        <v>619</v>
      </c>
    </row>
    <row r="22" spans="1:4">
      <c r="A22" s="4" t="s">
        <v>687</v>
      </c>
      <c r="B22" s="7" t="n">
        <v>180000</v>
      </c>
    </row>
    <row r="23" spans="1:4">
      <c r="A23" s="4" t="s">
        <v>688</v>
      </c>
      <c r="B23" s="4" t="s">
        <v>689</v>
      </c>
    </row>
    <row r="24" spans="1:4">
      <c r="A24" s="4" t="s">
        <v>690</v>
      </c>
      <c r="B24" s="4" t="s">
        <v>691</v>
      </c>
    </row>
    <row r="25" spans="1:4">
      <c r="A25" s="4" t="s">
        <v>51</v>
      </c>
      <c r="C25" s="6" t="n">
        <v>177000</v>
      </c>
    </row>
    <row r="26" spans="1:4">
      <c r="A26" s="4" t="s">
        <v>692</v>
      </c>
      <c r="C26" s="7" t="n">
        <v>3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3</v>
      </c>
      <c r="B1" s="2" t="s">
        <v>1</v>
      </c>
    </row>
    <row r="2" spans="1:4">
      <c r="B2" s="2" t="s">
        <v>2</v>
      </c>
      <c r="C2" s="2" t="s">
        <v>36</v>
      </c>
      <c r="D2" s="2" t="s">
        <v>75</v>
      </c>
    </row>
    <row r="3" spans="1:4">
      <c r="A3" s="3" t="s">
        <v>694</v>
      </c>
    </row>
    <row r="4" spans="1:4">
      <c r="A4" s="4" t="s">
        <v>695</v>
      </c>
      <c r="B4" s="7" t="n">
        <v>-67</v>
      </c>
      <c r="C4" s="7" t="n">
        <v>5223</v>
      </c>
      <c r="D4" s="7" t="n">
        <v>887</v>
      </c>
    </row>
    <row r="5" spans="1:4">
      <c r="A5" s="4" t="s">
        <v>696</v>
      </c>
      <c r="B5" s="6" t="n">
        <v>5314</v>
      </c>
      <c r="C5" s="6" t="n">
        <v>7199</v>
      </c>
    </row>
    <row r="6" spans="1:4">
      <c r="A6" s="4" t="s">
        <v>697</v>
      </c>
      <c r="B6" s="6" t="n">
        <v>2704</v>
      </c>
      <c r="C6" s="6" t="n">
        <v>8628</v>
      </c>
    </row>
    <row r="7" spans="1:4">
      <c r="A7" s="4" t="s">
        <v>698</v>
      </c>
      <c r="B7" s="6" t="n">
        <v>12071</v>
      </c>
    </row>
    <row r="8" spans="1:4">
      <c r="A8" s="4" t="s">
        <v>699</v>
      </c>
    </row>
    <row r="9" spans="1:4">
      <c r="A9" s="3" t="s">
        <v>694</v>
      </c>
    </row>
    <row r="10" spans="1:4">
      <c r="A10" s="4" t="s">
        <v>700</v>
      </c>
      <c r="B10" s="6" t="n">
        <v>1300</v>
      </c>
    </row>
    <row r="11" spans="1:4">
      <c r="A11" s="4" t="s">
        <v>695</v>
      </c>
      <c r="C11" s="6" t="n">
        <v>7300</v>
      </c>
    </row>
    <row r="12" spans="1:4">
      <c r="A12" s="4" t="s">
        <v>696</v>
      </c>
      <c r="B12" s="6" t="n">
        <v>5300</v>
      </c>
      <c r="C12" s="6" t="n">
        <v>7200</v>
      </c>
    </row>
    <row r="13" spans="1:4">
      <c r="A13" s="4" t="s">
        <v>701</v>
      </c>
      <c r="C13" s="6" t="n">
        <v>6700</v>
      </c>
    </row>
    <row r="14" spans="1:4">
      <c r="A14" s="4" t="s">
        <v>702</v>
      </c>
      <c r="C14" s="6" t="n">
        <v>300</v>
      </c>
    </row>
    <row r="15" spans="1:4">
      <c r="A15" s="4" t="s">
        <v>697</v>
      </c>
      <c r="B15" s="6" t="n">
        <v>2700</v>
      </c>
      <c r="C15" s="6" t="n">
        <v>8600</v>
      </c>
    </row>
    <row r="16" spans="1:4">
      <c r="A16" s="4" t="s">
        <v>703</v>
      </c>
      <c r="B16" s="7" t="n">
        <v>2700</v>
      </c>
      <c r="C16" s="7" t="n">
        <v>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04</v>
      </c>
      <c r="B1" s="2" t="s">
        <v>705</v>
      </c>
      <c r="C1" s="2" t="s">
        <v>1</v>
      </c>
    </row>
    <row r="2" spans="1:3">
      <c r="B2" s="2" t="s">
        <v>441</v>
      </c>
      <c r="C2" s="2" t="s">
        <v>441</v>
      </c>
    </row>
    <row r="3" spans="1:3">
      <c r="A3" s="3" t="s">
        <v>706</v>
      </c>
    </row>
    <row r="4" spans="1:3">
      <c r="A4" s="4" t="s">
        <v>707</v>
      </c>
      <c r="C4" s="7" t="n">
        <v>9800</v>
      </c>
    </row>
    <row r="5" spans="1:3">
      <c r="A5" s="4" t="s">
        <v>708</v>
      </c>
    </row>
    <row r="6" spans="1:3">
      <c r="A6" s="3" t="s">
        <v>706</v>
      </c>
    </row>
    <row r="7" spans="1:3">
      <c r="A7" s="4" t="s">
        <v>709</v>
      </c>
      <c r="B7" s="7" t="n">
        <v>9900</v>
      </c>
      <c r="C7" s="7" t="n">
        <v>9900</v>
      </c>
    </row>
    <row r="8" spans="1:3">
      <c r="A8" s="4" t="s">
        <v>707</v>
      </c>
      <c r="B8" s="7" t="n">
        <v>9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10</v>
      </c>
      <c r="B1" s="2" t="s">
        <v>1</v>
      </c>
    </row>
    <row r="2" spans="1:2">
      <c r="B2" s="2" t="s">
        <v>550</v>
      </c>
    </row>
    <row r="3" spans="1:2">
      <c r="A3" s="3" t="s">
        <v>77</v>
      </c>
    </row>
    <row r="4" spans="1:2">
      <c r="A4" s="4" t="s">
        <v>711</v>
      </c>
      <c r="B4" s="7" t="n">
        <v>11637</v>
      </c>
    </row>
    <row r="5" spans="1:2">
      <c r="A5" s="4" t="s">
        <v>712</v>
      </c>
      <c r="B5" s="6" t="n">
        <v>3944</v>
      </c>
    </row>
    <row r="6" spans="1:2">
      <c r="A6" s="4" t="s">
        <v>713</v>
      </c>
      <c r="B6" s="7" t="n">
        <v>155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14</v>
      </c>
      <c r="B1" s="2" t="s">
        <v>550</v>
      </c>
    </row>
    <row r="2" spans="1:2">
      <c r="A2" s="3" t="s">
        <v>715</v>
      </c>
    </row>
    <row r="3" spans="1:2">
      <c r="A3" s="4" t="s">
        <v>716</v>
      </c>
      <c r="B3" s="7" t="n">
        <v>14595</v>
      </c>
    </row>
    <row r="4" spans="1:2">
      <c r="A4" s="4" t="s">
        <v>717</v>
      </c>
      <c r="B4" s="6" t="n">
        <v>10864</v>
      </c>
    </row>
    <row r="5" spans="1:2">
      <c r="A5" s="4" t="s">
        <v>718</v>
      </c>
      <c r="B5" s="6" t="n">
        <v>9896</v>
      </c>
    </row>
    <row r="6" spans="1:2">
      <c r="A6" s="4" t="s">
        <v>719</v>
      </c>
      <c r="B6" s="6" t="n">
        <v>7836</v>
      </c>
    </row>
    <row r="7" spans="1:2">
      <c r="A7" s="4" t="s">
        <v>720</v>
      </c>
      <c r="B7" s="6" t="n">
        <v>6547</v>
      </c>
    </row>
    <row r="8" spans="1:2">
      <c r="A8" s="4" t="s">
        <v>721</v>
      </c>
      <c r="B8" s="6" t="n">
        <v>17762</v>
      </c>
    </row>
    <row r="9" spans="1:2">
      <c r="A9" s="4" t="s">
        <v>133</v>
      </c>
      <c r="B9" s="7" t="n">
        <v>67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722</v>
      </c>
      <c r="B1" s="2" t="s">
        <v>1</v>
      </c>
    </row>
    <row r="2" spans="1:2">
      <c r="B2" s="2" t="s">
        <v>550</v>
      </c>
    </row>
    <row r="3" spans="1:2">
      <c r="A3" s="3" t="s">
        <v>723</v>
      </c>
    </row>
    <row r="4" spans="1:2">
      <c r="A4" s="4" t="s">
        <v>724</v>
      </c>
      <c r="B4" s="7" t="n">
        <v>40</v>
      </c>
    </row>
    <row r="5" spans="1:2">
      <c r="A5" s="4" t="s">
        <v>725</v>
      </c>
      <c r="B5" s="6" t="n">
        <v>9</v>
      </c>
    </row>
    <row r="6" spans="1:2">
      <c r="A6" s="4" t="s">
        <v>726</v>
      </c>
      <c r="B6" s="6" t="n">
        <v>238</v>
      </c>
    </row>
    <row r="7" spans="1:2">
      <c r="A7" s="4" t="s">
        <v>727</v>
      </c>
      <c r="B7" s="6" t="n">
        <v>721</v>
      </c>
    </row>
    <row r="8" spans="1:2">
      <c r="A8" s="4" t="s">
        <v>728</v>
      </c>
      <c r="B8" s="7" t="n">
        <v>10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729</v>
      </c>
      <c r="B1" s="2" t="s">
        <v>2</v>
      </c>
    </row>
    <row r="2" spans="1:2">
      <c r="A2" s="3" t="s">
        <v>233</v>
      </c>
    </row>
    <row r="3" spans="1:2">
      <c r="A3" s="4" t="s">
        <v>730</v>
      </c>
      <c r="B3" s="4" t="s">
        <v>731</v>
      </c>
    </row>
    <row r="4" spans="1:2">
      <c r="A4" s="4" t="s">
        <v>732</v>
      </c>
      <c r="B4" s="4" t="s">
        <v>733</v>
      </c>
    </row>
    <row r="5" spans="1:2">
      <c r="A5" s="4" t="s">
        <v>734</v>
      </c>
      <c r="B5" s="4" t="s">
        <v>611</v>
      </c>
    </row>
    <row r="6" spans="1:2">
      <c r="A6" s="4" t="s">
        <v>735</v>
      </c>
      <c r="B6" s="4" t="s">
        <v>6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6</v>
      </c>
      <c r="D2" s="2" t="s">
        <v>75</v>
      </c>
    </row>
    <row r="3" spans="1:4">
      <c r="A3" s="3" t="s">
        <v>160</v>
      </c>
    </row>
    <row r="4" spans="1:4">
      <c r="A4" s="4" t="s">
        <v>94</v>
      </c>
      <c r="B4" s="7" t="n">
        <v>26661</v>
      </c>
      <c r="C4" s="7" t="n">
        <v>31602</v>
      </c>
      <c r="D4" s="7" t="n">
        <v>59236</v>
      </c>
    </row>
    <row r="5" spans="1:4">
      <c r="A5" s="3" t="s">
        <v>161</v>
      </c>
    </row>
    <row r="6" spans="1:4">
      <c r="A6" s="4" t="s">
        <v>82</v>
      </c>
      <c r="B6" s="6" t="n">
        <v>10287</v>
      </c>
      <c r="C6" s="6" t="n">
        <v>8998</v>
      </c>
      <c r="D6" s="6" t="n">
        <v>8885</v>
      </c>
    </row>
    <row r="7" spans="1:4">
      <c r="A7" s="4" t="s">
        <v>162</v>
      </c>
      <c r="B7" s="6" t="n">
        <v>77</v>
      </c>
      <c r="C7" s="6" t="n">
        <v>263</v>
      </c>
      <c r="D7" s="6" t="n">
        <v>76</v>
      </c>
    </row>
    <row r="8" spans="1:4">
      <c r="A8" s="4" t="s">
        <v>163</v>
      </c>
      <c r="B8" s="6" t="n">
        <v>-87</v>
      </c>
      <c r="C8" s="6" t="n">
        <v>973</v>
      </c>
      <c r="D8" s="6" t="n">
        <v>-10750</v>
      </c>
    </row>
    <row r="9" spans="1:4">
      <c r="A9" s="4" t="s">
        <v>164</v>
      </c>
      <c r="B9" s="6" t="n">
        <v>5342</v>
      </c>
      <c r="C9" s="6" t="n">
        <v>3035</v>
      </c>
    </row>
    <row r="10" spans="1:4">
      <c r="A10" s="4" t="s">
        <v>165</v>
      </c>
      <c r="C10" s="6" t="n">
        <v>2330</v>
      </c>
    </row>
    <row r="11" spans="1:4">
      <c r="A11" s="4" t="s">
        <v>165</v>
      </c>
      <c r="D11" s="6" t="n">
        <v>2288</v>
      </c>
    </row>
    <row r="12" spans="1:4">
      <c r="A12" s="4" t="s">
        <v>92</v>
      </c>
      <c r="B12" s="6" t="n">
        <v>77</v>
      </c>
    </row>
    <row r="13" spans="1:4">
      <c r="A13" s="4" t="s">
        <v>166</v>
      </c>
      <c r="B13" s="6" t="n">
        <v>8378</v>
      </c>
      <c r="C13" s="6" t="n">
        <v>-4804</v>
      </c>
      <c r="D13" s="6" t="n">
        <v>-17375</v>
      </c>
    </row>
    <row r="14" spans="1:4">
      <c r="A14" s="4" t="s">
        <v>167</v>
      </c>
      <c r="C14" s="6" t="n">
        <v>99</v>
      </c>
      <c r="D14" s="6" t="n">
        <v>714</v>
      </c>
    </row>
    <row r="15" spans="1:4">
      <c r="A15" s="4" t="s">
        <v>168</v>
      </c>
      <c r="D15" s="6" t="n">
        <v>-9800</v>
      </c>
    </row>
    <row r="16" spans="1:4">
      <c r="A16" s="4" t="s">
        <v>169</v>
      </c>
      <c r="B16" s="6" t="n">
        <v>22814</v>
      </c>
      <c r="C16" s="6" t="n">
        <v>12235</v>
      </c>
      <c r="D16" s="6" t="n">
        <v>13727</v>
      </c>
    </row>
    <row r="17" spans="1:4">
      <c r="A17" s="4" t="s">
        <v>170</v>
      </c>
      <c r="B17" s="6" t="n">
        <v>-40081</v>
      </c>
      <c r="C17" s="6" t="n">
        <v>-19819</v>
      </c>
      <c r="D17" s="6" t="n">
        <v>-8475</v>
      </c>
    </row>
    <row r="18" spans="1:4">
      <c r="A18" s="4" t="s">
        <v>171</v>
      </c>
      <c r="B18" s="6" t="n">
        <v>-1221</v>
      </c>
      <c r="C18" s="6" t="n">
        <v>-1919</v>
      </c>
      <c r="D18" s="6" t="n">
        <v>-3159</v>
      </c>
    </row>
    <row r="19" spans="1:4">
      <c r="A19" s="4" t="s">
        <v>172</v>
      </c>
      <c r="B19" s="6" t="n">
        <v>1307</v>
      </c>
    </row>
    <row r="20" spans="1:4">
      <c r="A20" s="4" t="s">
        <v>173</v>
      </c>
      <c r="B20" s="6" t="n">
        <v>-67</v>
      </c>
      <c r="C20" s="6" t="n">
        <v>5223</v>
      </c>
      <c r="D20" s="6" t="n">
        <v>887</v>
      </c>
    </row>
    <row r="21" spans="1:4">
      <c r="A21" s="4" t="s">
        <v>174</v>
      </c>
      <c r="B21" s="6" t="n">
        <v>-2317</v>
      </c>
    </row>
    <row r="22" spans="1:4">
      <c r="A22" s="4" t="s">
        <v>175</v>
      </c>
      <c r="B22" s="6" t="n">
        <v>-5347</v>
      </c>
    </row>
    <row r="23" spans="1:4">
      <c r="A23" s="3" t="s">
        <v>176</v>
      </c>
    </row>
    <row r="24" spans="1:4">
      <c r="A24" s="4" t="s">
        <v>43</v>
      </c>
      <c r="B24" s="6" t="n">
        <v>-229</v>
      </c>
      <c r="C24" s="6" t="n">
        <v>-17</v>
      </c>
      <c r="D24" s="6" t="n">
        <v>-5582</v>
      </c>
    </row>
    <row r="25" spans="1:4">
      <c r="A25" s="4" t="s">
        <v>49</v>
      </c>
      <c r="B25" s="6" t="n">
        <v>3728</v>
      </c>
      <c r="C25" s="6" t="n">
        <v>-1236</v>
      </c>
      <c r="D25" s="6" t="n">
        <v>4734</v>
      </c>
    </row>
    <row r="26" spans="1:4">
      <c r="A26" s="4" t="s">
        <v>177</v>
      </c>
      <c r="B26" s="6" t="n">
        <v>1071</v>
      </c>
      <c r="C26" s="6" t="n">
        <v>4457</v>
      </c>
      <c r="D26" s="6" t="n">
        <v>18300</v>
      </c>
    </row>
    <row r="27" spans="1:4">
      <c r="A27" s="4" t="s">
        <v>178</v>
      </c>
      <c r="B27" s="6" t="n">
        <v>30393</v>
      </c>
      <c r="C27" s="6" t="n">
        <v>41420</v>
      </c>
      <c r="D27" s="6" t="n">
        <v>53706</v>
      </c>
    </row>
    <row r="28" spans="1:4">
      <c r="A28" s="3" t="s">
        <v>179</v>
      </c>
    </row>
    <row r="29" spans="1:4">
      <c r="A29" s="4" t="s">
        <v>180</v>
      </c>
      <c r="B29" s="6" t="n">
        <v>-64851</v>
      </c>
      <c r="C29" s="6" t="n">
        <v>-22762</v>
      </c>
      <c r="D29" s="6" t="n">
        <v>-28400</v>
      </c>
    </row>
    <row r="30" spans="1:4">
      <c r="A30" s="4" t="s">
        <v>181</v>
      </c>
      <c r="B30" s="6" t="n">
        <v>-9354</v>
      </c>
      <c r="C30" s="6" t="n">
        <v>-2615</v>
      </c>
      <c r="D30" s="6" t="n">
        <v>-3005</v>
      </c>
    </row>
    <row r="31" spans="1:4">
      <c r="A31" s="4" t="s">
        <v>182</v>
      </c>
      <c r="B31" s="6" t="n">
        <v>72</v>
      </c>
      <c r="C31" s="6" t="n">
        <v>5000</v>
      </c>
      <c r="D31" s="6" t="n">
        <v>2518</v>
      </c>
    </row>
    <row r="32" spans="1:4">
      <c r="A32" s="4" t="s">
        <v>183</v>
      </c>
      <c r="B32" s="6" t="n">
        <v>12071</v>
      </c>
    </row>
    <row r="33" spans="1:4">
      <c r="A33" s="4" t="s">
        <v>184</v>
      </c>
      <c r="C33" s="6" t="n">
        <v>-6917</v>
      </c>
      <c r="D33" s="6" t="n">
        <v>-94791</v>
      </c>
    </row>
    <row r="34" spans="1:4">
      <c r="A34" s="4" t="s">
        <v>185</v>
      </c>
      <c r="B34" s="6" t="n">
        <v>-5797</v>
      </c>
      <c r="C34" s="6" t="n">
        <v>-15105</v>
      </c>
      <c r="D34" s="6" t="n">
        <v>-21153</v>
      </c>
    </row>
    <row r="35" spans="1:4">
      <c r="A35" s="4" t="s">
        <v>186</v>
      </c>
      <c r="B35" s="6" t="n">
        <v>-74</v>
      </c>
      <c r="C35" s="6" t="n">
        <v>-78</v>
      </c>
      <c r="D35" s="6" t="n">
        <v>-75</v>
      </c>
    </row>
    <row r="36" spans="1:4">
      <c r="A36" s="4" t="s">
        <v>187</v>
      </c>
      <c r="B36" s="6" t="n">
        <v>7000</v>
      </c>
      <c r="C36" s="6" t="n">
        <v>10000</v>
      </c>
      <c r="D36" s="6" t="n">
        <v>13988</v>
      </c>
    </row>
    <row r="37" spans="1:4">
      <c r="A37" s="4" t="s">
        <v>188</v>
      </c>
      <c r="B37" s="6" t="n">
        <v>2830</v>
      </c>
      <c r="C37" s="6" t="n">
        <v>63597</v>
      </c>
      <c r="D37" s="6" t="n">
        <v>151752</v>
      </c>
    </row>
    <row r="38" spans="1:4">
      <c r="A38" s="4" t="s">
        <v>189</v>
      </c>
      <c r="B38" s="6" t="n">
        <v>26859</v>
      </c>
      <c r="C38" s="6" t="n">
        <v>11051</v>
      </c>
      <c r="D38" s="6" t="n">
        <v>21522</v>
      </c>
    </row>
    <row r="39" spans="1:4">
      <c r="A39" s="4" t="s">
        <v>190</v>
      </c>
      <c r="B39" s="6" t="n">
        <v>1159</v>
      </c>
      <c r="C39" s="6" t="n">
        <v>1109</v>
      </c>
      <c r="D39" s="6" t="n">
        <v>1233</v>
      </c>
    </row>
    <row r="40" spans="1:4">
      <c r="A40" s="4" t="s">
        <v>191</v>
      </c>
      <c r="B40" s="6" t="n">
        <v>787</v>
      </c>
      <c r="C40" s="6" t="n">
        <v>785</v>
      </c>
      <c r="D40" s="6" t="n">
        <v>787</v>
      </c>
    </row>
    <row r="41" spans="1:4">
      <c r="A41" s="4" t="s">
        <v>192</v>
      </c>
      <c r="B41" s="6" t="n">
        <v>-29298</v>
      </c>
      <c r="C41" s="6" t="n">
        <v>44065</v>
      </c>
      <c r="D41" s="6" t="n">
        <v>44376</v>
      </c>
    </row>
    <row r="42" spans="1:4">
      <c r="A42" s="3" t="s">
        <v>193</v>
      </c>
    </row>
    <row r="43" spans="1:4">
      <c r="A43" s="4" t="s">
        <v>137</v>
      </c>
      <c r="B43" s="6" t="n">
        <v>2546</v>
      </c>
      <c r="C43" s="6" t="n">
        <v>887</v>
      </c>
      <c r="D43" s="6" t="n">
        <v>193</v>
      </c>
    </row>
    <row r="44" spans="1:4">
      <c r="A44" s="4" t="s">
        <v>138</v>
      </c>
      <c r="B44" s="6" t="n">
        <v>-600</v>
      </c>
      <c r="C44" s="6" t="n">
        <v>-400</v>
      </c>
      <c r="D44" s="6" t="n">
        <v>-2330</v>
      </c>
    </row>
    <row r="45" spans="1:4">
      <c r="A45" s="4" t="s">
        <v>194</v>
      </c>
      <c r="B45" s="6" t="n">
        <v>-1116</v>
      </c>
      <c r="C45" s="6" t="n">
        <v>-1105</v>
      </c>
    </row>
    <row r="46" spans="1:4">
      <c r="A46" s="4" t="s">
        <v>195</v>
      </c>
      <c r="B46" s="6" t="n">
        <v>-11619</v>
      </c>
    </row>
    <row r="47" spans="1:4">
      <c r="A47" s="4" t="s">
        <v>141</v>
      </c>
      <c r="B47" s="6" t="n">
        <v>-20845</v>
      </c>
      <c r="C47" s="6" t="n">
        <v>-93369</v>
      </c>
      <c r="D47" s="6" t="n">
        <v>-147422</v>
      </c>
    </row>
    <row r="48" spans="1:4">
      <c r="A48" s="4" t="s">
        <v>196</v>
      </c>
      <c r="B48" s="6" t="n">
        <v>23935</v>
      </c>
      <c r="C48" s="6" t="n">
        <v>16644</v>
      </c>
      <c r="D48" s="6" t="n">
        <v>1624</v>
      </c>
    </row>
    <row r="49" spans="1:4">
      <c r="A49" s="4" t="s">
        <v>197</v>
      </c>
      <c r="B49" s="6" t="n">
        <v>-1607</v>
      </c>
      <c r="C49" s="6" t="n">
        <v>-1362</v>
      </c>
      <c r="D49" s="6" t="n">
        <v>-1290</v>
      </c>
    </row>
    <row r="50" spans="1:4">
      <c r="A50" s="4" t="s">
        <v>198</v>
      </c>
      <c r="B50" s="6" t="n">
        <v>-36</v>
      </c>
    </row>
    <row r="51" spans="1:4">
      <c r="A51" s="4" t="s">
        <v>199</v>
      </c>
      <c r="B51" s="6" t="n">
        <v>-1149</v>
      </c>
      <c r="C51" s="6" t="n">
        <v>-1158</v>
      </c>
      <c r="D51" s="6" t="n">
        <v>-20</v>
      </c>
    </row>
    <row r="52" spans="1:4">
      <c r="A52" s="4" t="s">
        <v>200</v>
      </c>
      <c r="B52" s="6" t="n">
        <v>-10491</v>
      </c>
      <c r="C52" s="6" t="n">
        <v>-79863</v>
      </c>
      <c r="D52" s="6" t="n">
        <v>-149245</v>
      </c>
    </row>
    <row r="53" spans="1:4">
      <c r="A53" s="4" t="s">
        <v>201</v>
      </c>
      <c r="B53" s="6" t="n">
        <v>-9396</v>
      </c>
      <c r="C53" s="6" t="n">
        <v>5622</v>
      </c>
      <c r="D53" s="6" t="n">
        <v>-51163</v>
      </c>
    </row>
    <row r="54" spans="1:4">
      <c r="A54" s="4" t="s">
        <v>202</v>
      </c>
      <c r="B54" s="6" t="n">
        <v>198073</v>
      </c>
      <c r="C54" s="6" t="n">
        <v>192451</v>
      </c>
      <c r="D54" s="6" t="n">
        <v>243614</v>
      </c>
    </row>
    <row r="55" spans="1:4">
      <c r="A55" s="4" t="s">
        <v>203</v>
      </c>
      <c r="B55" s="7" t="n">
        <v>188677</v>
      </c>
      <c r="C55" s="7" t="n">
        <v>198073</v>
      </c>
      <c r="D55" s="7" t="n">
        <v>1924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50</v>
      </c>
    </row>
    <row r="2" spans="1:2">
      <c r="A2" s="3" t="s">
        <v>737</v>
      </c>
    </row>
    <row r="3" spans="1:2">
      <c r="A3" s="4" t="s">
        <v>716</v>
      </c>
      <c r="B3" s="7" t="n">
        <v>54</v>
      </c>
    </row>
    <row r="4" spans="1:2">
      <c r="A4" s="4" t="s">
        <v>717</v>
      </c>
      <c r="B4" s="6" t="n">
        <v>54</v>
      </c>
    </row>
    <row r="5" spans="1:2">
      <c r="A5" s="4" t="s">
        <v>718</v>
      </c>
      <c r="B5" s="6" t="n">
        <v>54</v>
      </c>
    </row>
    <row r="6" spans="1:2">
      <c r="A6" s="4" t="s">
        <v>719</v>
      </c>
      <c r="B6" s="6" t="n">
        <v>54</v>
      </c>
    </row>
    <row r="7" spans="1:2">
      <c r="A7" s="4" t="s">
        <v>720</v>
      </c>
      <c r="B7" s="6" t="n">
        <v>10</v>
      </c>
    </row>
    <row r="8" spans="1:2">
      <c r="A8" s="4" t="s">
        <v>133</v>
      </c>
      <c r="B8" s="6" t="n">
        <v>226</v>
      </c>
    </row>
    <row r="9" spans="1:2">
      <c r="A9" s="4" t="s">
        <v>738</v>
      </c>
      <c r="B9" s="6" t="n">
        <v>-22</v>
      </c>
    </row>
    <row r="10" spans="1:2">
      <c r="A10" s="4" t="s">
        <v>739</v>
      </c>
      <c r="B10" s="7" t="n">
        <v>2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50</v>
      </c>
    </row>
    <row r="2" spans="1:2">
      <c r="A2" s="3" t="s">
        <v>741</v>
      </c>
    </row>
    <row r="3" spans="1:2">
      <c r="A3" s="4" t="s">
        <v>716</v>
      </c>
      <c r="B3" s="7" t="n">
        <v>246</v>
      </c>
    </row>
    <row r="4" spans="1:2">
      <c r="A4" s="4" t="s">
        <v>717</v>
      </c>
      <c r="B4" s="6" t="n">
        <v>180</v>
      </c>
    </row>
    <row r="5" spans="1:2">
      <c r="A5" s="4" t="s">
        <v>718</v>
      </c>
      <c r="B5" s="6" t="n">
        <v>102</v>
      </c>
    </row>
    <row r="6" spans="1:2">
      <c r="A6" s="4" t="s">
        <v>719</v>
      </c>
      <c r="B6" s="6" t="n">
        <v>63</v>
      </c>
    </row>
    <row r="7" spans="1:2">
      <c r="A7" s="4" t="s">
        <v>720</v>
      </c>
      <c r="B7" s="6" t="n">
        <v>12</v>
      </c>
    </row>
    <row r="8" spans="1:2">
      <c r="A8" s="4" t="s">
        <v>721</v>
      </c>
      <c r="B8" s="6" t="n">
        <v>293</v>
      </c>
    </row>
    <row r="9" spans="1:2">
      <c r="A9" s="4" t="s">
        <v>133</v>
      </c>
      <c r="B9" s="6" t="n">
        <v>896</v>
      </c>
    </row>
    <row r="10" spans="1:2">
      <c r="A10" s="4" t="s">
        <v>738</v>
      </c>
      <c r="B10" s="6" t="n">
        <v>-205</v>
      </c>
    </row>
    <row r="11" spans="1:2">
      <c r="A11" s="4" t="s">
        <v>742</v>
      </c>
      <c r="B11" s="7" t="n">
        <v>6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3</v>
      </c>
      <c r="B1" s="2" t="s">
        <v>2</v>
      </c>
      <c r="C1" s="2" t="s">
        <v>36</v>
      </c>
      <c r="D1" s="2" t="s">
        <v>75</v>
      </c>
    </row>
    <row r="2" spans="1:4">
      <c r="A2" s="3" t="s">
        <v>235</v>
      </c>
    </row>
    <row r="3" spans="1:4">
      <c r="A3" s="4" t="s">
        <v>744</v>
      </c>
      <c r="B3" s="7" t="n">
        <v>2364</v>
      </c>
      <c r="C3" s="7" t="n">
        <v>3432</v>
      </c>
    </row>
    <row r="4" spans="1:4">
      <c r="A4" s="4" t="s">
        <v>745</v>
      </c>
      <c r="B4" s="6" t="n">
        <v>6957</v>
      </c>
      <c r="C4" s="6" t="n">
        <v>14061</v>
      </c>
    </row>
    <row r="5" spans="1:4">
      <c r="A5" s="4" t="s">
        <v>746</v>
      </c>
      <c r="B5" s="6" t="n">
        <v>5211</v>
      </c>
      <c r="C5" s="6" t="n">
        <v>2977</v>
      </c>
      <c r="D5" s="7" t="n">
        <v>2585</v>
      </c>
    </row>
    <row r="6" spans="1:4">
      <c r="A6" s="4" t="s">
        <v>747</v>
      </c>
      <c r="C6" s="6" t="n">
        <v>2679</v>
      </c>
    </row>
    <row r="7" spans="1:4">
      <c r="A7" s="4" t="s">
        <v>557</v>
      </c>
      <c r="B7" s="6" t="n">
        <v>3252</v>
      </c>
      <c r="C7" s="6" t="n">
        <v>2265</v>
      </c>
    </row>
    <row r="8" spans="1:4">
      <c r="A8" s="4" t="s">
        <v>748</v>
      </c>
      <c r="B8" s="6" t="n">
        <v>2843</v>
      </c>
      <c r="C8" s="6" t="n">
        <v>3914</v>
      </c>
    </row>
    <row r="9" spans="1:4">
      <c r="A9" s="4" t="s">
        <v>749</v>
      </c>
      <c r="B9" s="6" t="n">
        <v>6592</v>
      </c>
      <c r="C9" s="6" t="n">
        <v>6751</v>
      </c>
    </row>
    <row r="10" spans="1:4">
      <c r="A10" s="4" t="s">
        <v>750</v>
      </c>
      <c r="B10" s="6" t="n">
        <v>3292</v>
      </c>
      <c r="C10" s="6" t="n">
        <v>3581</v>
      </c>
    </row>
    <row r="11" spans="1:4">
      <c r="A11" s="4" t="s">
        <v>495</v>
      </c>
      <c r="B11" s="6" t="n">
        <v>691</v>
      </c>
    </row>
    <row r="12" spans="1:4">
      <c r="A12" s="4" t="s">
        <v>43</v>
      </c>
      <c r="B12" s="6" t="n">
        <v>5715</v>
      </c>
      <c r="C12" s="6" t="n">
        <v>5069</v>
      </c>
    </row>
    <row r="13" spans="1:4">
      <c r="A13" s="4" t="s">
        <v>751</v>
      </c>
      <c r="B13" s="6" t="n">
        <v>12214</v>
      </c>
      <c r="C13" s="6" t="n">
        <v>11536</v>
      </c>
    </row>
    <row r="14" spans="1:4">
      <c r="A14" s="4" t="s">
        <v>752</v>
      </c>
      <c r="B14" s="6" t="n">
        <v>2938</v>
      </c>
      <c r="C14" s="6" t="n">
        <v>2938</v>
      </c>
    </row>
    <row r="15" spans="1:4">
      <c r="A15" s="4" t="s">
        <v>753</v>
      </c>
      <c r="B15" s="7" t="n">
        <v>52069</v>
      </c>
      <c r="C15" s="7" t="n">
        <v>592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754</v>
      </c>
      <c r="B1" s="2" t="s">
        <v>1</v>
      </c>
    </row>
    <row r="2" spans="1:2">
      <c r="B2" s="2" t="s">
        <v>2</v>
      </c>
    </row>
    <row r="3" spans="1:2">
      <c r="A3" s="3" t="s">
        <v>235</v>
      </c>
    </row>
    <row r="4" spans="1:2">
      <c r="A4" s="4" t="s">
        <v>755</v>
      </c>
      <c r="B4" s="4" t="s">
        <v>7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57</v>
      </c>
      <c r="B1" s="2" t="s">
        <v>125</v>
      </c>
    </row>
    <row r="2" spans="1:2">
      <c r="A2" s="4" t="s">
        <v>699</v>
      </c>
    </row>
    <row r="3" spans="1:2">
      <c r="A3" s="3" t="s">
        <v>225</v>
      </c>
    </row>
    <row r="4" spans="1:2">
      <c r="A4" s="4" t="s">
        <v>701</v>
      </c>
      <c r="B4" s="5" t="n">
        <v>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8</v>
      </c>
      <c r="B1" s="2" t="s">
        <v>1</v>
      </c>
    </row>
    <row r="2" spans="1:3">
      <c r="B2" s="2" t="s">
        <v>2</v>
      </c>
      <c r="C2" s="2" t="s">
        <v>36</v>
      </c>
    </row>
    <row r="3" spans="1:3">
      <c r="A3" s="3" t="s">
        <v>759</v>
      </c>
    </row>
    <row r="4" spans="1:3">
      <c r="A4" s="4" t="s">
        <v>760</v>
      </c>
      <c r="B4" s="7" t="n">
        <v>2977</v>
      </c>
      <c r="C4" s="7" t="n">
        <v>2585</v>
      </c>
    </row>
    <row r="5" spans="1:3">
      <c r="A5" s="4" t="s">
        <v>761</v>
      </c>
      <c r="B5" s="6" t="n">
        <v>4755</v>
      </c>
      <c r="C5" s="6" t="n">
        <v>2085</v>
      </c>
    </row>
    <row r="6" spans="1:3">
      <c r="A6" s="4" t="s">
        <v>762</v>
      </c>
      <c r="B6" s="6" t="n">
        <v>-2521</v>
      </c>
      <c r="C6" s="6" t="n">
        <v>-1693</v>
      </c>
    </row>
    <row r="7" spans="1:3">
      <c r="A7" s="4" t="s">
        <v>763</v>
      </c>
      <c r="B7" s="7" t="n">
        <v>5211</v>
      </c>
      <c r="C7" s="7" t="n">
        <v>29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705</v>
      </c>
      <c r="C1" s="2" t="s">
        <v>1</v>
      </c>
    </row>
    <row r="2" spans="1:5">
      <c r="B2" s="2" t="s">
        <v>765</v>
      </c>
      <c r="C2" s="2" t="s">
        <v>2</v>
      </c>
      <c r="D2" s="2" t="s">
        <v>36</v>
      </c>
      <c r="E2" s="2" t="s">
        <v>75</v>
      </c>
    </row>
    <row r="3" spans="1:5">
      <c r="A3" s="3" t="s">
        <v>294</v>
      </c>
    </row>
    <row r="4" spans="1:5">
      <c r="A4" s="4" t="s">
        <v>766</v>
      </c>
      <c r="B4" s="5" t="n">
        <v>2.7</v>
      </c>
    </row>
    <row r="5" spans="1:5">
      <c r="A5" s="4" t="s">
        <v>767</v>
      </c>
      <c r="C5" s="5" t="n">
        <v>0.1</v>
      </c>
      <c r="D5" s="5" t="n">
        <v>0.1</v>
      </c>
      <c r="E5" s="5" t="n">
        <v>0.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6</v>
      </c>
      <c r="D2" s="2" t="s">
        <v>75</v>
      </c>
    </row>
    <row r="3" spans="1:4">
      <c r="A3" s="3" t="s">
        <v>294</v>
      </c>
    </row>
    <row r="4" spans="1:4">
      <c r="A4" s="4" t="s">
        <v>557</v>
      </c>
      <c r="B4" s="7" t="n">
        <v>3252</v>
      </c>
      <c r="C4" s="7" t="n">
        <v>2265</v>
      </c>
    </row>
    <row r="5" spans="1:4">
      <c r="A5" s="4" t="s">
        <v>769</v>
      </c>
      <c r="B5" s="6" t="n">
        <v>1165</v>
      </c>
      <c r="C5" s="6" t="n">
        <v>3004</v>
      </c>
      <c r="D5" s="7" t="n">
        <v>68</v>
      </c>
    </row>
    <row r="6" spans="1:4">
      <c r="A6" s="4" t="s">
        <v>770</v>
      </c>
      <c r="B6" s="6" t="n">
        <v>0</v>
      </c>
      <c r="C6" s="6" t="n">
        <v>0</v>
      </c>
    </row>
    <row r="7" spans="1:4">
      <c r="A7" s="4" t="s">
        <v>771</v>
      </c>
    </row>
    <row r="8" spans="1:4">
      <c r="A8" s="3" t="s">
        <v>294</v>
      </c>
    </row>
    <row r="9" spans="1:4">
      <c r="A9" s="4" t="s">
        <v>557</v>
      </c>
      <c r="B9" s="7" t="n">
        <v>1514</v>
      </c>
    </row>
    <row r="10" spans="1:4">
      <c r="A10" s="4" t="s">
        <v>772</v>
      </c>
      <c r="B10" s="4" t="s">
        <v>773</v>
      </c>
    </row>
    <row r="11" spans="1:4">
      <c r="A11" s="4" t="s">
        <v>774</v>
      </c>
    </row>
    <row r="12" spans="1:4">
      <c r="A12" s="3" t="s">
        <v>294</v>
      </c>
    </row>
    <row r="13" spans="1:4">
      <c r="A13" s="4" t="s">
        <v>557</v>
      </c>
      <c r="B13" s="7" t="n">
        <v>872</v>
      </c>
    </row>
    <row r="14" spans="1:4">
      <c r="A14" s="4" t="s">
        <v>772</v>
      </c>
      <c r="B14" s="4" t="s">
        <v>773</v>
      </c>
    </row>
    <row r="15" spans="1:4">
      <c r="A15" s="4" t="s">
        <v>775</v>
      </c>
    </row>
    <row r="16" spans="1:4">
      <c r="A16" s="3" t="s">
        <v>294</v>
      </c>
    </row>
    <row r="17" spans="1:4">
      <c r="A17" s="4" t="s">
        <v>557</v>
      </c>
      <c r="B17" s="7" t="n">
        <v>363</v>
      </c>
    </row>
    <row r="18" spans="1:4">
      <c r="A18" s="4" t="s">
        <v>776</v>
      </c>
      <c r="B18" s="4" t="s">
        <v>777</v>
      </c>
    </row>
    <row r="19" spans="1:4">
      <c r="A19" s="4" t="s">
        <v>778</v>
      </c>
    </row>
    <row r="20" spans="1:4">
      <c r="A20" s="3" t="s">
        <v>294</v>
      </c>
    </row>
    <row r="21" spans="1:4">
      <c r="A21" s="4" t="s">
        <v>557</v>
      </c>
      <c r="B21" s="7" t="n">
        <v>206</v>
      </c>
    </row>
    <row r="22" spans="1:4">
      <c r="A22" s="4" t="s">
        <v>776</v>
      </c>
      <c r="B22" s="4" t="s">
        <v>777</v>
      </c>
    </row>
    <row r="23" spans="1:4">
      <c r="A23" s="4" t="s">
        <v>779</v>
      </c>
    </row>
    <row r="24" spans="1:4">
      <c r="A24" s="3" t="s">
        <v>294</v>
      </c>
    </row>
    <row r="25" spans="1:4">
      <c r="A25" s="4" t="s">
        <v>557</v>
      </c>
      <c r="B25" s="7" t="n">
        <v>128</v>
      </c>
      <c r="C25" s="7" t="n">
        <v>150</v>
      </c>
    </row>
    <row r="26" spans="1:4">
      <c r="A26" s="4" t="s">
        <v>772</v>
      </c>
      <c r="B26" s="4" t="s">
        <v>780</v>
      </c>
      <c r="C26" s="4" t="s">
        <v>780</v>
      </c>
    </row>
    <row r="27" spans="1:4">
      <c r="A27" s="4" t="s">
        <v>781</v>
      </c>
    </row>
    <row r="28" spans="1:4">
      <c r="A28" s="3" t="s">
        <v>294</v>
      </c>
    </row>
    <row r="29" spans="1:4">
      <c r="A29" s="4" t="s">
        <v>557</v>
      </c>
      <c r="B29" s="7" t="n">
        <v>85</v>
      </c>
      <c r="C29" s="7" t="n">
        <v>141</v>
      </c>
    </row>
    <row r="30" spans="1:4">
      <c r="A30" s="4" t="s">
        <v>782</v>
      </c>
    </row>
    <row r="31" spans="1:4">
      <c r="A31" s="3" t="s">
        <v>294</v>
      </c>
    </row>
    <row r="32" spans="1:4">
      <c r="A32" s="4" t="s">
        <v>557</v>
      </c>
      <c r="B32" s="7" t="n">
        <v>84</v>
      </c>
      <c r="C32" s="7" t="n">
        <v>422</v>
      </c>
    </row>
    <row r="33" spans="1:4">
      <c r="A33" s="4" t="s">
        <v>772</v>
      </c>
      <c r="B33" s="4" t="s">
        <v>773</v>
      </c>
      <c r="C33" s="4" t="s">
        <v>773</v>
      </c>
    </row>
    <row r="34" spans="1:4">
      <c r="A34" s="4" t="s">
        <v>783</v>
      </c>
    </row>
    <row r="35" spans="1:4">
      <c r="A35" s="3" t="s">
        <v>294</v>
      </c>
    </row>
    <row r="36" spans="1:4">
      <c r="A36" s="4" t="s">
        <v>557</v>
      </c>
      <c r="C36" s="7" t="n">
        <v>749</v>
      </c>
    </row>
    <row r="37" spans="1:4">
      <c r="A37" s="4" t="s">
        <v>772</v>
      </c>
      <c r="B37" s="4" t="s">
        <v>773</v>
      </c>
      <c r="C37" s="4" t="s">
        <v>773</v>
      </c>
    </row>
    <row r="38" spans="1:4">
      <c r="A38" s="4" t="s">
        <v>784</v>
      </c>
    </row>
    <row r="39" spans="1:4">
      <c r="A39" s="3" t="s">
        <v>294</v>
      </c>
    </row>
    <row r="40" spans="1:4">
      <c r="A40" s="4" t="s">
        <v>557</v>
      </c>
      <c r="C40" s="7" t="n">
        <v>8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6</v>
      </c>
    </row>
    <row r="3" spans="1:3">
      <c r="A3" s="3" t="s">
        <v>225</v>
      </c>
    </row>
    <row r="4" spans="1:3">
      <c r="A4" s="4" t="s">
        <v>751</v>
      </c>
      <c r="B4" s="7" t="n">
        <v>12214</v>
      </c>
      <c r="C4" s="7" t="n">
        <v>11536</v>
      </c>
    </row>
    <row r="5" spans="1:3">
      <c r="A5" s="4" t="s">
        <v>751</v>
      </c>
    </row>
    <row r="6" spans="1:3">
      <c r="A6" s="3" t="s">
        <v>225</v>
      </c>
    </row>
    <row r="7" spans="1:3">
      <c r="A7" s="4" t="s">
        <v>786</v>
      </c>
      <c r="B7" s="7" t="n">
        <v>16700</v>
      </c>
    </row>
    <row r="8" spans="1:3">
      <c r="A8" s="4" t="s">
        <v>680</v>
      </c>
      <c r="B8" s="4" t="s">
        <v>410</v>
      </c>
    </row>
    <row r="9" spans="1:3">
      <c r="A9" s="4" t="s">
        <v>787</v>
      </c>
    </row>
    <row r="10" spans="1:3">
      <c r="A10" s="3" t="s">
        <v>225</v>
      </c>
    </row>
    <row r="11" spans="1:3">
      <c r="A11" s="4" t="s">
        <v>788</v>
      </c>
      <c r="B11" s="4" t="s">
        <v>718</v>
      </c>
    </row>
    <row r="12" spans="1:3">
      <c r="A12" s="4" t="s">
        <v>789</v>
      </c>
    </row>
    <row r="13" spans="1:3">
      <c r="A13" s="3" t="s">
        <v>225</v>
      </c>
    </row>
    <row r="14" spans="1:3">
      <c r="A14" s="4" t="s">
        <v>788</v>
      </c>
      <c r="B14" s="4" t="s">
        <v>7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0</v>
      </c>
      <c r="B1" s="2" t="s">
        <v>1</v>
      </c>
    </row>
    <row r="2" spans="1:4">
      <c r="B2" s="2" t="s">
        <v>2</v>
      </c>
      <c r="C2" s="2" t="s">
        <v>36</v>
      </c>
      <c r="D2" s="2" t="s">
        <v>75</v>
      </c>
    </row>
    <row r="3" spans="1:4">
      <c r="A3" s="3" t="s">
        <v>363</v>
      </c>
    </row>
    <row r="4" spans="1:4">
      <c r="A4" s="4" t="s">
        <v>791</v>
      </c>
      <c r="B4" s="7" t="n">
        <v>80982</v>
      </c>
      <c r="C4" s="7" t="n">
        <v>71253</v>
      </c>
    </row>
    <row r="5" spans="1:4">
      <c r="A5" s="4" t="s">
        <v>505</v>
      </c>
      <c r="B5" s="6" t="n">
        <v>63223</v>
      </c>
      <c r="C5" s="6" t="n">
        <v>60271</v>
      </c>
    </row>
    <row r="6" spans="1:4">
      <c r="A6" s="4" t="s">
        <v>792</v>
      </c>
      <c r="B6" s="6" t="n">
        <v>17759</v>
      </c>
      <c r="C6" s="6" t="n">
        <v>10982</v>
      </c>
    </row>
    <row r="7" spans="1:4">
      <c r="A7" s="4" t="s">
        <v>793</v>
      </c>
      <c r="B7" s="6" t="n">
        <v>1259</v>
      </c>
      <c r="C7" s="6" t="n">
        <v>1049</v>
      </c>
    </row>
    <row r="8" spans="1:4">
      <c r="A8" s="4" t="s">
        <v>133</v>
      </c>
      <c r="B8" s="6" t="n">
        <v>19018</v>
      </c>
      <c r="C8" s="6" t="n">
        <v>12031</v>
      </c>
    </row>
    <row r="9" spans="1:4">
      <c r="A9" s="4" t="s">
        <v>794</v>
      </c>
      <c r="B9" s="6" t="n">
        <v>3200</v>
      </c>
      <c r="C9" s="6" t="n">
        <v>2400</v>
      </c>
      <c r="D9" s="7" t="n">
        <v>1900</v>
      </c>
    </row>
    <row r="10" spans="1:4">
      <c r="A10" s="4" t="s">
        <v>795</v>
      </c>
    </row>
    <row r="11" spans="1:4">
      <c r="A11" s="3" t="s">
        <v>363</v>
      </c>
    </row>
    <row r="12" spans="1:4">
      <c r="A12" s="4" t="s">
        <v>791</v>
      </c>
      <c r="B12" s="6" t="n">
        <v>33626</v>
      </c>
      <c r="C12" s="6" t="n">
        <v>33626</v>
      </c>
    </row>
    <row r="13" spans="1:4">
      <c r="A13" s="4" t="s">
        <v>796</v>
      </c>
    </row>
    <row r="14" spans="1:4">
      <c r="A14" s="3" t="s">
        <v>363</v>
      </c>
    </row>
    <row r="15" spans="1:4">
      <c r="A15" s="4" t="s">
        <v>791</v>
      </c>
      <c r="B15" s="6" t="n">
        <v>24062</v>
      </c>
      <c r="C15" s="6" t="n">
        <v>22438</v>
      </c>
    </row>
    <row r="16" spans="1:4">
      <c r="A16" s="4" t="s">
        <v>797</v>
      </c>
    </row>
    <row r="17" spans="1:4">
      <c r="A17" s="3" t="s">
        <v>363</v>
      </c>
    </row>
    <row r="18" spans="1:4">
      <c r="A18" s="4" t="s">
        <v>791</v>
      </c>
      <c r="B18" s="6" t="n">
        <v>11100</v>
      </c>
      <c r="C18" s="6" t="n">
        <v>8964</v>
      </c>
    </row>
    <row r="19" spans="1:4">
      <c r="A19" s="4" t="s">
        <v>798</v>
      </c>
    </row>
    <row r="20" spans="1:4">
      <c r="A20" s="3" t="s">
        <v>363</v>
      </c>
    </row>
    <row r="21" spans="1:4">
      <c r="A21" s="4" t="s">
        <v>791</v>
      </c>
      <c r="B21" s="6" t="n">
        <v>5920</v>
      </c>
      <c r="C21" s="6" t="n">
        <v>5237</v>
      </c>
    </row>
    <row r="22" spans="1:4">
      <c r="A22" s="4" t="s">
        <v>799</v>
      </c>
    </row>
    <row r="23" spans="1:4">
      <c r="A23" s="3" t="s">
        <v>363</v>
      </c>
    </row>
    <row r="24" spans="1:4">
      <c r="A24" s="4" t="s">
        <v>791</v>
      </c>
      <c r="B24" s="7" t="n">
        <v>6274</v>
      </c>
      <c r="C24" s="7" t="n">
        <v>9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7:16Z</dcterms:created>
  <dcterms:modified xmlns:dcterms="http://purl.org/dc/terms/" xmlns:xsi="http://www.w3.org/2001/XMLSchema-instance" xsi:type="dcterms:W3CDTF">2020-02-26T16:47:16Z</dcterms:modified>
</cp:coreProperties>
</file>